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and dives" sheetId="10" state="visible" r:id="rId10"/>
    <sheet xmlns:r="http://schemas.openxmlformats.org/officeDocument/2006/relationships" name="Cash and cash equivalents" sheetId="11" state="visible" r:id="rId11"/>
    <sheet xmlns:r="http://schemas.openxmlformats.org/officeDocument/2006/relationships" name="Accounts receivable, net of r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Accrued expenses and other curr" sheetId="20" state="visible" r:id="rId20"/>
    <sheet xmlns:r="http://schemas.openxmlformats.org/officeDocument/2006/relationships" name="Other liabili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Capital stock" sheetId="24" state="visible" r:id="rId24"/>
    <sheet xmlns:r="http://schemas.openxmlformats.org/officeDocument/2006/relationships" name="Earnings per share" sheetId="25" state="visible" r:id="rId25"/>
    <sheet xmlns:r="http://schemas.openxmlformats.org/officeDocument/2006/relationships" name="Net revenues" sheetId="26" state="visible" r:id="rId26"/>
    <sheet xmlns:r="http://schemas.openxmlformats.org/officeDocument/2006/relationships" name="Cost of revenue" sheetId="27" state="visible" r:id="rId27"/>
    <sheet xmlns:r="http://schemas.openxmlformats.org/officeDocument/2006/relationships" name="Selling, general and administra" sheetId="28" state="visible" r:id="rId28"/>
    <sheet xmlns:r="http://schemas.openxmlformats.org/officeDocument/2006/relationships" name="Other operating (income) expens" sheetId="29" state="visible" r:id="rId29"/>
    <sheet xmlns:r="http://schemas.openxmlformats.org/officeDocument/2006/relationships" name="Interest income (expense), net" sheetId="30" state="visible" r:id="rId30"/>
    <sheet xmlns:r="http://schemas.openxmlformats.org/officeDocument/2006/relationships" name="Income taxes" sheetId="31" state="visible" r:id="rId31"/>
    <sheet xmlns:r="http://schemas.openxmlformats.org/officeDocument/2006/relationships" name="Related party transactions" sheetId="32" state="visible" r:id="rId32"/>
    <sheet xmlns:r="http://schemas.openxmlformats.org/officeDocument/2006/relationships" name="Other Income (expense), net"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Guarantor financial information"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Business acquisitions and div_2" sheetId="39" state="visible" r:id="rId39"/>
    <sheet xmlns:r="http://schemas.openxmlformats.org/officeDocument/2006/relationships" name="Cash and cash equivalents (Tabl" sheetId="40" state="visible" r:id="rId40"/>
    <sheet xmlns:r="http://schemas.openxmlformats.org/officeDocument/2006/relationships" name="Accounts receivable, net of r_2"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Prepaid expenses and other cu_2" sheetId="44" state="visible" r:id="rId44"/>
    <sheet xmlns:r="http://schemas.openxmlformats.org/officeDocument/2006/relationships" name="Property, plant and equipment_2" sheetId="45" state="visible" r:id="rId45"/>
    <sheet xmlns:r="http://schemas.openxmlformats.org/officeDocument/2006/relationships" name="Goodwill and intangible assets " sheetId="46" state="visible" r:id="rId46"/>
    <sheet xmlns:r="http://schemas.openxmlformats.org/officeDocument/2006/relationships" name="Long-term debt (Tables)" sheetId="47" state="visible" r:id="rId47"/>
    <sheet xmlns:r="http://schemas.openxmlformats.org/officeDocument/2006/relationships" name="Accrued expenses and other cu_2" sheetId="48" state="visible" r:id="rId48"/>
    <sheet xmlns:r="http://schemas.openxmlformats.org/officeDocument/2006/relationships" name="Other liabilities (Tables)" sheetId="49" state="visible" r:id="rId49"/>
    <sheet xmlns:r="http://schemas.openxmlformats.org/officeDocument/2006/relationships" name="Employee benefit plans (Tables)" sheetId="50" state="visible" r:id="rId50"/>
    <sheet xmlns:r="http://schemas.openxmlformats.org/officeDocument/2006/relationships" name="Stock-based compensation (Table" sheetId="51" state="visible" r:id="rId51"/>
    <sheet xmlns:r="http://schemas.openxmlformats.org/officeDocument/2006/relationships" name="Earnings per share (Tables)" sheetId="52" state="visible" r:id="rId52"/>
    <sheet xmlns:r="http://schemas.openxmlformats.org/officeDocument/2006/relationships" name="Net revenues (Tables)" sheetId="53" state="visible" r:id="rId53"/>
    <sheet xmlns:r="http://schemas.openxmlformats.org/officeDocument/2006/relationships" name="Cost of revenue (Tables)" sheetId="54" state="visible" r:id="rId54"/>
    <sheet xmlns:r="http://schemas.openxmlformats.org/officeDocument/2006/relationships" name="Selling, general and administ_2" sheetId="55" state="visible" r:id="rId55"/>
    <sheet xmlns:r="http://schemas.openxmlformats.org/officeDocument/2006/relationships" name="Other operating (income) expe_2" sheetId="56" state="visible" r:id="rId56"/>
    <sheet xmlns:r="http://schemas.openxmlformats.org/officeDocument/2006/relationships" name="Interest income (expense), net " sheetId="57" state="visible" r:id="rId57"/>
    <sheet xmlns:r="http://schemas.openxmlformats.org/officeDocument/2006/relationships" name="Income taxes (Tables)" sheetId="58" state="visible" r:id="rId58"/>
    <sheet xmlns:r="http://schemas.openxmlformats.org/officeDocument/2006/relationships" name="Other Income (expense), net (Ta" sheetId="59" state="visible" r:id="rId59"/>
    <sheet xmlns:r="http://schemas.openxmlformats.org/officeDocument/2006/relationships" name="Guarantor financial informati_2" sheetId="60" state="visible" r:id="rId60"/>
    <sheet xmlns:r="http://schemas.openxmlformats.org/officeDocument/2006/relationships" name="Organization - Additional Infor" sheetId="61" state="visible" r:id="rId61"/>
    <sheet xmlns:r="http://schemas.openxmlformats.org/officeDocument/2006/relationships" name="Estimated Useful Lives of Intan"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ummary of Significant Accoun_9" sheetId="68" state="visible" r:id="rId68"/>
    <sheet xmlns:r="http://schemas.openxmlformats.org/officeDocument/2006/relationships" name="Summary of Significant Accou_10" sheetId="69" state="visible" r:id="rId69"/>
    <sheet xmlns:r="http://schemas.openxmlformats.org/officeDocument/2006/relationships" name="Business Acquisitions and Div_3" sheetId="70" state="visible" r:id="rId70"/>
    <sheet xmlns:r="http://schemas.openxmlformats.org/officeDocument/2006/relationships" name="Business Acquisitions and Div_4" sheetId="71" state="visible" r:id="rId71"/>
    <sheet xmlns:r="http://schemas.openxmlformats.org/officeDocument/2006/relationships" name="Business Acquisitions and Div_5" sheetId="72" state="visible" r:id="rId72"/>
    <sheet xmlns:r="http://schemas.openxmlformats.org/officeDocument/2006/relationships" name="Business Acquisitions and Div_6" sheetId="73" state="visible" r:id="rId73"/>
    <sheet xmlns:r="http://schemas.openxmlformats.org/officeDocument/2006/relationships" name="Business Acquisitions and Div_7" sheetId="74" state="visible" r:id="rId74"/>
    <sheet xmlns:r="http://schemas.openxmlformats.org/officeDocument/2006/relationships" name="Business Acquisitions and Div_8" sheetId="75" state="visible" r:id="rId75"/>
    <sheet xmlns:r="http://schemas.openxmlformats.org/officeDocument/2006/relationships" name="Business Acquisitions and Div_9" sheetId="76" state="visible" r:id="rId76"/>
    <sheet xmlns:r="http://schemas.openxmlformats.org/officeDocument/2006/relationships" name="Business Acquisitions and Di_10" sheetId="77" state="visible" r:id="rId77"/>
    <sheet xmlns:r="http://schemas.openxmlformats.org/officeDocument/2006/relationships" name="Business Acquisitions and Di_11" sheetId="78" state="visible" r:id="rId78"/>
    <sheet xmlns:r="http://schemas.openxmlformats.org/officeDocument/2006/relationships" name="Business Acquisitions and Di_12" sheetId="79" state="visible" r:id="rId79"/>
    <sheet xmlns:r="http://schemas.openxmlformats.org/officeDocument/2006/relationships" name="Cash and Cash Equivalents (Deta" sheetId="80" state="visible" r:id="rId80"/>
    <sheet xmlns:r="http://schemas.openxmlformats.org/officeDocument/2006/relationships" name="Reserve for Doubtful Receivable" sheetId="81" state="visible" r:id="rId81"/>
    <sheet xmlns:r="http://schemas.openxmlformats.org/officeDocument/2006/relationships" name="Accounts Receivable, Net of R_3" sheetId="82" state="visible" r:id="rId82"/>
    <sheet xmlns:r="http://schemas.openxmlformats.org/officeDocument/2006/relationships" name="Fair Value of Assets and Liabil" sheetId="83" state="visible" r:id="rId83"/>
    <sheet xmlns:r="http://schemas.openxmlformats.org/officeDocument/2006/relationships" name="Roll-Forward of Fair Value of E" sheetId="84" state="visible" r:id="rId84"/>
    <sheet xmlns:r="http://schemas.openxmlformats.org/officeDocument/2006/relationships" name="Roll-Forward of Fair Value of D" sheetId="85" state="visible" r:id="rId85"/>
    <sheet xmlns:r="http://schemas.openxmlformats.org/officeDocument/2006/relationships" name="Roll-Forward of Fair Value of_2" sheetId="86" state="visible" r:id="rId86"/>
    <sheet xmlns:r="http://schemas.openxmlformats.org/officeDocument/2006/relationships" name="Derivative Financial Instrume_3" sheetId="87" state="visible" r:id="rId87"/>
    <sheet xmlns:r="http://schemas.openxmlformats.org/officeDocument/2006/relationships" name="Aggregate Notional Principal Am" sheetId="88" state="visible" r:id="rId88"/>
    <sheet xmlns:r="http://schemas.openxmlformats.org/officeDocument/2006/relationships" name="Fair Value of Derivative Instru" sheetId="89" state="visible" r:id="rId89"/>
    <sheet xmlns:r="http://schemas.openxmlformats.org/officeDocument/2006/relationships" name="Cash Flow Hedges, Gains (Losses" sheetId="90" state="visible" r:id="rId90"/>
    <sheet xmlns:r="http://schemas.openxmlformats.org/officeDocument/2006/relationships" name="Gains or Losses Recorded as Com" sheetId="91" state="visible" r:id="rId91"/>
    <sheet xmlns:r="http://schemas.openxmlformats.org/officeDocument/2006/relationships" name="Prepaid Expenses and Other Cu_3" sheetId="92" state="visible" r:id="rId92"/>
    <sheet xmlns:r="http://schemas.openxmlformats.org/officeDocument/2006/relationships" name="Property, Plant and Equipment_3" sheetId="93" state="visible" r:id="rId93"/>
    <sheet xmlns:r="http://schemas.openxmlformats.org/officeDocument/2006/relationships" name="Property, Plant and Equipment_4" sheetId="94" state="visible" r:id="rId94"/>
    <sheet xmlns:r="http://schemas.openxmlformats.org/officeDocument/2006/relationships" name="Changes in Goodwill (Detail)" sheetId="95" state="visible" r:id="rId95"/>
    <sheet xmlns:r="http://schemas.openxmlformats.org/officeDocument/2006/relationships" name="Goodwill and Intangible Asset_2" sheetId="96" state="visible" r:id="rId96"/>
    <sheet xmlns:r="http://schemas.openxmlformats.org/officeDocument/2006/relationships" name="Summary of Intangible Assets (D" sheetId="97" state="visible" r:id="rId97"/>
    <sheet xmlns:r="http://schemas.openxmlformats.org/officeDocument/2006/relationships" name="Short-Term Borrowings - Additio" sheetId="98" state="visible" r:id="rId98"/>
    <sheet xmlns:r="http://schemas.openxmlformats.org/officeDocument/2006/relationships" name="Long-Term Debt - Additional Inf" sheetId="99" state="visible" r:id="rId99"/>
    <sheet xmlns:r="http://schemas.openxmlformats.org/officeDocument/2006/relationships" name="Maturity Profile of Term Loan O" sheetId="100" state="visible" r:id="rId100"/>
    <sheet xmlns:r="http://schemas.openxmlformats.org/officeDocument/2006/relationships" name="Accrued Expenses and Other Cu_3" sheetId="101" state="visible" r:id="rId101"/>
    <sheet xmlns:r="http://schemas.openxmlformats.org/officeDocument/2006/relationships" name="Other Liabilities (Detail)" sheetId="102" state="visible" r:id="rId102"/>
    <sheet xmlns:r="http://schemas.openxmlformats.org/officeDocument/2006/relationships" name="Net Defined Benefit Plan Costs " sheetId="103" state="visible" r:id="rId103"/>
    <sheet xmlns:r="http://schemas.openxmlformats.org/officeDocument/2006/relationships" name="Amounts Contributed to Defined " sheetId="104" state="visible" r:id="rId104"/>
    <sheet xmlns:r="http://schemas.openxmlformats.org/officeDocument/2006/relationships" name="Employee Benefit Plans - Additi" sheetId="105" state="visible" r:id="rId105"/>
    <sheet xmlns:r="http://schemas.openxmlformats.org/officeDocument/2006/relationships" name="Stock-Based Compensation - Addi" sheetId="106" state="visible" r:id="rId106"/>
    <sheet xmlns:r="http://schemas.openxmlformats.org/officeDocument/2006/relationships" name="Significant Assumptions used in" sheetId="107" state="visible" r:id="rId107"/>
    <sheet xmlns:r="http://schemas.openxmlformats.org/officeDocument/2006/relationships" name="Summary of Stock Option Activit" sheetId="108" state="visible" r:id="rId108"/>
    <sheet xmlns:r="http://schemas.openxmlformats.org/officeDocument/2006/relationships" name="Summary of Restricted Share Uni" sheetId="109" state="visible" r:id="rId109"/>
    <sheet xmlns:r="http://schemas.openxmlformats.org/officeDocument/2006/relationships" name="Summary of Restricted Share U_2" sheetId="110" state="visible" r:id="rId110"/>
    <sheet xmlns:r="http://schemas.openxmlformats.org/officeDocument/2006/relationships" name="Summary of Performance Units Ac" sheetId="111" state="visible" r:id="rId111"/>
    <sheet xmlns:r="http://schemas.openxmlformats.org/officeDocument/2006/relationships" name="Summary of Performance Units _2" sheetId="112" state="visible" r:id="rId112"/>
    <sheet xmlns:r="http://schemas.openxmlformats.org/officeDocument/2006/relationships" name="Capital Stock - Additional Info" sheetId="113" state="visible" r:id="rId113"/>
    <sheet xmlns:r="http://schemas.openxmlformats.org/officeDocument/2006/relationships" name="Earnings Per Share - Additional" sheetId="114" state="visible" r:id="rId114"/>
    <sheet xmlns:r="http://schemas.openxmlformats.org/officeDocument/2006/relationships" name="Earnings Per Share (Detail)" sheetId="115" state="visible" r:id="rId115"/>
    <sheet xmlns:r="http://schemas.openxmlformats.org/officeDocument/2006/relationships" name="Net Revenues Disaggregated by C" sheetId="116" state="visible" r:id="rId116"/>
    <sheet xmlns:r="http://schemas.openxmlformats.org/officeDocument/2006/relationships" name="Net Revenues for Service Type (" sheetId="117" state="visible" r:id="rId117"/>
    <sheet xmlns:r="http://schemas.openxmlformats.org/officeDocument/2006/relationships" name="Revenues from Clients Based on " sheetId="118" state="visible" r:id="rId118"/>
    <sheet xmlns:r="http://schemas.openxmlformats.org/officeDocument/2006/relationships" name="Net Revenues from Geographic Ar" sheetId="119" state="visible" r:id="rId119"/>
    <sheet xmlns:r="http://schemas.openxmlformats.org/officeDocument/2006/relationships" name="Net Revenues - Additional Infor" sheetId="120" state="visible" r:id="rId120"/>
    <sheet xmlns:r="http://schemas.openxmlformats.org/officeDocument/2006/relationships" name="Details of Company's Contract L" sheetId="121" state="visible" r:id="rId121"/>
    <sheet xmlns:r="http://schemas.openxmlformats.org/officeDocument/2006/relationships" name="Estimated Revenue Expected to R" sheetId="122" state="visible" r:id="rId122"/>
    <sheet xmlns:r="http://schemas.openxmlformats.org/officeDocument/2006/relationships" name="Estimated Revenue Expected to_2" sheetId="123" state="visible" r:id="rId123"/>
    <sheet xmlns:r="http://schemas.openxmlformats.org/officeDocument/2006/relationships" name="Details of Company's Contract A" sheetId="124" state="visible" r:id="rId124"/>
    <sheet xmlns:r="http://schemas.openxmlformats.org/officeDocument/2006/relationships" name="Details of Company's Contract C" sheetId="125" state="visible" r:id="rId125"/>
    <sheet xmlns:r="http://schemas.openxmlformats.org/officeDocument/2006/relationships" name="Cost of Revenue (Detail)" sheetId="126" state="visible" r:id="rId126"/>
    <sheet xmlns:r="http://schemas.openxmlformats.org/officeDocument/2006/relationships" name="Selling, General and Administ_3" sheetId="127" state="visible" r:id="rId127"/>
    <sheet xmlns:r="http://schemas.openxmlformats.org/officeDocument/2006/relationships" name="Other Operating Income (Expense" sheetId="128" state="visible" r:id="rId128"/>
    <sheet xmlns:r="http://schemas.openxmlformats.org/officeDocument/2006/relationships" name="Interest Income (Expense), Ne_2" sheetId="129" state="visible" r:id="rId129"/>
    <sheet xmlns:r="http://schemas.openxmlformats.org/officeDocument/2006/relationships" name="Income Taxes - Additional Infor" sheetId="130" state="visible" r:id="rId130"/>
    <sheet xmlns:r="http://schemas.openxmlformats.org/officeDocument/2006/relationships" name="Activities Related to Unrecogni" sheetId="131" state="visible" r:id="rId131"/>
    <sheet xmlns:r="http://schemas.openxmlformats.org/officeDocument/2006/relationships" name="Related Party Transactions - Ad" sheetId="132" state="visible" r:id="rId132"/>
    <sheet xmlns:r="http://schemas.openxmlformats.org/officeDocument/2006/relationships" name="Other Income (Expense), net (De" sheetId="133" state="visible" r:id="rId133"/>
    <sheet xmlns:r="http://schemas.openxmlformats.org/officeDocument/2006/relationships" name="Commitments and Contingencies -" sheetId="134" state="visible" r:id="rId134"/>
    <sheet xmlns:r="http://schemas.openxmlformats.org/officeDocument/2006/relationships" name="Subsequent Events - Additional " sheetId="135" state="visible" r:id="rId135"/>
    <sheet xmlns:r="http://schemas.openxmlformats.org/officeDocument/2006/relationships" name="Guarantor Financial Informati_3" sheetId="136" state="visible" r:id="rId136"/>
    <sheet xmlns:r="http://schemas.openxmlformats.org/officeDocument/2006/relationships" name="Guarantor Financial Informati_4" sheetId="137" state="visible" r:id="rId137"/>
    <sheet xmlns:r="http://schemas.openxmlformats.org/officeDocument/2006/relationships" name="Guarantor Financial Informati_5" sheetId="138" state="visible" r:id="rId138"/>
    <sheet xmlns:r="http://schemas.openxmlformats.org/officeDocument/2006/relationships" name="Guarantor Financial Informati_6" sheetId="139" state="visible" r:id="rId139"/>
    <sheet xmlns:r="http://schemas.openxmlformats.org/officeDocument/2006/relationships" name="Guarantor Financial Informati_7" sheetId="140" state="visible" r:id="rId140"/>
  </sheets>
  <definedNames/>
  <calcPr calcId="124519" fullCalcOnLoad="1"/>
</workbook>
</file>

<file path=xl/sharedStrings.xml><?xml version="1.0" encoding="utf-8"?>
<sst xmlns="http://schemas.openxmlformats.org/spreadsheetml/2006/main" uniqueCount="1197">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t>
  </si>
  <si>
    <t>Entity Registrant Name</t>
  </si>
  <si>
    <t>GENPACT LTD</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Thousands</t>
  </si>
  <si>
    <t>Dec. 31, 2017</t>
  </si>
  <si>
    <t>Sep. 30, 2017</t>
  </si>
  <si>
    <t>Dec. 31, 2016</t>
  </si>
  <si>
    <t>Current assets</t>
  </si>
  <si>
    <t>Cash and cash equivalents</t>
  </si>
  <si>
    <t>Accounts receivable, net</t>
  </si>
  <si>
    <t>Prepaid expenses and other current assets</t>
  </si>
  <si>
    <t>[1],[2]</t>
  </si>
  <si>
    <t>Total current assets</t>
  </si>
  <si>
    <t>Property, plant and equipment, net</t>
  </si>
  <si>
    <t>Deferred tax assets</t>
  </si>
  <si>
    <t>[3]</t>
  </si>
  <si>
    <t>Investment in equity affiliates</t>
  </si>
  <si>
    <t>Intangible assets, net</t>
  </si>
  <si>
    <t>Goodwill</t>
  </si>
  <si>
    <t>Contract cost assets</t>
  </si>
  <si>
    <t>[2],[3]</t>
  </si>
  <si>
    <t>Other assets</t>
  </si>
  <si>
    <t>Total assets</t>
  </si>
  <si>
    <t>Current liabilities</t>
  </si>
  <si>
    <t>Short-term borrowings</t>
  </si>
  <si>
    <t>Current portion of long-term debt</t>
  </si>
  <si>
    <t>Accounts payable</t>
  </si>
  <si>
    <t>Income taxes payable</t>
  </si>
  <si>
    <t>Accrued expenses and other current liabilities</t>
  </si>
  <si>
    <t>[1]</t>
  </si>
  <si>
    <t>Total current liabilities</t>
  </si>
  <si>
    <t>Long-term debt, less current portion</t>
  </si>
  <si>
    <t>Deferred tax liabilities</t>
  </si>
  <si>
    <t>Other liabilities</t>
  </si>
  <si>
    <t>Total liabilities</t>
  </si>
  <si>
    <t>Redeemable non-controlling interest</t>
  </si>
  <si>
    <t>Shareholders' equity</t>
  </si>
  <si>
    <t>Preferred shares, $0.01 par value, 250,000,000 authorized, none issued</t>
  </si>
  <si>
    <t xml:space="preserve"> </t>
  </si>
  <si>
    <t>Common shares, $0.01 par value, 500,000,000 authorized, 192,825,207 and 190,053,249 issued and outstanding as of December 31, 2017 and September 30, 2018, respectively</t>
  </si>
  <si>
    <t>Additional paid-in capital</t>
  </si>
  <si>
    <t>Retained earnings</t>
  </si>
  <si>
    <t>Accumulated other comprehensive income (loss)</t>
  </si>
  <si>
    <t>Total equity</t>
  </si>
  <si>
    <t>Commitments and contingencies</t>
  </si>
  <si>
    <t>Total liabilities, redeemable non-controlling interest and equity</t>
  </si>
  <si>
    <t>As a result of its adoption of ASC 606, the Company has offset contract assets amounting to $7,362 under “Prepaid expenses and other current assets” and $15,224 under “Other assets” against contract liabilities amounting $6,221 under “Accrued expenses and other current liabilities” and $16,365 under “Other liabilities” related to the same customer contract.</t>
  </si>
  <si>
    <t>[2]</t>
  </si>
  <si>
    <t>As a result of its adoption of ASC 606, the Company has reclassified deferred transition costs from “Prepaid expenses and other current assets” amounting to $49,248 and “Other assets” amounting to $84,403 to “Contract cost assets” amounting to $133,651.</t>
  </si>
  <si>
    <t>The cumulative impact of the adoption of ASC 606 resulted in a $160,110 increase in "Contract cost assets," which includes the reclassification of $133,651 (refer to note a in the table above) and a closing balance of $26,459 related to sales incentive programs, with a corresponding impact on retained earnings of $ 20,477 and on deferred tax assests of $5,982 which has been offset against deferred tax assets.</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3 Months Ended</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st of revenue, selling, general and administrative expenses, other income (expense) and income from operations for the three and nine months ended September 30, 2017 have been restated due to the adoption of ASU No. 2017-07 with effect from January 1, 2018.</t>
  </si>
  <si>
    <t>During the three months ended September 30, 2018, the Company amortized $3,666 in contract costs related to obtaining a contract. Following the adoption of ASC Topic 606, the Company capitalized such costs in an amount of $5,317, resulting in a net adjustment of $1,651 with a corresponding impact on income tax expense of $347.</t>
  </si>
  <si>
    <t>During the nine months ended September 30, 2018, the Company amortized $10,509 in contract costs related to obtaining a contract. Following the adoption of ASC Topic 606, the Company capitalized such costs in an amount of $13,741, resulting in a net adjustment of $3,232 with a corresponding impact on income tax expense of $679.</t>
  </si>
  <si>
    <t>Consolidated Statements of Comprehensive Income (Loss) - USD ($) $ in Thousands</t>
  </si>
  <si>
    <t>Net income (loss)</t>
  </si>
  <si>
    <t>Other comprehensive income:</t>
  </si>
  <si>
    <t>Net income (loss) on cash flow hedging derivatives, net of taxes (Note 7)</t>
  </si>
  <si>
    <t>Genpact Limited Shareholders</t>
  </si>
  <si>
    <t>Currency translation adjustments</t>
  </si>
  <si>
    <t>Retirement benefits, net of taxes</t>
  </si>
  <si>
    <t>Other comprehensive income (loss)</t>
  </si>
  <si>
    <t>Comprehensive income (loss)</t>
  </si>
  <si>
    <t>Redeemable Non-controlling interest</t>
  </si>
  <si>
    <t>Consolidated Statements of Equity and Redeemable Non-controlling Interest - USD ($) $ in Thousands</t>
  </si>
  <si>
    <t>Total</t>
  </si>
  <si>
    <t>Common shares</t>
  </si>
  <si>
    <t>Additional Paid- in Capital</t>
  </si>
  <si>
    <t>Retained Earnings</t>
  </si>
  <si>
    <t>Accumulated Other Comprehensive Income (Loss)</t>
  </si>
  <si>
    <t>Total Equity</t>
  </si>
  <si>
    <t>Beginning balance, value at Dec. 31, 2016</t>
  </si>
  <si>
    <t>Beginning balance, value (in shares) at Dec. 31, 2016</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shares</t>
  </si>
  <si>
    <t>Net settlement on vesting of performance units</t>
  </si>
  <si>
    <t>Net settlement on vesting of performance units, shares</t>
  </si>
  <si>
    <t>Stock repurchased and retired</t>
  </si>
  <si>
    <t>Stock repurchased and retired, shares</t>
  </si>
  <si>
    <t>Expenses related to stock repurchase</t>
  </si>
  <si>
    <t>Stock-based compensation expense</t>
  </si>
  <si>
    <t>Change in fair value of redeemable non-controlling interest</t>
  </si>
  <si>
    <t>Comprehensive income (loss):</t>
  </si>
  <si>
    <t>Dividend</t>
  </si>
  <si>
    <t>End balance, value at Sep. 30, 2017</t>
  </si>
  <si>
    <t>End balance, value (in shares) at Sep. 30, 2017</t>
  </si>
  <si>
    <t>Beginning balance, value at Dec. 31, 2017</t>
  </si>
  <si>
    <t>Beginning balance, value (in shares) at Dec. 31, 2017</t>
  </si>
  <si>
    <t>Adoption of ASU (ASU 2014-09) at Dec. 31, 2017</t>
  </si>
  <si>
    <t>Adjusted balance, value at Dec. 31, 2017</t>
  </si>
  <si>
    <t>Adoption of ASU | ASU 2018-02</t>
  </si>
  <si>
    <t>Payment for purchase of redeemable non-controlling interest</t>
  </si>
  <si>
    <t>Net income (loss) | ASU 2014-09</t>
  </si>
  <si>
    <t>End balance, value at Sep. 30, 2018</t>
  </si>
  <si>
    <t>End balance, value (in shares) at Sep. 30, 2018</t>
  </si>
  <si>
    <t>During the nine months ended September 30, 2018, the Company amortized $10,509 in contract costs related to obtaining a contract. Following the  adoption of ASC Topic 606, the Company capitalized such costs in an amount of $13,741, resulting in a net adjustment of $3,232 and a tax impact of $679 which is further adjusted by note (g) below.</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Write-down of intangible assets and property, plant and equipment</t>
  </si>
  <si>
    <t>Reserve for doubtful receivables</t>
  </si>
  <si>
    <t>Unrealized loss (gain) on revaluation of foreign currency asset/liability</t>
  </si>
  <si>
    <t>Deferred income taxes</t>
  </si>
  <si>
    <t>Provision for expected loss on divestiture</t>
  </si>
  <si>
    <t>Others, net</t>
  </si>
  <si>
    <t>Change in operating assets and liabilities:</t>
  </si>
  <si>
    <t>Increase in accounts receivable</t>
  </si>
  <si>
    <t>Increase in prepaid expenses, other current assets, contract cost assets and other assets</t>
  </si>
  <si>
    <t>Decrease in accounts payable</t>
  </si>
  <si>
    <t>Increase (decrease) in accrued expenses, other current liabilities and other liabilities</t>
  </si>
  <si>
    <t>Increase in income taxes payable</t>
  </si>
  <si>
    <t>Net cash provided by operating activities</t>
  </si>
  <si>
    <t>Investing activities</t>
  </si>
  <si>
    <t>Purchase of property, plant and equipment</t>
  </si>
  <si>
    <t>Payment for internally generated intangible assets (including intangibles under development)</t>
  </si>
  <si>
    <t>Proceeds from sale of property, plant and equipment</t>
  </si>
  <si>
    <t>Payment for business acquisitions, net of cash acquired</t>
  </si>
  <si>
    <t>Net cash used for investing activities</t>
  </si>
  <si>
    <t>Financing activities</t>
  </si>
  <si>
    <t>Repayment of capital lease obligations</t>
  </si>
  <si>
    <t>Payment of debt issuance cost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repurchased and retired</t>
  </si>
  <si>
    <t>Payment for expenses related to stock repurchase</t>
  </si>
  <si>
    <t>Net cash provided by/(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Organization</t>
  </si>
  <si>
    <t>Accounting Policies [Abstract]</t>
  </si>
  <si>
    <t xml:space="preserve">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80,000 employees serving clients in key industry verticals from more than 20 countries. </t>
  </si>
  <si>
    <t>Summary of significant accounting policies</t>
  </si>
  <si>
    <t>2. Summary of significant accounting policies (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7.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in capital. The Company’s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valuation of derivative financial instrumen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2. Summary of significant accounting policies (Continue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Technology-related intangible assets
2-8 years
Other intangible assets
3-5 years 2. Summary of significant accounting policies (Continued)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1% and 9% of receivables as of December 31, 2017 and September 30, 2018, respectively. GE accounted for 10% and 9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lients. (f) Changes in accounting policies Except as described below, the Company has applied accounting policies consistently to all periods presented in these consolidated financial statements. The Company adopted Accounting Standards Codification Topic 606, Revenue from Contracts with Customers (“ASC Topic 606” or “Topic 606”), effective January 1, 2018. As a result, the Company has changed its accounting policy for revenue recognition as detailed below. The Company applied Topic 606 using the modified retrospective method, which involves recognizing the cumulative effect of initially applying Topic 606 as an adjustment to the Company’s opening equity balance as of January 1, 2018. Therefore, comparative information has not been adjusted and continues to be reported under ASC Topic 605. As a result of the Company’s adoption of this new standard, certain sales incentive programs meet the requirements for capitalization. Such costs are amortized over the period of expected benefit rather than being expensed as incurred as was the Company’s prior practice. The cumulative impact of the adoption of this standard resulted in an increase in retained earnings of $17,924 as of January 1, 2018 with a corresponding impact on contract cost assets of $23,227 and deferred tax liabilities of $5,303 2. Summary of significant accounting policies (Continued) Revenue Recognition The Company derives its revenue primarily from business process outsourcing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ustomer. Revenue from subscription-based licenses is recognized ratably over the subscription term.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customers and classified as a contract liability. Contract assets and contract liabilities relating to the same customer contract are offset against each other and presented on a net basis in the consolidated financial statements. See note 19 for information and related disclosures regarding contract balances. 2. Summary of significant accounting policies (Continued) For a description of the Company’s revenue recognition accounting policy in effect before the Company’s adoption of ASC 606, see Note 2—“Summary of significant accounting policies” to the consolidated financial statements and Part II, Item 7—“Management’s Discussion and Analysis of Financial Condition and Results of Operations”—“Critical Accounting Policies and Estimates” in the Company’s Annual Report on Form 10-K for the year ended December 31, 2017. Significant judgements The Company often enters into contracts with customers that include promises to transfer multiple products and services to the customer.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clients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Impact on consolidated financial statements The following tables summarize the impact of the Company’s adoption of Topic 606 on its consolidated financial statements for the three and nine months ended September 30, 2018.
Consolidated Balance Sheet
As of September 30, 2018
As reported
Adjustments
Balances without adoption of Topic 606
Assets
Current assets
Cash and cash equivalents
$
401,230
$
401,230
Accounts receivable, net
710,045
710,045
Prepaid expenses and other current assets (a, c)
210,006
56,610
266,616
Total current assets
$
1,321,281
56,610
$
1,377,891
Property, plant and equipment, net
211,382
211,382
Deferred tax assets (b)
94,212
5,982
100,194
Investment in equity affiliates
825
825
Intangible assets, net
135,028
135,028
Goodwill
1,386,408
1,386,408
Contract cost assets (a, b)
160,110
(160,110
)
—
Other assets (a, c)
147,383
99,627
247,010
Total assets
$
3,456,629
2,109
$
3,458,738
Liabilities and equity
Current liabilities
Short-term borrowings
330,000
330,000
Current portion of long-term debt
33,476
33,476
Accounts payable
14,436
14,436
Income taxes payable
73,567
73,567
Accrued expenses and other current liabilities (c)
554,708
6,221
560,929
Total current liabilities
$
1,006,187
6,221
$
1,012,408
Long-term debt, less current portion
983,884
983,884
Deferred tax liabilities
6,512
6,512
Other liabilities (c)
175,028
16,365
191,393
Total liabilities
$
2,171,611
22,586
$
2,194,197
Redeemable non-controlling interest
—
—
Shareholders' equity
Preferred shares, $0.01 par value, 250,000,000 authorized, none issued
—
—
Common shares, $0.01 par value, 500,000,000 authorized,192,825,207 and 190,053,249 issued and outstanding as of December 31, 2017 and September 30, 2018, respectively
1,896
1,896
Additional paid-in capital
1,453,674
1,453,674
Retained earnings (b)
397,470
(20,477
)
376,993
Accumulated other comprehensive income (loss)
(568,022
)
(568,022
)
Total equity
$
1,285,018
(20,477
)
$
1,264,541
Commitments and contingencies
Total liabilities, redeemable non-controlling interest and equity
$
3,456,629
2,109
$
3,458,738
(a) As a result of its adoption of ASC 606, the Company has reclassified deferred transition costs from “Prepaid expenses and other current assets” amounting to $49,248 and “Other assets” amounting to $84,403 to “Contract cost assets” amounting to $133,651. (b) The cumulative impact of the adoption of ASC 606 resulted in a $160,110 increase in "Contract cost assets," which includes the reclassification of $133,651 (refer to note a in the table above) and a closing balance of $26,459 related to sales incentive programs, with a corresponding impact on retained earnings of $ 20,477 and on deferred tax assests of $5,982 which has been offset against deferred tax assets. (c) As a result of its adoption of ASC 606, the Company has offset contract assets amounting to $7,362 under “Prepaid expenses and other current assets” and $15,224 under “Other assets” against contract liabilities amounting $6,221 under “Accrued expenses and other current liabilities” and $16,365 under “Other liabilities” related to the same customer contract.
Consolidated Statement of Income
Three months ended September 30, 2018
As reported
Adjustments
Balances without adoption of Topic 606
Net revenues
$
747,978
$
747,978
Cost of revenue
481,412
481,412
Gross profit
$
266,566
—
$
266,566
Operating expenses:
—
Selling, general and administrative expenses (d)
168,010
1,651
169,661
Amortization of acquired intangible assets
9,372
9,372
Other operating (income) expense, net
(4,844
)
(4,844
)
Income from operations
$
94,028
(1,651
)
$
92,377
Foreign exchange gains (losses), net
7,450
7,450
Interest income (expense), net
(9,139
)
(9,139
)
Other income (expense), net
5,385
5,385
Income before equity-method investment activity, net and income tax expense
$
97,724
(1,651
)
$
96,073
Equity-method investment activity, net
(7
)
—
(7
)
Income before income tax expense
$
97,717
(1,651
)
$
96,066
Income tax expense
24,114
(347
)
23,767
Net income
$
73,603
(1,304
)
$
72,299
Net loss (income) attributable to non-controlling interest
—
—
—
Net income attributable to Genpact Limited shareholders
$
73,603
(1,304
)
$
72,299
(d) During the three months ended September 30, 2018, the Company amortized $3,666 in contract costs related to obtaining a contract. Following the adoption of ASC Topic 606, the Company capitalized such costs in an amount of $5,317, resulting in a net adjustment of $1,651 with a corresponding impact on income tax expense of $347.
Consolidated Statement of Income
Nine months ended September 30, 2018
As reported
Adjustments
Balances without adoption of Topic 606
Net revenues
$
2,165,451
$
2,165,451
Cost of revenue
1,388,634
1,388,634
Gross profit
$
776,817
—
$
776,817
Operating expenses:
Selling, general and administrative expenses (e)
515,285
3,232
518,517
Amortization of acquired intangible assets
29,134
29,134
Other operating (income) expense, net
(4,913
)
(4,913
)
Income from operations
$
237,311
(3,232
)
$
234,079
Foreign exchange gains (losses), net
15,053
15,053
Interest income (expense), net
(27,646
)
(27,646
)
Other income (expense), net
30,683
30,683
Income before equity-method investment activity, net and income tax expense
$
255,401
(3,232
)
$
252,169
Equity-method investment activity, net
(22
)
—
(22
)
Income before income tax expense
$
255,379
(3,232
)
$
252,147
Income tax expense
53,268
(679
)
52,589
Net income
$
202,111
(2,553
)
$
199,558
Net loss (income) attributable to non-controlling interest
761
—
761
Net income attributable to Genpact Limited shareholders
$
202,872
(2,553
)
$
200,319
(e) During the nine months ended September 30, 2018, the Company amortized $10,509 in contract costs related to obtaining a contract. Following the adoption of ASC Topic 606, the Company capitalized such costs in an amount of $13,741, resulting in a net adjustment of $3,232 with a corresponding impact on income tax expense of $679.
Consolidated Statement of Cash flow
Nine months ended September 30, 2018
As reported
Adjustments
Balances without adoption of Topic 606
Operating activities
Net income attributable to Genpact Limited shareholders (f)
$
202,872
(2,553
)
$
200,319
Net loss attributable to redeemable non-controlling interest
(761
)
(761
)
Net income (f)
$
202,111
(2,553
)
$
199,558
Adjustments to reconcile net income to net cash provided by (used for) operating activities:
Depreciation and amortization
47,612
47,612
Amortization of debt issuance costs (including loss on extinguishment of debt)
3,546
3,546
Amortization of acquired intangible assets
29,134
29,134
Write-down of intangible assets and property, plant and equipment
1,538
1,538
Reserve for doubtful receivables
1,705
1,705
Unrealized loss (gain) on revaluation of foreign currency asset/liability
(4,544
)
(4,544
)
Equity-method investment activity, net
22
22
Stock-based compensation expense
32,158
32,158
Deferred income taxes (f)
(1,768
)
(679
)
(2,447
)
Others, net
255
255
Change in operating assets and liabilities:
Increase in accounts receivable
(12,946
)
(12,946
)
Increase in prepaid expenses, other current assets, contract cost assets and other assets (f, g)
(96,300
)
1,994
(94,306
)
Decrease in accounts payable
(913
)
(913
)
Decrease in accrued expenses, other current liabilities and other liabilities (g)
(44,602
)
1,238
(43,364
)
Increase in income taxes payable
45,798
45,798
Net cash provided by operating activities
$
202,806
—
$
202,806
Investing activities
Purchase of property, plant and equipment
(68,027
)
(68,027
)
Payment for internally generated intangible assets (including intangibles under development)
(19,397
)
(19,397
)
Proceeds from sale of property, plant and equipment
499
499
Payment for business acquisitions, net of cash acquired
(108,105
)
(108,105
)
Payment for redeemable non-controlling interest
(4,730
)
(4,730
)
Net cash used for investing activities
$
(199,760
)
—
$
(199,760
)
Financing activities
Repayment of capital lease obligations
(1,954
)
(1,954
)
Payment of debt issuance and refinancing costs
(4,293
)
(4,293
)
Proceeds from long term debt
129,186
129,186
Repayment of long-term debt
(157,686
)
(157,686
)
Proceeds from short-term borrowings
225,000
225,000
Repayment of short-term borrowings
(65,000
)
(65,000
)
Proceeds from issuance of common shares under stock-based compensation plans
12,275
12,275
Payment for net settlement of stock-based awards
(14,947
)
(14,947
)
Payment of earn-out/deferred consideration
(1,559
)
(1,559
)
Dividend paid
(42,901
)
(42,901
)
Payment for stock repurchased and retired
(130,103
)
(130,103
)
Payment for expenses related to stock repurchase
(82
)
(82
)
Net cash used for financing activities
$
(52,064
)
—
$
(52,064
)
Effect of exchange rate changes
(54,220
)
(54,220
)
Net increase (decrease) in cash and cash equivalents
(49,018
)
(49,018
)
Cash and cash equivalents at the beginning of the period
504,468
504,468
Cash and cash equivalents at the end of the period
$
401,230
—
$
401,230
(f) During the nine months ended September 30, 2018, the Company amortized $10,509 in contract costs related to obtaining a contract. Following the adoption of ASC Topic 606, the Company capitalized such costs in an amount of $13,741, resulting in a net adjustment of $3,232 and a tax impact of $679 which is further adjusted by note (g) below. (g) Following the adoption of ASC Topic 606, the Company offset certain contract assets against contract liabilities related to the same client contract in an amount of $1,238.
2. Summary of significant accounting policies (Continued) ( g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 (h )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under selling, general and administrative expenses. No gain or loss is recorded in the case of a modification. In the case of an extinguishment, all new fees paid to lenders are expensed as incurred under selling, general and administrative expenses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 (i) Recently issued accounting pronouncements The authoritative bodies release standards and guidance which are assessed by management for their impact on the Company’s consolidated financial statements. The Company has adopted the following recently released accounting standards: The Company adopted ASC Topic 606, Revenue from Contracts with Customers, . In February 2018, the Financial Accounting Standards Board (“FASB”) issued Accounting Standards Update (“ASU”) 2018-02, “Income Statement – Reporting Comprehensive Income (Topic 220): Reclassification of Certain Tax Effects from Accumulated Other Comprehensive Income.” The new standard provides guidance to “allow a reclassification from accumulated other comprehensive income (“AOCI”) to retained earnings for stranded tax effects resulting from the Tax Cuts and Jobs Act.”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On January 1, 2018, the Company elected the early adoption of ASU 2018-02, which was adopted at the beginning of the period and no prior periods have been adjusted. In addition, the Company has adopted the following recently released accounting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2. Summary of significant accounting policies (Continued) assessment under the amendments in this update is required to assess the embedded call (put) options solely in accordance with a four-step decision sequence. Effective January 1, 2018, the Company adopted FASB ASU 2017-01, “Business Combinations (Topic 805): Clarifying the Definition of a Business.” The new guidance revises the definition of a business. The definition of a business affects many areas of accounting (e.g., acquisitions, disposals, goodwill impairment, consolidation). Effective January 1, 2018, the Company adopted FASB ASU 2016-16, “Intra-Entity Transfers of Assets Other Than Inventory.” The new guidance eliminates the exception for deferment of tax recognition until the transferred asset is sold to a third party or otherwise recovered through use for all intra-entity sales of assets other than inventory. Effective January 1, 2018, the Company adopted FASB ASU 2017-07, “Improving the Presentation of Net Periodic Pension Cost and Net Periodic Postretirement Benefit Cost.” The ASU requires entities to (1) disaggregate the current 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Effective January 1, 2017, the Company early adopted FASB ASU 2016-15, "Statement of Cash Flows: Classification of Certain Cash Receipts and Cash Payments." The new guidance is intended to reduce diversity in how certain transactions are classified in the statement of cash flows. The following recently released accounting standards have not yet been adopted by the Company: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SU No. 2018-01, in January 2018, ASU No. 2018-10, in July 2018, ASU No. 2018-11, in July 2018, which amends and clarifies ASU 2016-02. The ASU will be effective for the Company beginning January 1, 2019, including interim periods in the fiscal year 2019. Early adoption is permitted. The Company will use a modified retrospective adoption approach using the effective date as its date of initial application. The Company has completed its preliminary assessment of adopting ASU No. 2016-02 and expects that this standard will have a material effect on its financial statements. The preliminary assessment includes reviewing existing leases and service contracts, which may include embedded leases. While the Company continues to assess all of the effects of adoption, the most significant effects of this new standard relate to</t>
  </si>
  <si>
    <t>Business acquisitions and divestiture</t>
  </si>
  <si>
    <t>Business Combinations [Abstract]</t>
  </si>
  <si>
    <t xml:space="preserve">3. Business acquisitions and divestiture A. Certain acquisitions (a) Barkawi Management Consultants GmbH &amp; Co. KG and certain related entities On August 30, 2018, the Company acquired 100% of the outstanding equity/partnership interests in Barkawi Management Consultants GmbH &amp; Co. KG, a German limited partnership, and certain affiliated entities in the United States, Germany and Austria (collectively referred to as “Barkawi”) for total purchase consideration of $101,307. This amount includes cash consideration of $95,625, net of cash acquired of $5,682. The total purchase consideration paid by the Company was $97,671, resulting in a payable of $3,636, which is outstanding as of September 30, 2018. The Company is evaluating adjustments related to certain employee-related liabilities and certain tax positions, which, when determined, may result in the recognition of additional assets and liabilities as of the acquisition date. The measurement period will not exceed one year from the acquisition date. This acquisition enhances the Company’s supply chain management consulting capabilities. In connection with the acquisition of Barkawi, the Company recorded $10,200 in customer-related intangibles and $1,800 in marketing-related intangibles, which have a weighted average amortization period of three years. Goodwill arising from the acquisition amounted to $80,688, which has been allocated to the Company’s India reporting unit and is partially deductible for tax purposes. The goodwill represents primarily the consulting expertise, operating synergies and other benefits expected to result from combining the acquired operations with those of the Company. Acquisition-related costs of $1,842 have been included in selling, general and administrative expenses as incurred. In connection with the transaction, the Company also acquired certain assets with a value of $17,314, assumed certain liabilities amounting to $9,399 and recognized a net deferred tax asset of $704. The results of operations of the acquired business and the fair value of the acquired assets and assumed liabilities are included in the Company’s consolidated financial statements with effect from the date of the acquisition. (b) Commonwealth Informatics Inc. On July 3, 2018, the Company acquired 100% of the outstanding equity interest in Commonwealth Informatics Inc. (“Commonwealth”), a Massachusetts corporation, for preliminary purchase consideration of $17,599. This amount includes cash consideration of $16,123, net of cash acquired of $1,477, and preliminary adjustments for working capital and indebtedness. As of September 30, 2018, the total consideration paid by the Company to the sellers was $17,173, resulting in a payable of $426. The Company is evaluating certain tax positions, which, when determined, may result in the recognition of additional assets and liabilities as of the acquisition date. The measurement period will not exceed one year from the acquisition date. This acquisition enhances the Company’s signal management and pharmacovigilance capabilities for clients in the life sciences industry. In connection with the acquisition of Commonwealth, the Company recorded $2,200 in customer-related intangibles and $2,600 in technology-related intangible assets, which have a weighted average amortization period of four years. Goodwill arising from the acquisition amounted to $11,248, which has been allocated to the Company’s India reporting unit and is deductible for tax purposes. The goodwill represents primarily the acquired capabilities, operating synergies and other benefits expected to result from combining the acquired operations with those of the Company. Acquisition-related costs of $521 have been included in selling, general and administrative expenses as incurred. In connection with the transaction, the Company also acquired certain assets with a value of $2,583 and assumed certain liabilities amounting to $1,032. The results of operations of the acquired business and the fair value of the acquired assets and assumed liabilities are included in the Company’s consolidated financial statements with effect from the date of the acquisition. 3. Business acquisitions and divestiture (Continued) (c) Strategic Sourcing Excellence Limited On January 8, 2016, the Company acquired 51% of the outstanding equity interest in Strategic Sourcing Excellence LLC (“SSE”), a Delaware limited liability company. The total consideration paid by the Company to the selling equity holders for the acquired interest in SSE was $14,541. This amount includes the fair value of earn-out consideration, cash consideration of $2,550, adjusted for working capital, transaction expenses, indebtedness and measurement period adjustments which did not have a significant impact on the Company’ consolidated statements of income, balance sheets or cash flows in the adjustment periods. The equity purchase agreement between the Company and the selling equity holders of SSE also provided for contingent earn-out consideration of up to $20,000, payable by the Company to the selling equity holders based on the future performance of the acquired business relative to the thresholds specified in the earn-out calculation. Up to $9,800 of the total potential earn-out consideration, representing the selling equity holders’ redeemable, non-controlling 49% interest in SSE, was payable only if either the put or call option, each as described below, was exercised. This acquisition enhanced the Company’s sourcing and procurement consulting domain expertise. The equity purchase agreement granted the Company a call option to purchase the remaining 49% equity interest in SSE, which the Company had the right to exercise between January 1, 2018 and January 31, 2018. As the Company did not exercise its call option during such period, the selling equity holders exercised their put option on March 1, 2018 in accordance with the terms of the equity purchase agreement to require the Company to purchase their 49% interest in SSE for $2,950. The Company also paid $1,780 in earn-out consideration to the selling equity holders during the three months ended March 31, 2018. The amount paid in excess of carrying amount has been recorded in additional paid-in capital. Acquisition-related costs of $164 have been included in selling, general and administrative expenses as incurred. Through this transaction, the Company acquired assets with a value of $412 and assumed liabilities amounting to $617. The results of operations of the acquired business, the fair value of the acquired assets and assumed liabilities, and redeemable non-controlling interest are included in the Company’s Consolidated Financial Statements with effect from the date of the acquisition. In connection with the transaction, the Company recorded $300 in customer-related intangible assets with an amortization period of five years. Goodwill arising from the acquisition amounted to $14,445, which has been allocated to the Company’s India reporting unit and is deductible for tax purposes. The goodwill represents future economic benefits the Company expects to derive from its expanded presence in the sourcing and procurement consulting domains, operating synergies and other anticipated benefits of combining the acquired operations with those of the Company. (d) TandemSeven, Inc. On September 5, 2017, the Company acquired 100% of the outstanding equity interest in TandemSeven, Inc. (“TandemSeven”), a Massachusetts corporation, for total purchase consideration of $35,637. This amount includes cash consideration of $31,784, net of cash acquired of $3,853, and an adjustment for working capital and indebtedness. During the quarter ended March 31, 2018, the Company recorded certain measurement period adjustments. These adjustments did not have a significant impact on the Company’s consolidated statements of income, balance sheets or cash flows. TandemSeven’s focus on improving the design of customer experiences complements the Company’s existing capabilities aimed at transforming clients’ processes end-to-end. 3. Business acquisitions and divestiture (Continued) In connection with the acquisition of TandemSeven, the Company recorded $2,000 in customer-related intangibles, $1,700 in marketing-related intangibles and $800 in technology-related intangible assets, which have a weighted average amortization period of two years. Goodwill arising from the acquisition amounted to $25,227, which has been allocated to the Company’s India reporting unit and is deductible for tax purposes. The goodwill represents primarily the acquired design expertise, operating synergies and other benefits expected to result from combining the acquired operations with those of the Company. Acquisition-related costs of $932 have been included in selling, general and administrative expenses as incurred. In connection with the transaction, the Company also acquired certain assets with a value of $7,378, assumed certain liabilities amounting to $1,207 and recognized a net deferred tax liability of $260. The results of operations of the acquired business and the fair value of the acquired assets and assumed liabilities are included in the Company’s consolidated financial statements with effect from the date of the acquisition. (e) BrightClaim LLC and associated companies On May 3, 2017, the Company acquired 100% of the outstanding equity interest in each of BrightClaim LLC, a Delaware limited liability company, BrightServe LLC, a Georgia limited liability company, National Vendor LLC, a Delaware limited liability company, and BrightClaim Blocker, Inc., a Delaware corporation (collectively referred to as “BrightClaim”) for total purchase consideration of $56,461. This amount includes cash consideration of $52,395, net of cash acquired of $4,002, adjusted for working capital, net debt, transaction expenses and measurement period adjustments which did not have a significant impact on the Company’ consolidated statements of income, balance sheets or cash flows in the period of adjustments. This acquisition enhanced the Company’s breadth and depth of service offerings for clients in the insurance industry. In connection with the acquisition of BrightClaim, the Company recorded $8,000 in customer-related intangibles, $3,200 in marketing related intangibles, $2,200 in technology-related intangibles and $200 in other intangibles, which have a weighted average amortization period of four years. Goodwill arising from the acquisition amounted to $42,638, which has been allocated to the Company’s India reporting unit and is partially deductible for tax purposes. The goodwill represents primarily the capabilities, operating synergies and other benefits expected to result from combining the acquired operations with those of the Company. Acquisition-related costs of $1,563 have been included in selling, general and administrative expenses as incurred. In connection with the transaction, the Company also acquired certain assets with a value of $10,367, assumed certain liabilities amounting to $7,415, and recognized a net deferred tax liability of $2,728. The results of operations of the acquired business and the fair value of the acquired assets and assumed liabilities are included in the Company’s consolidated financial statements with effect from the date of the acquisition. (f) RAGE Frameworks, Inc. On April 13, 2017, the Company acquired 100% of the outstanding equity interest in RAGE Frameworks, Inc. (“RAGE”), a Delaware corporation, for total consideration of $125,329. This amount includes cash consideration of $124,149, net of cash acquired of $1,605, and an adjustment for working capital and indebtedness. During the quarters ended December 31, 2017 and June 30, 2018, the Company recorded certain measurement period adjustments. These measurement period adjustments did not have a significant impact on the Company’s consolidated statements of income, balance sheets or cash flows. This acquisition enhances the Company’s digital and artificial intelligence capabilities by adding knowledge-based automation technology and services. 3. Business acquisitions and divestiture (Continued) In connection with the acquisition of RAGE, the Company recorded $1,600 in customer-related intangibles, $600 in marketing-related intangibles, $12,400 in technology-related intangible assets and $100 in other intangible assets, which have a weighted average amortization period of seven years. Goodwill arising from the acquisition amounted to $105,451, which has been allocated to the Company’s India reporting unit and is not deductible for tax purposes. The goodwill represents primarily the acquired digital and artificial intelligence capabilities, operating synergies and other benefits expected to result from combining the acquired operations with those of the Company. Acquisition-related costs of $881 have been included in selling, general and administrative expenses as incurred. In connection with the transaction, the Company also acquired certain assets with a value of $13,836 and assumed certain liabilities amounting to $9,752. The Company also recognized a net deferred tax asset of $1,094. The results of operations of the acquired business and the fair value of the acquired assets and assumed liabilities are included in the Company’s consolidated financial statements with effect from the date of the acquisition. (g) Other acquisitions in 2017 In 2017, the Company also completed five individually immaterial business acquisition transactions, namely the acquisition of a supply chain management delivery center in the U.S. (“U.S. Delivery Center”), the purchase of all of the outstanding equity interest in OnSource, LLC (“OnSource”), the purchase of the IT business of Birlasoft (“Birlasoft”), the purchase of the image processing business of Fiserv Solutions of Australia Pty Ltd. (“Fiserv”) and the purchase of all of the outstanding equity interest in Lease Dimensions, Inc. (“Lease Dimensions”). The aggregate total estimated consideration the Company paid to consummate these acquisitions was $87,586. This aggregate amount includes the estimated fair value of contingent earn-out consideration, cash consideration of $76,612, net of cash acquired of $254, and adjustments for closing date working capital, indebtedness, value transfer, seller transaction expenses and certain employee-related liabilities. In addition, this amount reflects measurement period adjustments related to the Birlasoft and Fiserv transactions. These adjustments did not have a significant impact on the Company’s consolidated statements of income, balance sheets or cash flows in the periods in which they were made. The U.S. Delivery Center acquisition enhanced the Company’s supply chain management capabilities for its clients in the consumer packaged goods industry. The OnSource acquisition brought incremental digital capabilities to the Company’s insurance service offerings. The Birlasoft transaction expanded the Company’s end-to-end capabilities for its clients in the healthcare and aviation industries. The Fiserv transaction strengthened the Company’s financial services portfolio and expanded its Australia footprint. The Lease Dimensions acquisition enhanced the Company’s capabilities in commercial lending and leasing. The purchase agreement for the acquisition of the U.S. Delivery Center provides for contingent earn-out consideration ranging from $0 to $10,000, payable by the Company to the seller based on the achievement of certain milestones relative to the thresholds specified in the earn-out calculation. The purchase agreement for the Lease Dimensions acquisition provides for contingent earn-out consideration ranging from $0 to $3,000, payable by the Company to the sellers based on the future performance of the business relative to the thresholds specified in the earn-out calculation. In connection with these transactions, the Company recorded $33,494 in customer-related intangibles, $1,936 in marketing-related intangibles, $2,956 in technology-related intangibles and $100 in other intangibles, which have a weighted average amortization period of five years. Goodwill arising from these acquisitions amounted to $56,521. The goodwill represents primarily the capabilities, operating synergies and other benefits expected to result from combining the acquired operations with those of the Company. 3. Business acquisitions and divestiture (Continued) The following table sets forth, with respect to each of the five acquisitions, the acquisition date, goodwill reporting unit and the tax deductibility of the goodwill:
Acquisition
Acquisition date
Goodwill reporting unit
Tax deductibility - goodwill
U.S. Delivery Center
October 16, 2017
India
Deductible
OnSource
July 18, 2017
India
Deductible
Birlasoft
July 18, 2017
IT Services
Deductible
Fiserv
May 11, 2017
India
Non-deductible
Lease Dimensions
February 15, 2017
Americas
Non-deductible Acquisition-related costs for these acquisitions, amounting to $2,369 in the aggregate, have been included in selling, general and administrative expenses as incurred. Through these transactions, the Company acquired assets with a value of $10,387, assumed liabilities amounting to $11,239, and recognized a net deferred tax liability of $6,570. The results of operations of the acquired businesses and the fair value of the acquired assets and assumed liabilities are included in the Company’s consolidated financial statements with effect from the respective dates of the acquisitions. B. Divestiture (a) A portion of IT support business in Europe In November 2017, the Company completed the sale of a portion of its legacy IT support business in Europe (the “Business”). Sale proceeds were $0. During the year ended December 31, 2017, the Business recorded net revenues of $4,546 and a net loss of $9,706. 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t>
  </si>
  <si>
    <t>Cash And Cash Equivalents [Abstract]</t>
  </si>
  <si>
    <t>4. Cash and cash equivalents Cash and cash equivalents as of December 31, 2017 and September 30, 2018 are set out in the table below:
As of December 31,
As of September 30,
2017
2018
Cash and other bank balances
$
504,468
$
401,230
Total
$
504,468
$
401,230</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7
Nine months ended September 30, 2018
Opening balance as of January 1
$
15,519
$
23,660
Additions due to acquisitions
235
-
Additions charged/reversal released to cost and expense
9,819
1,705
Deductions/effect of exchange rate fluctuations
(1,913
)
(1,169
)
Closing balance
$
23,660
$
24,196
Accounts receivable were $716,745 and $734,241, and reserves for doubtful receivables were $23,660 and $24,196, resulting in net accounts receivable balances of $693,085 and $710,045 as of December 31, 2017 and September 30, 2018, respectively. In addition, accounts receivable due after one year amounting to $1,624 and $3,912 as of December 31, 2017 and September 30, 2018, respectively, are included under other assets in the consolidated balance sheets. Accounts receivable from related parties were $36 and $86 as of December 31, 2017 and September 30, 2018, respectively. </t>
  </si>
  <si>
    <t>Fair value measurements</t>
  </si>
  <si>
    <t>Fair Value Disclosures [Abstract]</t>
  </si>
  <si>
    <t xml:space="preserve">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7 and September 30, 2018:
As of December 31, 2017
Fair Value Measurements at Reporting Date Using
Quoted Prices in Active Markets for Identical Assets
Significant Other Observable Inputs
Significant Other Unobservable Inputs
Total
(Level 1)
(Level 2)
(Level 3)
Assets
Derivative instruments (Note a, c)
$
73,098
$
—
$
73,098
$
—
Total
$
73,098
$
—
$
73,098
$
—
Liabilities
Earn out consideration (Note b, d)
$
24,732
$
—
$
—
$
24,732
Derivative instruments (Note b, c)
$
18,188
$
—
$
18,188
$
—
Total
$
42,920
$
—
$
18,188
$
24,732
Redeemable non-controlling interest (Note e)
$
4,750
$
—
$
—
$
4,750
6. Fair value measurements (Continued)
As of September 30, 2018
Fair Value Measurements at Reporting Date Using
Quoted Prices in Active Markets for Identical Assets
Significant Other Observable Inputs
Significant Other Unobservable Inputs
Total
(Level 1)
(Level 2)
(Level 3)
Assets
Derivative instruments (Note a, c)
$
21,379
$
—
$
21,379
$
—
Deferred compensation plan assets (a, f)
587
—
—
587
Total
$
21,966
$
—
$
21,379
$
587
Liabilities
Earn out consideration (Note b, d)
$
18,240
$
—
$
—
$
18,240
Derivative instruments (Note b, c)
78,447
—
78,447
—
Deferred compensation plan liability (b, g)
598
—
—
598
Total
$
97,285
$
—
$
78,447
$
18,838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
(f)
Deferred compensation plan assets consist of life insurance policies. These life insurance policies are valued based on the cash surrender value of the insurance contract, which is determined based on the fair value of the underlying assets included in the insurance portfolio and are therefore classified within level 3 of the valuation hierarchy.
(g)
The fair value of the deferred compensation plan liability is derived based on the fair value of the underlying assets in the insurance policies and is therefore classified within level 3 of the valuation hierarchy . 6. Fair value measurements (Continued) The following table provides a roll-forward of the fair value of earn-out consideration categorized as level 3 in the fair value hierarchy for the three and nine months ended September 30, 2017 and 2018:
Three months ended
Nine months ended
September 30,
September 30,
2017
2018
2017
2018
Opening balance
$
23,274
$
23,609
$
22,435
$
24,732
Earn-out consideration payable in connection with acquisitions
—
—
2,320
—
Payments made on earn-out consideration
(5,756
)
(83
)
(7,239
)
(1,559
)
Change in fair value of earn out consideration (Note a)
11
(5,341
)
(1,414
)
(5,974
)
Others (Note b)
470
55
1,897
1,041
Ending balance
$
17,999
$
18,240
$
17,999
$
18,240
(a) Changes in the fair value of earn-out consideration are reported in “other operating (income) expense, net” in the consolidated statements of income. (b) “ The following table provides a roll-forward of the fair value of deferred compensation plan assets categorized as level 3 in the fair value hierarchy for the three and nine months ended September 30, 2017 and 2018:
Three months ended
Nine months ended
September 30,
September 30,
2017
2018
2017
2018
Opening balance
$
—
$
—
$
—
$
—
Redemptions
—
—
—
—
Additions
—
595
—
595
Change in fair value of deferred compensation plan assets (note a)
—
13
—
13
Others (note b)
—
(20)
—
(20)
Closing balance
$
—
$
588
$
—
$
588
(a)
Changes in the fair value of plan assets are reported in “other income (expense), net” in the consolidated statements of income.
(b)
“ Others” is comprised of certain administrative charges which are reported in “selling, general and administrative expenses” in the consolidated statements of income. 6. Fair value measurements (Continued) The following table provides a roll-forward of the fair value of deferred compensation liabilities categorized as level 3 in the fair value hierarchy for the three and nine months ended September 30, 2017 and 2018:
Three months ended
Nine months ended
September 30,
September 30,
2017
2018
2017
2018
Opening balance
$
—
$
—
$
—
$
—
Redemptions
—
—
—
—
Additions
—
595
—
595
Change in fair value of deferred compensation plan liabilities (note a)
—
3
—
3
Others
—
—
—
—
Closing balance
$
—
$
598
$
—
$
598
(a)
Changes in the fair value of deferred compensation liabilities are reported in “selling, general and administrative expenses” in the consolidated statements of income. </t>
  </si>
  <si>
    <t>Derivative financial instruments</t>
  </si>
  <si>
    <t>Derivative Instruments And Hedging Activities Disclosure [Abstract]</t>
  </si>
  <si>
    <t>7. Derivative financial instruments The Company is exposed to the risk of rate fluctuations on its foreign currency assets and liabilities and on foreign currency denominated forecasted cash flows and interest rate.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51 months and the forecasted transactions are expected to occur during the same period. The following table presents the aggregate notional principal amounts of outstanding derivative financial instruments together with the related balance sheet exposure:
Notional principal amounts (note a)
Balance sheet exposure asset (liability) (note b)
As of December 31, 2017
As of September 30, 2018
As of December 31, 2017
As of September 30, 2018
Foreign exchange forward contracts denominated in:
United States Dollars (sell) Indian Rupees (buy)
$
1,289,400
$
1,102,600
$
54,398
$
(69,482
)
United States Dollars (sell) Mexican Peso (buy)
9,000
3,000
(441
)
149
United States Dollars (sell) Philippines Peso (buy)
76,650
44,400
69
(3,129
)
Euro (sell) United States Dollars (buy)
170,542
112,635
(2,069
)
3,788
Pound Sterling (buy) United States Dollars (sell)
24,041
21,326
253
(447
)
Euro (sell) Romanian Leu (buy)
35,826
24,455
(892
)
(212
)
Japanese Yen (sell) Chinese Renminbi (buy)
60,768
35,463
1,918
(1,011
)
Pound Sterling (sell) United States Dollars (buy)
80,871
40,855
(2,478
)
(333
)
Australian Dollars (sell) United States Dollars (buy)
136,092
81,250
(5,180
)
2,104
Interest rate swaps (floating to fixed)
432,117
413,598
9,332
11,505
54,910
(57,068
) 7. Derivative financial instruments (Continued)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The fair value of the Company’s derivative instruments and their location in the Company’s financial statements are summarized in the table below:
Cash flow hedges
Non-designated
As of December 31, 2017
As of September 30, 2018
As of December 31, 2017
As of September 30, 2018
Assets
Prepaid expenses and other current assets
$
43,557
$
12,664
$
4,635
$
1,041
Other assets
$
24,906
$
7,674
$
—
$
—
Liabilities
Accrued expenses and other current liabilities
$
10,092
$
31,831
$
254
$
9,418
Other liabilities
$
7,842
$
37,198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7. Derivative financial instruments (Continued) In connection with cash flow hedges, the gains (losses) recorded as a component of other comprehensive income (loss), or OCI, and the related tax effects are summarized below:
Three months ended September 30,
Nine months ended September 30,
2017
2018
2017
2018
Before-Tax amount
Tax (Expense) or Benefit
Net of tax Amount
Before-Tax amount
Tax (Expense) or Benefit
Net of tax Amount
Before-Tax amount
Tax (Expense) or Benefit
Net of tax Amount
Before-Tax amount
Tax (Expense) or Benefit
Net of tax Amount
Opening balance
$
52,167
$
(19,438
)
$
32,729
$
(10,277
)
$
1,824
$
(8,453
)
$
37,461
$
(13,979
)
$
23,482
$
50,529
$
(14,436
)
$
36,093
Adoption of ASU 2018-02 (refer to note 24)
—
—
—
—
—
—
—
—
—
—
2,265
2,265
Net gains (losses) reclassified into statement of income on completion of hedged transactions
15,451
(5,716
)
9,735
173
47
220
40,251
(14,815
)
25,436
12,734
(2,329
)
10,405
Changes in fair value of effective portion of outstanding derivatives, net
(7,760
)
2,621
(5,139
)
(38,242
)
9,544
(28,698
)
31,746
(11,937
)
19,809
(86,487
)
21,163
(65,324
)
Gain (loss) on cash flow hedging derivatives, net
(23,211
)
8,337
(14,874
)
(38,415
)
9,497
(28,918
)
(8,505
)
2,878
(5,627
)
(99,221
)
23,492
(75,729
)
Closing balance
$
28,956
$
(11,101
)
$
17,855
$
(48,692
)
$
11,321
$
(37,371
)
$
28,956
$
(11,101
)
$
17,855
$
(48,692
)
$
11,321
$
(37,371
) The Company’s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Nine months ended
from OCI into
Three months ended
Nine months ended
Hedging
September 30,
September 30,
Statement of Income
September 30,
September 30,
Relationships
2017
2018
2017
2018
(Effective Portion)
2017
2018
2017
2018
Forward foreign exchange contracts
$
(7,779
)
$
(38,960
)
$
33,132
$
(91,180
)
Revenue
$
403
$
1,002
$
6,429
$
(1,767
)
Interest rate swaps
19
718
(1,386
)
4,693
Cost of revenue
11,666
(1,510
)
26,655
9,438
Selling, general and administrative expenses
3,213
$
(382
)
7,368
2,543
Interest expense
169
1,063
(201
)
2,520
$
(7,760
)
$
(38,242
)
$
31,746
$
(86,487
)
$
15,451
$
173
$
40,251
$
12,734
7. Derivative financial instruments (Continued) There were no gains (losses) recognized in income on the ineffective portion of derivatives and excluded from effectiveness testing Non-designated Hedges
Amount of Gain (Loss) recognized in Statement of Income on Derivatives
Three months ended September 30,
Nine months ended September 30,
Derivatives not designated as hedging instruments
Location of Gain (Loss) recognized in Statement of Income on Derivatives
2017
2018
2017
2018
Forward foreign exchange contracts (Note a)
Foreign exchange gains (losses), net
$
(1,350
)
$
(6,450)
$
8,763
$
(23,279
)
$
(1,350
)
$
(6,450)
$
8,763
$
(23,279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As of September 30,
2017
2018
Advance income and non-income taxes
$
51,832
$
85,452
Deferred transition costs
62,029
—
Contract asset (Note 19)
—
19,932
Customer acquisition cost
19,327
—
Prepaid expenses
16,944
27,066
Derivative instruments
48,192
13,705
Employee advances
5,014
4,195
Deposits
4,719
7,290
Advances to suppliers
2,705
1,273
Others
25,580
51,093
$
236,342
$
210,006</t>
  </si>
  <si>
    <t>Property Plant And Equipment [Abstract]</t>
  </si>
  <si>
    <t xml:space="preserve">9. Property, plant and equipment, net The following table provides the gross and net amount of property, plant and equipment:
As of December 31,
As of September 30,
2017
2018
Property, plant and equipment, gross
$
666,031
$
661,689
Less: Accumulated depreciation and amortization
(459,001
)
(450,307
)
Property, plant and equipment, net
$
207,030
$
211,382
Depreciation expense on property, plant and equipment for the nine months ended September 30, 2017 and 2018 was $32,692 and $36,500, respectively, and for the three months ended September 30, 2017 and 2018 was $11,479 and $11,864, respectively. Computer software amortization for the nine months ended September 30, 2017 and 2018 amounted to $8,368 and $9,288, respectively, and for the three months ended September 30, 2017 and 2018 amounted to $2,963 and $3,715, respectively. The depreciation and amortization expenses set forth above include the effect of the reclassification of foreign exchange (gains) losses related to the effective portion of foreign currency derivative contracts, amounting to During the nine months ended September 30, 2018, the Company tested for recoverability a group of assets, comprised of computer software and a technology-related intangible asset, as a result of the termination of related customer contracts. Based on the results of its testing, the Company determined that the carrying value of the group of assets was not recoverable and the Company recorded a complete write-down of the carrying value of $1,538. This write-down has been recorded in other operating (income) expenses, net in the consolidated statement of income and has been allocated to computer software, and technology-related intangible assets, amounting to $1,200 and $338, respectively. For the three months ended September 30, 2018, the Company recorded a complete write-down of the carrying value of $688. This write-down has been recorded in other operating (income) expenses, net in the consolidated statement of income and has been allocated to computer software, amounting to $688. </t>
  </si>
  <si>
    <t>Goodwill and intangible assets</t>
  </si>
  <si>
    <t>Goodwill And Intangible Assets Disclosure [Abstract]</t>
  </si>
  <si>
    <t xml:space="preserve">10. Goodwill and intangible assets The following table presents the changes in goodwill for the year ended December 31, 2017 and nine months ended September 30, 2018:
As of December 31,
As of September 30,
2017
2018
Opening balance
$
1,069,408
$
1,337,122
Goodwill relating to acquisitions consummated during the period
229,745
91,936
Impact of measurement period adjustments
(106
)
254
Effect of exchange rate fluctuations
38,075
(42,904
)
Closing balance
$
1,337,122
$
1,386,408
The total amount of goodwill deductible for tax purposes was $120,617 and $205,581 as of December 31, 2017 and September 30, 2018, respectively. 10. Goodwill and intangible assets (Continued) The Company’s intangible assets are as follows:
As of December 31, 2017
As of September 30,2018
Gross carrying amount
Accumulated amortization &amp; Impairment
Net
Gross carrying amount
Accumulated amortization &amp; Impairment
Net
Customer-related intangible assets
$
369,173
$
293,029
$
76,144
$
366,211
$
297,447
$
68,764
Marketing-related intangible assets
52,443
39,212
13,231
54,633
44,448
10,185
Technology-related intangible assets
54,189
28,278
25,911
58,832
34,621
24,211
Other intangible assets
3,081
2,314
767
1,170
1,044
126
Intangible assets under development
15,537
-
15,537
31,742
-
31,742
494,423
362,833
$
131,590
$
512,588
$
377,560
$
135,028
Amortization expenses for intangible assets disclosed in the consolidated statements of income under amortization of acquired intangible assets for the nine months ended September 30, 2017 and 2018 were $25,780 and $29,134, respectively, and for the three months ended September 30, 2017 and 2018 were $10,151 and $9,372, respectively. Amortization expenses for technology-related, internally-developed intangible assets disclosed in the consolidated statements of income under cost of revenue and selling, general and administrative expenses for the nine months ended September 30, 2017 and 2018 were $0 and $1,389, respectively, and for the three months ended September 30, 2017 and 2018 were $0 and $499, respectively. Amortization expenses for the technology-related, internally-developed intangible assets set forth above include the effect of the reclassification of foreign exchange (gains) losses related to the effective portion of foreign currency derivative contracts, amounting to The Company recorded a write-down to a technology-related intangible asset during the nine months ended September 30, 2018, as described in note 9. </t>
  </si>
  <si>
    <t>Debt Disclosure [Abstract]</t>
  </si>
  <si>
    <t xml:space="preserve">11. Short-term borrowings The Company has the following borrowing facilities:
(a)
Fund-based and non-fund-based credit facilities with banks, which are available for operational requirements in the form of overdrafts, letters of credit, guarantees and short-term loans. As of December 31, 2017 and September 30, 2018, the limits available were $15,064 and $13,890, respectively, of which $7,900 and $7,303 was utilized, constituting non-funded drawdown.
(b)
A fund-based and non-fund based revolving credit facility of $500,000 which the Company obtained through an amendment of its existing credit agreement on August 9, 2018, as described in note 12. Prior to the amendment, the Company’s revolving credit facility was $350,000. The amended credit facility expires on August 8, 2023. The funded drawdown amount under the Company’s revolving facilities bore interest at a rate equal to LIBOR plus a margin of 1.50% as of December 31, 2017 compared to a rate equal to LIBOR plus a margin of 1.375% as of September 30, 2018. The unutilized amount on the revolving facilities bore a commitment fee of 0.25% as of December 31, 2017 compared to a commitment fee of 0.20% as of September 30, 2018. </t>
  </si>
  <si>
    <t>Long-term debt</t>
  </si>
  <si>
    <t xml:space="preserve">12. Long-term debt In August 2018, the Company amended its 2015 credit facility (“the 2015 Facility”), which was comprised of an $800,000 term loan and a $350,000 revolving credit facility. The amended facility is comprised of a $680,000 term loan, which represents the outstanding balance under the 2015 Facility as of the date of amendment, and a $500,000 revolving credit facility. The amended facility expires on August 8, 2023. The amendment did not result in a substantial modification of $550,814 of the outstanding term loan under the 2015 Facility. Further, as a result of the amendment, the Company extinguished the outstanding term loan under the 2015 Facility of $129,186 and obtained additional funding of $129,186, resulting in no change to the outstanding principal of the term loan under the amended facility. In connection with the amendment, the Company expensed $2,029, representing partial acceleration of the amortization of the existing unamortized debt issuance costs and an additional fee paid to the Company’s lenders related to the term loan. The overall borrowing capacity under the revolving credit facility increased from $350,000 to $500,000. The amendment of the revolving credit facility resulted in accelerated amortization of $82 relating to existing unamortized debt issuance cost. The remaining unamortized costs and an additional third party fee paid in connection with the amendment will be amortized over the term of the amended facility, which will expire on August 8, 2023. Borrowings under the amended credit facility bear interest at a rate equal to, at the election of the Company, either LIBOR plus an applicable margin equal to 1.375% per annum, compared to a margin of 1.50% under the 2015 facility, or a base rate plus an applicable margin equal to 0.375% per annum, compared to a margin of 0.50% under the 2015 facility, in each case subject to adjustment based on the Company’s debt ratings provided by Standard &amp; Poor’s Rating Services and Moody’s Investors Service, Inc. Based on the Company’s election and current credit rating, the applicable interest rate is equal to LIBOR plus 1.375% per annum. The amended credit agreement contains certain customary covenants, including a maximum leverage covenant and a minimum interest coverage ratio. During the nine months ended September 30, 2018, the Company was in compliance with the financial covenants. As of December 31, 2017 and September 30, 2018, the amount outstanding under the term loan, net of debt amortization expense of $1,848 and $2,293, was $698,152 and $669,207, respectively. As of December 31, 2017 and September 30, 2018, the term loan bore interest at a rate equal to LIBOR plus a margin of 1.50% per annum and 1.375% per annum, respectively. Indebtedness under the amended credit facility is unsecured. The amount outstanding on the term loan as of September 30, 2018 requires quarterly payments of $8,500, and the balance of the loan is due and payable upon the maturity of the term loan on August 8, 2023. The maturity profile of the term loan outstanding as of September 30, 2018, net of debt amortization expense, is as follows:
Year ended
Amount
2018
8,365
2019
33,483
2020
33,509
2021
33,537
2022
33,564
2023
526,749
Total
$
669,207
12. Long-term debt (Continued) In March 2017, Genpact Luxembourg S.à.r.l. (the “Issuer”), a wholly owned subsidiary of the Company, issued $350,000 aggregate principal amount of 3.70% senior notes in a private offering, resulting in cash proceeds of approximately $348,519, net of an underwriting fee of $1,481. The issuance was fully guaranteed by the Company. In connection with the offering, the Company incurred other debt issuance costs of $1,161. The total debt issuance cost of $2,642 is being amortized over the life of the notes as additional interest expense. As of December 31, 2017 and September 30, 2018, the amount outstanding under the notes, net of debt amortization expense of $2,239 and $1,847, was $347,761 and $348,153 respectively, which is payable on April 1, 2022. The Issuer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and during the nine months ended September 30, 2018, the Company and its applicable subsidiaries were in compliance with the covenants. Upon certain change of control transactions, the Issuer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In connection with the 3.70% senior notes private offering, the Issuer and the Company entered into a registration rights agreement with the initial purchasers of the outstanding unregistered notes pursuant to which the Issuer and the Company agreed to complete an exchange offer within 455 days after the date of the private offering upon terms identical in all material respects to the terms of the outstanding unregistered notes, except that the transfer restrictions, registration rights and additional interest provisions applicable to the outstanding unregistered notes would not apply to the exchange notes. </t>
  </si>
  <si>
    <t>Payables And Accruals [Abstract]</t>
  </si>
  <si>
    <t>13. Accrued expenses and other current liabilities Accrued expenses and other current liabilities consist of the following:
As of December 31,
As of September 30,
2017
2018
Accrued expenses
$
204,997
$
178,414
Accrued employee cost
204,506
175,424
Earn-out consideration
14,928
17,899
Statutory liabilities
36,283
33,411
Retirement benefits
21,074
21,482
Derivative instruments
10,346
41,249
Advance from customers
25,476
—
Contract liabilities (Note 19)
—
69,152
Deferred transition revenue
52,233
—
Other liabilities
13,093
16,318
Capital lease obligations
1,546
1,359
$
584,482
$
554,708</t>
  </si>
  <si>
    <t>Other Liabilities Disclosure [Abstract]</t>
  </si>
  <si>
    <t>14. Other liabilities Other liabilities consist of the following:
As of December 31,
As of September 30,
2017
2018
Accrued employee cost
$
14,020
$
9,062
Earn-out consideration
9,804
341
Retirement benefits
40,520
44,593
Derivative instruments
7,842
37,198
Advance from customers
790
—
Contract liabilities (Note 19)
—
54,074
Deferred transition revenue
70,900
—
Others
22,069
27,453
Capital lease obligations
2,664
2,307
$
168,609
$
175,028</t>
  </si>
  <si>
    <t>Employee benefit plans</t>
  </si>
  <si>
    <t>Compensation And Retirement Disclosure [Abstract]</t>
  </si>
  <si>
    <t xml:space="preserve">15. Employee benefit plans The Company has employee benefit plans in the form of certain statutory and other scheme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and Japan sponsor defined benefit retirement programs. Net defined benefit plan costs for the three and nine months ended September 30, 2017 and 2018 include the following components:
Three months ended September 30,
Nine months ended September 30,
2017
2018
2017
2018
Service costs
$
1,814
$
1,762
$
5,391
$
5,815
Interest costs
776
900
2,303
2,834
Amortization of actuarial loss
221
344
653
899
Expected return on plan assets
(529
)
(689
)
(1,560
)
(2,169
)
Net defined benefit plan costs
$
2,282
$
2,317
$
6,787
$
7,379
On January 1, 2018, the Company adopted ASU 2017-07, Compensation-Retirement Benefits (Topic 715): Improving the Presentation of Net Periodic Pension Cost and Net Periodic Postretirement Benefit Cost. The service cost is recognized within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15. Employee benefit plans (Continued) Defined contribution plans During the three and nine months ended September 30, 2017 and 2018, the Company contributed the following amounts to defined contribution plans in various jurisdictions:
Three months ended September 30,
Nine months ended September 30,
2017
2018
2017
2018
India
$
5,731
$
6,269
$
16,514
$
18,274
U.S.
2,228
2,463
9,148
9,421
U.K.
1,887
2,033
5,961
7,357
China
4,132
4,388
11,700
13,190
Other regions
1,006
980
3,083
3,312
Total
$
14,984
$
16,133
$
46,406
$
51,554
Deferred compensation plan On July 1, 2018, Genpact LLC, a wholly-owned subsidiary of the Company, adopted an executive deferred compensation plan (the “Plan”). The Plan will provide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The Plan will also provide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Each Plan participant’s compensation deferrals and discretionary supplemental employer contributions (if any) will be credited or debited with notional investment gains and losses equal to the experience of selected hypothetical investment funds offered under the Plan and elected by the participant. The liability for the deferred compensation plan was $0 and $598 as of December 31, 2017 and September 30, 2018, respectively, and is included in “other liabilities” in the consolidated balance sheets. In connection with the administration of the Plan, the Company has purchased company-owned life insurance policies insuring the lives of certain employees. The cash surrender value of these policies was $0 and $587 as of December 31, 2017 and September 30, 2018, respectively. The cash surrender value of these insurance policies is included in “other assets” in the consolidated balance sheets. During the three and nine months ended September 30, 2017 and 2018, the change in the fair value of Plan assets was $0 and $(8), respectively, which is included in “other income (expense), net,” in the consolidated statements of income. During the three and nine months ended September 30, 2017 and 2018, the change in the fair value of deferred compensation liabilities was $0 and $3, respectively, which is included in “selling, general and administrative expenses.” </t>
  </si>
  <si>
    <t>Stock-based compensation</t>
  </si>
  <si>
    <t>Disclosure Of Compensation Related Costs Sharebased Payments [Abstract]</t>
  </si>
  <si>
    <t xml:space="preserve">16.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On May 9, 2017, the Company’s shareholders approved the adoption of the Genpact Limited 2017 Omnibus Incentive Compensation Plan (the “2017 Omnibus Plan”), pursuant to which 15,000,000 Company common shares are available for issuance. No grants may be made under the 2007 Omnibus Plan after the date of adoption of the 2017 Omnibus Plan. Grants that were outstanding under the 2007 Omnibus Plan as of the date of Company’s adoption of the 2017 Omnibus Plan remain subject to the terms of the 2007 Omnibus Plan. Stock-based compensation costs relating to the foregoing plans during the nine months ended September 30, 2017 and September 30, 2018 were $21,985 and $31,567, respectively, and for the three months ended September 30, 2017 and 2018 were $9,907 and $13,224, respectively. These costs have been allocated to “cost of revenue” and “selling, general, and administrative expenses.”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The following table shows the significant assumptions used in determining the fair value of options granted in the nine months ended September 30, 2017 and September 30, 2018.
Nine months ended September 30, 2017
Nine months ended September 30, 2018
Dividend yield
0.97%
0.95%-1.01%
Expected life (in months)
84
84
Risk-free rate of interest
2.25%
2.67%-2.93%
Volatility
24.28%
22.55%-22.73%
16. Stock-based compensation (Continued) A summary of stock option activity during the nine months ended September 30, 2018 is set out below:
Nine months ended September 30, 2018
Shares arising out of options
Weighted average exercise price
Weighted average remaining contractual life (years)
Aggregate intrinsic value
Outstanding as of January 1, 2018
5,134,645
$
19.52
5.6
$
—
Granted
2,638,106
30.47
—
—
Forfeited
(70,000)
27.65
—
—
Expired
—
—
—
—
Exercised
(441,076
)
16.46
—
6,242
Outstanding as of September 30, 2018
7,261,675
$
23.61
6.6
$
51,236
Vested as of September 30, 2018 and expected to vest thereafter (Note a)
7,086,270
$
23.50
6.6
$
50,729
Vested and exercisable as of September 30, 2018
3,313,570
$
17.69
4.0
$
42,801
Weighted average grant date fair value of grants during the period
$
8.32
(a) Options expected to vest reflect an estimated forfeiture rate. As of September 30, 2018, the total remaining unrecognized stock-based compensation cost for options expected to vest amounted to $23,616, which will be recognized over the weighted average remaining requisite vesting period of 4.2 years. Restricted share units The Company has granted restricted share units, or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 activity during the nine months ended September 30, 2018 is set out below:
Nine months ended September 30, 2018
Number of Restricted Share Units
Weighted Average Grant Date Fair Value
Outstanding as of January 1, 2018
1,605,251
$
26.17
Granted
478,562
30.50
Vested (Note a)
(314,135
)
25.17
Forfeited
(174,536)
26.91
Outstanding as of September 30, 2018
1,595,142
$
27.59
Expected to vest (Note b)
1,382,971
(a)
209,076 RSUs that vested during the period were net settled upon vesting by issuing 140,167 shares (net of minimum statutory tax withholding). 52,875 RSUs vested in the year ended December 31, 2017, shares in respect of which will be issuable on December 31, 2018 after withholding shares to the extent of minimum statutory withholding taxes. 52,184 RSUs vested in the nine months ended September 30, 2018, in respect of which shares will be issuable in October 2018 after withholding shares to the extent of minimum statutory withholding taxes.
(b)
The number of RSUs expected to vest reflects an estimated forfeiture rate. 52,482 RSUs vested in the year ended December 31, 2016, in respect of which 52,055 shares were issued during the nine months ended September 30, 2018 after withholding shares to the extent of minimum statutory withholding taxes. 16. Stock-based compensation (Continued) As of September 30, 2018, the total remaining unrecognized stock-based compensation cost related to RSUs amounted to $28,789, which will be recognized over the weighted average remaining requisite vesting period of 2.1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nine months ended September 30, 2018 is set out below:
Nine months ended September 30, 2018
Number of Performance Units
Weighted Average Grant Date Fair Value
Maximum Shares Eligible to Receive
Outstanding as of January 1, 2018
2,900,940
$
24.40
2,900,940
Granted
1,682,740
30.62
3,365,480
Vested (Note a)
(1,087,751)
22.73
(1,087,751)
Forfeited
(215,336
)
25.50
(234,236
)
Adjustment upon final determination of level of performance goal achievement (Note b)
(4,780
)
25.22
Adjustment upon final determination of level of performance goal achievement (Note b)
(4,780
)
Outstanding as of September 30, 2018
3,275,813
$
28.08
4,939,653
Expected to vest (Note c)
2,814,209
(a)
PUs that vested during the period were net settled upon vesting by issuing 691,958 shares (net of minimum statutory tax withholding).
(b)
Represents an adjustment made in March 2018 to the number of shares subject to the PUs granted in 2017 upon certification of the level of achievement of the performance targets underlying such awards.
(c)
The number of PUs expected to vest has been adjusted by an estimated forfeiture rate. As of September 30, 2018, the total remaining unrecognized stock-based compensation cost related to PUs amounted to $52,234, which will be recognized over the weighted average remaining requisite vesting period of 2.0 years. 16. Stock-based compensation (Continued)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nine months ended September 30, 2017 and 2018, 150,265 and 181,643 common shares, respectively, were issued under the ESPP. The ESPP is considered compensatory under the FASB guidance on Compensation-Stock Compensation. The compensation expense for the ESPP is recognized in accordance with the FASB guidance on Compensation-Stock Compensation. The compensation expense for the ESPP during the nine months ended September 30, 2017 and 2018 was $417 and $591, respectively, and for the three months ended September 30, 2017 and 2018 was $144 and $210, respectively, and has been allocated to cost of revenue and selling, general, and administrative expenses. </t>
  </si>
  <si>
    <t>Capital stock</t>
  </si>
  <si>
    <t>Equity [Abstract]</t>
  </si>
  <si>
    <t xml:space="preserve">17. Capital stock Share repurchases As of December 31, 2016, the Company’s board of directors (the “Board”) had authorized the Company to repurchase up to $750,000 of the Company’s common shares under its existing share repurchase program.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On March 29, 2017, the Company entered into an accelerated share repurchase (“ASR”) agreement with Morgan Stanley &amp; Co. LLC (the “Dealer”) to repurchase Company common shares for an aggregate purchase price of $200,000. Pursuant to the ASR agreement, as amended in November 2017, the Company paid the aggregate purchase price to the Dealer upfront and received an initial delivery of 6,578,947 common shares on March 30, 2017, an additional delivery of 350,006 common shares on December 29, 2017 and a final delivery of 163,975 common shares on January 17, 2018 upon final settlement of the transaction. The weighted average price per share of the common shares delivered was $28.20. The Company’s purchase of its common shares under the ASR has been recorded as a reduction in retained earnings. All repurchased shares have been retired. The final number of common shares repurchased by the Company under the ASR agreement was based on the volume-weighted average share price of the Company’s common shares during the term of the transaction, less a discount and subject to adjustments pursuant to the terms of the ASR agreement. During the nine months ended September 30, 2017 and September 30, 2018, the Company also repurchased 808,293 and 4,114,882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nine months ended September 30, 2017 and September 30, 2018, retained earnings were reduced by the direct costs related to share repurchases of $16 and $82, respectively.. Dividend In February 2017, the Company’s board of directors approved a dividend program under which the Company paid a regular quarterly cash dividend of $0.06 per share to holders of its common shares, representing an annual dividend of $0.24 per share. On March 28, 2017, June 28, 2017 and September 21, 2017, the Company paid dividends of $0.06 per share, amounting to $11,957, $11,558 and $11,581 in the aggregate, to shareholders of record as of March 10, 2017, June 12, 2017 and September 8, 2017, respectively. On February 12, 2018, the Company announced that its Board of Directors had approved a 25% increase in its quarterly cash dividend to $0.075 per share, up from $0.06 per share in 2017, representing a planned annual dividend of $0.30 per common share, up from $0.24 per share in 2017, payable to holders of the Company’s common shares. On March 21, 2018, June 20, 2018 and September 19, 2018, the Company paid dividends of $0.075 per share, amounting to $14,408, $14,240 and $14,253 in the aggregate, to shareholders of record as of March 9, 2018, June 8, 2018 and September 10, 2018, respectively. </t>
  </si>
  <si>
    <t>Earnings per share</t>
  </si>
  <si>
    <t>Earnings Per Share [Abstract]</t>
  </si>
  <si>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 The number of stock awards outstanding but not included in the computation of diluted earnings per common share because their effect was anti-dilutive is 1,122,559 and 2,051,062 for the nine months ended September 30, 2017 and 2018, respectively, and 1,113,307 and 3,222,303 for the three months ended September 30, 2017 and 2018, respectively.
Three months ended September 30,
Nine months ended September 30,
2017
2018
2017
2018
Net income available to Genpact Limited common shareholders
$
73,745
$
73,603
$
196,029
$
202,872
Weighted average number of common shares used in computing basic earnings per common share
192,124,366
190,024,924
194,221,162
190,991,405
Dilutive effect of stock-based awards
2,823,333
3,090,845
2,890,852
3,265,366
Weighted average number of common shares used in computing dilutive earnings per common share
194,947,699
193,115,769
197,112,014
194,256,771
Earnings per common share attributable to Genpact Limited common shareholders
Basic
$
0.38
$
0.39
$
1.01
$
1.06
Diluted
$
0.38
$
0.38
$
0.99
$
1.04</t>
  </si>
  <si>
    <t>Revenues [Abstract]</t>
  </si>
  <si>
    <t>19. Disaggregation of revenue In the following tables, the Company’s revenue is disaggregated by customer classification, service type, major industrial vertical and location of service delivery center.
Three months ended September 30,
Nine months ended September 30,
2017
2018
2017
2018
GE
$
72,241
$
64,507
$
204,687
$
188,000
Global Clients
636,583
683,471
1,797,829
1,977,451
Total net revenues
$
708,824
$
747,978
$
2,002,516
$
2,165,451
Three months ended September 30,
Nine months ended September 30,
2017
2018
2017
2018
Business process outsourcing
$
583,273
$
622,940
$
1,650,783
$
1,802,912
Information technology services
125,551
125,038
351,733
362,539
Total net revenues
$
708,824
$
747,978
$
2,002,516
$
2,165,451
Three months ended September 30,
Nine months ended September 30,
2017
2018
2017
2018
Banking, financial services and insurance
$
283,239
$
261,501
$
790,822
$
815,914
Consumer goods, retail, life sciences and healthcare
212,453
225,570
613,990
633,744
High tech, manufacturing and services
213,132
260,907
597,704
715,793
Total net revenues
$
708,824
$
747,978
$
2,002,516
$
2,165,451
The Company has reclassified the disaggregation of its revenue to reflect how the Company groups its clients into key industry verticals. Revenue from prior periods is also presented based on the classifications used in the current period.
Three months ended September 30,
Nine months ended September 30,
2017
2018
2017
2018
India
$
442,463
$
408,169
$
1,265,841
$
1,262,225
Asia, other than India
75,493
83,844
212,902
241,535
North and Latin America
108,964
152,121
303,022
456,241
Europe
81,904
103,844
220,751
205,450
Total net revenues
$
708,824
$
747,978
$
2,002,516
$
2,165,451
19.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5 for details on the Company’s accounts receivable and reserve for doubtful receivables. The following table provides details of the Company’s contract liabilities:
Three months ended September 30, 2018
Nine months ended September 30, 2018
Particulars
Advance from customers
Deferred transition revenue
Advance from customers
Deferred transition revenue
Opening balance
$
30,341
$
98,962
$
26,266
$
101,785
Impact of opening balance offset
—
$
23,735
—
$
21,348
Gross opening balance
$
30,341
$
122,697
$
26,266
$
123,133
Additions
9,152
16,881
25,888
49,592
Effect of business combinations
273
75
273
75
Revenue recognized
(11,934
)
(21,143
)
(23,837
)
(53,499
)
Currency translation adjustments
(147
)
(383
)
(905
)
(1,174
)
Gross closing balance
$
27,685
$
118,127
$
27,685
$
118,127
Impact of closing balance offset with contract assets
—
(22,586
)
—
(22,586
)
Closing balance (Note a)
$
27,685
$
95,541
$
27,685
$
95,541
(a) Included in "accrued expenses and other current liabilities" and "other liabilities" in the consolidated balance sheet.
The following table includes estimated revenue expected to be recognized in the future related to remaining performance obligations as of September 30, 2018:
Particulars
Total
Less than 1 year
1-3 years
3-5 years
After 5 years
Transaction price allocated to remaining performance obligations
$
96,086
42,012
37,242
15,224
1,608
The Company has applied the practical expedient related to contract duration and has not disclosed information about remaining performance obligations that have original expected durations of one year or less. 19. The following table provides details of the Company’s contract assets:
Particulars
Three months ended September 30, 2018
Nine months ended September 30, 2018
Opening balance
$
41,671
$
43,366
Impact of opening balance offset
23,735
21,348
Gross opening balance
$
65,406
$
64,714
Additions
9,710
29,228
Reduction in revenue recognized
(10,706
)
(29,532
)
Gross closing balance
$
64,410
$
64,410
Impact of closing balance offset with contract liability
(22,586
)
(22,586
)
Closing balance (Note b)
$
41,824
$
41,824
(b) Included in "prepaid expenses and other current assets" and "other assets" in the consolidated balance sheet.
The following table provides details of the Company’s contract cost assets:
Three months ended September 30, 2018
Nine months ended September 30, 2018
Particulars
Sales incentive programs
Transition activities
Sales incentive programs
Transition activities
Opening balance
$
24,808
$
137,370
$
23,227
$
139,284
Closing balance
26,459
133,651
26,459
133,651
Amortization
3,666
19,974
10,509
54,874</t>
  </si>
  <si>
    <t>Other Income And Expenses [Abstract]</t>
  </si>
  <si>
    <t>20. Cost of revenue Cost of revenue consists of the following:
Three months ended September 30,
Nine months ended September 30,
2017
2018
2017
2018
Personnel expenses
$
292,852
$
326,717
$
846,598
$
959,648
Operational expenses
123,995
141,236
346,300
389,702
Depreciation and amortization
11,943
13,459
33,737
39,284
$
428,790
$
481,412
$
1,226,635
$
1,388,634</t>
  </si>
  <si>
    <t>Selling General And Administrative Expenses [Abstract]</t>
  </si>
  <si>
    <t>21. Selling, general and administrative expenses Selling, general and administrative expenses consist of the following:
Three months ended September 30,
Nine months ended September 30,
2017
2018
2017
2018
Personnel expenses
$
126,545
$
125,838
$
371,657
$
380,532
Operational expenses
42,984
39,551
121,664
126,860
Depreciation and amortization
2,499
2,621
7,323
7,893
$
172,028
$
168,010
$
500,644
$
515,285</t>
  </si>
  <si>
    <t xml:space="preserve">22. Other operating (income) expense, net
Three months ended September 30,
Nine months ended September 30,
2017
2018
2017
2018
Other operating (income) expense
$
(75
)
$
(191
)
$
(7,103
)
$
(477
)
Provision for impairment of intangible assets and property, plant and equipment
-
688
-
1,538
Change in fair value of earn-out consideration and deferred consideration (relating to business acquisitions)
11
(5,341
)
$
(1,414
)
$
(5,974
)
Other operating (income) expense, net
$
(64
)
$
(4,844
)
$
(8,517
)
$
(4,913
) </t>
  </si>
  <si>
    <t>Banking And Thrift Interest [Abstract]</t>
  </si>
  <si>
    <t>Interest Income (expense), net</t>
  </si>
  <si>
    <t>23. Interest income (expense), net
Three months ended September 30,
Nine months ended September 30,
2017
2018
2017
2018
Interest income
$
2,549
$
3,328
$
4,543
$
8,472
Interest expense
(11,273
)
(12,467
)
(28,610
)
(36,118
)
Interest income (expense), net
$
(8,724
)
$
(9,139
)
$
(24,067
)
$
(27,646
)</t>
  </si>
  <si>
    <t>Income taxes</t>
  </si>
  <si>
    <t>Income Tax Disclosure [Abstract]</t>
  </si>
  <si>
    <t>24.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On December 22, 2017, the U.S. government enacted comprehensive tax legislation commonly referred to as the Tax Cuts and Jobs Act (the “Tax Act”). The Tax Act makes broad and complex changes to the U.S. tax code. The Tax Act also establishes new tax laws that will affect 2018 and subsequent years, including a reduction in the U.S. federal corporate income tax rate from 35% to 21%. The Company’s effective tax rate (“ETR”) was 20.8% for the nine months ended September 30, 2018, up from 18.4% for the nine months ended September 30, 2017. The Company’s tax expense for the nine months ended September 30, 2018 includes the impact of certain discrete The Company’s ETR was 24.7% in the third quarter of 2018, up from 18.4% in the third quarter of 2017. The quarterly tax expense includes certain discrete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24. Income taxes (Continued) The Company completed its accounting for the transition tax liability under the Tax Act during the third quarter of 2018 without any impact on ETR. As of September 30, 2018, based on the final calculation of the earnings and profit pool of the Company’s controlled foreign corporations, the Company determined that there was no material change in its previous estimates of the transition tax liability. The Company reports its gain/loss on derivatives designated as cash flow hedges, actuarial gain/loss on retirement benefits and currency translation adjustment, net of taxes to the extent applicable, in accumulated other comprehensive income. The Company follows the specific identification approach for releasing stranded tax effects from accumulated other comprehensive income (loss) (“AOCI”) upon recognition of these AOCI items in the statement of income. As of December 31, 2017, due to a reduction in the U.S. federal corporate income tax rate under the Tax Act from 35% to 21%, the Company revalued its net deferred tax assets, including deferred tax liabilities recorded through AOCI. Based on this revaluation, the Company recorded a tax gain of $2,265 relating to derivatives, reducing its net deferred tax liability balance, which was recorded as an income tax benefit in continuing operations for the year ended December 31, 2017. In the quarter ended March 31, 2018, the Company elected to early adopt ASU 2018-02, effective January 1, 2018, and made an election to reclassify the stranded income tax effects of the Tax Act from AOCI to retained earnings for all items of AOCI. The Company has elected to adopt the new guidance at the beginning of the period, and no prior periods have been adjusted. Accordingly, a stranded tax effect in AOCI of $2,265 resulting from the Tax Act has been adjusted through retained earnings. As of December 31, 2017, the Company had unrecognized tax benefits amounting to $26,060, including an amount of $24,877, which, if recognized, would impact the effective tax rate. The following table summarizes activities related to the Company’s unrecognized tax benefits for uncertain tax positions from January 1, 2018 to September 30, 2018:
2018
Opening Balance at January 1
$
26,060
Increase related to prior year tax positions, including recorded in acquisition accounting
228
Decrease related to prior year tax positions
(236
)
Decrease related to prior year tax position due to lapse of applicable statute of limitation
(1,244
)
Effect of exchange rate changes
(2,134
)
Closing Balance at September 30
$
22,674
The Company’s unrecognized tax benefits as of September 30, 2018 include an amount of $21,492, which, if recognized, would impact the effective tax rate. As of September 30, 2018 and December 31, 2017, the Company had accrued approximately $4,578 and $4,614, respectively, in interest relating to unrecognized tax benefits. During the year ended December 31, 2017 and the nine months ended September 30, 2018, the company recognized approximately $(224) and $542, respectively, excluding the impact of exchange rate differences, in interest on unrecognized tax benefits. As of December 31, 2017 and September 30, 2018, the Company had accrued approximately $1,033 and $931, respectively, for penalties.</t>
  </si>
  <si>
    <t>Related party transactions</t>
  </si>
  <si>
    <t>Related Party Transactions [Abstract]</t>
  </si>
  <si>
    <t xml:space="preserve">25.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During the nine months ended September 30, 2017 and 2018, the Company recognized net revenues of $299 and $552, respectively, and for the three months ended September 30, 2017 and 2018, During the nine months ended September 30, 2017, the Company recognized net revenues of $5,400, and during the three months ended September 30, 2017, the Company recognized net revenues of $0, from a client that was a non-consolidating affiliate of the Company. Cost of revenue The Company purchases certain services from its non-consolidating affiliates, mainly relating to training and recruitment, which are included in cost of revenue. For the nine months ended September 30, 2017 and 2018, cost of revenue includes an amount of $1,245 and $863, respectively, and for the three months ended September 30, 2017 and 2018, cost of revenue includes an amount of $336 and $414, respectively, Selling, general and administrative expenses The Company purchases certain services from its non-consolidating affiliates, mainly relating to training and recruitment, the costs of which are included in selling, general and administrative expenses. For the nine months ended September 30, 2017 and 2018, selling, general and administrative expenses include an amount of $199 and $158, respectively, and for the three months ended September 30, 2017 and 2018, selling, general and administrative expenses include an amount of $51 and $68, respectively, attributable to the cost of services provided by the Company’s non-consolidating affiliates. During the three and nine months ended September 30, 2017 and 2018, the Company engaged a significant shareholder to provide certain services , Investment in equity affiliates During the nine months ended September 30, 2017, the Company invested $496 in its non-consolidating affiliates. During the nine months ended September 30, 2017, the Company recorded a charge of As of December 31, 2017 and September 30, 2018, the Company’s investments in its non-consolidating affiliates amounted to $886 and $825, respectively. Others During the nine months ended September 30, 2017, the Company also entered into transactions with one of its non-consolidating affiliates for certain cost reimbursements amounting to $477. 25. Related party transactions (Continued) During the nine months ended September 30, 2017, the Company made payments of </t>
  </si>
  <si>
    <t>Other Income (expense), net</t>
  </si>
  <si>
    <t>Other Nonoperating Income Expense [Abstract]</t>
  </si>
  <si>
    <t>26. Other Income (expense), net
Three months ended September 30,
Nine months ended September 30,
2017
2018
2017
2018
Government incentives
$
-
$
5,154
$
11,882
$
30,850
Other income/(expense)
(4,498
)
231
(4,267
)
(167
)
Other Income (expense), net
$
(4,498
)
$
5,385
$
7,615
$
30,683</t>
  </si>
  <si>
    <t>Commitments And Contingencies Disclosure [Abstract]</t>
  </si>
  <si>
    <t xml:space="preserve">27. Commitments and contingencies Capital commitments As of December 31, 2017 and September 30, 2018, the Company has committed to spend $8,314 and $8,901, respectively, under agreements to purchase property, plant and equipment. This amount is net of capital advances paid in respect of these purchases. Bank guarantees The Company has outstanding bank guarantees amounting to $8,879 and $9,401 as of December 31, 2017 and September 30, 2018,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Certain units of our Indian subsidiaries are established as Software Technology Parks of India (“STPI”) units or Special Economic Zone (“SEZ”) units under the relevant regulations issued by the Government of India. These units are exempt from customs and central excise duties, and other levies on imported and indigenous capital goods, stores and spares, and service tax on services. SEZ units are also exempt from the goods and services tax (“GST”) that was introduced in India in 2017. The Company has undertaken to pay taxes and duties, if any, in respect of capital goods, stores, spares and services consumed duty-free, in the event that certain terms and conditions are not fulfilled. </t>
  </si>
  <si>
    <t>Subsequent Events</t>
  </si>
  <si>
    <t>Subsequent Events [Abstract]</t>
  </si>
  <si>
    <t xml:space="preserve">28. Subsequent Events Dividend On October 23, 2018, the Company announced that its Board of Directors has declared a dividend for the fourth quarter of 2018 of $0.075 per common share, which is payable on or about December 19, 2018 to shareholders of record as of the close of business on December 10, 2018. The declaration of any future dividends will be at the discretion of the Board of Directors. </t>
  </si>
  <si>
    <t>Guarantor financial information</t>
  </si>
  <si>
    <t>Guarantor Financial Information [Abstract]</t>
  </si>
  <si>
    <t>29. Guarantor financial information In March 2017, the Issuer issued $350,000 aggregate principal amount of 3.70% senior notes in a private offering. See Note 12 for additional information. 29. Guarantor financial information (continued)
Condensed Consolidating Balance Sheet
As of September 30, 2018
Issuer/ Subsidiary
Parent/ Guarantor
Non- Guarantor Subsidiaries
Eliminations
Consolidated
Assets
Current assets
Cash and cash equivalents
$
6,027
$
482
$
394,721
$
—
$
401,230
Accounts receivable intercompany, net
98,549
—
—
(98,549
)
—
Accounts receivable, net
—
—
710,045
—
710,045
Intercompany loans
350,668
1,300
1,745,710
(2,097,678
)
—
Intercompany other receivable
11,807
72,048
153,163
(237,018
)
—
Prepaid expenses and other current assets
674
2,219
207,113
—
210,006
Total current assets
$
467,725
$
76,049
$
3,210,752
$
(2,433,245
)
$
1,321,281
Property, plant and equipment, Net
427
—
210,955
—
211,382
Intercompany loans
100,000
—
500,000
(600,000
)
—
Deferred tax assets
—
—
94,212
—
94,212
Investment in subsidiaries
529,208
2,899,161
495,007
(3,923,376
)
—
Investment in equity affiliates
—
—
825
—
825
Investment in debentures, intercompany
551,344
—
—
(551,344
)
—
Intercompany other receivable
—
68,866
—
(68,866
)
—
Intangible assets, net
—
—
135,028
—
135,028
Goodwill
—
—
1,386,408
—
1,386,408
Contract cost assets
—
—
160,110
—
160,110
Other assets
631
—
146,752
—
147,383
Total assets
$
1,649,335
$
3,044,076
$
6,340,049
$
(7,576,831
)
$
3,456,629
Liabilities and equity
Current liabilities
Short-term borrowings
$
100,000
$
—
$
230,000
$
—
$
330,000
Intercompany loans
33,674
1,772,537
291,467
(2,097,678
)
—
Current portion of long-term debt
4,965
—
28,511
—
33,476
Accounts payable
56
—
14,380
—
14,436
Intercompany accounts payable
—
—
98,549
(98,549
)
—
Income taxes payable
523
-
73,044
—
73,567
Intercompany other payable
87,298
65,376
84,344
(237,018
)
—
Accrued expenses and other current liabilities
6,042
4,238
544,428
—
554,708
Total current liabilities
$
232,558
$
1,842,151
$
1,364,723
$
(2,433,245
)
$
1,006,187
Long-term debt, less current portion
441,766
—
542,118
—
983,884
Deferred tax liabilities
—
—
6,512
—
6,512
Intercompany other payable
—
—
68,866
(68,866
)
—
Non current intercompany loans payable
500,000
—
651,344
(1,151,344
)
—
Other liabilities
340
152
174,536
—
175,028
Total liabilities
$
1,174,664
$
1,842,303
$
2,808,099
$
(3,653,455
)
$
2,171,611
Redeemable non-controlling interest
—
—
—
—
—
Shareholders' equity
474,671
1,201,773
3,531,950
(3,923,376
)
1,285,018
Commitments and contingencies
—
—
—
—
—
Total liabilities, redeemable non-controlling interest and equity
$
1,649,335
$
3,044,076
$
6,340,049
$
(7,576,831
)
$
3,456,629
29. Guarantor financial information (continued)
Condensed Consolidating Balance Sheet
As of December 31, 2017
Issuer/ Subsidiary
Parent/ Guarantor
Non- Guarantor Subsidiaries
Eliminations
Consolidated
Assets
Current assets
Cash and cash equivalents
$
4,507
$
2,136
$
497,825
$
—
$
504,468
Accounts receivable intercompany, net
82,935
—
—
(82,935
)
—
Accounts receivable, net
—
—
693,085
—
693,085
Intercompany loans
194,854
—
1,620,537
(1,815,391
)
—
Intercompany other receivable
25,343
82,631
89,189
(197,163
)
—
Prepaid expenses and other current assets
311
1,276
234,755
—
236,342
Total current assets
$
307,950
$
86,043
$
3,135,391
$
(2,095,489
)
$
1,433,895
Property, plant and equipment, net
391
—
206,639
—
207,030
Intercompany loans
—
—
500,000
(500,000
)
—
Deferred tax assets
—
—
76,929
—
76,929
Investment in subsidiaries
426,410
2,864,386
529,179
(3,819,975
)
—
Investment in equity affiliates
—
—
886
—
886
Investment in debentures, intercompany
717,909
—
—
(717,909
)
—
Intercompany other receivable
—
49,761
—
(49,761
)
—
Intangible assets, net
—
—
131,590
—
131,590
Goodwill
—
—
1,337,122
—
1,337,122
Other assets
—
—
262,169
—
262,169
Total assets
$
1,452,660
$
3,000,190
$
6,179,905
$
(7,183,134
)
$
3,449,621
Liabilities and equity
Current liabilities
Short-term borrowings
$
—
$
—
$
170,000
$
—
$
170,000
Intercompany loans
38,000
1,597,537
179,854
(1,815,391
)
—
Current portion of long-term debt
—
—
39,226
—
39,226
Accounts payable
103
58
14,889
—
15,050
Intercompany accounts payable
—
—
82,935
(82,935
)
—
Income taxes payable
885
—
29,141
—
30,026
Intercompany other payable
29,526
59,266
108,371
(197,163
)
—
Accrued expenses and other current liabilities
5,995
2,390
576,097
—
584,482
Total current liabilities
$
74,509
$
1,659,251
$
1,200,513
$
(2,095,489
)
$
838,784
Long-term debt, less current portion
347,761
—
658,926
—
1,006,687
Deferred tax liabilities
—
—
6,747
—
6,747
Intercompany other payable
—
—
49,761
(49,761
)
—
Non-current intercompany loans payable
500,000
—
717,909
(1,217,909
)
—
Other liabilities
1,211
153
167,245
—
168,609
Total liabilities
$
923,481
$
1,659,404
$
2,801,101
$
(3,363,159
)
$
2,020,827
Redeemable non-controlling interest
—
—
4750
—
4750
Shareholders' equity
529,179
1,340,786
3,374,054
(3,819,975
)
1,424,044
Commitments and contingencies
—
—
—
—
—
Total liabilities, redeemable non-controlling interest and equity
$
1,452,660
$
3,000,190
$
6,179,905
$
(7,183,134
)
$
3,449,621
29. Guarantor financial information (continued)
Condensed Consolidating Statement of Income (Loss)
Three months ended September 30, 2018
Issuer/ Subsidiary
Parent/ Guarantor
Non- Guarantor Subsidiaries
Eliminations
Consolidated
Net revenues
$
13,243
$
—
$
747,978
$
(13,243
)
$
747,978
Cost of revenue
—
707
480,705
—
481,412
Gross profit
$
13,243
$
(707
)
$
267,273
$
(13,243
)
$
266,566
Operating expenses:
Selling, general and administrative expenses
4,935
5,154
171,164
(13,243
)
168,010
Amortization of acquired intangible assets
—
—
9,372
—
9,372
Other operating (income) expense, net
—
—
(4,844
)
—
(4,844
)
Income (loss) from operations
$
8,308
$
(5,861
)
$
91,581
$
-
$
94,028
Foreign exchange gains (losses), net
(299
)
372
7,377
—
7,450
Interest income (expense), net
(4,651
)
—
(4,488
)
—
(9,139
)
Intercompany interest income (expense), net
18,031
(6,291
)
(11,740
)
—
—
Other income (expense), net
—
—
5,385
—
5,385
Income (loss) before equity-method investment activity, net and income tax expense
$
21,389
$
(11,780
)
$
88,115
$
-
$
97,724
Gain (loss) on equity-method investment activity, net
11,069
85,383
19,820
(116,279
)
(7
)
Income before income tax expense
$
32,458
$
73,603
$
107,935
$
(116,279
)
$
97,717
Income tax expense
1,567
—
22,547
—
24,114
Net income
$
30,891
$
73,603
$
85,388
$
(116,279
)
$
73,603
Net loss attributable to redeemable non-controlling interest
—
—
—
—
—
Net income attributable to Genpact Limited shareholders
$
30,891
$
73,603
$
85,388
$
(116,279
)
$
73,603
29. Guarantor financial information (continued)
Condensed Consolidating Statement of Income (Loss)
Nine months ended September 30, 2018
Issuer/ Subsidiary
Parent/ Guarantor
Non- Guarantor Subsidiaries
Eliminations
Consolidated
Net revenues
$
37,301
$
—
$
2,165,451
$
(37,301
)
$
2,165,451
Cost of revenue
—
707
1,387,927
—
1,388,634
Gross profit
$
37,301
$
(707
)
$
777,524
$
(37,301
)
$
776,817
Operating expenses:
Selling, general and administrative expenses
8,936
16,916
526,800
(37,367
)
515,285
Amortization of acquired intangible assets
48
—
29,086
—
29,134
Other operating (income) expense, net
17
—
(4,930
)
—
(4,913
)
Income (loss) from operations
$
28,300
$
(17,623
)
$
226,568
$
66
$
237,311
Foreign exchange gains (losses), net
862
874
13,317
—
15,053
Interest income (expense), net
(11,629
)
—
(16,017
)
—
(27,646
)
Intercompany interest income (expense), net
58,156
(13,594
)
(44,562
)
—
—
Other income (expense), net
—
—
30,683
—
30,683
Income (loss) before equity-method investment activity, net and income tax expense
$
75,689
$
(30,343
)
$
209,989
$
66
$
255,401
Gain (loss) on equity-method investment activity, net
22,100
233,215
81,864
(337,201
)
(22
)
Income before income tax expense
$
97,789
$
202,872
$
291,853
$
(337,135
)
$
255,379
Income tax expense
4,854
—
48,414
—
53,268
Net income
$
92,935
$
202,872
$
243,439
$
(337,135
)
$
202,111
Net loss attributable to redeemable non-controlling interest
—
(761
)
—
(761
)
Net income attributable to Genpact Limited shareholders
$
92,935
$
202,872
$
244,200
$
(337,135
)
$
202,872
29. Guarantor financial information (continued)
Condensed Consolidating Statement of Income (Loss)
Three months ended September 30, 2017
Issuer/ Subsidiary
Parent/ Guarantor
Non- Guarantor Subsidiaries
Eliminations
Consolidated
Net revenues
$
11,856
$
—
$
708,824
$
(11,856
)
$
708,824
Cost of revenue
43
2,548
426,199
—
428,790
Gross profit
$
11,813
$
(2,548
)
$
282,625
$
(11,856
)
$
280,034
Operating expenses:
Selling, general and administrative expenses
2,077
1,965
179,842
(11,856
)
172,028
Amortization of acquired intangible assets
—
—
10,151
—
10,151
Other operating (income) expense, net
11
—
(75
)
—
(64
)
Income (loss) from operations
$
9,725
$
(4,513
)
$
92,707
$
-
$
97,919
Foreign exchange gains (losses), net
26
3
5,016
—
5,045
Interest income (expense), net
(3,658
)
—
(5,066
)
—
(8,724
)
Intercompany interest income (expense), net
25,273
(2,650
)
(22,623
)
—
—
Other income (expense), net
1
—
(4,499
)
—
(4,498
)
Income (loss) before equity-method investment activity, net and income tax expense
$
31,367
$
(7,160
)
$
65,535
$
-
$
89,742
Gain (loss) on equity-method investment activity, net
7,694
80,905
33,784
(122,383
)
-
Income before income tax expense
$
39,061
$
73,745
$
99,319
$
(122,383
)
$
89,742
Income tax expense
5,275
—
11,306
—
16,581
Net income
$
33,786
$
73,745
$
88,013
$
(122,383
)
$
73,161
Net loss attributable to redeemable non-controlling interest
—
—
584
—
584
Net income attributable to Genpact Limited shareholders
$
33,786
$
73,745
$
88,597
$
(122,383
)
$
73,745
29. Guarantor financial information (continued)
Condensed Consolidating Statement of Income (Loss)
Nine months ended September 30, 2017
Issuer/ Subsidiary
Parent/ Guarantor
Non- Guarantor Subsidiaries
Eliminations
Consolidated
Net revenues
$
34,582
$
—
$
2,002,516
$
(34,582
)
$
2,002,516
Cost of revenue
159
4,024
1,222,452
—
1,226,635
Gross profit
$
34,423
$
(4,024
)
$
780,064
$
(34,582
)
$
775,881
Operating expenses:
Selling, general and administrative expenses
6,227
12,376
516,623
(34,582
)
500,644
Amortization of acquired intangible assets
—
—
25,780
—
25,780
Other operating (income) expense, net
(1,130
)
—
(7,387
)
—
(8,517
)
Income (loss) from operations
$
29,326
$
(16,400
)
$
245,048
$
-
$
257,974
Foreign exchange gains (losses), net
3,054
(2
)
(1,007
)
—
2,045
Interest income (expense), net
10,517
—
(34,584
)
—
(24,067
)
Intercompany interest income (expense), net
52,106
(7,419
)
(44,687
)
—
—
Other income (expense), net
(0
)
1
7,614
—
7,615
Income (loss) before equity-method investment activity, net and income tax expense
$
95,003
$
(23,820
)
$
172,384
$
-
$
243,567
Gain (loss) on equity-method investment activity, net
15,655
219,849
102,056
(342,127
)
(4,567
)
Income before income tax expense
$
110,658
$
196,029
$
274,440
$
(342,127
)
$
239,000
Income tax expense
8,600
—
35,697
—
44,297
Net income
$
102,058
$
196,029
$
238,743
$
(342,127
)
$
194,703
Net loss attributable to redeemable non-controlling interest
—
—
1,326
—
1,326
Net income attributable to Genpact Limited shareholders
$
102,058
$
196,029
$
240,069
$
(342,127
)
$
196,029
29. Guarantor financial information (continued)
Condensed Consolidating Statement of Comprehensive Income (Loss)
Three months ended September 30, 2018
Issuer/ Subsidiary
Parent/ Guarantor
Non-Guarantor Subsidiaries
Eliminations
Genpact Limited Shareholders
Redeemable Non-controlling interest
Net income (loss)
$
30,891
$
73,603
$
85,388
$
(116,279
)
$
73,603
$
—
Other comprehensive income:
Currency translation adjustments
(35,035
)
(58,134
)
(58,134
)
93,169
$
(58,134
)
—
Net income (loss) on cash flow hedging derivatives, net of taxes (Note 7)
(29,242
)
(28,918
)
(28,918
)
58,160
(28,918
)
—
Retirement benefits, net of taxes
(6
)
692
692
(686
)
692
—
Other comprehensive income (loss)
(64,283
)
(86,360
)
(86,360
)
150,643
(86,360
)
—
Comprehensive income (loss)
$
(33,392
)
$
(12,757
)
$
(972
)
$
34,364
$
(12,757
)
$
—
Nine months ended September 30, 2018
Issuer/ Subsidiary
Parent/ Guarantor
Non-Guarantor Subsidiaries
Eliminations
Genpact Limited Shareholders
Redeemable Non-controlling interest
Net income (loss)
$
92,935
$
202,872
$
244,200
$
(337,135
)
$
202,872
$
(761
)
Other comprehensive income:
Currency translation adjustments
(88,743
)
(141,150
)
(141,150
)
229,893
(141,150
)
(424
)
Net income (loss) on cash flow hedging derivatives, net of taxes (Note 7)
(71,352
)
(75,729
)
(74,279
)
145,631
(75,729
)
—
Retirement benefits, net of taxes
67
1,822
1,198
(1,265
)
1,822
—
Other comprehensive income (loss)
(160,028
)
(215,057
)
(214,231
)
374,259
(215,057
)
(424
)
Comprehensive income (loss)
$
(67,093
)
$
(12,185
)
$
29,969
$
37,124
$
(12,185
)
$
(1,185
)
Three months ended September 30, 2017
Issuer/ Subsidiary
Parent/ Guarantor
Non-Guarantor Subsidiaries
Eliminations
Genpact Limited Shareholders
Redeemable Non-controlling interest
Net income (loss)
$
33,785
$
73,745
$
80,904
$
(114,689
)
$
73,745
$
(584
)
Other comprehensive income:
Currency translation adjustments
(3,138
)
(4,185
)
(4,185
)
7,323
(4,185
)
(256
)
Net income (loss) on cash flow hedging derivatives, net of taxes (Note 7)
(14,420
)
(14,874
)
(14,874
)
29,294
(14,874
)
—
Retirement benefits, net of taxes
(7
)
369
369
(362
)
369
—
Other comprehensive income (loss)
(17,565
)
(18,690
)
(18,690
)
36,255
(18,690
)
(256
)
Comprehensive income (loss)
$
16,220
$
55,055
$
62,214
$
(78,434
)
$
55,055
$
(840
)
Nine months ended September 30, 2017
Issuer/ Subsidiary
Parent/ Guarantor
Non-Guarantor Subsidiaries
Eliminations
Genpact Limited Shareholders
Redeemable Non-controlling interest
Net income (loss)
$
102,057
$
196,029
$
232,372
$
(334,429
)
$
196,029
$
(1,326
)
Other comprehensive income:
Currency translation adjustments
56,965
67,527
67,527
(124,492
)
67,527
(334
)
Net income (loss) on cash flow hedging derivatives, net of taxes (Note 7)
(5,046
)
(5,627
)
(5,627
)
10,673
(5,627
)
—
Retirement benefits, net of taxes
63
711
711
(774
)
711
—
Other comprehensive income (loss)
51,982
62,611
62,611
(114,593
)
62,611
(334
)
Comprehensive income (loss)
$
154,039
$
258,640
$
294,983
$
(449,022
)
$
258,640
$
(1,660
) 29. Guarantor financial information (continued)
Condensed Consolidating Statement of Cash Flow
Nine months ended September 30, 2018
Issuer/ Subsidiary
Parent/ Guarantor
Non- Guarantor Subsidiaries
Eliminations
Consolidated
Operating activities
Net cash (used for) provided by operating activities
$
(169,540
)
$
(896
)
$
(9,110
)
$
382,352
$
202,806
Investing activities
Purchase of property, plant and equipment
(1
)
—
(68,026
)
—
(68,027
)
Payment for internally generated intangible assets (including intangibles under development)
—
—
(19,397
)
—
(19,397
)
Proceeds from sale of property, plant and equipment
—
—
499
—
499
Investment in equity affiliates
—
—
-
—
-
Investment in subsidiaries
(109,759
)
—
8,861
100,898
-
Proceeds from redemption of debentures, intercompany
91,761
—
-
(91,761
)
-
Payment for business acquisitions, net of cash acquired
—
—
(108,105
)
—
(108,105
)
Payment for purchase of redeemable non-controlling interest
—
—
(4,730
)
—
(4,730
)
Net cash (used for) provided by investing activities
$
(17,999
)
$
—
(190,898
)
$
9,137
$
(199,760
)
Financing activities
Repayment of capital lease obligations
—
—
(1,954
)
—
(1,954
)
Payment of debt issuance costs
—
—
(4,293
)
—
(4,293
)
Proceeds from long-term debt
100,000
—
29,186
—
129,186
Repayment of long-term debt
(1,225
)
—
(156,461
)
—
(157,686
)
Proceeds from short-term borrowings
100,000
—
125,000
—
225,000
Repayment of Short-term borrowings
—
—
(65,000
)
—
(65,000
)
Proceeds from intercompany loans
58,638
226,500
298,467
(583,605
)
—
Repayment of intercompany loans
(62,979
)
(51,500
)
(86,839
)
201,318
—
Proceeds from issuance of common shares under stock-based compensation plans
—
12,275
100,963
(100,963
)
12,275
Payment for net settlement of stock-based awards
—
(14,947
)
—
—
(14,947
)
Payment of earn-out/deferred consideration
—
—
(1,559
)
—
(1,559
)
Dividend paid
—
(42,901
)
—
—
(42,901
)
Payment for stock repurchased and retired
—
(130,103
)
—
—
(130,103
)
Payment for expenses related to stock repurchase
—
(82
)
—
—
(82
)
Payment for redemption of debentures, intercompany
—
—
(91,761
)
91,761
—
Net cash (used for) provided by financing activities
$
194,434
$
(758
)
$
145,749
$
(391,489
)
$
(52,064
)
Effect of exchange rate changes
(5,375
)
—
(48,845
)
—
(54,220
)
Net increase (decrease) in cash and cash equivalents
6,895
(1,654
)
(54,259
)
—
(49,018
)
Cash and cash equivalents at the beginning of the period
4,507
2,136
497,825
—
504,468
Cash and cash equivalents at the end of the period
$
6,027
$
482
$
394,721
$
—
$
401,230
29. Guarantor financial information (continued)
Condensed Consolidating Statement of Cash Flow
Nine months ended September 30, 2017
Issuer/ Subsidiary
Parent/ Guarantor
Non- Guarantor Subsidiaries
Eliminations
Consolidated
Operating activities
Net cash (used for) provided by operating activities
$
(328,318
)
$
(8,754
)
$
(38,990
)
$
639,755
$
263,693
Investing activities
Purchase of property, plant and equipment
—
—
(47,510
)
—
(47,510
)
Payment for internally generated intangible assets (including intangibles under development)
—
—
(8,950
)
—
(8,950
)
Proceeds from sale of property, plant and equipment
—
—
1,648
—
1,648
Investment in equity affiliates
—
—
(496
)
—
(496
)
Investment in subsidiaries
—
—
—
—
—
Payment for business acquisitions, net of cash acquired
—
—
(277,549
)
—
(277,549
)
Net cash (used for) provided by investing activities
$
—
$
—
$
(332,857
)
$
-
$
(332,857
)
Financing activities
Repayment of capital lease obligations
—
—
(2,199
)
—
(2,199
)
Payment of debt issuance costs
(1,481
)
—
—
—
(1,481
)
Proceeds from long-term debt
350,000
—
—
—
350,000
Repayment of long-term debt
—
—
(30,000
)
—
(30,000
)
Proceeds from short-term borrowings
—
—
275,000
—
275,000
Repayment of short-term borrowings
—
—
(275,000
)
—
(275,000
)
Proceeds from intercompany loans
10,000
255,500
588,370
(853,870
)
—
Repayment of intercompany loans
(34,615
)
—
(179,500
)
214,115
—
Proceeds from issuance of common shares under stock-based compensation plans
—
12,835
(1
)
—
12,834
Payment for net settlement of stock-based awards
—
(10,296
)
—
—
(10,296
)
Payment of earn-out/deferred consideration
—
—
(6,219
)
—
(6,219
)
Dividend paid
—
(35,096
)
—
—
(35,096
)
Payment for stock repurchased and retired
—
(219,784
)
—
—
(219,784
)
Payment for expenses related to stock repurchase
—
(16
)
—
—
(16
)
Net cash (used for) provided by financing activities
$
323,904
$
3,143
$
370,451
$
(639,755
)
$
57,743
Effect of exchange rate changes
719
—
28,134
—
28,853
Net increase (decrease) in cash and cash equivalents
(4,414
)
(5,611
)
(1,396
)
—
(11,421
)
Cash and cash equivalents at the beginning of the period
11,215
7,849
403,559
—
422,623
Cash and cash equivalents at the end of the period
$
7,520
$
2,238
$
430,297
$
—
$
440,055</t>
  </si>
  <si>
    <t>Summary of significant accounting policies (Policies)</t>
  </si>
  <si>
    <t>Basis of preparation and principles of consolidation</t>
  </si>
  <si>
    <t>(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7.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in capital. The Company’s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valuation of derivative financial instrumen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2. Summary of significant accounting policies (Continue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Business combinations</t>
  </si>
  <si>
    <t>(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 xml:space="preserve">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t>
  </si>
  <si>
    <t>Other Intangible Assets</t>
  </si>
  <si>
    <t>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t>
  </si>
  <si>
    <t>Financial instruments and concentration of credit risk</t>
  </si>
  <si>
    <t xml:space="preserve">(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1% and 9% of receivables as of December 31, 2017 and September 30, 2018, respectively. GE accounted for 10% and 9 </t>
  </si>
  <si>
    <t>Accounts receivable</t>
  </si>
  <si>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lients.</t>
  </si>
  <si>
    <t>Changes in Accounting Policies</t>
  </si>
  <si>
    <t>(f) Changes in accounting policies Except as described below, the Company has applied accounting policies consistently to all periods presented in these consolidated financial statements. The Company adopted Accounting Standards Codification Topic 606, Revenue from Contracts with Customers (“ASC Topic 606” or “Topic 606”), effective January 1, 2018. As a result, the Company has changed its accounting policy for revenue recognition as detailed below. The Company applied Topic 606 using the modified retrospective method, which involves recognizing the cumulative effect of initially applying Topic 606 as an adjustment to the Company’s opening equity balance as of January 1, 2018. Therefore, comparative information has not been adjusted and continues to be reported under ASC Topic 605. As a result of the Company’s adoption of this new standard, certain sales incentive programs meet the requirements for capitalization. Such costs are amortized over the period of expected benefit rather than being expensed as incurred as was the Company’s prior practice. The cumulative impact of the adoption of this standard resulted in an increase in retained earnings of $17,924 as of January 1, 2018 with a corresponding impact on contract cost assets of $23,227 and deferred tax liabilities of $5,303</t>
  </si>
  <si>
    <t>Revenue recognition</t>
  </si>
  <si>
    <t>2. Summary of significant accounting policies (Continued) Revenue Recognition The Company derives its revenue primarily from business process outsourcing and information technology services, which are provided primarily on a time-and-material, transaction or fixed-price basis. The Company recognizes revenue when the promised services are delivered to customers for an amount that reflects the consideration to which the Company expects to be entitled in exchange for those services. Revenues from services rendered under time-and-material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services rendered between the last billing date and the balance sheet date. The Company’s customer contracts sometimes also include incentive payments received for discrete benefits delivered or promised to be delivered to clients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n allocation of the transaction price to each performance obligation on a relative standalone basis. Certain contracts may include offerings such as sale of licenses, which may be perpetual or subscription-based. Revenue from distinct perpetual licenses is recognized upfront at the point in time when the software is made available to the customer. Revenue from subscription-based licenses is recognized ratably over the subscription term.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costs are amortized over the expected period of benefit and recorded as an adjustment to the transaction price and subtracted from revenue. Timing of revenue recognition may differ from the timing of invoicing. If a payment is received in respect of services prior to the delivery of services, the payment is recognized as an advance from customers and classified as a contract liability. Contract assets and contract liabilities relating to the same customer contract are offset against each other and presented on a net basis in the consolidated financial statements. See note 19 for information and related disclosures regarding contract balances. 2. Summary of significant accounting policies (Continued) For a description of the Company’s revenue recognition accounting policy in effect before the Company’s adoption of ASC 606, see Note 2—“Summary of significant accounting policies” to the consolidated financial statements and Part II, Item 7—“Management’s Discussion and Analysis of Financial Condition and Results of Operations”—“Critical Accounting Policies and Estimates” in the Company’s Annual Report on Form 10-K for the year ended December 31, 2017. Significant judgements The Company often enters into contracts with customers that include promises to transfer multiple products and services to the customer. Determining whether products and services are considered distinct performance obligations that should be accounted for separately rather than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sometimes include incentive payments received for discrete benefits delivered to clients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Impact on consolidated financial statements The following tables summarize the impact of the Company’s adoption of Topic 606 on its consolidated financial statements for the three and nine months ended September 30, 2018.
Consolidated Balance Sheet
As of September 30, 2018
As reported
Adjustments
Balances without adoption of Topic 606
Assets
Current assets
Cash and cash equivalents
$
401,230
$
401,230
Accounts receivable, net
710,045
710,045
Prepaid expenses and other current assets (a, c)
210,006
56,610
266,616
Total current assets
$
1,321,281
56,610
$
1,377,891
Property, plant and equipment, net
211,382
211,382
Deferred tax assets (b)
94,212
5,982
100,194
Investment in equity affiliates
825
825
Intangible assets, net
135,028
135,028
Goodwill
1,386,408
1,386,408
Contract cost assets (a, b)
160,110
(160,110
)
—
Other assets (a, c)
147,383
99,627
247,010
Total assets
$
3,456,629
2,109
$
3,458,738
Liabilities and equity
Current liabilities
Short-term borrowings
330,000
330,000
Current portion of long-term debt
33,476
33,476
Accounts payable
14,436
14,436
Income taxes payable
73,567
73,567
Accrued expenses and other current liabilities (c)
554,708
6,221
560,929
Total current liabilities
$
1,006,187
6,221
$
1,012,408
Long-term debt, less current portion
983,884
983,884
Deferred tax liabilities
6,512
6,512
Other liabilities (c)
175,028
16,365
191,393
Total liabilities
$
2,171,611
22,586
$
2,194,197
Redeemable non-controlling interest
—
—
Shareholders' equity
Preferred shares, $0.01 par value, 250,000,000 authorized, none issued
—
—
Common shares, $0.01 par value, 500,000,000 authorized,192,825,207 and 190,053,249 issued and outstanding as of December 31, 2017 and September 30, 2018, respectively
1,896
1,896
Additional paid-in capital
1,453,674
1,453,674
Retained earnings (b)
397,470
(20,477
)
376,993
Accumulated other comprehensive income (loss)
(568,022
)
(568,022
)
Total equity
$
1,285,018
(20,477
)
$
1,264,541
Commitments and contingencies
Total liabilities, redeemable non-controlling interest and equity
$
3,456,629
2,109
$
3,458,738
(a) As a result of its adoption of ASC 606, the Company has reclassified deferred transition costs from “Prepaid expenses and other current assets” amounting to $49,248 and “Other assets” amounting to $84,403 to “Contract cost assets” amounting to $133,651. (b) The cumulative impact of the adoption of ASC 606 resulted in a $160,110 increase in "Contract cost assets," which includes the reclassification of $133,651 (refer to note a in the table above) and a closing balance of $26,459 related to sales incentive programs, with a corresponding impact on retained earnings of $ 20,477 and on deferred tax assests of $5,982 which has been offset against deferred tax assets. (c) As a result of its adoption of ASC 606, the Company has offset contract assets amounting to $7,362 under “Prepaid expenses and other current assets” and $15,224 under “Other assets” against contract liabilities amounting $6,221 under “Accrued expenses and other current liabilities” and $16,365 under “Other liabilities” related to the same customer contract.
Consolidated Statement of Income
Three months ended September 30, 2018
As reported
Adjustments
Balances without adoption of Topic 606
Net revenues
$
747,978
$
747,978
Cost of revenue
481,412
481,412
Gross profit
$
266,566
—
$
266,566
Operating expenses:
—
Selling, general and administrative expenses (d)
168,010
1,651
169,661
Amortization of acquired intangible assets
9,372
9,372
Other operating (income) expense, net
(4,844
)
(4,844
)
Income from operations
$
94,028
(1,651
)
$
92,377
Foreign exchange gains (losses), net
7,450
7,450
Interest income (expense), net
(9,139
)
(9,139
)
Other income (expense), net
5,385
5,385
Income before equity-method investment activity, net and income tax expense
$
97,724
(1,651
)
$
96,073
Equity-method investment activity, net
(7
)
—
(7
)
Income before income tax expense
$
97,717
(1,651
)
$
96,066
Income tax expense
24,114
(347
)
23,767
Net income
$
73,603
(1,304
)
$
72,299
Net loss (income) attributable to non-controlling interest
—
—
—
Net income attributable to Genpact Limited shareholders
$
73,603
(1,304
)
$
72,299
(d) During the three months ended September 30, 2018, the Company amortized $3,666 in contract costs related to obtaining a contract. Following the adoption of ASC Topic 606, the Company capitalized such costs in an amount of $5,317, resulting in a net adjustment of $1,651 with a corresponding impact on income tax expense of $347.
Consolidated Statement of Income
Nine months ended September 30, 2018
As reported
Adjustments
Balances without adoption of Topic 606
Net revenues
$
2,165,451
$
2,165,451
Cost of revenue
1,388,634
1,388,634
Gross profit
$
776,817
—
$
776,817
Operating expenses:
Selling, general and administrative expenses (e)
515,285
3,232
518,517
Amortization of acquired intangible assets
29,134
29,134
Other operating (income) expense, net
(4,913
)
(4,913
)
Income from operations
$
237,311
(3,232
)
$
234,079
Foreign exchange gains (losses), net
15,053
15,053
Interest income (expense), net
(27,646
)
(27,646
)
Other income (expense), net
30,683
30,683
Income before equity-method investment activity, net and income tax expense
$
255,401
(3,232
)
$
252,169
Equity-method investment activity, net
(22
)
—
(22
)
Income before income tax expense
$
255,379
(3,232
)
$
252,147
Income tax expense
53,268
(679
)
52,589
Net income
$
202,111
(2,553
)
$
199,558
Net loss (income) attributable to non-controlling interest
761
—
761
Net income attributable to Genpact Limited shareholders
$
202,872
(2,553
)
$
200,319
(e) During the nine months ended September 30, 2018, the Company amortized $10,509 in contract costs related to obtaining a contract. Following the adoption of ASC Topic 606, the Company capitalized such costs in an amount of $13,741, resulting in a net adjustment of $3,232 with a corresponding impact on income tax expense of $679.
Consolidated Statement of Cash flow
Nine months ended September 30, 2018
As reported
Adjustments
Balances without adoption of Topic 606
Operating activities
Net income attributable to Genpact Limited shareholders (f)
$
202,872
(2,553
)
$
200,319
Net loss attributable to redeemable non-controlling interest
(761
)
(761
)
Net income (f)
$
202,111
(2,553
)
$
199,558
Adjustments to reconcile net income to net cash provided by (used for) operating activities:
Depreciation and amortization
47,612
47,612
Amortization of debt issuance costs (including loss on extinguishment of debt)
3,546
3,546
Amortization of acquired intangible assets
29,134
29,134
Write-down of intangible assets and property, plant and equipment
1,538
1,538
Reserve for doubtful receivables
1,705
1,705
Unrealized loss (gain) on revaluation of foreign currency asset/liability
(4,544
)
(4,544
)
Equity-method investment activity, net
22
22
Stock-based compensation expense
32,158
32,158
Deferred income taxes (f)
(1,768
)
(679
)
(2,447
)
Others, net
255
255
Change in operating assets and liabilities:
Increase in accounts receivable
(12,946
)
(12,946
)
Increase in prepaid expenses, other current assets, contract cost assets and other assets (f, g)
(96,300
)
1,994
(94,306
)
Decrease in accounts payable
(913
)
(913
)
Decrease in accrued expenses, other current liabilities and other liabilities (g)
(44,602
)
1,238
(43,364
)
Increase in income taxes payable
45,798
45,798
Net cash provided by operating activities
$
202,806
—
$
202,806
Investing activities
Purchase of property, plant and equipment
(68,027
)
(68,027
)
Payment for internally generated intangible assets (including intangibles under development)
(19,397
)
(19,397
)
Proceeds from sale of property, plant and equipment
499
499
Payment for business acquisitions, net of cash acquired
(108,105
)
(108,105
)
Payment for redeemable non-controlling interest
(4,730
)
(4,730
)
Net cash used for investing activities
$
(199,760
)
—
$
(199,760
)
Financing activities
Repayment of capital lease obligations
(1,954
)
(1,954
)
Payment of debt issuance and refinancing costs
(4,293
)
(4,293
)
Proceeds from long term debt
129,186
129,186
Repayment of long-term debt
(157,686
)
(157,686
)
Proceeds from short-term borrowings
225,000
225,000
Repayment of short-term borrowings
(65,000
)
(65,000
)
Proceeds from issuance of common shares under stock-based compensation plans
12,275
12,275
Payment for net settlement of stock-based awards
(14,947
)
(14,947
)
Payment of earn-out/deferred consideration
(1,559
)
(1,559
)
Dividend paid
(42,901
)
(42,901
)
Payment for stock repurchased and retired
(130,103
)
(130,103
)
Payment for expenses related to stock repurchase
(82
)
(82
)
Net cash used for financing activities
$
(52,064
)
—
$
(52,064
)
Effect of exchange rate changes
(54,220
)
(54,220
)
Net increase (decrease) in cash and cash equivalents
(49,018
)
(49,018
)
Cash and cash equivalents at the beginning of the period
504,468
504,468
Cash and cash equivalents at the end of the period
$
401,230
—
$
401,230
(f) During the nine months ended September 30, 2018, the Company amortized $10,509 in contract costs related to obtaining a contract. Following the adoption of ASC Topic 606, the Company capitalized such costs in an amount of $13,741, resulting in a net adjustment of $3,232 and a tax impact of $679 which is further adjusted by note (g) below. (g) Following the adoption of ASC Topic 606, the Company offset certain contract assets against contract liabilities related to the same client contract in an amount of $1,238.</t>
  </si>
  <si>
    <t>Deferred Compensation Plans</t>
  </si>
  <si>
    <t>( g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t>
  </si>
  <si>
    <t>Debt Restructuring</t>
  </si>
  <si>
    <t>(h )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under selling, general and administrative expenses. No gain or loss is recorded in the case of a modification. In the case of an extinguishment, all new fees paid to lenders are expensed as incurred under selling, general and administrative expenses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t>
  </si>
  <si>
    <t>Recently issued accounting pronouncements</t>
  </si>
  <si>
    <t>(i) Recently issued accounting pronouncements The authoritative bodies release standards and guidance which are assessed by management for their impact on the Company’s consolidated financial statements. The Company has adopted the following recently released accounting standards: The Company adopted ASC Topic 606, Revenue from Contracts with Customers, . In February 2018, the Financial Accounting Standards Board (“FASB”) issued Accounting Standards Update (“ASU”) 2018-02, “Income Statement – Reporting Comprehensive Income (Topic 220): Reclassification of Certain Tax Effects from Accumulated Other Comprehensive Income.” The new standard provides guidance to “allow a reclassification from accumulated other comprehensive income (“AOCI”) to retained earnings for stranded tax effects resulting from the Tax Cuts and Jobs Act.”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On January 1, 2018, the Company elected the early adoption of ASU 2018-02, which was adopted at the beginning of the period and no prior periods have been adjusted. In addition, the Company has adopted the following recently released accounting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2. Summary of significant accounting policies (Continued) assessment under the amendments in this update is required to assess the embedded call (put) options solely in accordance with a four-step decision sequence. Effective January 1, 2018, the Company adopted FASB ASU 2017-01, “Business Combinations (Topic 805): Clarifying the Definition of a Business.” The new guidance revises the definition of a business. The definition of a business affects many areas of accounting (e.g., acquisitions, disposals, goodwill impairment, consolidation). Effective January 1, 2018, the Company adopted FASB ASU 2016-16, “Intra-Entity Transfers of Assets Other Than Inventory.” The new guidance eliminates the exception for deferment of tax recognition until the transferred asset is sold to a third party or otherwise recovered through use for all intra-entity sales of assets other than inventory. Effective January 1, 2018, the Company adopted FASB ASU 2017-07, “Improving the Presentation of Net Periodic Pension Cost and Net Periodic Postretirement Benefit Cost.” The ASU requires entities to (1) disaggregate the current 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Effective January 1, 2017, the Company early adopted FASB ASU 2016-15, "Statement of Cash Flows: Classification of Certain Cash Receipts and Cash Payments." The new guidance is intended to reduce diversity in how certain transactions are classified in the statement of cash flows. The following recently released accounting standards have not yet been adopted by the Company: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SU No. 2018-01, in January 2018, ASU No. 2018-10, in July 2018, ASU No. 2018-11, in July 2018, which amends and clarifies ASU 2016-02. The ASU will be effective for the Company beginning January 1, 2019, including interim periods in the fiscal year 2019. Early adoption is permitted. The Company will use a modified retrospective adoption approach using the effective date as its date of initial application. The Company has completed its preliminary assessment of adopting ASU No. 2016-02 and expects that this standard will have a material effect on its financial statements. The preliminary assessment includes reviewing existing leases and service contracts, which may include embedded leases. While the Company continues to assess all of the effects of adoption, the most significant effects of this new standard relate to (1) the recognition of new ROUs ( “Right of Use”) assets and lease liabilities on its balance sheet for various real estate operating leases and (2) providing significant new disclosures about its leasing activities. The Company will elect the ‘package of practical expedients’, which allows the Company not to reassess under the new standard its prior conclusions about lease identification, lease classification and initial direct costs. In June 2016, the FASB issued ASU No. 2016-13, “Measurement of credit losses on financial instruments.” The ASU requires measurement and recognition of expected credit losses for financial assets held by the Company.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7, the FASB issued ASU 2017-12, “Derivatives and Hedging.”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Early adoption is permitted. The Company is in the process of assessing the impact of this ASU on its consolidated results of operations, cash flows, financial position and disclosures. 2. Summary of significant accounting policies (Continued) In August 2018, the FASB issued ASU No. 2018-13, “Disclosure Framework—Changes to the Disclosure Requirements for Fair Value Measurement.” The ASU modifies the disclosure requirements with respect to fair value measurements. The ASU is effective for the Company beginning January 1, 2020, including interim periods in fiscal year 2020. Early adoption is permitted. The Company is in the process of assessing the impact of this ASU on its consolidated results of operations, cash flows, financial position and disclosures. In August 2018, the FASB issued ASU No. 2018-14, “Disclosure Framework—Changes to the Disclosure Requirements for Defined Benefit Plans.” The ASU modifies the disclosure requirements with respect to defined benefit pension plans. The ASU is effective for the Company beginning January 1, 2021. Early adoption is permitted. The Company is in the process of assessing the impact of this ASU on its consolidated results of operations, cash flows, financial position and disclosures. In August 2018, the FASB issued ASU No. 2018-15, “Customer’s Accounting for Implementation Costs Incurred in a Cloud Computing Arrangement That is a Service Contract.” The ASU modifies the capitalization requirements with respect to implementation costs incurred by the customer in a hosting arrangement that is a service contract. The ASU is effective for the Company beginning January 1, 2020. Early adoption is permitted. The Company is in the process of assessing the impact of this ASU on its consolidated results of operations, cash flows, financial position and disclosures.</t>
  </si>
  <si>
    <t>Reclassification</t>
  </si>
  <si>
    <t>(j) Reclassification Certain reclassifications have been made in the consolidated financial statements of prior periods to conform to the classification used in the current period. The impact of such reclassifications on the consolidated financial statements is not material.</t>
  </si>
  <si>
    <t>Summary of significant accounting policies (Tables)</t>
  </si>
  <si>
    <t>Estimated Useful Lives of Intangible Assets Acquired</t>
  </si>
  <si>
    <t xml:space="preserve">Customer-related intangible assets
1-14 years
Marketing-related intangible assets
1-10 years
Technology-related intangible assets
2-8 years
Other intangible assets
3-5 years </t>
  </si>
  <si>
    <t>Summary of Impact of Adoption of Topic 606 on Consolidated Financial Statements</t>
  </si>
  <si>
    <t>Impact on consolidated financial statements The following tables summarize the impact of the Company’s adoption of Topic 606 on its consolidated financial statements for the three and nine months ended September 30, 2018.
Consolidated Balance Sheet
As of September 30, 2018
As reported
Adjustments
Balances without adoption of Topic 606
Assets
Current assets
Cash and cash equivalents
$
401,230
$
401,230
Accounts receivable, net
710,045
710,045
Prepaid expenses and other current assets (a, c)
210,006
56,610
266,616
Total current assets
$
1,321,281
56,610
$
1,377,891
Property, plant and equipment, net
211,382
211,382
Deferred tax assets (b)
94,212
5,982
100,194
Investment in equity affiliates
825
825
Intangible assets, net
135,028
135,028
Goodwill
1,386,408
1,386,408
Contract cost assets (a, b)
160,110
(160,110
)
—
Other assets (a, c)
147,383
99,627
247,010
Total assets
$
3,456,629
2,109
$
3,458,738
Liabilities and equity
Current liabilities
Short-term borrowings
330,000
330,000
Current portion of long-term debt
33,476
33,476
Accounts payable
14,436
14,436
Income taxes payable
73,567
73,567
Accrued expenses and other current liabilities (c)
554,708
6,221
560,929
Total current liabilities
$
1,006,187
6,221
$
1,012,408
Long-term debt, less current portion
983,884
983,884
Deferred tax liabilities
6,512
6,512
Other liabilities (c)
175,028
16,365
191,393
Total liabilities
$
2,171,611
22,586
$
2,194,197
Redeemable non-controlling interest
—
—
Shareholders' equity
Preferred shares, $0.01 par value, 250,000,000 authorized, none issued
—
—
Common shares, $0.01 par value, 500,000,000 authorized,192,825,207 and 190,053,249 issued and outstanding as of December 31, 2017 and September 30, 2018, respectively
1,896
1,896
Additional paid-in capital
1,453,674
1,453,674
Retained earnings (b)
397,470
(20,477
)
376,993
Accumulated other comprehensive income (loss)
(568,022
)
(568,022
)
Total equity
$
1,285,018
(20,477
)
$
1,264,541
Commitments and contingencies
Total liabilities, redeemable non-controlling interest and equity
$
3,456,629
2,109
$
3,458,738
(a) As a result of its adoption of ASC 606, the Company has reclassified deferred transition costs from “Prepaid expenses and other current assets” amounting to $49,248 and “Other assets” amounting to $84,403 to “Contract cost assets” amounting to $133,651. (b) The cumulative impact of the adoption of ASC 606 resulted in a $160,110 increase in "Contract cost assets," which includes the reclassification of $133,651 (refer to note a in the table above) and a closing balance of $26,459 related to sales incentive programs, with a corresponding impact on retained earnings of $ 20,477 and on deferred tax assests of $5,982 which has been offset against deferred tax assets. (c) As a result of its adoption of ASC 606, the Company has offset contract assets amounting to $7,362 under “Prepaid expenses and other current assets” and $15,224 under “Other assets” against contract liabilities amounting $6,221 under “Accrued expenses and other current liabilities” and $16,365 under “Other liabilities” related to the same customer contract.
Consolidated Statement of Income
Three months ended September 30, 2018
As reported
Adjustments
Balances without adoption of Topic 606
Net revenues
$
747,978
$
747,978
Cost of revenue
481,412
481,412
Gross profit
$
266,566
—
$
266,566
Operating expenses:
—
Selling, general and administrative expenses (d)
168,010
1,651
169,661
Amortization of acquired intangible assets
9,372
9,372
Other operating (income) expense, net
(4,844
)
(4,844
)
Income from operations
$
94,028
(1,651
)
$
92,377
Foreign exchange gains (losses), net
7,450
7,450
Interest income (expense), net
(9,139
)
(9,139
)
Other income (expense), net
5,385
5,385
Income before equity-method investment activity, net and income tax expense
$
97,724
(1,651
)
$
96,073
Equity-method investment activity, net
(7
)
—
(7
)
Income before income tax expense
$
97,717
(1,651
)
$
96,066
Income tax expense
24,114
(347
)
23,767
Net income
$
73,603
(1,304
)
$
72,299
Net loss (income) attributable to non-controlling interest
—
—
—
Net income attributable to Genpact Limited shareholders
$
73,603
(1,304
)
$
72,299
(d) During the three months ended September 30, 2018, the Company amortized $3,666 in contract costs related to obtaining a contract. Following the adoption of ASC Topic 606, the Company capitalized such costs in an amount of $5,317, resulting in a net adjustment of $1,651 with a corresponding impact on income tax expense of $347.
Consolidated Statement of Income
Nine months ended September 30, 2018
As reported
Adjustments
Balances without adoption of Topic 606
Net revenues
$
2,165,451
$
2,165,451
Cost of revenue
1,388,634
1,388,634
Gross profit
$
776,817
—
$
776,817
Operating expenses:
Selling, general and administrative expenses (e)
515,285
3,232
518,517
Amortization of acquired intangible assets
29,134
29,134
Other operating (income) expense, net
(4,913
)
(4,913
)
Income from operations
$
237,311
(3,232
)
$
234,079
Foreign exchange gains (losses), net
15,053
15,053
Interest income (expense), net
(27,646
)
(27,646
)
Other income (expense), net
30,683
30,683
Income before equity-method investment activity, net and income tax expense
$
255,401
(3,232
)
$
252,169
Equity-method investment activity, net
(22
)
—
(22
)
Income before income tax expense
$
255,379
(3,232
)
$
252,147
Income tax expense
53,268
(679
)
52,589
Net income
$
202,111
(2,553
)
$
199,558
Net loss (income) attributable to non-controlling interest
761
—
761
Net income attributable to Genpact Limited shareholders
$
202,872
(2,553
)
$
200,319
(e) During the nine months ended September 30, 2018, the Company amortized $10,509 in contract costs related to obtaining a contract. Following the adoption of ASC Topic 606, the Company capitalized such costs in an amount of $13,741, resulting in a net adjustment of $3,232 with a corresponding impact on income tax expense of $679.
Consolidated Statement of Cash flow
Nine months ended September 30, 2018
As reported
Adjustments
Balances without adoption of Topic 606
Operating activities
Net income attributable to Genpact Limited shareholders (f)
$
202,872
(2,553
)
$
200,319
Net loss attributable to redeemable non-controlling interest
(761
)
(761
)
Net income (f)
$
202,111
(2,553
)
$
199,558
Adjustments to reconcile net income to net cash provided by (used for) operating activities:
Depreciation and amortization
47,612
47,612
Amortization of debt issuance costs (including loss on extinguishment of debt)
3,546
3,546
Amortization of acquired intangible assets
29,134
29,134
Write-down of intangible assets and property, plant and equipment
1,538
1,538
Reserve for doubtful receivables
1,705
1,705
Unrealized loss (gain) on revaluation of foreign currency asset/liability
(4,544
)
(4,544
)
Equity-method investment activity, net
22
22
Stock-based compensation expense
32,158
32,158
Deferred income taxes (f)
(1,768
)
(679
)
(2,447
)
Others, net
255
255
Change in operating assets and liabilities:
Increase in accounts receivable
(12,946
)
(12,946
)
Increase in prepaid expenses, other current assets, contract cost assets and other assets (f, g)
(96,300
)
1,994
(94,306
)
Decrease in accounts payable
(913
)
(913
)
Decrease in accrued expenses, other current liabilities and other liabilities (g)
(44,602
)
1,238
(43,364
)
Increase in income taxes payable
45,798
45,798
Net cash provided by operating activities
$
202,806
—
$
202,806
Investing activities
Purchase of property, plant and equipment
(68,027
)
(68,027
)
Payment for internally generated intangible assets (including intangibles under development)
(19,397
)
(19,397
)
Proceeds from sale of property, plant and equipment
499
499
Payment for business acquisitions, net of cash acquired
(108,105
)
(108,105
)
Payment for redeemable non-controlling interest
(4,730
)
(4,730
)
Net cash used for investing activities
$
(199,760
)
—
$
(199,760
)
Financing activities
Repayment of capital lease obligations
(1,954
)
(1,954
)
Payment of debt issuance and refinancing costs
(4,293
)
(4,293
)
Proceeds from long term debt
129,186
129,186
Repayment of long-term debt
(157,686
)
(157,686
)
Proceeds from short-term borrowings
225,000
225,000
Repayment of short-term borrowings
(65,000
)
(65,000
)
Proceeds from issuance of common shares under stock-based compensation plans
12,275
12,275
Payment for net settlement of stock-based awards
(14,947
)
(14,947
)
Payment of earn-out/deferred consideration
(1,559
)
(1,559
)
Dividend paid
(42,901
)
(42,901
)
Payment for stock repurchased and retired
(130,103
)
(130,103
)
Payment for expenses related to stock repurchase
(82
)
(82
)
Net cash used for financing activities
$
(52,064
)
—
$
(52,064
)
Effect of exchange rate changes
(54,220
)
(54,220
)
Net increase (decrease) in cash and cash equivalents
(49,018
)
(49,018
)
Cash and cash equivalents at the beginning of the period
504,468
504,468
Cash and cash equivalents at the end of the period
$
401,230
—
$
401,230
(f) During the nine months ended September 30, 2018, the Company amortized $10,509 in contract costs related to obtaining a contract. Following the adoption of ASC Topic 606, the Company capitalized such costs in an amount of $13,741, resulting in a net adjustment of $3,232 and a tax impact of $679 which is further adjusted by note (g) below. (g) Following the adoption of ASC Topic 606, the Company offset certain contract assets against contract liabilities related to the same client contract in an amount of $1,238.</t>
  </si>
  <si>
    <t>Business acquisitions and divestiture (Tables)</t>
  </si>
  <si>
    <t>IT Support Business | Europe</t>
  </si>
  <si>
    <t>Summary of Calculation of Loss on Sale of Business</t>
  </si>
  <si>
    <t xml:space="preserve">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t>
  </si>
  <si>
    <t>Other Acquisitions</t>
  </si>
  <si>
    <t>Business Combination, Acquisition Date, Goodwill Reporting Unit and Goodwill Deductibility for Tax</t>
  </si>
  <si>
    <t xml:space="preserve">The following table sets forth, with respect to each of the five acquisitions, the acquisition date, goodwill reporting unit and the tax deductibility of the goodwill:
Acquisition
Acquisition date
Goodwill reporting unit
Tax deductibility - goodwill
U.S. Delivery Center
October 16, 2017
India
Deductible
OnSource
July 18, 2017
India
Deductible
Birlasoft
July 18, 2017
IT Services
Deductible
Fiserv
May 11, 2017
India
Non-deductible
Lease Dimensions
February 15, 2017
Americas
Non-deductible </t>
  </si>
  <si>
    <t>Cash and cash equivalents (Tables)</t>
  </si>
  <si>
    <t>Cash And Cash Equivalents</t>
  </si>
  <si>
    <t>Cash and cash equivalents as of December 31, 2017 and September 30, 2018 are set out in the table below:
As of December 31,
As of September 30,
2017
2018
Cash and other bank balances
$
504,468
$
401,230
Total
$
504,468
$
401,230</t>
  </si>
  <si>
    <t>Accounts receivable, net of reserve for doubtful receivables (Tables)</t>
  </si>
  <si>
    <t>Reserve for Doubtful Receivables</t>
  </si>
  <si>
    <t>The following table provides details of the Company’s reserve for doubtful receivables:
Year ended December 31, 2017
Nine months ended September 30, 2018
Opening balance as of January 1
$
15,519
$
23,660
Additions due to acquisitions
235
-
Additions charged/reversal released to cost and expense
9,819
1,705
Deductions/effect of exchange rate fluctuations
(1,913
)
(1,169
)
Closing balance
$
23,660
$
24,196</t>
  </si>
  <si>
    <t>Fair value measurements (Tables)</t>
  </si>
  <si>
    <t>Fair Value of Assets and Liabilities Measured on Recurring Basis, Including Derivative Instruments</t>
  </si>
  <si>
    <t xml:space="preserve">The Company measures certain financial assets and liabilities, including derivative instruments, at fair value on a recurring basis. The fair value measurements of these financial assets and liabilities were determined using the following inputs as of December 31, 2017 and September 30, 2018:
As of December 31, 2017
Fair Value Measurements at Reporting Date Using
Quoted Prices in Active Markets for Identical Assets
Significant Other Observable Inputs
Significant Other Unobservable Inputs
Total
(Level 1)
(Level 2)
(Level 3)
Assets
Derivative instruments (Note a, c)
$
73,098
$
—
$
73,098
$
—
Total
$
73,098
$
—
$
73,098
$
—
Liabilities
Earn out consideration (Note b, d)
$
24,732
$
—
$
—
$
24,732
Derivative instruments (Note b, c)
$
18,188
$
—
$
18,188
$
—
Total
$
42,920
$
—
$
18,188
$
24,732
Redeemable non-controlling interest (Note e)
$
4,750
$
—
$
—
$
4,750
6. Fair value measurements (Continued)
As of September 30, 2018
Fair Value Measurements at Reporting Date Using
Quoted Prices in Active Markets for Identical Assets
Significant Other Observable Inputs
Significant Other Unobservable Inputs
Total
(Level 1)
(Level 2)
(Level 3)
Assets
Derivative instruments (Note a, c)
$
21,379
$
—
$
21,379
$
—
Deferred compensation plan assets (a, f)
587
—
—
587
Total
$
21,966
$
—
$
21,379
$
587
Liabilities
Earn out consideration (Note b, d)
$
18,240
$
—
$
—
$
18,240
Derivative instruments (Note b, c)
78,447
—
78,447
—
Deferred compensation plan liability (b, g)
598
—
—
598
Total
$
97,285
$
—
$
78,447
$
18,838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
(f)
Deferred compensation plan assets consist of life insurance policies. These life insurance policies are valued based on the cash surrender value of the insurance contract, which is determined based on the fair value of the underlying assets included in the insurance portfolio and are therefore classified within level 3 of the valuation hierarchy.
(g)
The fair value of the deferred compensation plan liability is derived based on the fair value of the underlying assets in the insurance policies and is therefore classified within level 3 of the valuation hierarchy . </t>
  </si>
  <si>
    <t>Deferred Compensation Plan Assets</t>
  </si>
  <si>
    <t>Roll-Forward of Fair Value of Deferred Compensation Plan Assets Categorized as Level 3 in Fair Value Hierarchy</t>
  </si>
  <si>
    <t>The following table provides a roll-forward of the fair value of deferred compensation plan assets categorized as level 3 in the fair value hierarchy for the three and nine months ended September 30, 2017 and 2018:
Three months ended
Nine months ended
September 30,
September 30,
2017
2018
2017
2018
Opening balance
$
—
$
—
$
—
$
—
Redemptions
—
—
—
—
Additions
—
595
—
595
Change in fair value of deferred compensation plan assets (note a)
—
13
—
13
Others (note b)
—
(20)
—
(20)
Closing balance
$
—
$
588
$
—
$
588
(a)
Changes in the fair value of plan assets are reported in “other income (expense), net” in the consolidated statements of income.
(b)
“ Others” is comprised of certain administrative charges which are reported in “selling, general and administrative expenses” in the consolidated statements of income.</t>
  </si>
  <si>
    <t>Business Acquisition Contingent Consideration</t>
  </si>
  <si>
    <t>Roll-Forward of Fair Value of Earn-out Consideration and Deferred Compensation Liabilities Categorized as Level 3 in Fair Value Hierarchy</t>
  </si>
  <si>
    <t>The following table provides a roll-forward of the fair value of earn-out consideration categorized as level 3 in the fair value hierarchy for the three and nine months ended September 30, 2017 and 2018:
Three months ended
Nine months ended
September 30,
September 30,
2017
2018
2017
2018
Opening balance
$
23,274
$
23,609
$
22,435
$
24,732
Earn-out consideration payable in connection with acquisitions
—
—
2,320
—
Payments made on earn-out consideration
(5,756
)
(83
)
(7,239
)
(1,559
)
Change in fair value of earn out consideration (Note a)
11
(5,341
)
(1,414
)
(5,974
)
Others (Note b)
470
55
1,897
1,041
Ending balance
$
17,999
$
18,240
$
17,999
$
18,240
(a) Changes in the fair value of earn-out consideration are reported in “other operating (income) expense, net” in the consolidated statements of income. (b) “</t>
  </si>
  <si>
    <t>Deferred Compensation Liabilities</t>
  </si>
  <si>
    <t>The following table provides a roll-forward of the fair value of deferred compensation liabilities categorized as level 3 in the fair value hierarchy for the three and nine months ended September 30, 2017 and 2018:
Three months ended
Nine months ended
September 30,
September 30,
2017
2018
2017
2018
Opening balance
$
—
$
—
$
—
$
—
Redemptions
—
—
—
—
Additions
—
595
—
595
Change in fair value of deferred compensation plan liabilities (note a)
—
3
—
3
Others
—
—
—
—
Closing balance
$
—
$
598
$
—
$
598
(a)
Changes in the fair value of deferred compensation liabilities are reported in “selling, general and administrative expenses” in the consolidated statements of income.</t>
  </si>
  <si>
    <t>Derivative financial instruments (Tables)</t>
  </si>
  <si>
    <t>Aggregate Notional Principal Amounts of Outstanding Derivative Financial Instruments with Related Balance Sheet Exposure</t>
  </si>
  <si>
    <t xml:space="preserve">The following table presents the aggregate notional principal amounts of outstanding derivative financial instruments together with the related balance sheet exposure:
Notional principal amounts (note a)
Balance sheet exposure asset (liability) (note b)
As of December 31, 2017
As of September 30, 2018
As of December 31, 2017
As of September 30, 2018
Foreign exchange forward contracts denominated in:
United States Dollars (sell) Indian Rupees (buy)
$
1,289,400
$
1,102,600
$
54,398
$
(69,482
)
United States Dollars (sell) Mexican Peso (buy)
9,000
3,000
(441
)
149
United States Dollars (sell) Philippines Peso (buy)
76,650
44,400
69
(3,129
)
Euro (sell) United States Dollars (buy)
170,542
112,635
(2,069
)
3,788
Pound Sterling (buy) United States Dollars (sell)
24,041
21,326
253
(447
)
Euro (sell) Romanian Leu (buy)
35,826
24,455
(892
)
(212
)
Japanese Yen (sell) Chinese Renminbi (buy)
60,768
35,463
1,918
(1,011
)
Pound Sterling (sell) United States Dollars (buy)
80,871
40,855
(2,478
)
(333
)
Australian Dollars (sell) United States Dollars (buy)
136,092
81,250
(5,180
)
2,104
Interest rate swaps (floating to fixed)
432,117
413,598
9,332
11,505
54,910
(57,068
) 7. Derivative financial instruments (Continued)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t>
  </si>
  <si>
    <t>Fair Value of Derivative Instruments and Location in Financial Statements</t>
  </si>
  <si>
    <t>The fair value of the Company’s derivative instruments and their location in the Company’s financial statements are summarized in the table below:
Cash flow hedges
Non-designated
As of December 31, 2017
As of September 30, 2018
As of December 31, 2017
As of September 30, 2018
Assets
Prepaid expenses and other current assets
$
43,557
$
12,664
$
4,635
$
1,041
Other assets
$
24,906
$
7,674
$
—
$
—
Liabilities
Accrued expenses and other current liabilities
$
10,092
$
31,831
$
254
$
9,418
Other liabilities
$
7,842
$
37,198
$
—
$
—</t>
  </si>
  <si>
    <t>Cash Flow Hedges, Gains (Losses) Recorded as Component of Other Comprehensive Income (Loss) or Other Comprehensive Income</t>
  </si>
  <si>
    <t xml:space="preserve">In connection with cash flow hedges, the gains (losses) recorded as a component of other comprehensive income (loss), or OCI, and the related tax effects are summarized below:
Three months ended September 30,
Nine months ended September 30,
2017
2018
2017
2018
Before-Tax amount
Tax (Expense) or Benefit
Net of tax Amount
Before-Tax amount
Tax (Expense) or Benefit
Net of tax Amount
Before-Tax amount
Tax (Expense) or Benefit
Net of tax Amount
Before-Tax amount
Tax (Expense) or Benefit
Net of tax Amount
Opening balance
$
52,167
$
(19,438
)
$
32,729
$
(10,277
)
$
1,824
$
(8,453
)
$
37,461
$
(13,979
)
$
23,482
$
50,529
$
(14,436
)
$
36,093
Adoption of ASU 2018-02 (refer to note 24)
—
—
—
—
—
—
—
—
—
—
2,265
2,265
Net gains (losses) reclassified into statement of income on completion of hedged transactions
15,451
(5,716
)
9,735
173
47
220
40,251
(14,815
)
25,436
12,734
(2,329
)
10,405
Changes in fair value of effective portion of outstanding derivatives, net
(7,760
)
2,621
(5,139
)
(38,242
)
9,544
(28,698
)
31,746
(11,937
)
19,809
(86,487
)
21,163
(65,324
)
Gain (loss) on cash flow hedging derivatives, net
(23,211
)
8,337
(14,874
)
(38,415
)
9,497
(28,918
)
(8,505
)
2,878
(5,627
)
(99,221
)
23,492
(75,729
)
Closing balance
$
28,956
$
(11,101
)
$
17,855
$
(48,692
)
$
11,321
$
(37,371
)
$
28,956
$
(11,101
)
$
17,855
$
(48,692
)
$
11,321
$
(37,371
) </t>
  </si>
  <si>
    <t>Gains (Losses) Recorded as Component of Other Comprehensive Income (Loss) or Other Comprehensive Income</t>
  </si>
  <si>
    <t>The Company’s gains or losses recognized in other comprehensive income (loss) and their effects on financial performance are summarized below:
Amount of Gain (Loss)
Amount of Gain (Loss) reclassified
recognized in OCI on
Location of Gain (Loss)
from OCI into Statement of Income
Derivatives in
Derivatives (Effective Portion)
reclassified
(Effective Portion)
Cash Flow
Three months ended
Nine months ended
from OCI into
Three months ended
Nine months ended
Hedging
September 30,
September 30,
Statement of Income
September 30,
September 30,
Relationships
2017
2018
2017
2018
(Effective Portion)
2017
2018
2017
2018
Forward foreign exchange contracts
$
(7,779
)
$
(38,960
)
$
33,132
$
(91,180
)
Revenue
$
403
$
1,002
$
6,429
$
(1,767
)
Interest rate swaps
19
718
(1,386
)
4,693
Cost of revenue
11,666
(1,510
)
26,655
9,438
Selling, general and administrative expenses
3,213
$
(382
)
7,368
2,543
Interest expense
169
1,063
(201
)
2,520
$
(7,760
)
$
(38,242
)
$
31,746
$
(86,487
)
$
15,451
$
173
$
40,251
$
12,734
7. Derivative financial instruments (Continued) There were no gains (losses) recognized in income on the ineffective portion of derivatives and excluded from effectiveness testing Non-designated Hedges
Amount of Gain (Loss) recognized in Statement of Income on Derivatives
Three months ended September 30,
Nine months ended September 30,
Derivatives not designated as hedging instruments
Location of Gain (Loss) recognized in Statement of Income on Derivatives
2017
2018
2017
2018
Forward foreign exchange contracts (Note a)
Foreign exchange gains (losses), net
$
(1,350
)
$
(6,450)
$
8,763
$
(23,279
)
$
(1,350
)
$
(6,450)
$
8,763
$
(23,279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As of September 30,
2017
2018
Advance income and non-income taxes
$
51,832
$
85,452
Deferred transition costs
62,029
—
Contract asset (Note 19)
—
19,932
Customer acquisition cost
19,327
—
Prepaid expenses
16,944
27,066
Derivative instruments
48,192
13,705
Employee advances
5,014
4,195
Deposits
4,719
7,290
Advances to suppliers
2,705
1,273
Others
25,580
51,093
$
236,342
$
210,006</t>
  </si>
  <si>
    <t>Property, plant and equipment, net (Tables)</t>
  </si>
  <si>
    <t>The following table provides the gross and net amount of property, plant and equipment:
As of December 31,
As of September 30,
2017
2018
Property, plant and equipment, gross
$
666,031
$
661,689
Less: Accumulated depreciation and amortization
(459,001
)
(450,307
)
Property, plant and equipment, net
$
207,030
$
211,382</t>
  </si>
  <si>
    <t>Goodwill and intangible assets (Tables)</t>
  </si>
  <si>
    <t>Changes in Goodwill</t>
  </si>
  <si>
    <t>The following table presents the changes in goodwill for the year ended December 31, 2017 and nine months ended September 30, 2018:
As of December 31,
As of September 30,
2017
2018
Opening balance
$
1,069,408
$
1,337,122
Goodwill relating to acquisitions consummated during the period
229,745
91,936
Impact of measurement period adjustments
(106
)
254
Effect of exchange rate fluctuations
38,075
(42,904
)
Closing balance
$
1,337,122
$
1,386,408</t>
  </si>
  <si>
    <t>Summary of Intangible Assets</t>
  </si>
  <si>
    <t>The Company’s intangible assets are as follows:
As of December 31, 2017
As of September 30,2018
Gross carrying amount
Accumulated amortization &amp; Impairment
Net
Gross carrying amount
Accumulated amortization &amp; Impairment
Net
Customer-related intangible assets
$
369,173
$
293,029
$
76,144
$
366,211
$
297,447
$
68,764
Marketing-related intangible assets
52,443
39,212
13,231
54,633
44,448
10,185
Technology-related intangible assets
54,189
28,278
25,911
58,832
34,621
24,211
Other intangible assets
3,081
2,314
767
1,170
1,044
126
Intangible assets under development
15,537
-
15,537
31,742
-
31,742
494,423
362,833
$
131,590
$
512,588
$
377,560
$
135,028</t>
  </si>
  <si>
    <t>Long-term debt (Tables)</t>
  </si>
  <si>
    <t>Maturity Profile of Term Loan Outstanding Net of Debt Amortization Expense</t>
  </si>
  <si>
    <t>The maturity profile of the term loan outstanding as of September 30, 2018, net of debt amortization expense, is as follows:
Year ended
Amount
2018
8,365
2019
33,483
2020
33,509
2021
33,537
2022
33,564
2023
526,749
Total
$
669,207</t>
  </si>
  <si>
    <t>Accrued expenses and other current liabilities (Tables)</t>
  </si>
  <si>
    <t>Accrued Expenses and Other Current Liabilities</t>
  </si>
  <si>
    <t>Accrued expenses and other current liabilities consist of the following:
As of December 31,
As of September 30,
2017
2018
Accrued expenses
$
204,997
$
178,414
Accrued employee cost
204,506
175,424
Earn-out consideration
14,928
17,899
Statutory liabilities
36,283
33,411
Retirement benefits
21,074
21,482
Derivative instruments
10,346
41,249
Advance from customers
25,476
—
Contract liabilities (Note 19)
—
69,152
Deferred transition revenue
52,233
—
Other liabilities
13,093
16,318
Capital lease obligations
1,546
1,359
$
584,482
$
554,708</t>
  </si>
  <si>
    <t>Other liabilities (Tables)</t>
  </si>
  <si>
    <t>Other liabilities consist of the following:
As of December 31,
As of September 30,
2017
2018
Accrued employee cost
$
14,020
$
9,062
Earn-out consideration
9,804
341
Retirement benefits
40,520
44,593
Derivative instruments
7,842
37,198
Advance from customers
790
—
Contract liabilities (Note 19)
—
54,074
Deferred transition revenue
70,900
—
Others
22,069
27,453
Capital lease obligations
2,664
2,307
$
168,609
$
175,028</t>
  </si>
  <si>
    <t>Employee benefit plans (Tables)</t>
  </si>
  <si>
    <t>Net Defined Benefit Plan Costs</t>
  </si>
  <si>
    <t>Net defined benefit plan costs for the three and nine months ended September 30, 2017 and 2018 include the following components:
Three months ended September 30,
Nine months ended September 30,
2017
2018
2017
2018
Service costs
$
1,814
$
1,762
$
5,391
$
5,815
Interest costs
776
900
2,303
2,834
Amortization of actuarial loss
221
344
653
899
Expected return on plan assets
(529
)
(689
)
(1,560
)
(2,169
)
Net defined benefit plan costs
$
2,282
$
2,317
$
6,787
$
7,379</t>
  </si>
  <si>
    <t>Amount Contributed to Defined Contribution Plans in Various Jurisdictions</t>
  </si>
  <si>
    <t>During the three and nine months ended September 30, 2017 and 2018, the Company contributed the following amounts to defined contribution plans in various jurisdictions:
Three months ended September 30,
Nine months ended September 30,
2017
2018
2017
2018
India
$
5,731
$
6,269
$
16,514
$
18,274
U.S.
2,228
2,463
9,148
9,421
U.K.
1,887
2,033
5,961
7,357
China
4,132
4,388
11,700
13,190
Other regions
1,006
980
3,083
3,312
Total
$
14,984
$
16,133
$
46,406
$
51,554</t>
  </si>
  <si>
    <t>Stock-based compensation (Tables)</t>
  </si>
  <si>
    <t>Significant Assumptions used in Determination of Fair Value of Options Granted</t>
  </si>
  <si>
    <t>The following table shows the significant assumptions used in determining the fair value of options granted in the nine months ended September 30, 2017 and September 30, 2018.
Nine months ended September 30, 2017
Nine months ended September 30, 2018
Dividend yield
0.97%
0.95%-1.01%
Expected life (in months)
84
84
Risk-free rate of interest
2.25%
2.67%-2.93%
Volatility
24.28%
22.55%-22.73%</t>
  </si>
  <si>
    <t>Summary of Stock Option Activity</t>
  </si>
  <si>
    <t>A summary of stock option activity during the nine months ended September 30, 2018 is set out below:
Nine months ended September 30, 2018
Shares arising out of options
Weighted average exercise price
Weighted average remaining contractual life (years)
Aggregate intrinsic value
Outstanding as of January 1, 2018
5,134,645
$
19.52
5.6
$
—
Granted
2,638,106
30.47
—
—
Forfeited
(70,000)
27.65
—
—
Expired
—
—
—
—
Exercised
(441,076
)
16.46
—
6,242
Outstanding as of September 30, 2018
7,261,675
$
23.61
6.6
$
51,236
Vested as of September 30, 2018 and expected to vest thereafter (Note a)
7,086,270
$
23.50
6.6
$
50,729
Vested and exercisable as of September 30, 2018
3,313,570
$
17.69
4.0
$
42,801
Weighted average grant date fair value of grants during the period
$
8.32
(a) Options expected to vest reflect an estimated forfeiture rate.</t>
  </si>
  <si>
    <t>Summary of Restricted Share Units Activity</t>
  </si>
  <si>
    <t xml:space="preserve">A summary of RSU activity during the nine months ended September 30, 2018 is set out below:
Nine months ended September 30, 2018
Number of Restricted Share Units
Weighted Average Grant Date Fair Value
Outstanding as of January 1, 2018
1,605,251
$
26.17
Granted
478,562
30.50
Vested (Note a)
(314,135
)
25.17
Forfeited
(174,536)
26.91
Outstanding as of September 30, 2018
1,595,142
$
27.59
Expected to vest (Note b)
1,382,971
(a)
209,076 RSUs that vested during the period were net settled upon vesting by issuing 140,167 shares (net of minimum statutory tax withholding). 52,875 RSUs vested in the year ended December 31, 2017, shares in respect of which will be issuable on December 31, 2018 after withholding shares to the extent of minimum statutory withholding taxes. 52,184 RSUs vested in the nine months ended September 30, 2018, in respect of which shares will be issuable in October 2018 after withholding shares to the extent of minimum statutory withholding taxes.
(b)
The number of RSUs expected to vest reflects an estimated forfeiture rate. </t>
  </si>
  <si>
    <t>Summary of Performance Units Activity</t>
  </si>
  <si>
    <t>A summary of PU activity during the nine months ended September 30, 2018 is set out below:
Nine months ended September 30, 2018
Number of Performance Units
Weighted Average Grant Date Fair Value
Maximum Shares Eligible to Receive
Outstanding as of January 1, 2018
2,900,940
$
24.40
2,900,940
Granted
1,682,740
30.62
3,365,480
Vested (Note a)
(1,087,751)
22.73
(1,087,751)
Forfeited
(215,336
)
25.50
(234,236
)
Adjustment upon final determination of level of performance goal achievement (Note b)
(4,780
)
25.22
Adjustment upon final determination of level of performance goal achievement (Note b)
(4,780
)
Outstanding as of September 30, 2018
3,275,813
$
28.08
4,939,653
Expected to vest (Note c)
2,814,209
(a)
PUs that vested during the period were net settled upon vesting by issuing 691,958 shares (net of minimum statutory tax withholding).
(b)
Represents an adjustment made in March 2018 to the number of shares subject to the PUs granted in 2017 upon certification of the level of achievement of the performance targets underlying such awards.
(c)
The number of PUs expected to vest has been adjusted by an estimated forfeiture rate.</t>
  </si>
  <si>
    <t>Earnings per share (Tables)</t>
  </si>
  <si>
    <t>Earnings Per share</t>
  </si>
  <si>
    <t>Three months ended September 30,
Nine months ended September 30,
2017
2018
2017
2018
Net income available to Genpact Limited common shareholders
$
73,745
$
73,603
$
196,029
$
202,872
Weighted average number of common shares used in computing basic earnings per common share
192,124,366
190,024,924
194,221,162
190,991,405
Dilutive effect of stock-based awards
2,823,333
3,090,845
2,890,852
3,265,366
Weighted average number of common shares used in computing dilutive earnings per common share
194,947,699
193,115,769
197,112,014
194,256,771
Earnings per common share attributable to Genpact Limited common shareholders
Basic
$
0.38
$
0.39
$
1.01
$
1.06
Diluted
$
0.38
$
0.38
$
0.99
$
1.04</t>
  </si>
  <si>
    <t>Net revenues (Tables)</t>
  </si>
  <si>
    <t>Net Revenues Disaggregated by Customer</t>
  </si>
  <si>
    <t>In the following tables, the Company’s revenue is disaggregated by customer classification, service type, major industrial vertical and location of service delivery center.
Three months ended September 30,
Nine months ended September 30,
2017
2018
2017
2018
GE
$
72,241
$
64,507
$
204,687
$
188,000
Global Clients
636,583
683,471
1,797,829
1,977,451
Total net revenues
$
708,824
$
747,978
$
2,002,516
$
2,165,451</t>
  </si>
  <si>
    <t>Net Revenues for Service Type</t>
  </si>
  <si>
    <t>Three months ended September 30,
Nine months ended September 30,
2017
2018
2017
2018
Business process outsourcing
$
583,273
$
622,940
$
1,650,783
$
1,802,912
Information technology services
125,551
125,038
351,733
362,539
Total net revenues
$
708,824
$
747,978
$
2,002,516
$
2,165,451</t>
  </si>
  <si>
    <t>Revenues from Clients Based on Industrial Verticals</t>
  </si>
  <si>
    <t>Three months ended September 30,
Nine months ended September 30,
2017
2018
2017
2018
Banking, financial services and insurance
$
283,239
$
261,501
$
790,822
$
815,914
Consumer goods, retail, life sciences and healthcare
212,453
225,570
613,990
633,744
High tech, manufacturing and services
213,132
260,907
597,704
715,793
Total net revenues
$
708,824
$
747,978
$
2,002,516
$
2,165,451</t>
  </si>
  <si>
    <t>Net Revenues from Geographic Areas Based on Location of Service Delivery Centers</t>
  </si>
  <si>
    <t>Three months ended September 30,
Nine months ended September 30,
2017
2018
2017
2018
India
$
442,463
$
408,169
$
1,265,841
$
1,262,225
Asia, other than India
75,493
83,844
212,902
241,535
North and Latin America
108,964
152,121
303,022
456,241
Europe
81,904
103,844
220,751
205,450
Total net revenues
$
708,824
$
747,978
$
2,002,516
$
2,165,451</t>
  </si>
  <si>
    <t>Details of Company's Contract Liabilities</t>
  </si>
  <si>
    <t>The following table provides details of the Company’s contract liabilities:
Three months ended September 30, 2018
Nine months ended September 30, 2018
Particulars
Advance from customers
Deferred transition revenue
Advance from customers
Deferred transition revenue
Opening balance
$
30,341
$
98,962
$
26,266
$
101,785
Impact of opening balance offset
—
$
23,735
—
$
21,348
Gross opening balance
$
30,341
$
122,697
$
26,266
$
123,133
Additions
9,152
16,881
25,888
49,592
Effect of business combinations
273
75
273
75
Revenue recognized
(11,934
)
(21,143
)
(23,837
)
(53,499
)
Currency translation adjustments
(147
)
(383
)
(905
)
(1,174
)
Gross closing balance
$
27,685
$
118,127
$
27,685
$
118,127
Impact of closing balance offset with contract assets
—
(22,586
)
—
(22,586
)
Closing balance (Note a)
$
27,685
$
95,541
$
27,685
$
95,541
(a) Included in "accrued expenses and other current liabilities" and "other liabilities" in the consolidated balance sheet.</t>
  </si>
  <si>
    <t>Estimated Revenue Expected to Recognized in Future Related to Remaining Performance Obligation</t>
  </si>
  <si>
    <t>The following table includes estimated revenue expected to be recognized in the future related to remaining performance obligations as of September 30, 2018:
Particulars
Total
Less than 1 year
1-3 years
3-5 years
After 5 years
Transaction price allocated to remaining performance obligations
$
96,086
42,012
37,242
15,224
1,608</t>
  </si>
  <si>
    <t>Details of Company's Contract Assets</t>
  </si>
  <si>
    <t>19. The following table provides details of the Company’s contract assets:
Particulars
Three months ended September 30, 2018
Nine months ended September 30, 2018
Opening balance
$
41,671
$
43,366
Impact of opening balance offset
23,735
21,348
Gross opening balance
$
65,406
$
64,714
Additions
9,710
29,228
Reduction in revenue recognized
(10,706
)
(29,532
)
Gross closing balance
$
64,410
$
64,410
Impact of closing balance offset with contract liability
(22,586
)
(22,586
)
Closing balance (Note b)
$
41,824
$
41,824
(b) Included in "prepaid expenses and other current assets" and "other assets" in the consolidated balance sheet.</t>
  </si>
  <si>
    <t>Details of Company's Contract Cost Assets</t>
  </si>
  <si>
    <t>The following table provides details of the Company’s contract cost assets:
Three months ended September 30, 2018
Nine months ended September 30, 2018
Particulars
Sales incentive programs
Transition activities
Sales incentive programs
Transition activities
Opening balance
$
24,808
$
137,370
$
23,227
$
139,284
Closing balance
26,459
133,651
26,459
133,651
Amortization
3,666
19,974
10,509
54,874</t>
  </si>
  <si>
    <t>Cost of revenue (Tables)</t>
  </si>
  <si>
    <t>Cost of revenue consists of the following:
Three months ended September 30,
Nine months ended September 30,
2017
2018
2017
2018
Personnel expenses
$
292,852
$
326,717
$
846,598
$
959,648
Operational expenses
123,995
141,236
346,300
389,702
Depreciation and amortization
11,943
13,459
33,737
39,284
$
428,790
$
481,412
$
1,226,635
$
1,388,634</t>
  </si>
  <si>
    <t>Selling, general and administrative expenses (Tables)</t>
  </si>
  <si>
    <t>Selling, General and Administrative Expenses</t>
  </si>
  <si>
    <t>Selling, general and administrative expenses consist of the following:
Three months ended September 30,
Nine months ended September 30,
2017
2018
2017
2018
Personnel expenses
$
126,545
$
125,838
$
371,657
$
380,532
Operational expenses
42,984
39,551
121,664
126,860
Depreciation and amortization
2,499
2,621
7,323
7,893
$
172,028
$
168,010
$
500,644
$
515,285</t>
  </si>
  <si>
    <t>Other operating (income) expense, net (Tables)</t>
  </si>
  <si>
    <t>Other Operating (Income) Expense, Net</t>
  </si>
  <si>
    <t xml:space="preserve">Three months ended September 30,
Nine months ended September 30,
2017
2018
2017
2018
Other operating (income) expense
$
(75
)
$
(191
)
$
(7,103
)
$
(477
)
Provision for impairment of intangible assets and property, plant and equipment
-
688
-
1,538
Change in fair value of earn-out consideration and deferred consideration (relating to business acquisitions)
11
(5,341
)
$
(1,414
)
$
(5,974
)
Other operating (income) expense, net
$
(64
)
$
(4,844
)
$
(8,517
)
$
(4,913
) </t>
  </si>
  <si>
    <t>Interest income (expense), net (Tables)</t>
  </si>
  <si>
    <t>Three months ended September 30,
Nine months ended September 30,
2017
2018
2017
2018
Interest income
$
2,549
$
3,328
$
4,543
$
8,472
Interest expense
(11,273
)
(12,467
)
(28,610
)
(36,118
)
Interest income (expense), net
$
(8,724
)
$
(9,139
)
$
(24,067
)
$
(27,646
)</t>
  </si>
  <si>
    <t>Income taxes (Tables)</t>
  </si>
  <si>
    <t>Activities Related to Unrecognized Tax Benefits for Uncertain Tax Positions</t>
  </si>
  <si>
    <t>The following table summarizes activities related to the Company’s unrecognized tax benefits for uncertain tax positions from January 1, 2018 to September 30, 2018:
2018
Opening Balance at January 1
$
26,060
Increase related to prior year tax positions, including recorded in acquisition accounting
228
Decrease related to prior year tax positions
(236
)
Decrease related to prior year tax position due to lapse of applicable statute of limitation
(1,244
)
Effect of exchange rate changes
(2,134
)
Closing Balance at September 30
$
22,674</t>
  </si>
  <si>
    <t>Other Income (expense), net (Tables)</t>
  </si>
  <si>
    <t>Three months ended September 30,
Nine months ended September 30,
2017
2018
2017
2018
Government incentives
$
-
$
5,154
$
11,882
$
30,850
Other income/(expense)
(4,498
)
231
(4,267
)
(167
)
Other Income (expense), net
$
(4,498
)
$
5,385
$
7,615
$
30,683</t>
  </si>
  <si>
    <t>Guarantor financial information (Tables)</t>
  </si>
  <si>
    <t>Condensed Consolidating Balance Sheet</t>
  </si>
  <si>
    <t>Condensed Consolidating Balance Sheet
As of September 30, 2018
Issuer/ Subsidiary
Parent/ Guarantor
Non- Guarantor Subsidiaries
Eliminations
Consolidated
Assets
Current assets
Cash and cash equivalents
$
6,027
$
482
$
394,721
$
—
$
401,230
Accounts receivable intercompany, net
98,549
—
—
(98,549
)
—
Accounts receivable, net
—
—
710,045
—
710,045
Intercompany loans
350,668
1,300
1,745,710
(2,097,678
)
—
Intercompany other receivable
11,807
72,048
153,163
(237,018
)
—
Prepaid expenses and other current assets
674
2,219
207,113
—
210,006
Total current assets
$
467,725
$
76,049
$
3,210,752
$
(2,433,245
)
$
1,321,281
Property, plant and equipment, Net
427
—
210,955
—
211,382
Intercompany loans
100,000
—
500,000
(600,000
)
—
Deferred tax assets
—
—
94,212
—
94,212
Investment in subsidiaries
529,208
2,899,161
495,007
(3,923,376
)
—
Investment in equity affiliates
—
—
825
—
825
Investment in debentures, intercompany
551,344
—
—
(551,344
)
—
Intercompany other receivable
—
68,866
—
(68,866
)
—
Intangible assets, net
—
—
135,028
—
135,028
Goodwill
—
—
1,386,408
—
1,386,408
Contract cost assets
—
—
160,110
—
160,110
Other assets
631
—
146,752
—
147,383
Total assets
$
1,649,335
$
3,044,076
$
6,340,049
$
(7,576,831
)
$
3,456,629
Liabilities and equity
Current liabilities
Short-term borrowings
$
100,000
$
—
$
230,000
$
—
$
330,000
Intercompany loans
33,674
1,772,537
291,467
(2,097,678
)
—
Current portion of long-term debt
4,965
—
28,511
—
33,476
Accounts payable
56
—
14,380
—
14,436
Intercompany accounts payable
—
—
98,549
(98,549
)
—
Income taxes payable
523
-
73,044
—
73,567
Intercompany other payable
87,298
65,376
84,344
(237,018
)
—
Accrued expenses and other current liabilities
6,042
4,238
544,428
—
554,708
Total current liabilities
$
232,558
$
1,842,151
$
1,364,723
$
(2,433,245
)
$
1,006,187
Long-term debt, less current portion
441,766
—
542,118
—
983,884
Deferred tax liabilities
—
—
6,512
—
6,512
Intercompany other payable
—
—
68,866
(68,866
)
—
Non current intercompany loans payable
500,000
—
651,344
(1,151,344
)
—
Other liabilities
340
152
174,536
—
175,028
Total liabilities
$
1,174,664
$
1,842,303
$
2,808,099
$
(3,653,455
)
$
2,171,611
Redeemable non-controlling interest
—
—
—
—
—
Shareholders' equity
474,671
1,201,773
3,531,950
(3,923,376
)
1,285,018
Commitments and contingencies
—
—
—
—
—
Total liabilities, redeemable non-controlling interest and equity
$
1,649,335
$
3,044,076
$
6,340,049
$
(7,576,831
)
$
3,456,629
29. Guarantor financial information (continued)
Condensed Consolidating Balance Sheet
As of December 31, 2017
Issuer/ Subsidiary
Parent/ Guarantor
Non- Guarantor Subsidiaries
Eliminations
Consolidated
Assets
Current assets
Cash and cash equivalents
$
4,507
$
2,136
$
497,825
$
—
$
504,468
Accounts receivable intercompany, net
82,935
—
—
(82,935
)
—
Accounts receivable, net
—
—
693,085
—
693,085
Intercompany loans
194,854
—
1,620,537
(1,815,391
)
—
Intercompany other receivable
25,343
82,631
89,189
(197,163
)
—
Prepaid expenses and other current assets
311
1,276
234,755
—
236,342
Total current assets
$
307,950
$
86,043
$
3,135,391
$
(2,095,489
)
$
1,433,895
Property, plant and equipment, net
391
—
206,639
—
207,030
Intercompany loans
—
—
500,000
(500,000
)
—
Deferred tax assets
—
—
76,929
—
76,929
Investment in subsidiaries
426,410
2,864,386
529,179
(3,819,975
)
—
Investment in equity affiliates
—
—
886
—
886
Investment in debentures, intercompany
717,909
—
—
(717,909
)
—
Intercompany other receivable
—
49,761
—
(49,761
)
—
Intangible assets, net
—
—
131,590
—
131,590
Goodwill
—
—
1,337,122
—
1,337,122
Other assets
—
—
262,169
—
262,169
Total assets
$
1,452,660
$
3,000,190
$
6,179,905
$
(7,183,134
)
$
3,449,621
Liabilities and equity
Current liabilities
Short-term borrowings
$
—
$
—
$
170,000
$
—
$
170,000
Intercompany loans
38,000
1,597,537
179,854
(1,815,391
)
—
Current portion of long-term debt
—
—
39,226
—
39,226
Accounts payable
103
58
14,889
—
15,050
Intercompany accounts payable
—
—
82,935
(82,935
)
—
Income taxes payable
885
—
29,141
—
30,026
Intercompany other payable
29,526
59,266
108,371
(197,163
)
—
Accrued expenses and other current liabilities
5,995
2,390
576,097
—
584,482
Total current liabilities
$
74,509
$
1,659,251
$
1,200,513
$
(2,095,489
)
$
838,784
Long-term debt, less current portion
347,761
—
658,926
—
1,006,687
Deferred tax liabilities
—
—
6,747
—
6,747
Intercompany other payable
—
—
49,761
(49,761
)
—
Non-current intercompany loans payable
500,000
—
717,909
(1,217,909
)
—
Other liabilities
1,211
153
167,245
—
168,609
Total liabilities
$
923,481
$
1,659,404
$
2,801,101
$
(3,363,159
)
$
2,020,827
Redeemable non-controlling interest
—
—
4750
—
4750
Shareholders' equity
529,179
1,340,786
3,374,054
(3,819,975
)
1,424,044
Commitments and contingencies
—
—
—
—
—
Total liabilities, redeemable non-controlling interest and equity
$
1,452,660
$
3,000,190
$
6,179,905
$
(7,183,134
)
$
3,449,621</t>
  </si>
  <si>
    <t>Condensed Consolidating Statement of Income (Loss)</t>
  </si>
  <si>
    <t>Condensed Consolidating Statement of Income (Loss)
Three months ended September 30, 2018
Issuer/ Subsidiary
Parent/ Guarantor
Non- Guarantor Subsidiaries
Eliminations
Consolidated
Net revenues
$
13,243
$
—
$
747,978
$
(13,243
)
$
747,978
Cost of revenue
—
707
480,705
—
481,412
Gross profit
$
13,243
$
(707
)
$
267,273
$
(13,243
)
$
266,566
Operating expenses:
Selling, general and administrative expenses
4,935
5,154
171,164
(13,243
)
168,010
Amortization of acquired intangible assets
—
—
9,372
—
9,372
Other operating (income) expense, net
—
—
(4,844
)
—
(4,844
)
Income (loss) from operations
$
8,308
$
(5,861
)
$
91,581
$
-
$
94,028
Foreign exchange gains (losses), net
(299
)
372
7,377
—
7,450
Interest income (expense), net
(4,651
)
—
(4,488
)
—
(9,139
)
Intercompany interest income (expense), net
18,031
(6,291
)
(11,740
)
—
—
Other income (expense), net
—
—
5,385
—
5,385
Income (loss) before equity-method investment activity, net and income tax expense
$
21,389
$
(11,780
)
$
88,115
$
-
$
97,724
Gain (loss) on equity-method investment activity, net
11,069
85,383
19,820
(116,279
)
(7
)
Income before income tax expense
$
32,458
$
73,603
$
107,935
$
(116,279
)
$
97,717
Income tax expense
1,567
—
22,547
—
24,114
Net income
$
30,891
$
73,603
$
85,388
$
(116,279
)
$
73,603
Net loss attributable to redeemable non-controlling interest
—
—
—
—
—
Net income attributable to Genpact Limited shareholders
$
30,891
$
73,603
$
85,388
$
(116,279
)
$
73,603
29. Guarantor financial information (continued)
Condensed Consolidating Statement of Income (Loss)
Nine months ended September 30, 2018
Issuer/ Subsidiary
Parent/ Guarantor
Non- Guarantor Subsidiaries
Eliminations
Consolidated
Net revenues
$
37,301
$
—
$
2,165,451
$
(37,301
)
$
2,165,451
Cost of revenue
—
707
1,387,927
—
1,388,634
Gross profit
$
37,301
$
(707
)
$
777,524
$
(37,301
)
$
776,817
Operating expenses:
Selling, general and administrative expenses
8,936
16,916
526,800
(37,367
)
515,285
Amortization of acquired intangible assets
48
—
29,086
—
29,134
Other operating (income) expense, net
17
—
(4,930
)
—
(4,913
)
Income (loss) from operations
$
28,300
$
(17,623
)
$
226,568
$
66
$
237,311
Foreign exchange gains (losses), net
862
874
13,317
—
15,053
Interest income (expense), net
(11,629
)
—
(16,017
)
—
(27,646
)
Intercompany interest income (expense), net
58,156
(13,594
)
(44,562
)
—
—
Other income (expense), net
—
—
30,683
—
30,683
Income (loss) before equity-method investment activity, net and income tax expense
$
75,689
$
(30,343
)
$
209,989
$
66
$
255,401
Gain (loss) on equity-method investment activity, net
22,100
233,215
81,864
(337,201
)
(22
)
Income before income tax expense
$
97,789
$
202,872
$
291,853
$
(337,135
)
$
255,379
Income tax expense
4,854
—
48,414
—
53,268
Net income
$
92,935
$
202,872
$
243,439
$
(337,135
)
$
202,111
Net loss attributable to redeemable non-controlling interest
—
(761
)
—
(761
)
Net income attributable to Genpact Limited shareholders
$
92,935
$
202,872
$
244,200
$
(337,135
)
$
202,872
29. Guarantor financial information (continued)
Condensed Consolidating Statement of Income (Loss)
Three months ended September 30, 2017
Issuer/ Subsidiary
Parent/ Guarantor
Non- Guarantor Subsidiaries
Eliminations
Consolidated
Net revenues
$
11,856
$
—
$
708,824
$
(11,856
)
$
708,824
Cost of revenue
43
2,548
426,199
—
428,790
Gross profit
$
11,813
$
(2,548
)
$
282,625
$
(11,856
)
$
280,034
Operating expenses:
Selling, general and administrative expenses
2,077
1,965
179,842
(11,856
)
172,028
Amortization of acquired intangible assets
—
—
10,151
—
10,151
Other operating (income) expense, net
11
—
(75
)
—
(64
)
Income (loss) from operations
$
9,725
$
(4,513
)
$
92,707
$
-
$
97,919
Foreign exchange gains (losses), net
26
3
5,016
—
5,045
Interest income (expense), net
(3,658
)
—
(5,066
)
—
(8,724
)
Intercompany interest income (expense), net
25,273
(2,650
)
(22,623
)
—
—
Other income (expense), net
1
—
(4,499
)
—
(4,498
)
Income (loss) before equity-method investment activity, net and income tax expense
$
31,367
$
(7,160
)
$
65,535
$
-
$
89,742
Gain (loss) on equity-method investment activity, net
7,694
80,905
33,784
(122,383
)
-
Income before income tax expense
$
39,061
$
73,745
$
99,319
$
(122,383
)
$
89,742
Income tax expense
5,275
—
11,306
—
16,581
Net income
$
33,786
$
73,745
$
88,013
$
(122,383
)
$
73,161
Net loss attributable to redeemable non-controlling interest
—
—
584
—
584
Net income attributable to Genpact Limited shareholders
$
33,786
$
73,745
$
88,597
$
(122,383
)
$
73,745
29. Guarantor financial information (continued)
Condensed Consolidating Statement of Income (Loss)
Nine months ended September 30, 2017
Issuer/ Subsidiary
Parent/ Guarantor
Non- Guarantor Subsidiaries
Eliminations
Consolidated
Net revenues
$
34,582
$
—
$
2,002,516
$
(34,582
)
$
2,002,516
Cost of revenue
159
4,024
1,222,452
—
1,226,635
Gross profit
$
34,423
$
(4,024
)
$
780,064
$
(34,582
)
$
775,881
Operating expenses:
Selling, general and administrative expenses
6,227
12,376
516,623
(34,582
)
500,644
Amortization of acquired intangible assets
—
—
25,780
—
25,780
Other operating (income) expense, net
(1,130
)
—
(7,387
)
—
(8,517
)
Income (loss) from operations
$
29,326
$
(16,400
)
$
245,048
$
-
$
257,974
Foreign exchange gains (losses), net
3,054
(2
)
(1,007
)
—
2,045
Interest income (expense), net
10,517
—
(34,584
)
—
(24,067
)
Intercompany interest income (expense), net
52,106
(7,419
)
(44,687
)
—
—
Other income (expense), net
(0
)
1
7,614
—
7,615
Income (loss) before equity-method investment activity, net and income tax expense
$
95,003
$
(23,820
)
$
172,384
$
-
$
243,567
Gain (loss) on equity-method investment activity, net
15,655
219,849
102,056
(342,127
)
(4,567
)
Income before income tax expense
$
110,658
$
196,029
$
274,440
$
(342,127
)
$
239,000
Income tax expense
8,600
—
35,697
—
44,297
Net income
$
102,058
$
196,029
$
238,743
$
(342,127
)
$
194,703
Net loss attributable to redeemable non-controlling interest
—
—
1,326
—
1,326
Net income attributable to Genpact Limited shareholders
$
102,058
$
196,029
$
240,069
$
(342,127
)
$
196,029</t>
  </si>
  <si>
    <t>Condensed Consolidating Statement of Comprehensive Income (Loss)</t>
  </si>
  <si>
    <t xml:space="preserve">Condensed Consolidating Statement of Comprehensive Income (Loss)
Three months ended September 30, 2018
Issuer/ Subsidiary
Parent/ Guarantor
Non-Guarantor Subsidiaries
Eliminations
Genpact Limited Shareholders
Redeemable Non-controlling interest
Net income (loss)
$
30,891
$
73,603
$
85,388
$
(116,279
)
$
73,603
$
—
Other comprehensive income:
Currency translation adjustments
(35,035
)
(58,134
)
(58,134
)
93,169
$
(58,134
)
—
Net income (loss) on cash flow hedging derivatives, net of taxes (Note 7)
(29,242
)
(28,918
)
(28,918
)
58,160
(28,918
)
—
Retirement benefits, net of taxes
(6
)
692
692
(686
)
692
—
Other comprehensive income (loss)
(64,283
)
(86,360
)
(86,360
)
150,643
(86,360
)
—
Comprehensive income (loss)
$
(33,392
)
$
(12,757
)
$
(972
)
$
34,364
$
(12,757
)
$
—
Nine months ended September 30, 2018
Issuer/ Subsidiary
Parent/ Guarantor
Non-Guarantor Subsidiaries
Eliminations
Genpact Limited Shareholders
Redeemable Non-controlling interest
Net income (loss)
$
92,935
$
202,872
$
244,200
$
(337,135
)
$
202,872
$
(761
)
Other comprehensive income:
Currency translation adjustments
(88,743
)
(141,150
)
(141,150
)
229,893
(141,150
)
(424
)
Net income (loss) on cash flow hedging derivatives, net of taxes (Note 7)
(71,352
)
(75,729
)
(74,279
)
145,631
(75,729
)
—
Retirement benefits, net of taxes
67
1,822
1,198
(1,265
)
1,822
—
Other comprehensive income (loss)
(160,028
)
(215,057
)
(214,231
)
374,259
(215,057
)
(424
)
Comprehensive income (loss)
$
(67,093
)
$
(12,185
)
$
29,969
$
37,124
$
(12,185
)
$
(1,185
)
Three months ended September 30, 2017
Issuer/ Subsidiary
Parent/ Guarantor
Non-Guarantor Subsidiaries
Eliminations
Genpact Limited Shareholders
Redeemable Non-controlling interest
Net income (loss)
$
33,785
$
73,745
$
80,904
$
(114,689
)
$
73,745
$
(584
)
Other comprehensive income:
Currency translation adjustments
(3,138
)
(4,185
)
(4,185
)
7,323
(4,185
)
(256
)
Net income (loss) on cash flow hedging derivatives, net of taxes (Note 7)
(14,420
)
(14,874
)
(14,874
)
29,294
(14,874
)
—
Retirement benefits, net of taxes
(7
)
369
369
(362
)
369
—
Other comprehensive income (loss)
(17,565
)
(18,690
)
(18,690
)
36,255
(18,690
)
(256
)
Comprehensive income (loss)
$
16,220
$
55,055
$
62,214
$
(78,434
)
$
55,055
$
(840
)
Nine months ended September 30, 2017
Issuer/ Subsidiary
Parent/ Guarantor
Non-Guarantor Subsidiaries
Eliminations
Genpact Limited Shareholders
Redeemable Non-controlling interest
Net income (loss)
$
102,057
$
196,029
$
232,372
$
(334,429
)
$
196,029
$
(1,326
)
Other comprehensive income:
Currency translation adjustments
56,965
67,527
67,527
(124,492
)
67,527
(334
)
Net income (loss) on cash flow hedging derivatives, net of taxes (Note 7)
(5,046
)
(5,627
)
(5,627
)
10,673
(5,627
)
—
Retirement benefits, net of taxes
63
711
711
(774
)
711
—
Other comprehensive income (loss)
51,982
62,611
62,611
(114,593
)
62,611
(334
)
Comprehensive income (loss)
$
154,039
$
258,640
$
294,983
$
(449,022
)
$
258,640
$
(1,660
) </t>
  </si>
  <si>
    <t>Condensed Consolidating Statement of Cash Flow</t>
  </si>
  <si>
    <t>Condensed Consolidating Statement of Cash Flow
Nine months ended September 30, 2018
Issuer/ Subsidiary
Parent/ Guarantor
Non- Guarantor Subsidiaries
Eliminations
Consolidated
Operating activities
Net cash (used for) provided by operating activities
$
(169,540
)
$
(896
)
$
(9,110
)
$
382,352
$
202,806
Investing activities
Purchase of property, plant and equipment
(1
)
—
(68,026
)
—
(68,027
)
Payment for internally generated intangible assets (including intangibles under development)
—
—
(19,397
)
—
(19,397
)
Proceeds from sale of property, plant and equipment
—
—
499
—
499
Investment in equity affiliates
—
—
-
—
-
Investment in subsidiaries
(109,759
)
—
8,861
100,898
-
Proceeds from redemption of debentures, intercompany
91,761
—
-
(91,761
)
-
Payment for business acquisitions, net of cash acquired
—
—
(108,105
)
—
(108,105
)
Payment for purchase of redeemable non-controlling interest
—
—
(4,730
)
—
(4,730
)
Net cash (used for) provided by investing activities
$
(17,999
)
$
—
(190,898
)
$
9,137
$
(199,760
)
Financing activities
Repayment of capital lease obligations
—
—
(1,954
)
—
(1,954
)
Payment of debt issuance costs
—
—
(4,293
)
—
(4,293
)
Proceeds from long-term debt
100,000
—
29,186
—
129,186
Repayment of long-term debt
(1,225
)
—
(156,461
)
—
(157,686
)
Proceeds from short-term borrowings
100,000
—
125,000
—
225,000
Repayment of Short-term borrowings
—
—
(65,000
)
—
(65,000
)
Proceeds from intercompany loans
58,638
226,500
298,467
(583,605
)
—
Repayment of intercompany loans
(62,979
)
(51,500
)
(86,839
)
201,318
—
Proceeds from issuance of common shares under stock-based compensation plans
—
12,275
100,963
(100,963
)
12,275
Payment for net settlement of stock-based awards
—
(14,947
)
—
—
(14,947
)
Payment of earn-out/deferred consideration
—
—
(1,559
)
—
(1,559
)
Dividend paid
—
(42,901
)
—
—
(42,901
)
Payment for stock repurchased and retired
—
(130,103
)
—
—
(130,103
)
Payment for expenses related to stock repurchase
—
(82
)
—
—
(82
)
Payment for redemption of debentures, intercompany
—
—
(91,761
)
91,761
—
Net cash (used for) provided by financing activities
$
194,434
$
(758
)
$
145,749
$
(391,489
)
$
(52,064
)
Effect of exchange rate changes
(5,375
)
—
(48,845
)
—
(54,220
)
Net increase (decrease) in cash and cash equivalents
6,895
(1,654
)
(54,259
)
—
(49,018
)
Cash and cash equivalents at the beginning of the period
4,507
2,136
497,825
—
504,468
Cash and cash equivalents at the end of the period
$
6,027
$
482
$
394,721
$
—
$
401,230
29. Guarantor financial information (continued)
Condensed Consolidating Statement of Cash Flow
Nine months ended September 30, 2017
Issuer/ Subsidiary
Parent/ Guarantor
Non- Guarantor Subsidiaries
Eliminations
Consolidated
Operating activities
Net cash (used for) provided by operating activities
$
(328,318
)
$
(8,754
)
$
(38,990
)
$
639,755
$
263,693
Investing activities
Purchase of property, plant and equipment
—
—
(47,510
)
—
(47,510
)
Payment for internally generated intangible assets (including intangibles under development)
—
—
(8,950
)
—
(8,950
)
Proceeds from sale of property, plant and equipment
—
—
1,648
—
1,648
Investment in equity affiliates
—
—
(496
)
—
(496
)
Investment in subsidiaries
—
—
—
—
—
Payment for business acquisitions, net of cash acquired
—
—
(277,549
)
—
(277,549
)
Net cash (used for) provided by investing activities
$
—
$
—
$
(332,857
)
$
-
$
(332,857
)
Financing activities
Repayment of capital lease obligations
—
—
(2,199
)
—
(2,199
)
Payment of debt issuance costs
(1,481
)
—
—
—
(1,481
)
Proceeds from long-term debt
350,000
—
—
—
350,000
Repayment of long-term debt
—
—
(30,000
)
—
(30,000
)
Proceeds from short-term borrowings
—
—
275,000
—
275,000
Repayment of short-term borrowings
—
—
(275,000
)
—
(275,000
)
Proceeds from intercompany loans
10,000
255,500
588,370
(853,870
)
—
Repayment of intercompany loans
(34,615
)
—
(179,500
)
214,115
—
Proceeds from issuance of common shares under stock-based compensation plans
—
12,835
(1
)
—
12,834
Payment for net settlement of stock-based awards
—
(10,296
)
—
—
(10,296
)
Payment of earn-out/deferred consideration
—
—
(6,219
)
—
(6,219
)
Dividend paid
—
(35,096
)
—
—
(35,096
)
Payment for stock repurchased and retired
—
(219,784
)
—
—
(219,784
)
Payment for expenses related to stock repurchase
—
(16
)
—
—
(16
)
Net cash (used for) provided by financing activities
$
323,904
$
3,143
$
370,451
$
(639,755
)
$
57,743
Effect of exchange rate changes
719
—
28,134
—
28,853
Net increase (decrease) in cash and cash equivalents
(4,414
)
(5,611
)
(1,396
)
—
(11,421
)
Cash and cash equivalents at the beginning of the period
11,215
7,849
403,559
—
422,623
Cash and cash equivalents at the end of the period
$
7,520
$
2,238
$
430,297
$
—
$
440,055</t>
  </si>
  <si>
    <t>Organization - Additional Information (Detail)</t>
  </si>
  <si>
    <t>Sep. 30, 2018EmployeeCountry</t>
  </si>
  <si>
    <t>Number of employees around the globe, minimum | Employee</t>
  </si>
  <si>
    <t>Number of countries in which entity operates | Country</t>
  </si>
  <si>
    <t>Estimated Useful Lives of Intangible Assets Acquired (Detail)</t>
  </si>
  <si>
    <t>Customer-Related Intangible Assets | Minimum</t>
  </si>
  <si>
    <t>Acquired Finite Lived Intangible Assets [Line Items]</t>
  </si>
  <si>
    <t>Intangible assets estimated useful lives</t>
  </si>
  <si>
    <t>1 year</t>
  </si>
  <si>
    <t>Customer-Related Intangible Assets | Maximum</t>
  </si>
  <si>
    <t>14 years</t>
  </si>
  <si>
    <t>Marketing-Related Intangible Assets | Minimum</t>
  </si>
  <si>
    <t>Marketing-Related Intangible Assets | Maximum</t>
  </si>
  <si>
    <t>10 years</t>
  </si>
  <si>
    <t>Technology-related intangible assets | Minimum</t>
  </si>
  <si>
    <t>2 years</t>
  </si>
  <si>
    <t>Technology-related intangible assets | Maximum</t>
  </si>
  <si>
    <t>8 years</t>
  </si>
  <si>
    <t>Other Intangible Assets | Minimum</t>
  </si>
  <si>
    <t>3 years</t>
  </si>
  <si>
    <t>Other Intangible Assets | Maximum</t>
  </si>
  <si>
    <t>5 years</t>
  </si>
  <si>
    <t>Summary of Significant Accounting Policies - Additional Information (Detail) - USD ($)</t>
  </si>
  <si>
    <t>12 Months Ended</t>
  </si>
  <si>
    <t>Jan. 01, 2018</t>
  </si>
  <si>
    <t>Schedule Of Significant Accounting Policies [Line Items]</t>
  </si>
  <si>
    <t>Cumulative effect of adoption resulted increase in retained earning</t>
  </si>
  <si>
    <t>Impact on contract cost asset</t>
  </si>
  <si>
    <t>Impact on deferred tax liabilities</t>
  </si>
  <si>
    <t>Gains (losses) on restructuring of debt</t>
  </si>
  <si>
    <t>Adjustments | Topic 606</t>
  </si>
  <si>
    <t>Contract assets and contract liabilities netted off</t>
  </si>
  <si>
    <t>General Electric Company | Credit Concentration Risk | Revenue From Contract With Customer</t>
  </si>
  <si>
    <t>Percentage of accounts receivables</t>
  </si>
  <si>
    <t>9.00%</t>
  </si>
  <si>
    <t>10.00%</t>
  </si>
  <si>
    <t>11.00%</t>
  </si>
  <si>
    <t>Summary of Significant Accounting Policies - Summary of Impact of Adoption of Topic 606 on Consolidated Balance Sheet (Detail) - USD ($) $ in Thousands</t>
  </si>
  <si>
    <t>ASU 2014-09</t>
  </si>
  <si>
    <t>ASU 2014-09 | Adjustments</t>
  </si>
  <si>
    <t>ASU 2014-09 | Balances without adoption of Topic 606</t>
  </si>
  <si>
    <t>Summary of Significant Accounting Policies - Summary of Impact of Adoption of Topic 606 on Consolidated Balance Sheet (Parenthetical) (Detail) - USD ($) $ / shares in Units, $ in Thousands</t>
  </si>
  <si>
    <t>Jun. 30, 2018</t>
  </si>
  <si>
    <t>Revenue Recognition [Line Items]</t>
  </si>
  <si>
    <t>[1],[3]</t>
  </si>
  <si>
    <t>Impact on deferred tax assets</t>
  </si>
  <si>
    <t>Process Transition Activities</t>
  </si>
  <si>
    <t>Sales Incentive Programs</t>
  </si>
  <si>
    <t>ASU 2014-09 | Sales Incentive Programs</t>
  </si>
  <si>
    <t>Adjustments | ASU 2014-09</t>
  </si>
  <si>
    <t>Adjustments | ASU 2014-09 | Contract Assets</t>
  </si>
  <si>
    <t>Adjustments | ASU 2014-09 | Contract Liabilities</t>
  </si>
  <si>
    <t>Adjustments | ASU 2014-09 | Process Transition Activities</t>
  </si>
  <si>
    <t>Adjustments | ASU 2014-09 | Sales Incentive Programs</t>
  </si>
  <si>
    <t>Summary of Significant Accounting Policies - Summary of Impact of Adoption of Topic 606 on Consolidated Statement of Income (Detail) - USD ($) $ in Thousands</t>
  </si>
  <si>
    <t>Net loss (income) attributable to non-controlling interest</t>
  </si>
  <si>
    <t>[4]</t>
  </si>
  <si>
    <t>Summary of Significant Accounting Policies - Summary of Impact of Adoption of Topic 606 on Consolidated Statement of Income (Parenthetical) (Detail) - USD ($) $ in Thousands</t>
  </si>
  <si>
    <t>Amortized contract cost asset amount</t>
  </si>
  <si>
    <t>Summary of Significant Accounting Policies - Summary of Impact of Adoption of Topic 606 on Consolidated Statement of Cash Flow (Detail) - USD ($) $ in Thousands</t>
  </si>
  <si>
    <t>Decrease in accrued expenses, other current liabilities and other liabilities</t>
  </si>
  <si>
    <t>Following the adoption of ASC Topic 606, the Company offset certain contract assets against contract liabilities related to the same client contract in an amount of $1,238.</t>
  </si>
  <si>
    <t>Summary of Significant Accounting Policies - Summary of Impact of Adoption of Topic 606 on Consolidated Statement of Cash Flow (Parenthetical) (Detail) - USD ($) $ in Thousands</t>
  </si>
  <si>
    <t>Business Acquisitions and Divestiture - Barkawi Management Consultants GmbH and Co. KG and Certain Related Entities - Additional Information (Detail) - USD ($) $ in Thousands</t>
  </si>
  <si>
    <t>Aug. 30, 2018</t>
  </si>
  <si>
    <t>Business Acquisition [Line Items]</t>
  </si>
  <si>
    <t>Barkawi</t>
  </si>
  <si>
    <t>Date of acquisition</t>
  </si>
  <si>
    <t>Aug. 30,
		2018</t>
  </si>
  <si>
    <t>Ownership percentage acquired</t>
  </si>
  <si>
    <t>100.00%</t>
  </si>
  <si>
    <t>Purchase consideration</t>
  </si>
  <si>
    <t>Cash consideration to acquired certain assets and assumed certain liabilities</t>
  </si>
  <si>
    <t>Consideration payable</t>
  </si>
  <si>
    <t>Maximum measurement period for tax position evaluation</t>
  </si>
  <si>
    <t>Acquired intangible assets, weighted average amortization period</t>
  </si>
  <si>
    <t>Acquisition related cost</t>
  </si>
  <si>
    <t>Acquired assets</t>
  </si>
  <si>
    <t>Liabilities assumed</t>
  </si>
  <si>
    <t>Recognized net deferred tax asset</t>
  </si>
  <si>
    <t>Barkawi | Customer-Related Intangible Assets</t>
  </si>
  <si>
    <t>Intangible assets</t>
  </si>
  <si>
    <t>Barkawi | Marketing-Related Intangible Assets</t>
  </si>
  <si>
    <t>Business Acquisitions and Divestiture - Commonwealth Informatics Inc. - Additional Information (Detail) - USD ($) $ in Thousands</t>
  </si>
  <si>
    <t>Jul. 03, 2018</t>
  </si>
  <si>
    <t>Commonwealth</t>
  </si>
  <si>
    <t>Jul. 3,
		2018</t>
  </si>
  <si>
    <t>4 years</t>
  </si>
  <si>
    <t>Commonwealth | Customer-Related Intangible Assets</t>
  </si>
  <si>
    <t>Commonwealth | Technology-Related Intangible Assets</t>
  </si>
  <si>
    <t>Business Acquisitions and Divestiture - Strategic Sourcing Excellence Limited - Additional Information (Detail) - USD ($) $ in Thousands</t>
  </si>
  <si>
    <t>Mar. 01, 2018</t>
  </si>
  <si>
    <t>Jan. 08, 2016</t>
  </si>
  <si>
    <t>Mar. 31, 2018</t>
  </si>
  <si>
    <t>Jan. 31, 2018</t>
  </si>
  <si>
    <t>Strategic Sourcing Excellence LLC</t>
  </si>
  <si>
    <t>Jan. 8,
		2016</t>
  </si>
  <si>
    <t>51.00%</t>
  </si>
  <si>
    <t>Preliminary estimated purchase consideration</t>
  </si>
  <si>
    <t>Contingent earn-out consideration-High end</t>
  </si>
  <si>
    <t>Equity method investment ownership percentage</t>
  </si>
  <si>
    <t>49.00%</t>
  </si>
  <si>
    <t>Earn-out consideration to selling equity holders</t>
  </si>
  <si>
    <t>Strategic Sourcing Excellence LLC | Customer Relationships</t>
  </si>
  <si>
    <t>Put Or Call Option | Strategic Sourcing Excellence LLC</t>
  </si>
  <si>
    <t>Call Option | Strategic Sourcing Excellence LLC</t>
  </si>
  <si>
    <t>Put Option | Strategic Sourcing Excellence LLC</t>
  </si>
  <si>
    <t>Selling equity holders put option exercise price</t>
  </si>
  <si>
    <t>Business Acquisitions and Divestiture - TandemSeven, Inc. - Additional Information (Detail) - USD ($) $ in Thousands</t>
  </si>
  <si>
    <t>Sep. 05, 2017</t>
  </si>
  <si>
    <t>TandemSeven, Inc.</t>
  </si>
  <si>
    <t>Sep. 5,
		2017</t>
  </si>
  <si>
    <t>Recognized net deferred tax liability</t>
  </si>
  <si>
    <t>TandemSeven, Inc. | Customer-Related Intangible Assets</t>
  </si>
  <si>
    <t>TandemSeven, Inc. | Marketing-Related Intangible Assets</t>
  </si>
  <si>
    <t>TandemSeven, Inc. | Technology-related intangible assets</t>
  </si>
  <si>
    <t>Business Acquisitions and Divestiture - BrightClaim LLC and Associated Companies - Additional Information (Detail) - USD ($) $ in Thousands</t>
  </si>
  <si>
    <t>May 03, 2017</t>
  </si>
  <si>
    <t>Bright Claim LLC And Associated Companies</t>
  </si>
  <si>
    <t>May 3,
		2017</t>
  </si>
  <si>
    <t>Bright Claim LLC And Associated Companies | Customer-Related Intangible Assets</t>
  </si>
  <si>
    <t>Bright Claim LLC And Associated Companies | Marketing-Related Intangible Assets</t>
  </si>
  <si>
    <t>Bright Claim LLC And Associated Companies | Technology-related intangible assets</t>
  </si>
  <si>
    <t>Bright Claim LLC And Associated Companies | Other Intangible Assets</t>
  </si>
  <si>
    <t>Business Acquisitions and Divestiture - RAGE Frameworks, Inc. - Additional Information (Detail) - USD ($) $ in Thousands</t>
  </si>
  <si>
    <t>Apr. 13, 2017</t>
  </si>
  <si>
    <t>Rage Frameworks, Inc.</t>
  </si>
  <si>
    <t>Apr. 13,
		2017</t>
  </si>
  <si>
    <t>Business combination estimated purchase consideration</t>
  </si>
  <si>
    <t>7 years</t>
  </si>
  <si>
    <t>Rage Frameworks, Inc. | Customer-Related Intangible Assets</t>
  </si>
  <si>
    <t>Rage Frameworks, Inc. | Marketing-Related Intangible Assets</t>
  </si>
  <si>
    <t>Rage Frameworks, Inc. | Technology-related intangible assets</t>
  </si>
  <si>
    <t>Rage Frameworks, Inc. | Other Intangible Assets</t>
  </si>
  <si>
    <t>Business Acquisitions and Divestiture - Other Acquisitions in 2017 - Additional Information (Detail) - USD ($) $ in Thousands</t>
  </si>
  <si>
    <t>Other Acquisitions | Customer-Related Intangible Assets</t>
  </si>
  <si>
    <t>Other Acquisitions | Marketing-Related Intangible Assets</t>
  </si>
  <si>
    <t>Other Acquisitions | Technology-related intangible assets</t>
  </si>
  <si>
    <t>Other Acquisitions | Other Intangible Assets</t>
  </si>
  <si>
    <t>U.S. Delivery Center</t>
  </si>
  <si>
    <t>Contingent earn-out consideration-Low end</t>
  </si>
  <si>
    <t>LeaseDimensions Inc.</t>
  </si>
  <si>
    <t>Business Acquisitions and Divestiture - Summary of Acquisition Date, Goodwill Reporting Unit and Tax Deductibility of Goodwill of Each Acquisition (Detail)</t>
  </si>
  <si>
    <t>Acquisition date</t>
  </si>
  <si>
    <t>Oct. 16,
		2017</t>
  </si>
  <si>
    <t>Goodwill reporting unit</t>
  </si>
  <si>
    <t>India</t>
  </si>
  <si>
    <t>Tax deductibility - goodwill</t>
  </si>
  <si>
    <t>Deductible</t>
  </si>
  <si>
    <t>Onsource L L C</t>
  </si>
  <si>
    <t>Jul. 18,
		2017</t>
  </si>
  <si>
    <t>I T Business Of Birlasoft</t>
  </si>
  <si>
    <t>IT Services</t>
  </si>
  <si>
    <t>Image Processing Business Of Fiserv Solutions Of Australia Pty Ltd</t>
  </si>
  <si>
    <t>May 11,
		2017</t>
  </si>
  <si>
    <t>Non-deductible</t>
  </si>
  <si>
    <t>Feb. 15,
		2017</t>
  </si>
  <si>
    <t>Americas</t>
  </si>
  <si>
    <t>Business Acquisitions and Divestiture - IT Support Business - Additional Information (Detail) - IT Support Business - Europe - USD ($) $ in Thousands</t>
  </si>
  <si>
    <t>1 Months Ended</t>
  </si>
  <si>
    <t>Nov. 30, 2017</t>
  </si>
  <si>
    <t>Sale proceeds</t>
  </si>
  <si>
    <t>Net loss</t>
  </si>
  <si>
    <t>Loss on divestiture</t>
  </si>
  <si>
    <t>Business Acquisitions and Divestiture - Summary of Calculation of Loss on Sale of Business (Detail) - IT Support Business - Europe $ in Thousands</t>
  </si>
  <si>
    <t>Nov. 30, 2017USD ($)</t>
  </si>
  <si>
    <t>Income Statement Balance Sheet And Additional Disclosures By Disposal Groups Including Discontinued Operations [Line Items]</t>
  </si>
  <si>
    <t>Net assets of the business, including the translation impact thereof</t>
  </si>
  <si>
    <t>Selling expenses</t>
  </si>
  <si>
    <t>Loss on divestiture included in other income (expense), net</t>
  </si>
  <si>
    <t>Cash and Cash Equivalents (Detail) - USD ($) $ in Thousands</t>
  </si>
  <si>
    <t>Cash and other bank balances</t>
  </si>
  <si>
    <t>Reserve for Doubtful Receivables (Detail) - USD ($) $ in Thousands</t>
  </si>
  <si>
    <t>Opening Balance</t>
  </si>
  <si>
    <t>Additions due to acquisitions</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s, assets</t>
  </si>
  <si>
    <t>Deferred compensation plan assets</t>
  </si>
  <si>
    <t>Total, assets</t>
  </si>
  <si>
    <t>Earn-out consideration</t>
  </si>
  <si>
    <t>[4],[5]</t>
  </si>
  <si>
    <t>Derivative instruments, liabilities</t>
  </si>
  <si>
    <t>[2],[4]</t>
  </si>
  <si>
    <t>Deferred compensation Plan liabilities</t>
  </si>
  <si>
    <t>[4],[6]</t>
  </si>
  <si>
    <t>Total, liabilities</t>
  </si>
  <si>
    <t>[7]</t>
  </si>
  <si>
    <t>Fair Value, Inputs, Level 2</t>
  </si>
  <si>
    <t>Fair Value, Inputs, Level 3</t>
  </si>
  <si>
    <t>Included in prepaid expenses and other current assets and other assets in the consolidated balance sheets.</t>
  </si>
  <si>
    <t>The Company values its derivative instruments based on market observable inputs, including both forward and spot prices for the relevant currencies and interest rate indices for relevant interest rates. The quotes are taken from an independent market database.</t>
  </si>
  <si>
    <t>Deferred compensation plan assets consist of life insurance policies. These life insurance policies are valued based on the cash surrender value of the insurance contract, which is determined based on the fair value of the underlying assets included in the insurance portfolio and are therefore classified within level 3 of the valuation hierarchy.</t>
  </si>
  <si>
    <t>Included in accrued expenses and other current liabilities and other liabilities in the consolidated balance sheets.</t>
  </si>
  <si>
    <t>[5]</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6]</t>
  </si>
  <si>
    <t>The fair value of the deferred compensation plan liability is derived based on the fair value of the underlying assets in the insurance policies and is therefore classified within level 3 of the valuation hierarchy.</t>
  </si>
  <si>
    <t>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t>
  </si>
  <si>
    <t>Roll-Forward of Fair Value of Earn-out Consideration Categorized as Level 3 in Fair Value Hierarchy (Detail) - Business Acquisition Contingent Consideration - USD ($) $ in Thousands</t>
  </si>
  <si>
    <t>Fair Value Liabilities Measured On Recurring Basis Unobservable Input Reconciliation [Line Items]</t>
  </si>
  <si>
    <t>Opening balance</t>
  </si>
  <si>
    <t>Earn-out consideration payable in connection with acquisitions</t>
  </si>
  <si>
    <t>Payments made on earn-out consideration</t>
  </si>
  <si>
    <t>Change in fair value of earn-out consideration</t>
  </si>
  <si>
    <t>Others</t>
  </si>
  <si>
    <t>Ending balance</t>
  </si>
  <si>
    <t>Changes in the fair value of earn-out consideration are reported in “other operating (income) expense, net” in the consolidated statements of income.</t>
  </si>
  <si>
    <t>“Others” is comprised of interest expense included in “interest income (expense), net” and the impact of changes in foreign exchange reported in “foreign exchange gains (losses), net” in the consolidated statements of income. This change also includes a cumulative translation adjustment reported as a component of other comprehensive income (loss).</t>
  </si>
  <si>
    <t>Roll-Forward of Fair Value of Deferred Compensation Plan Assets Categorized as Level 3 in Fair Value Hierarchy (Detail) - Deferred Compensation Plan Assets - USD ($) $ in Thousands</t>
  </si>
  <si>
    <t>Fair Value Assets Measured On Recurring Basis Unobservable Input Reconciliation [Line Items]</t>
  </si>
  <si>
    <t>Additions</t>
  </si>
  <si>
    <t>Change in fair value of deferred compensation plan assets</t>
  </si>
  <si>
    <t>Changes in the fair value of plan assets are reported in “other income (expense), net” in the consolidated statements of income.</t>
  </si>
  <si>
    <t>“Others” is comprised of certain administrative charges which are reported in “selling, general and administrative expenses” in the consolidated statements of income.</t>
  </si>
  <si>
    <t>Roll-Forward of Fair Value of Deferred Compensation Liabilities Categorized as Level 3 in Fair Value Hierarchy (Detail) - Deferred Compensation Liabilities - USD ($) $ in Thousands</t>
  </si>
  <si>
    <t>Change in fair value of deferred compensation plan liabilities</t>
  </si>
  <si>
    <t>Changes in the fair value of deferred compensation liabilities are reported in “selling, general and administrative expenses” in the consolidated statements of income.</t>
  </si>
  <si>
    <t>Derivative Financial Instruments - Additional Information (Detail) - USD ($) $ in Thousands</t>
  </si>
  <si>
    <t>Derivative [Line Items]</t>
  </si>
  <si>
    <t>Gains (losses) recognized in income on ineffective portion of derivatives and excluded from effectiveness testing</t>
  </si>
  <si>
    <t>Forward Foreign Exchange Contracts | Maximum</t>
  </si>
  <si>
    <t>Derivative financial instrument contracts, maturity period</t>
  </si>
  <si>
    <t>51 months</t>
  </si>
  <si>
    <t>Interest Rate Swaps | Maximum</t>
  </si>
  <si>
    <t>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Pound Sterling (buy) United States Dollars (sell)</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t>
  </si>
  <si>
    <t>Fair Value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Other Comprehensive Income (Loss) [Line Item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ASU 2018-02</t>
  </si>
  <si>
    <t>Adoption of ASU 2018-02, tax (expense) or benefit</t>
  </si>
  <si>
    <t>Adoption of ASU 2018-02, net of tax amount</t>
  </si>
  <si>
    <t>Gains or Losses Recorded as Component of Other Comprehensive Income (Loss) or Other Comprehensive Income (Detail) - USD ($) $ in Thousand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 And Other Assets Current [Abstract]</t>
  </si>
  <si>
    <t>Advance income and non-income taxes</t>
  </si>
  <si>
    <t>Deferred transition costs</t>
  </si>
  <si>
    <t>Contract asset</t>
  </si>
  <si>
    <t>Customer acquisition cost</t>
  </si>
  <si>
    <t>Prepaid expenses</t>
  </si>
  <si>
    <t>Derivative instruments</t>
  </si>
  <si>
    <t>Employee advances</t>
  </si>
  <si>
    <t>Deposits</t>
  </si>
  <si>
    <t>Advances to suppliers</t>
  </si>
  <si>
    <t>Prepaid expenses and other current assets, net</t>
  </si>
  <si>
    <t>Property, Plant and Equipment, Net (Detail) - USD ($) $ in Thousands</t>
  </si>
  <si>
    <t>Property, plant and equipment, gross</t>
  </si>
  <si>
    <t>Less: Accumulated depreciation and amortization</t>
  </si>
  <si>
    <t>Property, Plant and Equipment, Net - Additional Information (Detail) - USD ($) $ in Thousands</t>
  </si>
  <si>
    <t>Property Plant And Equipment [Line Items]</t>
  </si>
  <si>
    <t>Tangible assets write-down</t>
  </si>
  <si>
    <t>Technology Related Intangible Assets</t>
  </si>
  <si>
    <t>Computer Software Amortization</t>
  </si>
  <si>
    <t>Effect of Reclassification of Foreign Exchange (Gains) Losses</t>
  </si>
  <si>
    <t>Depreciation Expense on Property, Plant And Equipment</t>
  </si>
  <si>
    <t>Computer Software</t>
  </si>
  <si>
    <t>Changes in Goodwill (Detail) - USD ($) $ in Thousands</t>
  </si>
  <si>
    <t>Goodwill relating to acquisitions consummated during the period</t>
  </si>
  <si>
    <t>Impact of measurement period adjustments</t>
  </si>
  <si>
    <t>Effect of exchange rate fluctuations</t>
  </si>
  <si>
    <t>Goodwill and Intangible Assets - Additional Information (Detail) - USD ($) $ in Thousands</t>
  </si>
  <si>
    <t>Goodwill And Intangible Assets Disclosure [Line Items]</t>
  </si>
  <si>
    <t>Goodwill deductible for tax purposes</t>
  </si>
  <si>
    <t>Technology related internally developed intangibles</t>
  </si>
  <si>
    <t>Technology related internally developed intangibles | Effect of Reclassification of Foreign Exchange (Gains) Losses</t>
  </si>
  <si>
    <t>Summary of Intangible Assets (Detail) - USD ($) $ in Thousands</t>
  </si>
  <si>
    <t>Gross carrying amount</t>
  </si>
  <si>
    <t>Accumulated amortization &amp; Impairment</t>
  </si>
  <si>
    <t>Net</t>
  </si>
  <si>
    <t>Customer-Related Intangible Assets</t>
  </si>
  <si>
    <t>Marketing-Related Intangible Assets</t>
  </si>
  <si>
    <t>Technology-related intangible assets</t>
  </si>
  <si>
    <t>Intangible Assets Under Development [Member]</t>
  </si>
  <si>
    <t>Short-Term Borrowings - Additional Information (Detail) - USD ($)</t>
  </si>
  <si>
    <t>Aug. 31, 2018</t>
  </si>
  <si>
    <t>Aug. 09, 2018</t>
  </si>
  <si>
    <t>Aug. 08, 2018</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Aug. 8,
		2023</t>
  </si>
  <si>
    <t>Margin over LIBOR</t>
  </si>
  <si>
    <t>1.375%</t>
  </si>
  <si>
    <t>1.50%</t>
  </si>
  <si>
    <t>Percentage of commitment fee</t>
  </si>
  <si>
    <t>0.20%</t>
  </si>
  <si>
    <t>0.25%</t>
  </si>
  <si>
    <t>Revolving Credit Facility</t>
  </si>
  <si>
    <t>Credit facility, maximum borrowing capacity</t>
  </si>
  <si>
    <t>Non-Fund-Based Credit Facility</t>
  </si>
  <si>
    <t>Fund-Based Credit Facility</t>
  </si>
  <si>
    <t>Long-Term Debt - Additional Information (Detail)</t>
  </si>
  <si>
    <t>Aug. 31, 2018USD ($)</t>
  </si>
  <si>
    <t>Mar. 31, 2017USD ($)Day</t>
  </si>
  <si>
    <t>Sep. 30, 2018USD ($)</t>
  </si>
  <si>
    <t>Sep. 30, 2017USD ($)</t>
  </si>
  <si>
    <t>Dec. 31, 2017USD ($)</t>
  </si>
  <si>
    <t>Aug. 09, 2018USD ($)</t>
  </si>
  <si>
    <t>Aug. 08, 2018USD ($)</t>
  </si>
  <si>
    <t>Debt Instrument [Line Items]</t>
  </si>
  <si>
    <t>Maturity date of loan agreement</t>
  </si>
  <si>
    <t>Debt discount and underwriting fee</t>
  </si>
  <si>
    <t>Genpact Luxembourg S.à r.l.</t>
  </si>
  <si>
    <t>Term Loan Credit Facility</t>
  </si>
  <si>
    <t>Debt amortization expense</t>
  </si>
  <si>
    <t>Debt amount outstanding</t>
  </si>
  <si>
    <t>Principal amount of term loan</t>
  </si>
  <si>
    <t>Credit facility, frequency of payments</t>
  </si>
  <si>
    <t>Quarterly</t>
  </si>
  <si>
    <t>2015 Facility</t>
  </si>
  <si>
    <t>Credit facility, base rate</t>
  </si>
  <si>
    <t>0.50%</t>
  </si>
  <si>
    <t>2015 Facility | Revolving Credit Facility</t>
  </si>
  <si>
    <t>2015 Facility | Term Loan Credit Facility</t>
  </si>
  <si>
    <t>Outstanding term loan</t>
  </si>
  <si>
    <t>Extinguished outstanding term loan</t>
  </si>
  <si>
    <t>Amended 2015 Facility</t>
  </si>
  <si>
    <t>0.375%</t>
  </si>
  <si>
    <t>Amended 2015 Facility | Revolving Credit Facility</t>
  </si>
  <si>
    <t>Amended 2015 Facility | Term Loan Credit Facility</t>
  </si>
  <si>
    <t>Additional funding</t>
  </si>
  <si>
    <t>Change to outstanding principal of term loan</t>
  </si>
  <si>
    <t>3.70% Senior Notes | Genpact Luxembourg S.à r.l.</t>
  </si>
  <si>
    <t>Principal amount of senior notes issued</t>
  </si>
  <si>
    <t>Interest rate on senior notes</t>
  </si>
  <si>
    <t>3.70%</t>
  </si>
  <si>
    <t>Net proceeds from issue of senior notes</t>
  </si>
  <si>
    <t>Other debt issuance costs</t>
  </si>
  <si>
    <t>Total debt issuance cost</t>
  </si>
  <si>
    <t>Debt instrument, maturity date</t>
  </si>
  <si>
    <t>Apr. 1,
		2022</t>
  </si>
  <si>
    <t>Debt instrument description</t>
  </si>
  <si>
    <t>The Issuer will pay interest on the notes semi-annually in arrears on April 1 and October 1 of each year, ending on the maturity date of April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Debt instrument, number of days to provide offer to exchange notes for outstanding unregistered notes | Day</t>
  </si>
  <si>
    <t>Maturity Profile of Term Loan Outstanding Net of Debt Amortization Expense (Detail) - Term Loan Credit Facility - USD ($) $ in Thousands</t>
  </si>
  <si>
    <t>Accrued Expenses and Other Current Liabilities (Detail) - USD ($) $ in Thousands</t>
  </si>
  <si>
    <t>Accrued Liabilities And Other Liabilities [Abstract]</t>
  </si>
  <si>
    <t>Accrued expenses</t>
  </si>
  <si>
    <t>Accrued employee cost</t>
  </si>
  <si>
    <t>Statutory liabilities</t>
  </si>
  <si>
    <t>Retirement benefits</t>
  </si>
  <si>
    <t>Advance from customers</t>
  </si>
  <si>
    <t>Contract liabilities</t>
  </si>
  <si>
    <t>Deferred transition revenue</t>
  </si>
  <si>
    <t>Capital lease obligations</t>
  </si>
  <si>
    <t>Accrued expenses and other current liabilities, net</t>
  </si>
  <si>
    <t>Other Liabilities (Detail) - USD ($) $ in Thousands</t>
  </si>
  <si>
    <t>Other Liabilities</t>
  </si>
  <si>
    <t>Net Defined Benefit Plan Costs (Detail) - USD ($) $ in Thousands</t>
  </si>
  <si>
    <t>Service costs</t>
  </si>
  <si>
    <t>Interest costs</t>
  </si>
  <si>
    <t>Amortization of actuarial loss</t>
  </si>
  <si>
    <t>Expected return on plan assets</t>
  </si>
  <si>
    <t>Net defined benefit plan costs</t>
  </si>
  <si>
    <t>Amounts Contributed to Defined Contribution Plans in Various Jurisdictions (Detail) - USD ($) $ in Thousands</t>
  </si>
  <si>
    <t>Defined Contribution Plan Disclosure [Line Items]</t>
  </si>
  <si>
    <t>Defined contribution plans, contributed amount</t>
  </si>
  <si>
    <t>U.K.</t>
  </si>
  <si>
    <t>China</t>
  </si>
  <si>
    <t>Other Regions</t>
  </si>
  <si>
    <t>U.S.</t>
  </si>
  <si>
    <t>Employee Benefit Plans - Additional Information (Detail) - USD ($) $ in Thousands</t>
  </si>
  <si>
    <t>Jul. 01, 2018</t>
  </si>
  <si>
    <t>Deferred Compensation Arrangement With Individual Excluding Share Based Payments And Postretirement Benefits [Line Items]</t>
  </si>
  <si>
    <t>Deferred compensation plan liability</t>
  </si>
  <si>
    <t>Cash surrender value of policies</t>
  </si>
  <si>
    <t>Change in fair value of plan assets</t>
  </si>
  <si>
    <t>Change in fair value of deferred compensation liabilities</t>
  </si>
  <si>
    <t>Vesting percentage of participants</t>
  </si>
  <si>
    <t>Employer discretionary vesting period</t>
  </si>
  <si>
    <t>Earnings receivable minimum term</t>
  </si>
  <si>
    <t>Earnings receivable lump sum or annual installment maximum terms</t>
  </si>
  <si>
    <t>15 years</t>
  </si>
  <si>
    <t>One-Year Anniversary of Approval of Contribution | U.S.</t>
  </si>
  <si>
    <t>Employer discretionary vesting percentage</t>
  </si>
  <si>
    <t>50.00%</t>
  </si>
  <si>
    <t>Two-Year Anniversary of Approval of Contribution | U.S.</t>
  </si>
  <si>
    <t>Minimum | U.S.</t>
  </si>
  <si>
    <t>Individual qualifying base compensation, percentage</t>
  </si>
  <si>
    <t>1.00%</t>
  </si>
  <si>
    <t>Individual qualifying bonus compensation, percentage</t>
  </si>
  <si>
    <t>Maximum | U.S.</t>
  </si>
  <si>
    <t>80.00%</t>
  </si>
  <si>
    <t>Stock-Based Compensation - Additional Information (Detail) - USD ($)</t>
  </si>
  <si>
    <t>Apr. 11, 2012</t>
  </si>
  <si>
    <t>May 09, 2017</t>
  </si>
  <si>
    <t>Share Based Compensation Arrangement By Share Based Payment Award [Line Items]</t>
  </si>
  <si>
    <t>Stock based compensation cost</t>
  </si>
  <si>
    <t>Options granted, contractual period, years</t>
  </si>
  <si>
    <t>Unrecognized stock-based compensation cost for options</t>
  </si>
  <si>
    <t>Employee Stock Option</t>
  </si>
  <si>
    <t>Weighted average remaining requisite vesting period</t>
  </si>
  <si>
    <t>4 years 2 months 12 days</t>
  </si>
  <si>
    <t>Restricted Share Units (RSUs)</t>
  </si>
  <si>
    <t>2 years 1 month 6 days</t>
  </si>
  <si>
    <t>Vested RSU during the period</t>
  </si>
  <si>
    <t>Unrecognized stock-based compensation cost</t>
  </si>
  <si>
    <t>Restricted Share Units (RSUs) | Vesting period 2016</t>
  </si>
  <si>
    <t>Performance Units</t>
  </si>
  <si>
    <t>Employee Stock Purchase Plan</t>
  </si>
  <si>
    <t>Percentage of fair value per share allowed to eligible employees to purchase through payroll deductions</t>
  </si>
  <si>
    <t>90.00%</t>
  </si>
  <si>
    <t>Maximum percentage of employee's base salary allowed to be purchased</t>
  </si>
  <si>
    <t>15.00%</t>
  </si>
  <si>
    <t>Maximum dollar amount of common shares allowed to be purchased</t>
  </si>
  <si>
    <t>Common shares reserved for issuance</t>
  </si>
  <si>
    <t>Compensation expense for ESPP</t>
  </si>
  <si>
    <t>Minimum</t>
  </si>
  <si>
    <t>Award, vesting period, years</t>
  </si>
  <si>
    <t>Minimum | Restricted Share Units (RSUs)</t>
  </si>
  <si>
    <t>3 months</t>
  </si>
  <si>
    <t>Minimum | Performance Units</t>
  </si>
  <si>
    <t>6 months</t>
  </si>
  <si>
    <t>Maximum</t>
  </si>
  <si>
    <t>Maximum | Restricted Share Units (RSUs)</t>
  </si>
  <si>
    <t>Maximum | Performance Units</t>
  </si>
  <si>
    <t>2007 Omnibus Plan</t>
  </si>
  <si>
    <t>Amended Omnibus Plan, increase in number of common shares authorized for issuance</t>
  </si>
  <si>
    <t>Number of common shares authorized for issuance</t>
  </si>
  <si>
    <t>Genpact Limited 2017 Omnibus Incentive Compensation Plan</t>
  </si>
  <si>
    <t>209,076 RSUs that vested during the period were net settled upon vesting by issuing 140,167 shares (net of minimum statutory tax withholding). 52,875 RSUs vested in the year ended December 31, 2017, shares in respect of which will be issuable on December 31, 2018 after withholding shares to the extent of minimum statutory withholding taxes. 52,184 RSUs vested in the nine months ended September 30, 2018, in respect of which shares will be issuable in October 2018 after withholding shares to the extent of minimum statutory withholding taxes.</t>
  </si>
  <si>
    <t>PUs that vested during the period were net settled upon vesting by issuing 691,958 shares (net of minimum statutory tax withholding).</t>
  </si>
  <si>
    <t>Significant Assumptions used in Determination of Fair Value of Options Granted (Detail)</t>
  </si>
  <si>
    <t>Dividend yield</t>
  </si>
  <si>
    <t>0.97%</t>
  </si>
  <si>
    <t>Expected life (in months)</t>
  </si>
  <si>
    <t>84 months</t>
  </si>
  <si>
    <t>Risk-free rate of interest, minimum</t>
  </si>
  <si>
    <t>2.67%</t>
  </si>
  <si>
    <t>Risk-free rate of Interest, maximum</t>
  </si>
  <si>
    <t>2.93%</t>
  </si>
  <si>
    <t>Volatility, minimum</t>
  </si>
  <si>
    <t>22.55%</t>
  </si>
  <si>
    <t>Volatility, maximum</t>
  </si>
  <si>
    <t>22.73%</t>
  </si>
  <si>
    <t>Risk-free rate of interest</t>
  </si>
  <si>
    <t>2.25%</t>
  </si>
  <si>
    <t>Volatility</t>
  </si>
  <si>
    <t>24.28%</t>
  </si>
  <si>
    <t>0.95%</t>
  </si>
  <si>
    <t>1.01%</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6 years 7 months 6 days</t>
  </si>
  <si>
    <t>5 years 7 months 6 days</t>
  </si>
  <si>
    <t>Vested and expected to vest thereafter, weighted average remaining contractual life (years)</t>
  </si>
  <si>
    <t>Vested and exercisable, weighted average remaining contractual life (year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Restricted Share Units Activity (Detail) - Restricted Share Units (RSUs)</t>
  </si>
  <si>
    <t>Sep. 30, 2018$ / sharesshares</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Outstanding weighted average grant date fair value, ending balance | $ / shares</t>
  </si>
  <si>
    <t>The number of RSUs expected to vest reflects an estimated forfeiture rate.</t>
  </si>
  <si>
    <t>Summary of Restricted Share Units Activity (Parenthetical) (Detail) - Restricted Share Units (RSUs) - shares</t>
  </si>
  <si>
    <t>Vested RSU issued during the period</t>
  </si>
  <si>
    <t>RSUs settled on vesting by issuing shares (net of minimum tax withholding)</t>
  </si>
  <si>
    <t>Vested and Settled During 2018</t>
  </si>
  <si>
    <t>Vested in December 31, 2017</t>
  </si>
  <si>
    <t>Vested in September 30, 2018</t>
  </si>
  <si>
    <t>Summary of Performance Units Activity (Detail) - Performance Units</t>
  </si>
  <si>
    <t>Number of Performance Units</t>
  </si>
  <si>
    <t>Adjustment upon final determination of level of performance goal achievement</t>
  </si>
  <si>
    <t>Adjustment upon final determination of level of performance goal achievement | $ / share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Outstanding maximum shares eligible to receive, ending balance</t>
  </si>
  <si>
    <t>Represents an adjustment made in March 2018 to the number of shares subject to the PUs granted in 2017 upon         certification of the level of achievement of the performance targets underlying such awards.</t>
  </si>
  <si>
    <t>The number of PUs expected to vest has been adjusted by an estimated forfeiture rate.</t>
  </si>
  <si>
    <t>Summary of Performance Units Activity (Parenthetical) (Detail)</t>
  </si>
  <si>
    <t>Sep. 30, 2018shares</t>
  </si>
  <si>
    <t>Capital Stock - Additional Information (Detail) - USD ($)</t>
  </si>
  <si>
    <t>Sep. 19, 2018</t>
  </si>
  <si>
    <t>Jun. 20, 2018</t>
  </si>
  <si>
    <t>Mar. 21, 2018</t>
  </si>
  <si>
    <t>Feb. 12, 2018</t>
  </si>
  <si>
    <t>Jan. 17, 2018</t>
  </si>
  <si>
    <t>Dec. 29, 2017</t>
  </si>
  <si>
    <t>Sep. 21, 2017</t>
  </si>
  <si>
    <t>Jun. 28, 2017</t>
  </si>
  <si>
    <t>Mar. 30, 2017</t>
  </si>
  <si>
    <t>Mar. 28, 2017</t>
  </si>
  <si>
    <t>Feb. 28, 2017</t>
  </si>
  <si>
    <t>Mar. 29, 2017</t>
  </si>
  <si>
    <t>Feb. 10, 2017</t>
  </si>
  <si>
    <t>Class Of Stock [Line Items]</t>
  </si>
  <si>
    <t>Stock repurchase authorized amount</t>
  </si>
  <si>
    <t>Additional stock repurchase authorized amount</t>
  </si>
  <si>
    <t>Shares repurchased and retired (in shares)</t>
  </si>
  <si>
    <t>Common stock shares repurchased price per share</t>
  </si>
  <si>
    <t>Aggregate amount of common stock shares repurchased</t>
  </si>
  <si>
    <t>Expenses related to stock purchases</t>
  </si>
  <si>
    <t>Quarterly dividend declared</t>
  </si>
  <si>
    <t>Annual dividend</t>
  </si>
  <si>
    <t>Dividends payable, date declared</t>
  </si>
  <si>
    <t>2018-02</t>
  </si>
  <si>
    <t>2017-02</t>
  </si>
  <si>
    <t>Dividends paid per share</t>
  </si>
  <si>
    <t>Percentage Increase In Quarterly Cash Dividend</t>
  </si>
  <si>
    <t>25.00%</t>
  </si>
  <si>
    <t>Planned annual dividend</t>
  </si>
  <si>
    <t>First Quarter Dividend</t>
  </si>
  <si>
    <t>Dividend payment date</t>
  </si>
  <si>
    <t>Mar. 21,
		2018</t>
  </si>
  <si>
    <t>Mar. 28,
		2017</t>
  </si>
  <si>
    <t>Dividends payable, date of record</t>
  </si>
  <si>
    <t>Mar. 9,
		2018</t>
  </si>
  <si>
    <t>Mar. 10,
		2017</t>
  </si>
  <si>
    <t>Second Quarter Dividend</t>
  </si>
  <si>
    <t>Jun. 20,
		2018</t>
  </si>
  <si>
    <t>Jun. 28,
		2017</t>
  </si>
  <si>
    <t>Jun. 8,
		2018</t>
  </si>
  <si>
    <t>Jun. 12,
		2017</t>
  </si>
  <si>
    <t>Third Quarter Dividend</t>
  </si>
  <si>
    <t>Sep. 19,
		2018</t>
  </si>
  <si>
    <t>Sep. 21,
		2017</t>
  </si>
  <si>
    <t>Sep. 10,
		2018</t>
  </si>
  <si>
    <t>Sep. 8,
		2017</t>
  </si>
  <si>
    <t>Accelerated Share Repurchase Agreement</t>
  </si>
  <si>
    <t>Aggregate purchase price of common shares</t>
  </si>
  <si>
    <t>Initial delivery of common shares received</t>
  </si>
  <si>
    <t>Additional delivery of common shares received</t>
  </si>
  <si>
    <t>Final delivery of common shares received</t>
  </si>
  <si>
    <t>Delivery of weighted average price per share of common shares</t>
  </si>
  <si>
    <t>Share Repurchase Open Market</t>
  </si>
  <si>
    <t>Earnings Per Share - Additional Information (Detail) - shares</t>
  </si>
  <si>
    <t>Number of stock awards outstanding but not included in the computation of diluted earnings per common share</t>
  </si>
  <si>
    <t>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Net Revenues Disaggregated by Customer (Detail) - USD ($) $ in Thousands</t>
  </si>
  <si>
    <t>Segment Reporting Information [Line Items]</t>
  </si>
  <si>
    <t>Total net revenues</t>
  </si>
  <si>
    <t>General Electric Company</t>
  </si>
  <si>
    <t>Global Clients</t>
  </si>
  <si>
    <t>Net Revenues for Service Type (Detail) - USD ($) $ in Thousands</t>
  </si>
  <si>
    <t>Business Process Outsourcing</t>
  </si>
  <si>
    <t>Revenues from Clients Based on Industrial Verticals (Detail) - USD ($) $ in Thousands</t>
  </si>
  <si>
    <t>Banking, Financial Services and Insurance</t>
  </si>
  <si>
    <t>Consumer Goods, Retail, Life Sciences and Healthcare</t>
  </si>
  <si>
    <t>High tech, Manufacturing and Services</t>
  </si>
  <si>
    <t>Net Revenues from Geographic Areas Based on Location of Service Delivery Centers (Detail) - USD ($) $ in Thousands</t>
  </si>
  <si>
    <t>Asia, other than India</t>
  </si>
  <si>
    <t>Europe</t>
  </si>
  <si>
    <t>Net Revenues - Additional Information (Detail)</t>
  </si>
  <si>
    <t>Billing cycle period</t>
  </si>
  <si>
    <t>30 days</t>
  </si>
  <si>
    <t>Details of Company's Contract Liabilities (Detail) - USD ($) $ in Thousands</t>
  </si>
  <si>
    <t>Advance from customers, Opening balance</t>
  </si>
  <si>
    <t>Advance from customers, Gross opening balance</t>
  </si>
  <si>
    <t>Advance from customers, Additions</t>
  </si>
  <si>
    <t>Advance from customers, Effect of business combinations</t>
  </si>
  <si>
    <t>Advance from customers, Revenue recognized</t>
  </si>
  <si>
    <t>Advance from customers, Currency translation adjustments</t>
  </si>
  <si>
    <t>Advance from customers, Gross closing balance</t>
  </si>
  <si>
    <t>Advance from customers, Closing balance</t>
  </si>
  <si>
    <t>Deferred transition revenue, Opening balance</t>
  </si>
  <si>
    <t>Deferred transition revenue, Impact of opening balance offset</t>
  </si>
  <si>
    <t>Deferred transition revenue, Gross opening balance</t>
  </si>
  <si>
    <t>Deferred transition revenue, Additions</t>
  </si>
  <si>
    <t>Deferred transition revenue, Effect of business combinations</t>
  </si>
  <si>
    <t>Deferred transition revenue, Revenue recognized</t>
  </si>
  <si>
    <t>Deferred transition revenue, Currency translation adjustments</t>
  </si>
  <si>
    <t>Deferred transition revenue, Gross closing balance</t>
  </si>
  <si>
    <t>Deferred transition revenue, Impact of closing balance offset with contract asset</t>
  </si>
  <si>
    <t>Deferred transition revenue, Closing Balance</t>
  </si>
  <si>
    <t>(a) Included in "accrued expenses and other current liabilities" and "other liabilities" in the consolidated balance sheet.</t>
  </si>
  <si>
    <t>Estimated Revenue Expected to Recognized in Future Related to Remaining Performance Obligation (Detail) $ in Thousands</t>
  </si>
  <si>
    <t>Revenue Remaining Performance Obligation Expected Timing Of Satisfaction [Line Items]</t>
  </si>
  <si>
    <t>Revenue, Remaining Performance Obligation</t>
  </si>
  <si>
    <t>Revenue, Remaining Performance Obligation, Expected Timing of Satisfaction, Start Date: 2018-10-01</t>
  </si>
  <si>
    <t>Revenue, Remaining Performance Obligation, Expected Timing of Satisfaction, Period</t>
  </si>
  <si>
    <t>Revenue, Remaining Performance Obligation, Expected Timing of Satisfaction, Start Date: 2019-01-01</t>
  </si>
  <si>
    <t>Revenue, Remaining Performance Obligation, Expected Timing of Satisfaction, Start Date: 2021-01-01</t>
  </si>
  <si>
    <t>Revenue, Remaining Performance Obligation, Expected Timing of Satisfaction, Start Date: 2023-01-01</t>
  </si>
  <si>
    <t>Estimated Revenue Expected to Recognized in Future Related to Remaining Performance Obligation (Detail 1) $ in Thousands</t>
  </si>
  <si>
    <t>Details of Company's Contract Assets (Detail) - USD ($) $ in Thousands</t>
  </si>
  <si>
    <t>Impact of opening balance offset</t>
  </si>
  <si>
    <t>Gross opening balance</t>
  </si>
  <si>
    <t>Reduction in revenue recognized</t>
  </si>
  <si>
    <t>Gross closing balance</t>
  </si>
  <si>
    <t>Impact of closing balance offset with contract liability</t>
  </si>
  <si>
    <t>Included in "prepaid expenses and other current assets" and "other assets" in the consolidated balance sheet.</t>
  </si>
  <si>
    <t>Details of Company's Contract Cost Assets (Detail) - USD ($) $ in Thousands</t>
  </si>
  <si>
    <t>Revenues [Line Items]</t>
  </si>
  <si>
    <t>Cost of Revenue (Detail) - USD ($) $ in Thousands</t>
  </si>
  <si>
    <t>Component Of Operating Other Cost And Expense [Line Items]</t>
  </si>
  <si>
    <t>Personnel expenses</t>
  </si>
  <si>
    <t>Operational expenses</t>
  </si>
  <si>
    <t>Selling, General and Administrative Expenses (Detail) - USD ($) $ in Thousands</t>
  </si>
  <si>
    <t>Other Operating Income (Expense), Net (Detail) - USD ($) $ in Thousands</t>
  </si>
  <si>
    <t>Other operating (income) expense</t>
  </si>
  <si>
    <t>Provision for impairment of intangible assets and property, plant and equipment</t>
  </si>
  <si>
    <t>Change in fair value of earn-out consideration and deferred consideration (relating to business acquisitions)</t>
  </si>
  <si>
    <t>Interest Income (Expense), Net (Detail) - USD ($) $ in Thousands</t>
  </si>
  <si>
    <t>Interest income</t>
  </si>
  <si>
    <t>Interest expense</t>
  </si>
  <si>
    <t>Income Taxes - Additional Information (Detail) - USD ($) $ in Thousands</t>
  </si>
  <si>
    <t>U.S. federal corporate income tax rate</t>
  </si>
  <si>
    <t>21.00%</t>
  </si>
  <si>
    <t>35.00%</t>
  </si>
  <si>
    <t>Effective tax rate</t>
  </si>
  <si>
    <t>24.70%</t>
  </si>
  <si>
    <t>18.40%</t>
  </si>
  <si>
    <t>20.80%</t>
  </si>
  <si>
    <t>Increase in tax expense due to certain periodic discrete items</t>
  </si>
  <si>
    <t>Tax gain relating to derivatives</t>
  </si>
  <si>
    <t>Excess tax benefits relating to exercise of stock awards recorded through retained earnings</t>
  </si>
  <si>
    <t>Unrecognized tax benefits</t>
  </si>
  <si>
    <t>Unrecognized tax benefits that would impact effective tax rate</t>
  </si>
  <si>
    <t>Unrecognized tax benefits, interest on income taxes accrued</t>
  </si>
  <si>
    <t>Unrecognized tax benefits, excluding exchange rate differences for interest recognized</t>
  </si>
  <si>
    <t>Accrued penalties</t>
  </si>
  <si>
    <t>Activities Related to Unrecognized Tax Benefits for Uncertain Tax Positions (Detail) $ in Thousands</t>
  </si>
  <si>
    <t>Income Tax Uncertainties [Abstract]</t>
  </si>
  <si>
    <t>Beginning balance</t>
  </si>
  <si>
    <t>Increase related to prior year tax positions, including recorded in acquisition accounting</t>
  </si>
  <si>
    <t>Decrease related to prior year tax positions</t>
  </si>
  <si>
    <t>Decrease related to prior year tax position due to lapse of applicable statute of limitation</t>
  </si>
  <si>
    <t>Related Party Transactions - Additional Information (Detail) - USD ($) $ in Thousands</t>
  </si>
  <si>
    <t>Related Party Transaction [Line Items]</t>
  </si>
  <si>
    <t>Affiliate of Significant Shareholder</t>
  </si>
  <si>
    <t>Recognized net revenues</t>
  </si>
  <si>
    <t>Non-Consolidating Affiliates</t>
  </si>
  <si>
    <t>Selling, general and administrative expenses, net of recovery</t>
  </si>
  <si>
    <t>Charges to equity-method investment</t>
  </si>
  <si>
    <t>Cost reimbursements to non-consolidating affiliates</t>
  </si>
  <si>
    <t>Non-Consolidating Affiliates | U.K.</t>
  </si>
  <si>
    <t>Payment for affiliate under tax sharing arrangement</t>
  </si>
  <si>
    <t>Significant Shareholder of Company</t>
  </si>
  <si>
    <t>Other Income (Expense), net (Detail) - USD ($) $ in Thousands</t>
  </si>
  <si>
    <t>Government incentives</t>
  </si>
  <si>
    <t>Other income/(expense)</t>
  </si>
  <si>
    <t>Commitments and Contingencies - Additional Information (Detail) - USD ($) $ in Thousands</t>
  </si>
  <si>
    <t>Commitments And Contingencies [Line Items]</t>
  </si>
  <si>
    <t>Bank guarantees, outstanding</t>
  </si>
  <si>
    <t>Capital Addition Purchase Commitments</t>
  </si>
  <si>
    <t>Subsequent Events - Additional Information (Detail) - $ / shares</t>
  </si>
  <si>
    <t>Oct. 23, 2018</t>
  </si>
  <si>
    <t>Subsequent Event [Line Items]</t>
  </si>
  <si>
    <t>Subsequent Event | Fourth Quarter Dividend</t>
  </si>
  <si>
    <t>Quarterly dividend declared, date</t>
  </si>
  <si>
    <t>Oct. 23,
		2018</t>
  </si>
  <si>
    <t>Dec. 19,
		2018</t>
  </si>
  <si>
    <t>Dec. 10,
		2018</t>
  </si>
  <si>
    <t>Guarantor Financial Information - Additional Information (Detail) - Genpact Luxembourg S.à r.l. - 3.70% Senior Notes</t>
  </si>
  <si>
    <t>Mar. 31, 2017USD ($)</t>
  </si>
  <si>
    <t>Guarantor Financial Information - Condensed Consolidating Balance Sheet (Detail) - USD ($) $ in Thousands</t>
  </si>
  <si>
    <t>Property, plant and equipment, Net</t>
  </si>
  <si>
    <t>Eliminations</t>
  </si>
  <si>
    <t>Accounts receivable intercompany, net</t>
  </si>
  <si>
    <t>Intercompany loans</t>
  </si>
  <si>
    <t>Intercompany other receivable</t>
  </si>
  <si>
    <t>Investment in subsidiaries</t>
  </si>
  <si>
    <t>Investment in debentures, intercompany</t>
  </si>
  <si>
    <t>Intercompany accounts payable</t>
  </si>
  <si>
    <t>Intercompany other payable</t>
  </si>
  <si>
    <t>Non current intercompany loans payable</t>
  </si>
  <si>
    <t>Issuer/Subsidiary</t>
  </si>
  <si>
    <t>Issuer/Subsidiary | Reportable Legal Entities</t>
  </si>
  <si>
    <t>Parent/Guarantor</t>
  </si>
  <si>
    <t>Parent/Guarantor | Reportable Legal Entities</t>
  </si>
  <si>
    <t>Non-Guarantor Subsidiaries</t>
  </si>
  <si>
    <t>Non-Guarantor Subsidiaries | Reportable Legal Entities</t>
  </si>
  <si>
    <t>Guarantor Financial Information - Condensed Consolidating Statement of Income (Loss) (Detail) - USD ($) $ in Thousands</t>
  </si>
  <si>
    <t>Gain (loss) on equity-method investment activity, net</t>
  </si>
  <si>
    <t>Intercompany interest income (expense), net</t>
  </si>
  <si>
    <t>Parent Company</t>
  </si>
  <si>
    <t>Guarantor Financial Information - Condensed Consolidating Statement of Comprehensive Income (Loss) (Detail) - USD ($) $ in Thousands</t>
  </si>
  <si>
    <t>Eliminations | Genpact Limited Shareholders</t>
  </si>
  <si>
    <t>Issuer/Subsidiary | Genpact Limited Shareholders</t>
  </si>
  <si>
    <t>Parent Company | Genpact Limited Shareholders</t>
  </si>
  <si>
    <t>Non-Guarantor Subsidiaries | Genpact Limited Shareholders</t>
  </si>
  <si>
    <t>Guarantor Financial Information - Condensed Consolidating Statement of Cash Flow (Detail) - USD ($) $ in Thousands</t>
  </si>
  <si>
    <t>Net cash (used for) provided by operating activities</t>
  </si>
  <si>
    <t>Proceeds from redemption of debentures, intercompany</t>
  </si>
  <si>
    <t>Proceeds from intercompany loans</t>
  </si>
  <si>
    <t>Repayment of intercompany loans</t>
  </si>
  <si>
    <t>Payment for redemption of debentures, inter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Topic &quot;#,##0_);_(&quot;Topic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865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90088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7</v>
      </c>
    </row>
    <row r="2" spans="1:3">
      <c r="A2" s="3" t="s">
        <v>772</v>
      </c>
    </row>
    <row r="3" spans="1:3">
      <c r="A3" s="5" t="n">
        <v>2018</v>
      </c>
      <c r="B3" s="7" t="n">
        <v>8365</v>
      </c>
    </row>
    <row r="4" spans="1:3">
      <c r="A4" s="5" t="n">
        <v>2019</v>
      </c>
      <c r="B4" s="5" t="n">
        <v>33483</v>
      </c>
    </row>
    <row r="5" spans="1:3">
      <c r="A5" s="5" t="n">
        <v>2020</v>
      </c>
      <c r="B5" s="5" t="n">
        <v>33509</v>
      </c>
    </row>
    <row r="6" spans="1:3">
      <c r="A6" s="5" t="n">
        <v>2021</v>
      </c>
      <c r="B6" s="5" t="n">
        <v>33537</v>
      </c>
    </row>
    <row r="7" spans="1:3">
      <c r="A7" s="5" t="n">
        <v>2022</v>
      </c>
      <c r="B7" s="5" t="n">
        <v>33564</v>
      </c>
    </row>
    <row r="8" spans="1:3">
      <c r="A8" s="5" t="n">
        <v>2023</v>
      </c>
      <c r="B8" s="5" t="n">
        <v>526749</v>
      </c>
    </row>
    <row r="9" spans="1:3">
      <c r="A9" s="4" t="s">
        <v>122</v>
      </c>
      <c r="B9" s="7" t="n">
        <v>669207</v>
      </c>
      <c r="C9" s="7" t="n">
        <v>6981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15</v>
      </c>
      <c r="B1" s="2" t="s">
        <v>2</v>
      </c>
      <c r="D1" s="2" t="s">
        <v>27</v>
      </c>
    </row>
    <row r="2" spans="1:4">
      <c r="A2" s="3" t="s">
        <v>816</v>
      </c>
    </row>
    <row r="3" spans="1:4">
      <c r="A3" s="4" t="s">
        <v>817</v>
      </c>
      <c r="B3" s="7" t="n">
        <v>178414</v>
      </c>
      <c r="D3" s="7" t="n">
        <v>204997</v>
      </c>
    </row>
    <row r="4" spans="1:4">
      <c r="A4" s="4" t="s">
        <v>818</v>
      </c>
      <c r="B4" s="5" t="n">
        <v>175424</v>
      </c>
      <c r="D4" s="5" t="n">
        <v>204506</v>
      </c>
    </row>
    <row r="5" spans="1:4">
      <c r="A5" s="4" t="s">
        <v>604</v>
      </c>
      <c r="B5" s="5" t="n">
        <v>17899</v>
      </c>
      <c r="D5" s="5" t="n">
        <v>14928</v>
      </c>
    </row>
    <row r="6" spans="1:4">
      <c r="A6" s="4" t="s">
        <v>819</v>
      </c>
      <c r="B6" s="5" t="n">
        <v>33411</v>
      </c>
      <c r="D6" s="5" t="n">
        <v>36283</v>
      </c>
    </row>
    <row r="7" spans="1:4">
      <c r="A7" s="4" t="s">
        <v>820</v>
      </c>
      <c r="B7" s="5" t="n">
        <v>21482</v>
      </c>
      <c r="D7" s="5" t="n">
        <v>21074</v>
      </c>
    </row>
    <row r="8" spans="1:4">
      <c r="A8" s="4" t="s">
        <v>711</v>
      </c>
      <c r="B8" s="5" t="n">
        <v>41249</v>
      </c>
      <c r="D8" s="5" t="n">
        <v>10346</v>
      </c>
    </row>
    <row r="9" spans="1:4">
      <c r="A9" s="4" t="s">
        <v>821</v>
      </c>
      <c r="D9" s="5" t="n">
        <v>25476</v>
      </c>
    </row>
    <row r="10" spans="1:4">
      <c r="A10" s="4" t="s">
        <v>822</v>
      </c>
      <c r="B10" s="5" t="n">
        <v>69152</v>
      </c>
    </row>
    <row r="11" spans="1:4">
      <c r="A11" s="4" t="s">
        <v>823</v>
      </c>
      <c r="D11" s="5" t="n">
        <v>52233</v>
      </c>
    </row>
    <row r="12" spans="1:4">
      <c r="A12" s="4" t="s">
        <v>56</v>
      </c>
      <c r="B12" s="5" t="n">
        <v>16318</v>
      </c>
      <c r="D12" s="5" t="n">
        <v>13093</v>
      </c>
    </row>
    <row r="13" spans="1:4">
      <c r="A13" s="4" t="s">
        <v>824</v>
      </c>
      <c r="B13" s="5" t="n">
        <v>1359</v>
      </c>
      <c r="D13" s="5" t="n">
        <v>1546</v>
      </c>
    </row>
    <row r="14" spans="1:4">
      <c r="A14" s="4" t="s">
        <v>825</v>
      </c>
      <c r="B14" s="7" t="n">
        <v>554708</v>
      </c>
      <c r="C14" s="4" t="s">
        <v>52</v>
      </c>
      <c r="D14" s="7" t="n">
        <v>584482</v>
      </c>
    </row>
    <row r="15" spans="1:4"/>
    <row r="16" spans="1:4">
      <c r="A16" s="4" t="s">
        <v>52</v>
      </c>
      <c r="B16" s="4" t="s">
        <v>69</v>
      </c>
    </row>
  </sheetData>
  <mergeCells count="3">
    <mergeCell ref="B1:C1"/>
    <mergeCell ref="A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s>
  <sheetData>
    <row r="1" spans="1:4">
      <c r="A1" s="1" t="s">
        <v>826</v>
      </c>
      <c r="B1" s="2" t="s">
        <v>2</v>
      </c>
      <c r="D1" s="2" t="s">
        <v>27</v>
      </c>
    </row>
    <row r="2" spans="1:4">
      <c r="A2" s="3" t="s">
        <v>235</v>
      </c>
    </row>
    <row r="3" spans="1:4">
      <c r="A3" s="4" t="s">
        <v>818</v>
      </c>
      <c r="B3" s="7" t="n">
        <v>9062</v>
      </c>
      <c r="D3" s="7" t="n">
        <v>14020</v>
      </c>
    </row>
    <row r="4" spans="1:4">
      <c r="A4" s="4" t="s">
        <v>604</v>
      </c>
      <c r="B4" s="5" t="n">
        <v>341</v>
      </c>
      <c r="D4" s="5" t="n">
        <v>9804</v>
      </c>
    </row>
    <row r="5" spans="1:4">
      <c r="A5" s="4" t="s">
        <v>820</v>
      </c>
      <c r="B5" s="5" t="n">
        <v>44593</v>
      </c>
      <c r="D5" s="5" t="n">
        <v>40520</v>
      </c>
    </row>
    <row r="6" spans="1:4">
      <c r="A6" s="4" t="s">
        <v>711</v>
      </c>
      <c r="B6" s="5" t="n">
        <v>37198</v>
      </c>
      <c r="D6" s="5" t="n">
        <v>7842</v>
      </c>
    </row>
    <row r="7" spans="1:4">
      <c r="A7" s="4" t="s">
        <v>821</v>
      </c>
      <c r="D7" s="5" t="n">
        <v>790</v>
      </c>
    </row>
    <row r="8" spans="1:4">
      <c r="A8" s="4" t="s">
        <v>822</v>
      </c>
      <c r="B8" s="5" t="n">
        <v>54074</v>
      </c>
    </row>
    <row r="9" spans="1:4">
      <c r="A9" s="4" t="s">
        <v>823</v>
      </c>
      <c r="D9" s="5" t="n">
        <v>70900</v>
      </c>
    </row>
    <row r="10" spans="1:4">
      <c r="A10" s="4" t="s">
        <v>629</v>
      </c>
      <c r="B10" s="5" t="n">
        <v>27453</v>
      </c>
      <c r="D10" s="5" t="n">
        <v>22069</v>
      </c>
    </row>
    <row r="11" spans="1:4">
      <c r="A11" s="4" t="s">
        <v>824</v>
      </c>
      <c r="B11" s="5" t="n">
        <v>2307</v>
      </c>
      <c r="D11" s="5" t="n">
        <v>2664</v>
      </c>
    </row>
    <row r="12" spans="1:4">
      <c r="A12" s="4" t="s">
        <v>827</v>
      </c>
      <c r="B12" s="7" t="n">
        <v>175028</v>
      </c>
      <c r="C12" s="4" t="s">
        <v>52</v>
      </c>
      <c r="D12" s="7" t="n">
        <v>168609</v>
      </c>
    </row>
    <row r="13" spans="1:4"/>
    <row r="14" spans="1:4">
      <c r="A14" s="4" t="s">
        <v>52</v>
      </c>
      <c r="B14" s="4" t="s">
        <v>69</v>
      </c>
    </row>
  </sheetData>
  <mergeCells count="3">
    <mergeCell ref="B1:C1"/>
    <mergeCell ref="A13:D13"/>
    <mergeCell ref="B14:D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828</v>
      </c>
      <c r="B1" s="2" t="s">
        <v>83</v>
      </c>
      <c r="D1" s="2" t="s">
        <v>1</v>
      </c>
    </row>
    <row r="2" spans="1:5">
      <c r="B2" s="2" t="s">
        <v>2</v>
      </c>
      <c r="C2" s="2" t="s">
        <v>28</v>
      </c>
      <c r="D2" s="2" t="s">
        <v>2</v>
      </c>
      <c r="E2" s="2" t="s">
        <v>28</v>
      </c>
    </row>
    <row r="3" spans="1:5">
      <c r="A3" s="3" t="s">
        <v>238</v>
      </c>
    </row>
    <row r="4" spans="1:5">
      <c r="A4" s="4" t="s">
        <v>829</v>
      </c>
      <c r="B4" s="7" t="n">
        <v>1762</v>
      </c>
      <c r="C4" s="7" t="n">
        <v>1814</v>
      </c>
      <c r="D4" s="7" t="n">
        <v>5815</v>
      </c>
      <c r="E4" s="7" t="n">
        <v>5391</v>
      </c>
    </row>
    <row r="5" spans="1:5">
      <c r="A5" s="4" t="s">
        <v>830</v>
      </c>
      <c r="B5" s="5" t="n">
        <v>900</v>
      </c>
      <c r="C5" s="5" t="n">
        <v>776</v>
      </c>
      <c r="D5" s="5" t="n">
        <v>2834</v>
      </c>
      <c r="E5" s="5" t="n">
        <v>2303</v>
      </c>
    </row>
    <row r="6" spans="1:5">
      <c r="A6" s="4" t="s">
        <v>831</v>
      </c>
      <c r="B6" s="5" t="n">
        <v>344</v>
      </c>
      <c r="C6" s="5" t="n">
        <v>221</v>
      </c>
      <c r="D6" s="5" t="n">
        <v>899</v>
      </c>
      <c r="E6" s="5" t="n">
        <v>653</v>
      </c>
    </row>
    <row r="7" spans="1:5">
      <c r="A7" s="4" t="s">
        <v>832</v>
      </c>
      <c r="B7" s="5" t="n">
        <v>-689</v>
      </c>
      <c r="C7" s="5" t="n">
        <v>-529</v>
      </c>
      <c r="D7" s="5" t="n">
        <v>-2169</v>
      </c>
      <c r="E7" s="5" t="n">
        <v>-1560</v>
      </c>
    </row>
    <row r="8" spans="1:5">
      <c r="A8" s="4" t="s">
        <v>833</v>
      </c>
      <c r="B8" s="7" t="n">
        <v>2317</v>
      </c>
      <c r="C8" s="7" t="n">
        <v>2282</v>
      </c>
      <c r="D8" s="7" t="n">
        <v>7379</v>
      </c>
      <c r="E8" s="7" t="n">
        <v>678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83</v>
      </c>
      <c r="D1" s="2" t="s">
        <v>1</v>
      </c>
    </row>
    <row r="2" spans="1:5">
      <c r="B2" s="2" t="s">
        <v>2</v>
      </c>
      <c r="C2" s="2" t="s">
        <v>28</v>
      </c>
      <c r="D2" s="2" t="s">
        <v>2</v>
      </c>
      <c r="E2" s="2" t="s">
        <v>28</v>
      </c>
    </row>
    <row r="3" spans="1:5">
      <c r="A3" s="3" t="s">
        <v>835</v>
      </c>
    </row>
    <row r="4" spans="1:5">
      <c r="A4" s="4" t="s">
        <v>836</v>
      </c>
      <c r="B4" s="7" t="n">
        <v>16133</v>
      </c>
      <c r="C4" s="7" t="n">
        <v>14984</v>
      </c>
      <c r="D4" s="7" t="n">
        <v>51554</v>
      </c>
      <c r="E4" s="7" t="n">
        <v>46406</v>
      </c>
    </row>
    <row r="5" spans="1:5">
      <c r="A5" s="4" t="s">
        <v>562</v>
      </c>
    </row>
    <row r="6" spans="1:5">
      <c r="A6" s="3" t="s">
        <v>835</v>
      </c>
    </row>
    <row r="7" spans="1:5">
      <c r="A7" s="4" t="s">
        <v>836</v>
      </c>
      <c r="B7" s="5" t="n">
        <v>6269</v>
      </c>
      <c r="C7" s="5" t="n">
        <v>5731</v>
      </c>
      <c r="D7" s="5" t="n">
        <v>18274</v>
      </c>
      <c r="E7" s="5" t="n">
        <v>16514</v>
      </c>
    </row>
    <row r="8" spans="1:5">
      <c r="A8" s="4" t="s">
        <v>837</v>
      </c>
    </row>
    <row r="9" spans="1:5">
      <c r="A9" s="3" t="s">
        <v>835</v>
      </c>
    </row>
    <row r="10" spans="1:5">
      <c r="A10" s="4" t="s">
        <v>836</v>
      </c>
      <c r="B10" s="5" t="n">
        <v>2033</v>
      </c>
      <c r="C10" s="5" t="n">
        <v>1887</v>
      </c>
      <c r="D10" s="5" t="n">
        <v>7357</v>
      </c>
      <c r="E10" s="5" t="n">
        <v>5961</v>
      </c>
    </row>
    <row r="11" spans="1:5">
      <c r="A11" s="4" t="s">
        <v>838</v>
      </c>
    </row>
    <row r="12" spans="1:5">
      <c r="A12" s="3" t="s">
        <v>835</v>
      </c>
    </row>
    <row r="13" spans="1:5">
      <c r="A13" s="4" t="s">
        <v>836</v>
      </c>
      <c r="B13" s="5" t="n">
        <v>4388</v>
      </c>
      <c r="C13" s="5" t="n">
        <v>4132</v>
      </c>
      <c r="D13" s="5" t="n">
        <v>13190</v>
      </c>
      <c r="E13" s="5" t="n">
        <v>11700</v>
      </c>
    </row>
    <row r="14" spans="1:5">
      <c r="A14" s="4" t="s">
        <v>839</v>
      </c>
    </row>
    <row r="15" spans="1:5">
      <c r="A15" s="3" t="s">
        <v>835</v>
      </c>
    </row>
    <row r="16" spans="1:5">
      <c r="A16" s="4" t="s">
        <v>836</v>
      </c>
      <c r="B16" s="5" t="n">
        <v>980</v>
      </c>
      <c r="C16" s="5" t="n">
        <v>1006</v>
      </c>
      <c r="D16" s="5" t="n">
        <v>3312</v>
      </c>
      <c r="E16" s="5" t="n">
        <v>3083</v>
      </c>
    </row>
    <row r="17" spans="1:5">
      <c r="A17" s="4" t="s">
        <v>840</v>
      </c>
    </row>
    <row r="18" spans="1:5">
      <c r="A18" s="3" t="s">
        <v>835</v>
      </c>
    </row>
    <row r="19" spans="1:5">
      <c r="A19" s="4" t="s">
        <v>836</v>
      </c>
      <c r="B19" s="7" t="n">
        <v>2463</v>
      </c>
      <c r="C19" s="7" t="n">
        <v>2228</v>
      </c>
      <c r="D19" s="7" t="n">
        <v>9421</v>
      </c>
      <c r="E19" s="7" t="n">
        <v>914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1</v>
      </c>
      <c r="B1" s="2" t="s">
        <v>842</v>
      </c>
      <c r="C1" s="2" t="s">
        <v>2</v>
      </c>
      <c r="D1" s="2" t="s">
        <v>28</v>
      </c>
      <c r="E1" s="2" t="s">
        <v>2</v>
      </c>
      <c r="F1" s="2" t="s">
        <v>28</v>
      </c>
      <c r="G1" s="2" t="s">
        <v>27</v>
      </c>
    </row>
    <row r="2" spans="1:7">
      <c r="A2" s="3" t="s">
        <v>843</v>
      </c>
    </row>
    <row r="3" spans="1:7">
      <c r="A3" s="4" t="s">
        <v>844</v>
      </c>
      <c r="C3" s="7" t="n">
        <v>598</v>
      </c>
      <c r="E3" s="7" t="n">
        <v>598</v>
      </c>
      <c r="G3" s="7" t="n">
        <v>0</v>
      </c>
    </row>
    <row r="4" spans="1:7">
      <c r="A4" s="4" t="s">
        <v>845</v>
      </c>
      <c r="C4" s="5" t="n">
        <v>587</v>
      </c>
      <c r="E4" s="5" t="n">
        <v>587</v>
      </c>
      <c r="G4" s="7" t="n">
        <v>0</v>
      </c>
    </row>
    <row r="5" spans="1:7">
      <c r="A5" s="4" t="s">
        <v>846</v>
      </c>
      <c r="C5" s="5" t="n">
        <v>-8</v>
      </c>
      <c r="D5" s="7" t="n">
        <v>0</v>
      </c>
      <c r="E5" s="5" t="n">
        <v>-8</v>
      </c>
      <c r="F5" s="7" t="n">
        <v>0</v>
      </c>
    </row>
    <row r="6" spans="1:7">
      <c r="A6" s="4" t="s">
        <v>847</v>
      </c>
      <c r="C6" s="7" t="n">
        <v>3</v>
      </c>
      <c r="D6" s="7" t="n">
        <v>0</v>
      </c>
      <c r="E6" s="7" t="n">
        <v>3</v>
      </c>
      <c r="F6" s="7" t="n">
        <v>0</v>
      </c>
    </row>
    <row r="7" spans="1:7">
      <c r="A7" s="4" t="s">
        <v>840</v>
      </c>
    </row>
    <row r="8" spans="1:7">
      <c r="A8" s="3" t="s">
        <v>843</v>
      </c>
    </row>
    <row r="9" spans="1:7">
      <c r="A9" s="4" t="s">
        <v>848</v>
      </c>
      <c r="B9" s="4" t="s">
        <v>486</v>
      </c>
    </row>
    <row r="10" spans="1:7">
      <c r="A10" s="4" t="s">
        <v>849</v>
      </c>
      <c r="B10" s="4" t="s">
        <v>431</v>
      </c>
    </row>
    <row r="11" spans="1:7">
      <c r="A11" s="4" t="s">
        <v>850</v>
      </c>
      <c r="B11" s="4" t="s">
        <v>431</v>
      </c>
    </row>
    <row r="12" spans="1:7">
      <c r="A12" s="4" t="s">
        <v>851</v>
      </c>
      <c r="B12" s="4" t="s">
        <v>852</v>
      </c>
    </row>
    <row r="13" spans="1:7">
      <c r="A13" s="4" t="s">
        <v>853</v>
      </c>
    </row>
    <row r="14" spans="1:7">
      <c r="A14" s="3" t="s">
        <v>843</v>
      </c>
    </row>
    <row r="15" spans="1:7">
      <c r="A15" s="4" t="s">
        <v>854</v>
      </c>
      <c r="B15" s="4" t="s">
        <v>855</v>
      </c>
    </row>
    <row r="16" spans="1:7">
      <c r="A16" s="4" t="s">
        <v>856</v>
      </c>
    </row>
    <row r="17" spans="1:7">
      <c r="A17" s="3" t="s">
        <v>843</v>
      </c>
    </row>
    <row r="18" spans="1:7">
      <c r="A18" s="4" t="s">
        <v>854</v>
      </c>
      <c r="B18" s="4" t="s">
        <v>855</v>
      </c>
    </row>
    <row r="19" spans="1:7">
      <c r="A19" s="4" t="s">
        <v>857</v>
      </c>
    </row>
    <row r="20" spans="1:7">
      <c r="A20" s="3" t="s">
        <v>843</v>
      </c>
    </row>
    <row r="21" spans="1:7">
      <c r="A21" s="4" t="s">
        <v>858</v>
      </c>
      <c r="B21" s="4" t="s">
        <v>859</v>
      </c>
    </row>
    <row r="22" spans="1:7">
      <c r="A22" s="4" t="s">
        <v>860</v>
      </c>
      <c r="B22" s="4" t="s">
        <v>859</v>
      </c>
    </row>
    <row r="23" spans="1:7">
      <c r="A23" s="4" t="s">
        <v>861</v>
      </c>
    </row>
    <row r="24" spans="1:7">
      <c r="A24" s="3" t="s">
        <v>843</v>
      </c>
    </row>
    <row r="25" spans="1:7">
      <c r="A25" s="4" t="s">
        <v>858</v>
      </c>
      <c r="B25" s="4" t="s">
        <v>862</v>
      </c>
    </row>
    <row r="26" spans="1:7">
      <c r="A26" s="4" t="s">
        <v>860</v>
      </c>
      <c r="B26" s="4" t="s">
        <v>4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5"/>
    <col customWidth="1" max="7" min="7" width="14"/>
    <col customWidth="1" max="8" min="8" width="14"/>
    <col customWidth="1" max="9" min="9" width="13"/>
  </cols>
  <sheetData>
    <row r="1" spans="1:9">
      <c r="A1" s="1" t="s">
        <v>863</v>
      </c>
      <c r="C1" s="2" t="s">
        <v>864</v>
      </c>
      <c r="D1" s="2" t="s">
        <v>2</v>
      </c>
      <c r="E1" s="2" t="s">
        <v>28</v>
      </c>
      <c r="F1" s="2" t="s">
        <v>2</v>
      </c>
      <c r="G1" s="2" t="s">
        <v>28</v>
      </c>
      <c r="H1" s="2" t="s">
        <v>29</v>
      </c>
      <c r="I1" s="2" t="s">
        <v>865</v>
      </c>
    </row>
    <row r="2" spans="1:9">
      <c r="A2" s="3" t="s">
        <v>866</v>
      </c>
    </row>
    <row r="3" spans="1:9">
      <c r="A3" s="4" t="s">
        <v>867</v>
      </c>
      <c r="D3" s="7" t="n">
        <v>13224000</v>
      </c>
      <c r="E3" s="7" t="n">
        <v>9907000</v>
      </c>
      <c r="F3" s="7" t="n">
        <v>31567000</v>
      </c>
      <c r="G3" s="7" t="n">
        <v>21985000</v>
      </c>
    </row>
    <row r="4" spans="1:9">
      <c r="A4" s="4" t="s">
        <v>868</v>
      </c>
      <c r="F4" s="4" t="s">
        <v>429</v>
      </c>
    </row>
    <row r="5" spans="1:9">
      <c r="A5" s="4" t="s">
        <v>869</v>
      </c>
      <c r="D5" s="5" t="n">
        <v>23616000</v>
      </c>
      <c r="F5" s="7" t="n">
        <v>23616000</v>
      </c>
    </row>
    <row r="6" spans="1:9">
      <c r="A6" s="4" t="s">
        <v>870</v>
      </c>
    </row>
    <row r="7" spans="1:9">
      <c r="A7" s="3" t="s">
        <v>866</v>
      </c>
    </row>
    <row r="8" spans="1:9">
      <c r="A8" s="4" t="s">
        <v>871</v>
      </c>
      <c r="F8" s="4" t="s">
        <v>872</v>
      </c>
    </row>
    <row r="9" spans="1:9">
      <c r="A9" s="4" t="s">
        <v>873</v>
      </c>
    </row>
    <row r="10" spans="1:9">
      <c r="A10" s="3" t="s">
        <v>866</v>
      </c>
    </row>
    <row r="11" spans="1:9">
      <c r="A11" s="4" t="s">
        <v>871</v>
      </c>
      <c r="F11" s="4" t="s">
        <v>874</v>
      </c>
    </row>
    <row r="12" spans="1:9">
      <c r="A12" s="4" t="s">
        <v>135</v>
      </c>
      <c r="F12" s="5" t="n">
        <v>140167</v>
      </c>
    </row>
    <row r="13" spans="1:9">
      <c r="A13" s="4" t="s">
        <v>875</v>
      </c>
      <c r="B13" s="4" t="s">
        <v>52</v>
      </c>
      <c r="F13" s="5" t="n">
        <v>314135</v>
      </c>
    </row>
    <row r="14" spans="1:9">
      <c r="A14" s="4" t="s">
        <v>876</v>
      </c>
      <c r="D14" s="5" t="n">
        <v>28789000</v>
      </c>
      <c r="F14" s="7" t="n">
        <v>28789000</v>
      </c>
    </row>
    <row r="15" spans="1:9">
      <c r="A15" s="4" t="s">
        <v>877</v>
      </c>
    </row>
    <row r="16" spans="1:9">
      <c r="A16" s="3" t="s">
        <v>866</v>
      </c>
    </row>
    <row r="17" spans="1:9">
      <c r="A17" s="4" t="s">
        <v>135</v>
      </c>
      <c r="H17" s="5" t="n">
        <v>52055</v>
      </c>
    </row>
    <row r="18" spans="1:9">
      <c r="A18" s="4" t="s">
        <v>875</v>
      </c>
      <c r="H18" s="5" t="n">
        <v>52482</v>
      </c>
    </row>
    <row r="19" spans="1:9">
      <c r="A19" s="4" t="s">
        <v>878</v>
      </c>
    </row>
    <row r="20" spans="1:9">
      <c r="A20" s="3" t="s">
        <v>866</v>
      </c>
    </row>
    <row r="21" spans="1:9">
      <c r="A21" s="4" t="s">
        <v>871</v>
      </c>
      <c r="F21" s="4" t="s">
        <v>431</v>
      </c>
    </row>
    <row r="22" spans="1:9">
      <c r="A22" s="4" t="s">
        <v>875</v>
      </c>
      <c r="B22" s="4" t="s">
        <v>70</v>
      </c>
      <c r="F22" s="5" t="n">
        <v>1087751</v>
      </c>
    </row>
    <row r="23" spans="1:9">
      <c r="A23" s="4" t="s">
        <v>876</v>
      </c>
      <c r="D23" s="7" t="n">
        <v>52234000</v>
      </c>
      <c r="F23" s="7" t="n">
        <v>52234000</v>
      </c>
    </row>
    <row r="24" spans="1:9">
      <c r="A24" s="4" t="s">
        <v>879</v>
      </c>
    </row>
    <row r="25" spans="1:9">
      <c r="A25" s="3" t="s">
        <v>866</v>
      </c>
    </row>
    <row r="26" spans="1:9">
      <c r="A26" s="4" t="s">
        <v>880</v>
      </c>
      <c r="F26" s="4" t="s">
        <v>881</v>
      </c>
    </row>
    <row r="27" spans="1:9">
      <c r="A27" s="4" t="s">
        <v>882</v>
      </c>
      <c r="D27" s="4" t="s">
        <v>883</v>
      </c>
      <c r="F27" s="4" t="s">
        <v>883</v>
      </c>
    </row>
    <row r="28" spans="1:9">
      <c r="A28" s="4" t="s">
        <v>884</v>
      </c>
      <c r="F28" s="7" t="n">
        <v>25000</v>
      </c>
    </row>
    <row r="29" spans="1:9">
      <c r="A29" s="4" t="s">
        <v>885</v>
      </c>
      <c r="D29" s="5" t="n">
        <v>4200000</v>
      </c>
      <c r="F29" s="5" t="n">
        <v>4200000</v>
      </c>
    </row>
    <row r="30" spans="1:9">
      <c r="A30" s="4" t="s">
        <v>133</v>
      </c>
      <c r="F30" s="5" t="n">
        <v>181643</v>
      </c>
      <c r="G30" s="5" t="n">
        <v>150265</v>
      </c>
    </row>
    <row r="31" spans="1:9">
      <c r="A31" s="4" t="s">
        <v>886</v>
      </c>
      <c r="D31" s="7" t="n">
        <v>210000</v>
      </c>
      <c r="E31" s="7" t="n">
        <v>144000</v>
      </c>
      <c r="F31" s="7" t="n">
        <v>591000</v>
      </c>
      <c r="G31" s="7" t="n">
        <v>417000</v>
      </c>
    </row>
    <row r="32" spans="1:9">
      <c r="A32" s="4" t="s">
        <v>887</v>
      </c>
    </row>
    <row r="33" spans="1:9">
      <c r="A33" s="3" t="s">
        <v>866</v>
      </c>
    </row>
    <row r="34" spans="1:9">
      <c r="A34" s="4" t="s">
        <v>888</v>
      </c>
      <c r="F34" s="4" t="s">
        <v>503</v>
      </c>
    </row>
    <row r="35" spans="1:9">
      <c r="A35" s="4" t="s">
        <v>889</v>
      </c>
    </row>
    <row r="36" spans="1:9">
      <c r="A36" s="3" t="s">
        <v>866</v>
      </c>
    </row>
    <row r="37" spans="1:9">
      <c r="A37" s="4" t="s">
        <v>888</v>
      </c>
      <c r="F37" s="4" t="s">
        <v>890</v>
      </c>
    </row>
    <row r="38" spans="1:9">
      <c r="A38" s="4" t="s">
        <v>891</v>
      </c>
    </row>
    <row r="39" spans="1:9">
      <c r="A39" s="3" t="s">
        <v>866</v>
      </c>
    </row>
    <row r="40" spans="1:9">
      <c r="A40" s="4" t="s">
        <v>888</v>
      </c>
      <c r="F40" s="4" t="s">
        <v>892</v>
      </c>
    </row>
    <row r="41" spans="1:9">
      <c r="A41" s="4" t="s">
        <v>893</v>
      </c>
    </row>
    <row r="42" spans="1:9">
      <c r="A42" s="3" t="s">
        <v>866</v>
      </c>
    </row>
    <row r="43" spans="1:9">
      <c r="A43" s="4" t="s">
        <v>888</v>
      </c>
      <c r="F43" s="4" t="s">
        <v>437</v>
      </c>
    </row>
    <row r="44" spans="1:9">
      <c r="A44" s="4" t="s">
        <v>894</v>
      </c>
    </row>
    <row r="45" spans="1:9">
      <c r="A45" s="3" t="s">
        <v>866</v>
      </c>
    </row>
    <row r="46" spans="1:9">
      <c r="A46" s="4" t="s">
        <v>888</v>
      </c>
      <c r="F46" s="4" t="s">
        <v>503</v>
      </c>
    </row>
    <row r="47" spans="1:9">
      <c r="A47" s="4" t="s">
        <v>895</v>
      </c>
    </row>
    <row r="48" spans="1:9">
      <c r="A48" s="3" t="s">
        <v>866</v>
      </c>
    </row>
    <row r="49" spans="1:9">
      <c r="A49" s="4" t="s">
        <v>888</v>
      </c>
      <c r="F49" s="4" t="s">
        <v>435</v>
      </c>
    </row>
    <row r="50" spans="1:9">
      <c r="A50" s="4" t="s">
        <v>896</v>
      </c>
    </row>
    <row r="51" spans="1:9">
      <c r="A51" s="3" t="s">
        <v>866</v>
      </c>
    </row>
    <row r="52" spans="1:9">
      <c r="A52" s="4" t="s">
        <v>897</v>
      </c>
      <c r="C52" s="5" t="n">
        <v>5593200</v>
      </c>
    </row>
    <row r="53" spans="1:9">
      <c r="A53" s="4" t="s">
        <v>898</v>
      </c>
      <c r="C53" s="5" t="n">
        <v>15000000</v>
      </c>
    </row>
    <row r="54" spans="1:9">
      <c r="A54" s="4" t="s">
        <v>899</v>
      </c>
    </row>
    <row r="55" spans="1:9">
      <c r="A55" s="3" t="s">
        <v>866</v>
      </c>
    </row>
    <row r="56" spans="1:9">
      <c r="A56" s="4" t="s">
        <v>898</v>
      </c>
      <c r="I56" s="5" t="n">
        <v>15000000</v>
      </c>
    </row>
    <row r="57" spans="1:9"/>
    <row r="58" spans="1:9">
      <c r="A58" s="4" t="s">
        <v>52</v>
      </c>
      <c r="B58" s="4" t="s">
        <v>900</v>
      </c>
    </row>
    <row r="59" spans="1:9">
      <c r="A59" s="4" t="s">
        <v>70</v>
      </c>
      <c r="B59" s="4" t="s">
        <v>901</v>
      </c>
    </row>
  </sheetData>
  <mergeCells count="4">
    <mergeCell ref="A1:B1"/>
    <mergeCell ref="A57:H57"/>
    <mergeCell ref="B58:H58"/>
    <mergeCell ref="B59:H5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28</v>
      </c>
    </row>
    <row r="3" spans="1:3">
      <c r="A3" s="3" t="s">
        <v>866</v>
      </c>
    </row>
    <row r="4" spans="1:3">
      <c r="A4" s="4" t="s">
        <v>903</v>
      </c>
      <c r="C4" s="4" t="s">
        <v>904</v>
      </c>
    </row>
    <row r="5" spans="1:3">
      <c r="A5" s="4" t="s">
        <v>905</v>
      </c>
      <c r="B5" s="4" t="s">
        <v>906</v>
      </c>
      <c r="C5" s="4" t="s">
        <v>906</v>
      </c>
    </row>
    <row r="6" spans="1:3">
      <c r="A6" s="4" t="s">
        <v>907</v>
      </c>
      <c r="B6" s="4" t="s">
        <v>908</v>
      </c>
    </row>
    <row r="7" spans="1:3">
      <c r="A7" s="4" t="s">
        <v>909</v>
      </c>
      <c r="B7" s="4" t="s">
        <v>910</v>
      </c>
    </row>
    <row r="8" spans="1:3">
      <c r="A8" s="4" t="s">
        <v>911</v>
      </c>
      <c r="B8" s="4" t="s">
        <v>912</v>
      </c>
    </row>
    <row r="9" spans="1:3">
      <c r="A9" s="4" t="s">
        <v>913</v>
      </c>
      <c r="B9" s="4" t="s">
        <v>914</v>
      </c>
    </row>
    <row r="10" spans="1:3">
      <c r="A10" s="4" t="s">
        <v>915</v>
      </c>
      <c r="C10" s="4" t="s">
        <v>916</v>
      </c>
    </row>
    <row r="11" spans="1:3">
      <c r="A11" s="4" t="s">
        <v>917</v>
      </c>
      <c r="C11" s="4" t="s">
        <v>918</v>
      </c>
    </row>
    <row r="12" spans="1:3">
      <c r="A12" s="4" t="s">
        <v>887</v>
      </c>
    </row>
    <row r="13" spans="1:3">
      <c r="A13" s="3" t="s">
        <v>866</v>
      </c>
    </row>
    <row r="14" spans="1:3">
      <c r="A14" s="4" t="s">
        <v>903</v>
      </c>
      <c r="B14" s="4" t="s">
        <v>919</v>
      </c>
    </row>
    <row r="15" spans="1:3">
      <c r="A15" s="4" t="s">
        <v>893</v>
      </c>
    </row>
    <row r="16" spans="1:3">
      <c r="A16" s="3" t="s">
        <v>866</v>
      </c>
    </row>
    <row r="17" spans="1:3">
      <c r="A17" s="4" t="s">
        <v>903</v>
      </c>
      <c r="B17" s="4" t="s">
        <v>92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3"/>
    <col customWidth="1" max="3" min="3" width="24"/>
    <col customWidth="1" max="4" min="4" width="24"/>
  </cols>
  <sheetData>
    <row r="1" spans="1:4">
      <c r="A1" s="1" t="s">
        <v>921</v>
      </c>
      <c r="C1" s="2" t="s">
        <v>1</v>
      </c>
      <c r="D1" s="2" t="s">
        <v>439</v>
      </c>
    </row>
    <row r="2" spans="1:4">
      <c r="C2" s="2" t="s">
        <v>2</v>
      </c>
      <c r="D2" s="2" t="s">
        <v>27</v>
      </c>
    </row>
    <row r="3" spans="1:4">
      <c r="A3" s="3" t="s">
        <v>922</v>
      </c>
    </row>
    <row r="4" spans="1:4">
      <c r="A4" s="4" t="s">
        <v>923</v>
      </c>
      <c r="C4" s="5" t="n">
        <v>5134645</v>
      </c>
    </row>
    <row r="5" spans="1:4">
      <c r="A5" s="4" t="s">
        <v>924</v>
      </c>
      <c r="C5" s="5" t="n">
        <v>2638106</v>
      </c>
    </row>
    <row r="6" spans="1:4">
      <c r="A6" s="4" t="s">
        <v>925</v>
      </c>
      <c r="C6" s="5" t="n">
        <v>-70000</v>
      </c>
    </row>
    <row r="7" spans="1:4">
      <c r="A7" s="4" t="s">
        <v>926</v>
      </c>
      <c r="C7" s="5" t="n">
        <v>-441076</v>
      </c>
    </row>
    <row r="8" spans="1:4">
      <c r="A8" s="4" t="s">
        <v>927</v>
      </c>
      <c r="C8" s="5" t="n">
        <v>7261675</v>
      </c>
      <c r="D8" s="5" t="n">
        <v>5134645</v>
      </c>
    </row>
    <row r="9" spans="1:4">
      <c r="A9" s="4" t="s">
        <v>928</v>
      </c>
      <c r="B9" s="4" t="s">
        <v>52</v>
      </c>
      <c r="C9" s="5" t="n">
        <v>7086270</v>
      </c>
    </row>
    <row r="10" spans="1:4">
      <c r="A10" s="4" t="s">
        <v>929</v>
      </c>
      <c r="C10" s="5" t="n">
        <v>3313570</v>
      </c>
    </row>
    <row r="11" spans="1:4">
      <c r="A11" s="4" t="s">
        <v>930</v>
      </c>
      <c r="C11" s="8" t="n">
        <v>8.32</v>
      </c>
    </row>
    <row r="12" spans="1:4">
      <c r="A12" s="3" t="s">
        <v>931</v>
      </c>
    </row>
    <row r="13" spans="1:4">
      <c r="A13" s="4" t="s">
        <v>932</v>
      </c>
      <c r="C13" s="10" t="n">
        <v>19.52</v>
      </c>
    </row>
    <row r="14" spans="1:4">
      <c r="A14" s="4" t="s">
        <v>933</v>
      </c>
      <c r="C14" s="10" t="n">
        <v>30.47</v>
      </c>
    </row>
    <row r="15" spans="1:4">
      <c r="A15" s="4" t="s">
        <v>934</v>
      </c>
      <c r="C15" s="10" t="n">
        <v>27.65</v>
      </c>
    </row>
    <row r="16" spans="1:4">
      <c r="A16" s="4" t="s">
        <v>935</v>
      </c>
      <c r="C16" s="10" t="n">
        <v>16.46</v>
      </c>
    </row>
    <row r="17" spans="1:4">
      <c r="A17" s="4" t="s">
        <v>936</v>
      </c>
      <c r="C17" s="10" t="n">
        <v>23.61</v>
      </c>
      <c r="D17" s="8" t="n">
        <v>19.52</v>
      </c>
    </row>
    <row r="18" spans="1:4">
      <c r="A18" s="4" t="s">
        <v>937</v>
      </c>
      <c r="B18" s="4" t="s">
        <v>52</v>
      </c>
      <c r="C18" s="10" t="n">
        <v>23.5</v>
      </c>
    </row>
    <row r="19" spans="1:4">
      <c r="A19" s="4" t="s">
        <v>938</v>
      </c>
      <c r="C19" s="8" t="n">
        <v>17.69</v>
      </c>
    </row>
    <row r="20" spans="1:4">
      <c r="A20" s="3" t="s">
        <v>939</v>
      </c>
    </row>
    <row r="21" spans="1:4">
      <c r="A21" s="4" t="s">
        <v>940</v>
      </c>
      <c r="C21" s="4" t="s">
        <v>941</v>
      </c>
      <c r="D21" s="4" t="s">
        <v>942</v>
      </c>
    </row>
    <row r="22" spans="1:4">
      <c r="A22" s="4" t="s">
        <v>943</v>
      </c>
      <c r="B22" s="4" t="s">
        <v>52</v>
      </c>
      <c r="C22" s="4" t="s">
        <v>941</v>
      </c>
    </row>
    <row r="23" spans="1:4">
      <c r="A23" s="4" t="s">
        <v>944</v>
      </c>
      <c r="C23" s="4" t="s">
        <v>503</v>
      </c>
    </row>
    <row r="24" spans="1:4">
      <c r="A24" s="3" t="s">
        <v>945</v>
      </c>
    </row>
    <row r="25" spans="1:4">
      <c r="A25" s="4" t="s">
        <v>946</v>
      </c>
      <c r="C25" s="7" t="n">
        <v>6242</v>
      </c>
    </row>
    <row r="26" spans="1:4">
      <c r="A26" s="4" t="s">
        <v>947</v>
      </c>
      <c r="C26" s="5" t="n">
        <v>51236</v>
      </c>
    </row>
    <row r="27" spans="1:4">
      <c r="A27" s="4" t="s">
        <v>948</v>
      </c>
      <c r="B27" s="4" t="s">
        <v>52</v>
      </c>
      <c r="C27" s="5" t="n">
        <v>50729</v>
      </c>
    </row>
    <row r="28" spans="1:4">
      <c r="A28" s="4" t="s">
        <v>949</v>
      </c>
      <c r="C28" s="7" t="n">
        <v>42801</v>
      </c>
    </row>
    <row r="29" spans="1:4"/>
    <row r="30" spans="1:4">
      <c r="A30" s="4" t="s">
        <v>52</v>
      </c>
      <c r="B30" s="4" t="s">
        <v>950</v>
      </c>
    </row>
  </sheetData>
  <mergeCells count="3">
    <mergeCell ref="A1:B2"/>
    <mergeCell ref="A29:C29"/>
    <mergeCell ref="B30:C3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51</v>
      </c>
      <c r="B1" s="2" t="s">
        <v>1</v>
      </c>
    </row>
    <row r="2" spans="1:3">
      <c r="B2" s="2" t="s">
        <v>952</v>
      </c>
    </row>
    <row r="3" spans="1:3">
      <c r="A3" s="3" t="s">
        <v>953</v>
      </c>
    </row>
    <row r="4" spans="1:3">
      <c r="A4" s="4" t="s">
        <v>954</v>
      </c>
      <c r="B4" s="5" t="n">
        <v>1605251</v>
      </c>
    </row>
    <row r="5" spans="1:3">
      <c r="A5" s="4" t="s">
        <v>955</v>
      </c>
      <c r="B5" s="5" t="n">
        <v>478562</v>
      </c>
    </row>
    <row r="6" spans="1:3">
      <c r="A6" s="4" t="s">
        <v>956</v>
      </c>
      <c r="B6" s="5" t="n">
        <v>-314135</v>
      </c>
      <c r="C6" s="4" t="s">
        <v>52</v>
      </c>
    </row>
    <row r="7" spans="1:3">
      <c r="A7" s="4" t="s">
        <v>957</v>
      </c>
      <c r="B7" s="5" t="n">
        <v>-174536</v>
      </c>
    </row>
    <row r="8" spans="1:3">
      <c r="A8" s="4" t="s">
        <v>958</v>
      </c>
      <c r="B8" s="5" t="n">
        <v>1595142</v>
      </c>
    </row>
    <row r="9" spans="1:3">
      <c r="A9" s="4" t="s">
        <v>959</v>
      </c>
      <c r="B9" s="5" t="n">
        <v>1382971</v>
      </c>
      <c r="C9" s="4" t="s">
        <v>70</v>
      </c>
    </row>
    <row r="10" spans="1:3">
      <c r="A10" s="3" t="s">
        <v>960</v>
      </c>
    </row>
    <row r="11" spans="1:3">
      <c r="A11" s="4" t="s">
        <v>961</v>
      </c>
      <c r="B11" s="8" t="n">
        <v>26.17</v>
      </c>
    </row>
    <row r="12" spans="1:3">
      <c r="A12" s="4" t="s">
        <v>962</v>
      </c>
      <c r="B12" s="10" t="n">
        <v>30.5</v>
      </c>
    </row>
    <row r="13" spans="1:3">
      <c r="A13" s="4" t="s">
        <v>963</v>
      </c>
      <c r="B13" s="10" t="n">
        <v>25.17</v>
      </c>
      <c r="C13" s="4" t="s">
        <v>52</v>
      </c>
    </row>
    <row r="14" spans="1:3">
      <c r="A14" s="4" t="s">
        <v>964</v>
      </c>
      <c r="B14" s="10" t="n">
        <v>26.91</v>
      </c>
    </row>
    <row r="15" spans="1:3">
      <c r="A15" s="4" t="s">
        <v>965</v>
      </c>
      <c r="B15" s="8" t="n">
        <v>27.59</v>
      </c>
    </row>
    <row r="16" spans="1:3"/>
    <row r="17" spans="1:3">
      <c r="A17" s="4" t="s">
        <v>52</v>
      </c>
      <c r="B17" s="4" t="s">
        <v>900</v>
      </c>
    </row>
    <row r="18" spans="1:3">
      <c r="A18" s="4" t="s">
        <v>70</v>
      </c>
      <c r="B18" s="4" t="s">
        <v>966</v>
      </c>
    </row>
  </sheetData>
  <mergeCells count="6">
    <mergeCell ref="A1:A2"/>
    <mergeCell ref="B1:C1"/>
    <mergeCell ref="B2:C2"/>
    <mergeCell ref="A16:C16"/>
    <mergeCell ref="B17:C17"/>
    <mergeCell ref="B18:C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v>
      </c>
    </row>
    <row r="3" spans="1:2">
      <c r="A3" s="3" t="s">
        <v>211</v>
      </c>
    </row>
    <row r="4" spans="1:2">
      <c r="A4" s="4" t="s">
        <v>31</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67</v>
      </c>
      <c r="C1" s="2" t="s">
        <v>1</v>
      </c>
      <c r="D1" s="2" t="s">
        <v>439</v>
      </c>
    </row>
    <row r="2" spans="1:4">
      <c r="C2" s="2" t="s">
        <v>2</v>
      </c>
      <c r="D2" s="2" t="s">
        <v>27</v>
      </c>
    </row>
    <row r="3" spans="1:4">
      <c r="A3" s="3" t="s">
        <v>866</v>
      </c>
    </row>
    <row r="4" spans="1:4">
      <c r="A4" s="4" t="s">
        <v>968</v>
      </c>
      <c r="B4" s="4" t="s">
        <v>52</v>
      </c>
      <c r="C4" s="5" t="n">
        <v>314135</v>
      </c>
    </row>
    <row r="5" spans="1:4">
      <c r="A5" s="4" t="s">
        <v>969</v>
      </c>
      <c r="C5" s="5" t="n">
        <v>140167</v>
      </c>
    </row>
    <row r="6" spans="1:4">
      <c r="A6" s="4" t="s">
        <v>970</v>
      </c>
    </row>
    <row r="7" spans="1:4">
      <c r="A7" s="3" t="s">
        <v>866</v>
      </c>
    </row>
    <row r="8" spans="1:4">
      <c r="A8" s="4" t="s">
        <v>968</v>
      </c>
      <c r="C8" s="5" t="n">
        <v>209076</v>
      </c>
    </row>
    <row r="9" spans="1:4">
      <c r="A9" s="4" t="s">
        <v>971</v>
      </c>
    </row>
    <row r="10" spans="1:4">
      <c r="A10" s="3" t="s">
        <v>866</v>
      </c>
    </row>
    <row r="11" spans="1:4">
      <c r="A11" s="4" t="s">
        <v>968</v>
      </c>
      <c r="D11" s="5" t="n">
        <v>52875</v>
      </c>
    </row>
    <row r="12" spans="1:4">
      <c r="A12" s="4" t="s">
        <v>972</v>
      </c>
    </row>
    <row r="13" spans="1:4">
      <c r="A13" s="3" t="s">
        <v>866</v>
      </c>
    </row>
    <row r="14" spans="1:4">
      <c r="A14" s="4" t="s">
        <v>968</v>
      </c>
      <c r="C14" s="5" t="n">
        <v>52184</v>
      </c>
    </row>
    <row r="15" spans="1:4"/>
    <row r="16" spans="1:4">
      <c r="A16" s="4" t="s">
        <v>52</v>
      </c>
      <c r="B16" s="4" t="s">
        <v>900</v>
      </c>
    </row>
  </sheetData>
  <mergeCells count="3">
    <mergeCell ref="A1:B2"/>
    <mergeCell ref="A15:C15"/>
    <mergeCell ref="B16:C1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73</v>
      </c>
      <c r="B1" s="2" t="s">
        <v>1</v>
      </c>
    </row>
    <row r="2" spans="1:3">
      <c r="B2" s="2" t="s">
        <v>952</v>
      </c>
    </row>
    <row r="3" spans="1:3">
      <c r="A3" s="3" t="s">
        <v>974</v>
      </c>
    </row>
    <row r="4" spans="1:3">
      <c r="A4" s="4" t="s">
        <v>954</v>
      </c>
      <c r="B4" s="5" t="n">
        <v>2900940</v>
      </c>
    </row>
    <row r="5" spans="1:3">
      <c r="A5" s="4" t="s">
        <v>955</v>
      </c>
      <c r="B5" s="5" t="n">
        <v>1682740</v>
      </c>
    </row>
    <row r="6" spans="1:3">
      <c r="A6" s="4" t="s">
        <v>956</v>
      </c>
      <c r="B6" s="5" t="n">
        <v>-1087751</v>
      </c>
      <c r="C6" s="4" t="s">
        <v>52</v>
      </c>
    </row>
    <row r="7" spans="1:3">
      <c r="A7" s="4" t="s">
        <v>957</v>
      </c>
      <c r="B7" s="5" t="n">
        <v>-215336</v>
      </c>
    </row>
    <row r="8" spans="1:3">
      <c r="A8" s="4" t="s">
        <v>975</v>
      </c>
      <c r="B8" s="5" t="n">
        <v>-4780</v>
      </c>
      <c r="C8" s="4" t="s">
        <v>70</v>
      </c>
    </row>
    <row r="9" spans="1:3">
      <c r="A9" s="4" t="s">
        <v>958</v>
      </c>
      <c r="B9" s="5" t="n">
        <v>3275813</v>
      </c>
    </row>
    <row r="10" spans="1:3">
      <c r="A10" s="4" t="s">
        <v>959</v>
      </c>
      <c r="B10" s="5" t="n">
        <v>2814209</v>
      </c>
      <c r="C10" s="4" t="s">
        <v>38</v>
      </c>
    </row>
    <row r="11" spans="1:3">
      <c r="A11" s="3" t="s">
        <v>960</v>
      </c>
    </row>
    <row r="12" spans="1:3">
      <c r="A12" s="4" t="s">
        <v>961</v>
      </c>
      <c r="B12" s="8" t="n">
        <v>24.4</v>
      </c>
    </row>
    <row r="13" spans="1:3">
      <c r="A13" s="4" t="s">
        <v>962</v>
      </c>
      <c r="B13" s="10" t="n">
        <v>30.62</v>
      </c>
    </row>
    <row r="14" spans="1:3">
      <c r="A14" s="4" t="s">
        <v>963</v>
      </c>
      <c r="B14" s="10" t="n">
        <v>22.73</v>
      </c>
      <c r="C14" s="4" t="s">
        <v>52</v>
      </c>
    </row>
    <row r="15" spans="1:3">
      <c r="A15" s="4" t="s">
        <v>964</v>
      </c>
      <c r="B15" s="10" t="n">
        <v>25.5</v>
      </c>
    </row>
    <row r="16" spans="1:3">
      <c r="A16" s="4" t="s">
        <v>976</v>
      </c>
      <c r="B16" s="10" t="n">
        <v>25.22</v>
      </c>
      <c r="C16" s="4" t="s">
        <v>70</v>
      </c>
    </row>
    <row r="17" spans="1:3">
      <c r="A17" s="4" t="s">
        <v>965</v>
      </c>
      <c r="B17" s="8" t="n">
        <v>28.08</v>
      </c>
    </row>
    <row r="18" spans="1:3">
      <c r="A18" s="3" t="s">
        <v>977</v>
      </c>
    </row>
    <row r="19" spans="1:3">
      <c r="A19" s="4" t="s">
        <v>978</v>
      </c>
      <c r="B19" s="5" t="n">
        <v>2900940</v>
      </c>
    </row>
    <row r="20" spans="1:3">
      <c r="A20" s="4" t="s">
        <v>979</v>
      </c>
      <c r="B20" s="5" t="n">
        <v>3365480</v>
      </c>
    </row>
    <row r="21" spans="1:3">
      <c r="A21" s="4" t="s">
        <v>980</v>
      </c>
      <c r="B21" s="5" t="n">
        <v>-1087751</v>
      </c>
      <c r="C21" s="4" t="s">
        <v>52</v>
      </c>
    </row>
    <row r="22" spans="1:3">
      <c r="A22" s="4" t="s">
        <v>981</v>
      </c>
      <c r="B22" s="5" t="n">
        <v>-234236</v>
      </c>
    </row>
    <row r="23" spans="1:3">
      <c r="A23" s="4" t="s">
        <v>975</v>
      </c>
      <c r="B23" s="5" t="n">
        <v>-4780</v>
      </c>
      <c r="C23" s="4" t="s">
        <v>70</v>
      </c>
    </row>
    <row r="24" spans="1:3">
      <c r="A24" s="4" t="s">
        <v>982</v>
      </c>
      <c r="B24" s="5" t="n">
        <v>4939653</v>
      </c>
    </row>
    <row r="25" spans="1:3"/>
    <row r="26" spans="1:3">
      <c r="A26" s="4" t="s">
        <v>52</v>
      </c>
      <c r="B26" s="4" t="s">
        <v>901</v>
      </c>
    </row>
    <row r="27" spans="1:3">
      <c r="A27" s="4" t="s">
        <v>70</v>
      </c>
      <c r="B27" s="4" t="s">
        <v>983</v>
      </c>
    </row>
    <row r="28" spans="1:3">
      <c r="A28" s="4" t="s">
        <v>38</v>
      </c>
      <c r="B28" s="4" t="s">
        <v>984</v>
      </c>
    </row>
  </sheetData>
  <mergeCells count="7">
    <mergeCell ref="A1:A2"/>
    <mergeCell ref="B1:C1"/>
    <mergeCell ref="B2:C2"/>
    <mergeCell ref="A25:C25"/>
    <mergeCell ref="B26:C26"/>
    <mergeCell ref="B27:C27"/>
    <mergeCell ref="B28:C2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985</v>
      </c>
      <c r="B1" s="2" t="s">
        <v>1</v>
      </c>
    </row>
    <row r="2" spans="1:2">
      <c r="B2" s="2" t="s">
        <v>986</v>
      </c>
    </row>
    <row r="3" spans="1:2">
      <c r="A3" s="3" t="s">
        <v>241</v>
      </c>
    </row>
    <row r="4" spans="1:2">
      <c r="A4" s="4" t="s">
        <v>137</v>
      </c>
      <c r="B4" s="5" t="n">
        <v>69195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5"/>
    <col customWidth="1" max="18" min="18" width="14"/>
  </cols>
  <sheetData>
    <row r="1" spans="1:18">
      <c r="A1" s="1" t="s">
        <v>987</v>
      </c>
      <c r="B1" s="2" t="s">
        <v>988</v>
      </c>
      <c r="C1" s="2" t="s">
        <v>989</v>
      </c>
      <c r="D1" s="2" t="s">
        <v>990</v>
      </c>
      <c r="E1" s="2" t="s">
        <v>991</v>
      </c>
      <c r="F1" s="2" t="s">
        <v>992</v>
      </c>
      <c r="G1" s="2" t="s">
        <v>993</v>
      </c>
      <c r="H1" s="2" t="s">
        <v>994</v>
      </c>
      <c r="I1" s="2" t="s">
        <v>995</v>
      </c>
      <c r="J1" s="2" t="s">
        <v>996</v>
      </c>
      <c r="K1" s="2" t="s">
        <v>997</v>
      </c>
      <c r="L1" s="2" t="s">
        <v>998</v>
      </c>
      <c r="M1" s="2" t="s">
        <v>2</v>
      </c>
      <c r="N1" s="2" t="s">
        <v>28</v>
      </c>
      <c r="O1" s="2" t="s">
        <v>27</v>
      </c>
      <c r="P1" s="2" t="s">
        <v>999</v>
      </c>
      <c r="Q1" s="2" t="s">
        <v>1000</v>
      </c>
      <c r="R1" s="2" t="s">
        <v>29</v>
      </c>
    </row>
    <row r="2" spans="1:18">
      <c r="A2" s="3" t="s">
        <v>1001</v>
      </c>
    </row>
    <row r="3" spans="1:18">
      <c r="A3" s="4" t="s">
        <v>1002</v>
      </c>
      <c r="Q3" s="7" t="n">
        <v>1250000000</v>
      </c>
      <c r="R3" s="7" t="n">
        <v>750000000</v>
      </c>
    </row>
    <row r="4" spans="1:18">
      <c r="A4" s="4" t="s">
        <v>1003</v>
      </c>
      <c r="Q4" s="7" t="n">
        <v>500000000</v>
      </c>
    </row>
    <row r="5" spans="1:18">
      <c r="A5" s="4" t="s">
        <v>1004</v>
      </c>
      <c r="M5" s="5" t="n">
        <v>4114882</v>
      </c>
      <c r="N5" s="5" t="n">
        <v>808293</v>
      </c>
    </row>
    <row r="6" spans="1:18">
      <c r="A6" s="4" t="s">
        <v>1005</v>
      </c>
      <c r="M6" s="8" t="n">
        <v>31.62</v>
      </c>
      <c r="N6" s="8" t="n">
        <v>24.48</v>
      </c>
    </row>
    <row r="7" spans="1:18">
      <c r="A7" s="4" t="s">
        <v>1006</v>
      </c>
      <c r="M7" s="7" t="n">
        <v>130103000</v>
      </c>
      <c r="N7" s="7" t="n">
        <v>219784000</v>
      </c>
    </row>
    <row r="8" spans="1:18">
      <c r="A8" s="4" t="s">
        <v>1007</v>
      </c>
      <c r="M8" s="5" t="n">
        <v>82000</v>
      </c>
      <c r="N8" s="5" t="n">
        <v>16000</v>
      </c>
    </row>
    <row r="9" spans="1:18">
      <c r="A9" s="4" t="s">
        <v>1008</v>
      </c>
      <c r="E9" s="11" t="n">
        <v>0.075</v>
      </c>
      <c r="L9" s="8" t="n">
        <v>0.06</v>
      </c>
      <c r="O9" s="8" t="n">
        <v>0.06</v>
      </c>
    </row>
    <row r="10" spans="1:18">
      <c r="A10" s="4" t="s">
        <v>1009</v>
      </c>
      <c r="L10" s="8" t="n">
        <v>0.24</v>
      </c>
    </row>
    <row r="11" spans="1:18">
      <c r="A11" s="4" t="s">
        <v>144</v>
      </c>
      <c r="B11" s="7" t="n">
        <v>14253000</v>
      </c>
      <c r="C11" s="7" t="n">
        <v>14240000</v>
      </c>
      <c r="D11" s="7" t="n">
        <v>14408000</v>
      </c>
      <c r="H11" s="7" t="n">
        <v>11581000</v>
      </c>
      <c r="I11" s="7" t="n">
        <v>11558000</v>
      </c>
      <c r="K11" s="7" t="n">
        <v>11957000</v>
      </c>
    </row>
    <row r="12" spans="1:18">
      <c r="A12" s="4" t="s">
        <v>1010</v>
      </c>
      <c r="E12" s="4" t="s">
        <v>1011</v>
      </c>
      <c r="L12" s="4" t="s">
        <v>1012</v>
      </c>
    </row>
    <row r="13" spans="1:18">
      <c r="A13" s="4" t="s">
        <v>1013</v>
      </c>
      <c r="B13" s="11" t="n">
        <v>0.075</v>
      </c>
      <c r="C13" s="11" t="n">
        <v>0.075</v>
      </c>
      <c r="D13" s="11" t="n">
        <v>0.075</v>
      </c>
      <c r="H13" s="8" t="n">
        <v>0.06</v>
      </c>
      <c r="I13" s="8" t="n">
        <v>0.06</v>
      </c>
      <c r="K13" s="8" t="n">
        <v>0.06</v>
      </c>
    </row>
    <row r="14" spans="1:18">
      <c r="A14" s="4" t="s">
        <v>1014</v>
      </c>
      <c r="E14" s="4" t="s">
        <v>1015</v>
      </c>
    </row>
    <row r="15" spans="1:18">
      <c r="A15" s="4" t="s">
        <v>1016</v>
      </c>
      <c r="E15" s="8" t="n">
        <v>0.3</v>
      </c>
      <c r="O15" s="8" t="n">
        <v>0.24</v>
      </c>
    </row>
    <row r="16" spans="1:18">
      <c r="A16" s="4" t="s">
        <v>1017</v>
      </c>
    </row>
    <row r="17" spans="1:18">
      <c r="A17" s="3" t="s">
        <v>1001</v>
      </c>
    </row>
    <row r="18" spans="1:18">
      <c r="A18" s="4" t="s">
        <v>1018</v>
      </c>
      <c r="E18" s="4" t="s">
        <v>1019</v>
      </c>
      <c r="L18" s="4" t="s">
        <v>1020</v>
      </c>
    </row>
    <row r="19" spans="1:18">
      <c r="A19" s="4" t="s">
        <v>1021</v>
      </c>
      <c r="E19" s="4" t="s">
        <v>1022</v>
      </c>
      <c r="L19" s="4" t="s">
        <v>1023</v>
      </c>
    </row>
    <row r="20" spans="1:18">
      <c r="A20" s="4" t="s">
        <v>1024</v>
      </c>
    </row>
    <row r="21" spans="1:18">
      <c r="A21" s="3" t="s">
        <v>1001</v>
      </c>
    </row>
    <row r="22" spans="1:18">
      <c r="A22" s="4" t="s">
        <v>1018</v>
      </c>
      <c r="E22" s="4" t="s">
        <v>1025</v>
      </c>
      <c r="L22" s="4" t="s">
        <v>1026</v>
      </c>
    </row>
    <row r="23" spans="1:18">
      <c r="A23" s="4" t="s">
        <v>1021</v>
      </c>
      <c r="E23" s="4" t="s">
        <v>1027</v>
      </c>
      <c r="L23" s="4" t="s">
        <v>1028</v>
      </c>
    </row>
    <row r="24" spans="1:18">
      <c r="A24" s="4" t="s">
        <v>1029</v>
      </c>
    </row>
    <row r="25" spans="1:18">
      <c r="A25" s="3" t="s">
        <v>1001</v>
      </c>
    </row>
    <row r="26" spans="1:18">
      <c r="A26" s="4" t="s">
        <v>1018</v>
      </c>
      <c r="E26" s="4" t="s">
        <v>1030</v>
      </c>
      <c r="L26" s="4" t="s">
        <v>1031</v>
      </c>
    </row>
    <row r="27" spans="1:18">
      <c r="A27" s="4" t="s">
        <v>1021</v>
      </c>
      <c r="E27" s="4" t="s">
        <v>1032</v>
      </c>
      <c r="L27" s="4" t="s">
        <v>1033</v>
      </c>
    </row>
    <row r="28" spans="1:18">
      <c r="A28" s="4" t="s">
        <v>1034</v>
      </c>
    </row>
    <row r="29" spans="1:18">
      <c r="A29" s="3" t="s">
        <v>1001</v>
      </c>
    </row>
    <row r="30" spans="1:18">
      <c r="A30" s="4" t="s">
        <v>1035</v>
      </c>
      <c r="P30" s="7" t="n">
        <v>200000000</v>
      </c>
    </row>
    <row r="31" spans="1:18">
      <c r="A31" s="4" t="s">
        <v>1036</v>
      </c>
      <c r="J31" s="5" t="n">
        <v>6578947</v>
      </c>
    </row>
    <row r="32" spans="1:18">
      <c r="A32" s="4" t="s">
        <v>1037</v>
      </c>
      <c r="G32" s="5" t="n">
        <v>350006</v>
      </c>
    </row>
    <row r="33" spans="1:18">
      <c r="A33" s="4" t="s">
        <v>1038</v>
      </c>
      <c r="F33" s="5" t="n">
        <v>163975</v>
      </c>
    </row>
    <row r="34" spans="1:18">
      <c r="A34" s="4" t="s">
        <v>1039</v>
      </c>
      <c r="F34" s="8" t="n">
        <v>28.2</v>
      </c>
    </row>
    <row r="35" spans="1:18">
      <c r="A35" s="4" t="s">
        <v>1040</v>
      </c>
    </row>
    <row r="36" spans="1:18">
      <c r="A36" s="3" t="s">
        <v>1001</v>
      </c>
    </row>
    <row r="37" spans="1:18">
      <c r="A37" s="4" t="s">
        <v>1006</v>
      </c>
      <c r="M37" s="7" t="n">
        <v>130103000</v>
      </c>
      <c r="N37" s="7" t="n">
        <v>19784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83</v>
      </c>
      <c r="D1" s="2" t="s">
        <v>1</v>
      </c>
    </row>
    <row r="2" spans="1:5">
      <c r="B2" s="2" t="s">
        <v>2</v>
      </c>
      <c r="C2" s="2" t="s">
        <v>28</v>
      </c>
      <c r="D2" s="2" t="s">
        <v>2</v>
      </c>
      <c r="E2" s="2" t="s">
        <v>28</v>
      </c>
    </row>
    <row r="3" spans="1:5">
      <c r="A3" s="3" t="s">
        <v>247</v>
      </c>
    </row>
    <row r="4" spans="1:5">
      <c r="A4" s="4" t="s">
        <v>1042</v>
      </c>
      <c r="B4" s="5" t="n">
        <v>3222303</v>
      </c>
      <c r="C4" s="5" t="n">
        <v>1113307</v>
      </c>
      <c r="D4" s="5" t="n">
        <v>2051062</v>
      </c>
      <c r="E4" s="5" t="n">
        <v>1122559</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3</v>
      </c>
      <c r="C1" s="2" t="s">
        <v>83</v>
      </c>
      <c r="E1" s="2" t="s">
        <v>1</v>
      </c>
    </row>
    <row r="2" spans="1:6">
      <c r="C2" s="2" t="s">
        <v>2</v>
      </c>
      <c r="D2" s="2" t="s">
        <v>28</v>
      </c>
      <c r="E2" s="2" t="s">
        <v>2</v>
      </c>
      <c r="F2" s="2" t="s">
        <v>28</v>
      </c>
    </row>
    <row r="3" spans="1:6">
      <c r="A3" s="3" t="s">
        <v>1044</v>
      </c>
    </row>
    <row r="4" spans="1:6">
      <c r="A4" s="4" t="s">
        <v>103</v>
      </c>
      <c r="B4" s="4" t="s">
        <v>52</v>
      </c>
      <c r="C4" s="7" t="n">
        <v>73603</v>
      </c>
      <c r="D4" s="7" t="n">
        <v>73745</v>
      </c>
      <c r="E4" s="7" t="n">
        <v>202872</v>
      </c>
      <c r="F4" s="7" t="n">
        <v>196029</v>
      </c>
    </row>
    <row r="5" spans="1:6">
      <c r="A5" s="4" t="s">
        <v>1045</v>
      </c>
      <c r="B5" s="4" t="s">
        <v>52</v>
      </c>
      <c r="C5" s="5" t="n">
        <v>190024924</v>
      </c>
      <c r="D5" s="5" t="n">
        <v>192124366</v>
      </c>
      <c r="E5" s="5" t="n">
        <v>190991405</v>
      </c>
      <c r="F5" s="5" t="n">
        <v>194221162</v>
      </c>
    </row>
    <row r="6" spans="1:6">
      <c r="A6" s="4" t="s">
        <v>1046</v>
      </c>
      <c r="C6" s="5" t="n">
        <v>3090845</v>
      </c>
      <c r="D6" s="5" t="n">
        <v>2823333</v>
      </c>
      <c r="E6" s="5" t="n">
        <v>3265366</v>
      </c>
      <c r="F6" s="5" t="n">
        <v>2890852</v>
      </c>
    </row>
    <row r="7" spans="1:6">
      <c r="A7" s="4" t="s">
        <v>1047</v>
      </c>
      <c r="B7" s="4" t="s">
        <v>52</v>
      </c>
      <c r="C7" s="5" t="n">
        <v>193115769</v>
      </c>
      <c r="D7" s="5" t="n">
        <v>194947699</v>
      </c>
      <c r="E7" s="5" t="n">
        <v>194256771</v>
      </c>
      <c r="F7" s="5" t="n">
        <v>197112014</v>
      </c>
    </row>
    <row r="8" spans="1:6">
      <c r="A8" s="4" t="s">
        <v>105</v>
      </c>
      <c r="B8" s="4" t="s">
        <v>52</v>
      </c>
      <c r="C8" s="8" t="n">
        <v>0.39</v>
      </c>
      <c r="D8" s="8" t="n">
        <v>0.38</v>
      </c>
      <c r="E8" s="8" t="n">
        <v>1.06</v>
      </c>
      <c r="F8" s="8" t="n">
        <v>1.01</v>
      </c>
    </row>
    <row r="9" spans="1:6">
      <c r="A9" s="4" t="s">
        <v>106</v>
      </c>
      <c r="B9" s="4" t="s">
        <v>52</v>
      </c>
      <c r="C9" s="8" t="n">
        <v>0.38</v>
      </c>
      <c r="D9" s="8" t="n">
        <v>0.38</v>
      </c>
      <c r="E9" s="8" t="n">
        <v>1.04</v>
      </c>
      <c r="F9" s="8" t="n">
        <v>0.99</v>
      </c>
    </row>
    <row r="10" spans="1:6"/>
    <row r="11" spans="1:6">
      <c r="A11" s="4" t="s">
        <v>52</v>
      </c>
      <c r="B11" s="4" t="s">
        <v>108</v>
      </c>
    </row>
  </sheetData>
  <mergeCells count="5">
    <mergeCell ref="A1:B2"/>
    <mergeCell ref="C1:D1"/>
    <mergeCell ref="E1:F1"/>
    <mergeCell ref="A10:E10"/>
    <mergeCell ref="B11:E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048</v>
      </c>
      <c r="C1" s="2" t="s">
        <v>83</v>
      </c>
      <c r="E1" s="2" t="s">
        <v>1</v>
      </c>
    </row>
    <row r="2" spans="1:6">
      <c r="C2" s="2" t="s">
        <v>2</v>
      </c>
      <c r="D2" s="2" t="s">
        <v>28</v>
      </c>
      <c r="E2" s="2" t="s">
        <v>2</v>
      </c>
      <c r="F2" s="2" t="s">
        <v>28</v>
      </c>
    </row>
    <row r="3" spans="1:6">
      <c r="A3" s="3" t="s">
        <v>1049</v>
      </c>
    </row>
    <row r="4" spans="1:6">
      <c r="A4" s="4" t="s">
        <v>1050</v>
      </c>
      <c r="B4" s="4" t="s">
        <v>52</v>
      </c>
      <c r="C4" s="7" t="n">
        <v>747978</v>
      </c>
      <c r="D4" s="7" t="n">
        <v>708824</v>
      </c>
      <c r="E4" s="7" t="n">
        <v>2165451</v>
      </c>
      <c r="F4" s="7" t="n">
        <v>2002516</v>
      </c>
    </row>
    <row r="5" spans="1:6">
      <c r="A5" s="4" t="s">
        <v>1051</v>
      </c>
    </row>
    <row r="6" spans="1:6">
      <c r="A6" s="3" t="s">
        <v>1049</v>
      </c>
    </row>
    <row r="7" spans="1:6">
      <c r="A7" s="4" t="s">
        <v>1050</v>
      </c>
      <c r="C7" s="5" t="n">
        <v>64507</v>
      </c>
      <c r="D7" s="5" t="n">
        <v>72241</v>
      </c>
      <c r="E7" s="5" t="n">
        <v>188000</v>
      </c>
      <c r="F7" s="5" t="n">
        <v>204687</v>
      </c>
    </row>
    <row r="8" spans="1:6">
      <c r="A8" s="4" t="s">
        <v>1052</v>
      </c>
    </row>
    <row r="9" spans="1:6">
      <c r="A9" s="3" t="s">
        <v>1049</v>
      </c>
    </row>
    <row r="10" spans="1:6">
      <c r="A10" s="4" t="s">
        <v>1050</v>
      </c>
      <c r="C10" s="7" t="n">
        <v>683471</v>
      </c>
      <c r="D10" s="7" t="n">
        <v>636583</v>
      </c>
      <c r="E10" s="7" t="n">
        <v>1977451</v>
      </c>
      <c r="F10" s="7" t="n">
        <v>1797829</v>
      </c>
    </row>
    <row r="11" spans="1:6"/>
    <row r="12" spans="1:6">
      <c r="A12" s="4" t="s">
        <v>52</v>
      </c>
      <c r="B12" s="4" t="s">
        <v>108</v>
      </c>
    </row>
  </sheetData>
  <mergeCells count="5">
    <mergeCell ref="A1:B2"/>
    <mergeCell ref="C1:D1"/>
    <mergeCell ref="E1:F1"/>
    <mergeCell ref="A11:E11"/>
    <mergeCell ref="B12:E1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1053</v>
      </c>
      <c r="C1" s="2" t="s">
        <v>83</v>
      </c>
      <c r="E1" s="2" t="s">
        <v>1</v>
      </c>
    </row>
    <row r="2" spans="1:6">
      <c r="C2" s="2" t="s">
        <v>2</v>
      </c>
      <c r="D2" s="2" t="s">
        <v>28</v>
      </c>
      <c r="E2" s="2" t="s">
        <v>2</v>
      </c>
      <c r="F2" s="2" t="s">
        <v>28</v>
      </c>
    </row>
    <row r="3" spans="1:6">
      <c r="A3" s="3" t="s">
        <v>1049</v>
      </c>
    </row>
    <row r="4" spans="1:6">
      <c r="A4" s="4" t="s">
        <v>1050</v>
      </c>
      <c r="B4" s="4" t="s">
        <v>52</v>
      </c>
      <c r="C4" s="7" t="n">
        <v>747978</v>
      </c>
      <c r="D4" s="7" t="n">
        <v>708824</v>
      </c>
      <c r="E4" s="7" t="n">
        <v>2165451</v>
      </c>
      <c r="F4" s="7" t="n">
        <v>2002516</v>
      </c>
    </row>
    <row r="5" spans="1:6">
      <c r="A5" s="4" t="s">
        <v>1054</v>
      </c>
    </row>
    <row r="6" spans="1:6">
      <c r="A6" s="3" t="s">
        <v>1049</v>
      </c>
    </row>
    <row r="7" spans="1:6">
      <c r="A7" s="4" t="s">
        <v>1050</v>
      </c>
      <c r="C7" s="5" t="n">
        <v>622940</v>
      </c>
      <c r="D7" s="5" t="n">
        <v>583273</v>
      </c>
      <c r="E7" s="5" t="n">
        <v>1802912</v>
      </c>
      <c r="F7" s="5" t="n">
        <v>1650783</v>
      </c>
    </row>
    <row r="8" spans="1:6">
      <c r="A8" s="4" t="s">
        <v>568</v>
      </c>
    </row>
    <row r="9" spans="1:6">
      <c r="A9" s="3" t="s">
        <v>1049</v>
      </c>
    </row>
    <row r="10" spans="1:6">
      <c r="A10" s="4" t="s">
        <v>1050</v>
      </c>
      <c r="C10" s="7" t="n">
        <v>125038</v>
      </c>
      <c r="D10" s="7" t="n">
        <v>125551</v>
      </c>
      <c r="E10" s="7" t="n">
        <v>362539</v>
      </c>
      <c r="F10" s="7" t="n">
        <v>351733</v>
      </c>
    </row>
    <row r="11" spans="1:6"/>
    <row r="12" spans="1:6">
      <c r="A12" s="4" t="s">
        <v>52</v>
      </c>
      <c r="B12" s="4" t="s">
        <v>108</v>
      </c>
    </row>
  </sheetData>
  <mergeCells count="5">
    <mergeCell ref="A1:B2"/>
    <mergeCell ref="C1:D1"/>
    <mergeCell ref="E1:F1"/>
    <mergeCell ref="A11:E11"/>
    <mergeCell ref="B12:E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5</v>
      </c>
      <c r="C1" s="2" t="s">
        <v>83</v>
      </c>
      <c r="E1" s="2" t="s">
        <v>1</v>
      </c>
    </row>
    <row r="2" spans="1:6">
      <c r="C2" s="2" t="s">
        <v>2</v>
      </c>
      <c r="D2" s="2" t="s">
        <v>28</v>
      </c>
      <c r="E2" s="2" t="s">
        <v>2</v>
      </c>
      <c r="F2" s="2" t="s">
        <v>28</v>
      </c>
    </row>
    <row r="3" spans="1:6">
      <c r="A3" s="3" t="s">
        <v>1049</v>
      </c>
    </row>
    <row r="4" spans="1:6">
      <c r="A4" s="4" t="s">
        <v>1050</v>
      </c>
      <c r="B4" s="4" t="s">
        <v>52</v>
      </c>
      <c r="C4" s="7" t="n">
        <v>747978</v>
      </c>
      <c r="D4" s="7" t="n">
        <v>708824</v>
      </c>
      <c r="E4" s="7" t="n">
        <v>2165451</v>
      </c>
      <c r="F4" s="7" t="n">
        <v>2002516</v>
      </c>
    </row>
    <row r="5" spans="1:6">
      <c r="A5" s="4" t="s">
        <v>1056</v>
      </c>
    </row>
    <row r="6" spans="1:6">
      <c r="A6" s="3" t="s">
        <v>1049</v>
      </c>
    </row>
    <row r="7" spans="1:6">
      <c r="A7" s="4" t="s">
        <v>1050</v>
      </c>
      <c r="C7" s="5" t="n">
        <v>261501</v>
      </c>
      <c r="D7" s="5" t="n">
        <v>283239</v>
      </c>
      <c r="E7" s="5" t="n">
        <v>815914</v>
      </c>
      <c r="F7" s="5" t="n">
        <v>790822</v>
      </c>
    </row>
    <row r="8" spans="1:6">
      <c r="A8" s="4" t="s">
        <v>1057</v>
      </c>
    </row>
    <row r="9" spans="1:6">
      <c r="A9" s="3" t="s">
        <v>1049</v>
      </c>
    </row>
    <row r="10" spans="1:6">
      <c r="A10" s="4" t="s">
        <v>1050</v>
      </c>
      <c r="C10" s="5" t="n">
        <v>225570</v>
      </c>
      <c r="D10" s="5" t="n">
        <v>212453</v>
      </c>
      <c r="E10" s="5" t="n">
        <v>633744</v>
      </c>
      <c r="F10" s="5" t="n">
        <v>613990</v>
      </c>
    </row>
    <row r="11" spans="1:6">
      <c r="A11" s="4" t="s">
        <v>1058</v>
      </c>
    </row>
    <row r="12" spans="1:6">
      <c r="A12" s="3" t="s">
        <v>1049</v>
      </c>
    </row>
    <row r="13" spans="1:6">
      <c r="A13" s="4" t="s">
        <v>1050</v>
      </c>
      <c r="C13" s="7" t="n">
        <v>260907</v>
      </c>
      <c r="D13" s="7" t="n">
        <v>213132</v>
      </c>
      <c r="E13" s="7" t="n">
        <v>715793</v>
      </c>
      <c r="F13" s="7" t="n">
        <v>597704</v>
      </c>
    </row>
    <row r="14" spans="1:6"/>
    <row r="15" spans="1:6">
      <c r="A15" s="4" t="s">
        <v>52</v>
      </c>
      <c r="B15" s="4" t="s">
        <v>108</v>
      </c>
    </row>
  </sheetData>
  <mergeCells count="5">
    <mergeCell ref="A1:B2"/>
    <mergeCell ref="C1:D1"/>
    <mergeCell ref="E1:F1"/>
    <mergeCell ref="A14:E14"/>
    <mergeCell ref="B15:E1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59</v>
      </c>
      <c r="C1" s="2" t="s">
        <v>83</v>
      </c>
      <c r="E1" s="2" t="s">
        <v>1</v>
      </c>
    </row>
    <row r="2" spans="1:6">
      <c r="C2" s="2" t="s">
        <v>2</v>
      </c>
      <c r="D2" s="2" t="s">
        <v>28</v>
      </c>
      <c r="E2" s="2" t="s">
        <v>2</v>
      </c>
      <c r="F2" s="2" t="s">
        <v>28</v>
      </c>
    </row>
    <row r="3" spans="1:6">
      <c r="A3" s="3" t="s">
        <v>1049</v>
      </c>
    </row>
    <row r="4" spans="1:6">
      <c r="A4" s="4" t="s">
        <v>1050</v>
      </c>
      <c r="B4" s="4" t="s">
        <v>52</v>
      </c>
      <c r="C4" s="7" t="n">
        <v>747978</v>
      </c>
      <c r="D4" s="7" t="n">
        <v>708824</v>
      </c>
      <c r="E4" s="7" t="n">
        <v>2165451</v>
      </c>
      <c r="F4" s="7" t="n">
        <v>2002516</v>
      </c>
    </row>
    <row r="5" spans="1:6">
      <c r="A5" s="4" t="s">
        <v>562</v>
      </c>
    </row>
    <row r="6" spans="1:6">
      <c r="A6" s="3" t="s">
        <v>1049</v>
      </c>
    </row>
    <row r="7" spans="1:6">
      <c r="A7" s="4" t="s">
        <v>1050</v>
      </c>
      <c r="C7" s="5" t="n">
        <v>408169</v>
      </c>
      <c r="D7" s="5" t="n">
        <v>442463</v>
      </c>
      <c r="E7" s="5" t="n">
        <v>1262225</v>
      </c>
      <c r="F7" s="5" t="n">
        <v>1265841</v>
      </c>
    </row>
    <row r="8" spans="1:6">
      <c r="A8" s="4" t="s">
        <v>1060</v>
      </c>
    </row>
    <row r="9" spans="1:6">
      <c r="A9" s="3" t="s">
        <v>1049</v>
      </c>
    </row>
    <row r="10" spans="1:6">
      <c r="A10" s="4" t="s">
        <v>1050</v>
      </c>
      <c r="C10" s="5" t="n">
        <v>83844</v>
      </c>
      <c r="D10" s="5" t="n">
        <v>75493</v>
      </c>
      <c r="E10" s="5" t="n">
        <v>241535</v>
      </c>
      <c r="F10" s="5" t="n">
        <v>212902</v>
      </c>
    </row>
    <row r="11" spans="1:6">
      <c r="A11" s="4" t="s">
        <v>573</v>
      </c>
    </row>
    <row r="12" spans="1:6">
      <c r="A12" s="3" t="s">
        <v>1049</v>
      </c>
    </row>
    <row r="13" spans="1:6">
      <c r="A13" s="4" t="s">
        <v>1050</v>
      </c>
      <c r="C13" s="5" t="n">
        <v>152121</v>
      </c>
      <c r="D13" s="5" t="n">
        <v>108964</v>
      </c>
      <c r="E13" s="5" t="n">
        <v>456241</v>
      </c>
      <c r="F13" s="5" t="n">
        <v>303022</v>
      </c>
    </row>
    <row r="14" spans="1:6">
      <c r="A14" s="4" t="s">
        <v>1061</v>
      </c>
    </row>
    <row r="15" spans="1:6">
      <c r="A15" s="3" t="s">
        <v>1049</v>
      </c>
    </row>
    <row r="16" spans="1:6">
      <c r="A16" s="4" t="s">
        <v>1050</v>
      </c>
      <c r="C16" s="7" t="n">
        <v>103844</v>
      </c>
      <c r="D16" s="7" t="n">
        <v>81904</v>
      </c>
      <c r="E16" s="7" t="n">
        <v>205450</v>
      </c>
      <c r="F16" s="7" t="n">
        <v>220751</v>
      </c>
    </row>
    <row r="17" spans="1:6"/>
    <row r="18" spans="1:6">
      <c r="A18" s="4" t="s">
        <v>52</v>
      </c>
      <c r="B18" s="4" t="s">
        <v>108</v>
      </c>
    </row>
  </sheetData>
  <mergeCells count="5">
    <mergeCell ref="A1:B2"/>
    <mergeCell ref="C1:D1"/>
    <mergeCell ref="E1:F1"/>
    <mergeCell ref="A17:E17"/>
    <mergeCell ref="B18:E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062</v>
      </c>
      <c r="B1" s="2" t="s">
        <v>1</v>
      </c>
    </row>
    <row r="2" spans="1:2">
      <c r="B2" s="2" t="s">
        <v>2</v>
      </c>
    </row>
    <row r="3" spans="1:2">
      <c r="A3" s="3" t="s">
        <v>249</v>
      </c>
    </row>
    <row r="4" spans="1:2">
      <c r="A4" s="4" t="s">
        <v>1063</v>
      </c>
      <c r="B4" s="4" t="s">
        <v>106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065</v>
      </c>
      <c r="C1" s="2" t="s">
        <v>83</v>
      </c>
      <c r="D1" s="2" t="s">
        <v>1</v>
      </c>
    </row>
    <row r="2" spans="1:4">
      <c r="C2" s="2" t="s">
        <v>2</v>
      </c>
      <c r="D2" s="2" t="s">
        <v>2</v>
      </c>
    </row>
    <row r="3" spans="1:4">
      <c r="A3" s="3" t="s">
        <v>249</v>
      </c>
    </row>
    <row r="4" spans="1:4">
      <c r="A4" s="4" t="s">
        <v>1066</v>
      </c>
      <c r="C4" s="7" t="n">
        <v>30341</v>
      </c>
      <c r="D4" s="7" t="n">
        <v>26266</v>
      </c>
    </row>
    <row r="5" spans="1:4">
      <c r="A5" s="4" t="s">
        <v>1067</v>
      </c>
      <c r="C5" s="5" t="n">
        <v>30341</v>
      </c>
      <c r="D5" s="5" t="n">
        <v>26266</v>
      </c>
    </row>
    <row r="6" spans="1:4">
      <c r="A6" s="4" t="s">
        <v>1068</v>
      </c>
      <c r="C6" s="5" t="n">
        <v>9152</v>
      </c>
      <c r="D6" s="5" t="n">
        <v>25888</v>
      </c>
    </row>
    <row r="7" spans="1:4">
      <c r="A7" s="4" t="s">
        <v>1069</v>
      </c>
      <c r="C7" s="5" t="n">
        <v>273</v>
      </c>
      <c r="D7" s="5" t="n">
        <v>273</v>
      </c>
    </row>
    <row r="8" spans="1:4">
      <c r="A8" s="4" t="s">
        <v>1070</v>
      </c>
      <c r="C8" s="5" t="n">
        <v>-11934</v>
      </c>
      <c r="D8" s="5" t="n">
        <v>-23837</v>
      </c>
    </row>
    <row r="9" spans="1:4">
      <c r="A9" s="4" t="s">
        <v>1071</v>
      </c>
      <c r="C9" s="5" t="n">
        <v>-147</v>
      </c>
      <c r="D9" s="5" t="n">
        <v>-905</v>
      </c>
    </row>
    <row r="10" spans="1:4">
      <c r="A10" s="4" t="s">
        <v>1072</v>
      </c>
      <c r="C10" s="5" t="n">
        <v>27685</v>
      </c>
      <c r="D10" s="5" t="n">
        <v>27685</v>
      </c>
    </row>
    <row r="11" spans="1:4">
      <c r="A11" s="4" t="s">
        <v>1073</v>
      </c>
      <c r="B11" s="4" t="s">
        <v>52</v>
      </c>
      <c r="C11" s="5" t="n">
        <v>27685</v>
      </c>
      <c r="D11" s="5" t="n">
        <v>27685</v>
      </c>
    </row>
    <row r="12" spans="1:4">
      <c r="A12" s="4" t="s">
        <v>1074</v>
      </c>
      <c r="C12" s="5" t="n">
        <v>98962</v>
      </c>
      <c r="D12" s="5" t="n">
        <v>101785</v>
      </c>
    </row>
    <row r="13" spans="1:4">
      <c r="A13" s="4" t="s">
        <v>1075</v>
      </c>
      <c r="C13" s="5" t="n">
        <v>23735</v>
      </c>
      <c r="D13" s="5" t="n">
        <v>21348</v>
      </c>
    </row>
    <row r="14" spans="1:4">
      <c r="A14" s="4" t="s">
        <v>1076</v>
      </c>
      <c r="C14" s="5" t="n">
        <v>122697</v>
      </c>
      <c r="D14" s="5" t="n">
        <v>123133</v>
      </c>
    </row>
    <row r="15" spans="1:4">
      <c r="A15" s="4" t="s">
        <v>1077</v>
      </c>
      <c r="C15" s="5" t="n">
        <v>16881</v>
      </c>
      <c r="D15" s="5" t="n">
        <v>49592</v>
      </c>
    </row>
    <row r="16" spans="1:4">
      <c r="A16" s="4" t="s">
        <v>1078</v>
      </c>
      <c r="C16" s="5" t="n">
        <v>75</v>
      </c>
      <c r="D16" s="5" t="n">
        <v>75</v>
      </c>
    </row>
    <row r="17" spans="1:4">
      <c r="A17" s="4" t="s">
        <v>1079</v>
      </c>
      <c r="C17" s="5" t="n">
        <v>-21143</v>
      </c>
      <c r="D17" s="5" t="n">
        <v>-53499</v>
      </c>
    </row>
    <row r="18" spans="1:4">
      <c r="A18" s="4" t="s">
        <v>1080</v>
      </c>
      <c r="C18" s="5" t="n">
        <v>-383</v>
      </c>
      <c r="D18" s="5" t="n">
        <v>-1174</v>
      </c>
    </row>
    <row r="19" spans="1:4">
      <c r="A19" s="4" t="s">
        <v>1081</v>
      </c>
      <c r="C19" s="5" t="n">
        <v>118127</v>
      </c>
      <c r="D19" s="5" t="n">
        <v>118127</v>
      </c>
    </row>
    <row r="20" spans="1:4">
      <c r="A20" s="4" t="s">
        <v>1082</v>
      </c>
      <c r="C20" s="5" t="n">
        <v>22586</v>
      </c>
      <c r="D20" s="5" t="n">
        <v>22586</v>
      </c>
    </row>
    <row r="21" spans="1:4">
      <c r="A21" s="4" t="s">
        <v>1083</v>
      </c>
      <c r="B21" s="4" t="s">
        <v>52</v>
      </c>
      <c r="C21" s="7" t="n">
        <v>95541</v>
      </c>
      <c r="D21" s="7" t="n">
        <v>95541</v>
      </c>
    </row>
    <row r="22" spans="1:4"/>
    <row r="23" spans="1:4">
      <c r="A23" s="4" t="s">
        <v>52</v>
      </c>
      <c r="B23" s="4" t="s">
        <v>1084</v>
      </c>
    </row>
  </sheetData>
  <mergeCells count="3">
    <mergeCell ref="A1:B2"/>
    <mergeCell ref="A22:C22"/>
    <mergeCell ref="B23:C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767</v>
      </c>
    </row>
    <row r="2" spans="1:2">
      <c r="A2" s="3" t="s">
        <v>1086</v>
      </c>
    </row>
    <row r="3" spans="1:2">
      <c r="A3" s="4" t="s">
        <v>1087</v>
      </c>
      <c r="B3" s="7" t="n">
        <v>96086</v>
      </c>
    </row>
    <row r="4" spans="1:2">
      <c r="A4" s="4" t="s">
        <v>1088</v>
      </c>
    </row>
    <row r="5" spans="1:2">
      <c r="A5" s="3" t="s">
        <v>1086</v>
      </c>
    </row>
    <row r="6" spans="1:2">
      <c r="A6" s="4" t="s">
        <v>1087</v>
      </c>
      <c r="B6" s="7" t="n">
        <v>42012</v>
      </c>
    </row>
    <row r="7" spans="1:2">
      <c r="A7" s="4" t="s">
        <v>1089</v>
      </c>
      <c r="B7" s="4" t="s">
        <v>890</v>
      </c>
    </row>
    <row r="8" spans="1:2">
      <c r="A8" s="4" t="s">
        <v>1090</v>
      </c>
    </row>
    <row r="9" spans="1:2">
      <c r="A9" s="3" t="s">
        <v>1086</v>
      </c>
    </row>
    <row r="10" spans="1:2">
      <c r="A10" s="4" t="s">
        <v>1087</v>
      </c>
      <c r="B10" s="7" t="n">
        <v>37242</v>
      </c>
    </row>
    <row r="11" spans="1:2">
      <c r="A11" s="4" t="s">
        <v>1089</v>
      </c>
      <c r="B11" s="4" t="s">
        <v>431</v>
      </c>
    </row>
    <row r="12" spans="1:2">
      <c r="A12" s="4" t="s">
        <v>1091</v>
      </c>
    </row>
    <row r="13" spans="1:2">
      <c r="A13" s="3" t="s">
        <v>1086</v>
      </c>
    </row>
    <row r="14" spans="1:2">
      <c r="A14" s="4" t="s">
        <v>1087</v>
      </c>
      <c r="B14" s="7" t="n">
        <v>15224</v>
      </c>
    </row>
    <row r="15" spans="1:2">
      <c r="A15" s="4" t="s">
        <v>1089</v>
      </c>
      <c r="B15" s="4" t="s">
        <v>431</v>
      </c>
    </row>
    <row r="16" spans="1:2">
      <c r="A16" s="4" t="s">
        <v>1092</v>
      </c>
    </row>
    <row r="17" spans="1:2">
      <c r="A17" s="3" t="s">
        <v>1086</v>
      </c>
    </row>
    <row r="18" spans="1:2">
      <c r="A18" s="4" t="s">
        <v>1087</v>
      </c>
      <c r="B18" s="7" t="n">
        <v>1608</v>
      </c>
    </row>
    <row r="19" spans="1:2">
      <c r="A19" s="4" t="s">
        <v>1089</v>
      </c>
      <c r="B19" s="4" t="s">
        <v>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767</v>
      </c>
    </row>
    <row r="2" spans="1:2">
      <c r="A2" s="3" t="s">
        <v>1086</v>
      </c>
    </row>
    <row r="3" spans="1:2">
      <c r="A3" s="4" t="s">
        <v>1087</v>
      </c>
      <c r="B3" s="7" t="n">
        <v>9608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s>
  <sheetData>
    <row r="1" spans="1:4">
      <c r="A1" s="1" t="s">
        <v>1094</v>
      </c>
      <c r="C1" s="2" t="s">
        <v>83</v>
      </c>
      <c r="D1" s="2" t="s">
        <v>1</v>
      </c>
    </row>
    <row r="2" spans="1:4">
      <c r="C2" s="2" t="s">
        <v>2</v>
      </c>
      <c r="D2" s="2" t="s">
        <v>2</v>
      </c>
    </row>
    <row r="3" spans="1:4">
      <c r="A3" s="3" t="s">
        <v>249</v>
      </c>
    </row>
    <row r="4" spans="1:4">
      <c r="A4" s="4" t="s">
        <v>625</v>
      </c>
      <c r="C4" s="7" t="n">
        <v>41671</v>
      </c>
      <c r="D4" s="7" t="n">
        <v>43366</v>
      </c>
    </row>
    <row r="5" spans="1:4">
      <c r="A5" s="4" t="s">
        <v>1095</v>
      </c>
      <c r="C5" s="5" t="n">
        <v>23735</v>
      </c>
      <c r="D5" s="5" t="n">
        <v>21348</v>
      </c>
    </row>
    <row r="6" spans="1:4">
      <c r="A6" s="4" t="s">
        <v>1096</v>
      </c>
      <c r="C6" s="5" t="n">
        <v>65406</v>
      </c>
      <c r="D6" s="5" t="n">
        <v>64714</v>
      </c>
    </row>
    <row r="7" spans="1:4">
      <c r="A7" s="4" t="s">
        <v>635</v>
      </c>
      <c r="C7" s="5" t="n">
        <v>9710</v>
      </c>
      <c r="D7" s="5" t="n">
        <v>29228</v>
      </c>
    </row>
    <row r="8" spans="1:4">
      <c r="A8" s="4" t="s">
        <v>1097</v>
      </c>
      <c r="C8" s="5" t="n">
        <v>-10706</v>
      </c>
      <c r="D8" s="5" t="n">
        <v>-29532</v>
      </c>
    </row>
    <row r="9" spans="1:4">
      <c r="A9" s="4" t="s">
        <v>1098</v>
      </c>
      <c r="C9" s="5" t="n">
        <v>64410</v>
      </c>
      <c r="D9" s="5" t="n">
        <v>64410</v>
      </c>
    </row>
    <row r="10" spans="1:4">
      <c r="A10" s="4" t="s">
        <v>1099</v>
      </c>
      <c r="C10" s="5" t="n">
        <v>22586</v>
      </c>
      <c r="D10" s="5" t="n">
        <v>22586</v>
      </c>
    </row>
    <row r="11" spans="1:4">
      <c r="A11" s="4" t="s">
        <v>592</v>
      </c>
      <c r="B11" s="4" t="s">
        <v>52</v>
      </c>
      <c r="C11" s="7" t="n">
        <v>41824</v>
      </c>
      <c r="D11" s="7" t="n">
        <v>41824</v>
      </c>
    </row>
    <row r="12" spans="1:4"/>
    <row r="13" spans="1:4">
      <c r="A13" s="4" t="s">
        <v>52</v>
      </c>
      <c r="B13" s="4" t="s">
        <v>1100</v>
      </c>
    </row>
  </sheetData>
  <mergeCells count="3">
    <mergeCell ref="A1:B2"/>
    <mergeCell ref="A12:C12"/>
    <mergeCell ref="B13:C13"/>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s>
  <sheetData>
    <row r="1" spans="1:4">
      <c r="A1" s="1" t="s">
        <v>1101</v>
      </c>
      <c r="C1" s="2" t="s">
        <v>83</v>
      </c>
      <c r="D1" s="2" t="s">
        <v>1</v>
      </c>
    </row>
    <row r="2" spans="1:4">
      <c r="C2" s="2" t="s">
        <v>2</v>
      </c>
      <c r="D2" s="2" t="s">
        <v>2</v>
      </c>
    </row>
    <row r="3" spans="1:4">
      <c r="A3" s="3" t="s">
        <v>1102</v>
      </c>
    </row>
    <row r="4" spans="1:4">
      <c r="A4" s="4" t="s">
        <v>592</v>
      </c>
      <c r="B4" s="4" t="s">
        <v>34</v>
      </c>
      <c r="C4" s="7" t="n">
        <v>160110</v>
      </c>
      <c r="D4" s="7" t="n">
        <v>160110</v>
      </c>
    </row>
    <row r="5" spans="1:4">
      <c r="A5" s="4" t="s">
        <v>463</v>
      </c>
    </row>
    <row r="6" spans="1:4">
      <c r="A6" s="3" t="s">
        <v>1102</v>
      </c>
    </row>
    <row r="7" spans="1:4">
      <c r="A7" s="4" t="s">
        <v>625</v>
      </c>
      <c r="C7" s="5" t="n">
        <v>24808</v>
      </c>
      <c r="D7" s="5" t="n">
        <v>23227</v>
      </c>
    </row>
    <row r="8" spans="1:4">
      <c r="A8" s="4" t="s">
        <v>592</v>
      </c>
      <c r="C8" s="5" t="n">
        <v>26459</v>
      </c>
      <c r="D8" s="5" t="n">
        <v>26459</v>
      </c>
    </row>
    <row r="9" spans="1:4">
      <c r="A9" s="4" t="s">
        <v>474</v>
      </c>
      <c r="C9" s="5" t="n">
        <v>3666</v>
      </c>
      <c r="D9" s="5" t="n">
        <v>10509</v>
      </c>
    </row>
    <row r="10" spans="1:4">
      <c r="A10" s="4" t="s">
        <v>462</v>
      </c>
    </row>
    <row r="11" spans="1:4">
      <c r="A11" s="3" t="s">
        <v>1102</v>
      </c>
    </row>
    <row r="12" spans="1:4">
      <c r="A12" s="4" t="s">
        <v>625</v>
      </c>
      <c r="C12" s="5" t="n">
        <v>137370</v>
      </c>
      <c r="D12" s="5" t="n">
        <v>139284</v>
      </c>
    </row>
    <row r="13" spans="1:4">
      <c r="A13" s="4" t="s">
        <v>592</v>
      </c>
      <c r="C13" s="5" t="n">
        <v>133651</v>
      </c>
      <c r="D13" s="5" t="n">
        <v>133651</v>
      </c>
    </row>
    <row r="14" spans="1:4">
      <c r="A14" s="4" t="s">
        <v>474</v>
      </c>
      <c r="C14" s="7" t="n">
        <v>19974</v>
      </c>
      <c r="D14" s="7" t="n">
        <v>54874</v>
      </c>
    </row>
    <row r="15" spans="1:4"/>
    <row r="16" spans="1:4">
      <c r="A16" s="4" t="s">
        <v>52</v>
      </c>
      <c r="B16" s="4" t="s">
        <v>71</v>
      </c>
    </row>
    <row r="17" spans="1:4">
      <c r="A17" s="4" t="s">
        <v>70</v>
      </c>
      <c r="B17" s="4" t="s">
        <v>72</v>
      </c>
    </row>
  </sheetData>
  <mergeCells count="4">
    <mergeCell ref="A1:B2"/>
    <mergeCell ref="A15:C15"/>
    <mergeCell ref="B16:C16"/>
    <mergeCell ref="B17:C17"/>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1103</v>
      </c>
      <c r="C1" s="2" t="s">
        <v>83</v>
      </c>
      <c r="E1" s="2" t="s">
        <v>1</v>
      </c>
    </row>
    <row r="2" spans="1:6">
      <c r="C2" s="2" t="s">
        <v>2</v>
      </c>
      <c r="D2" s="2" t="s">
        <v>28</v>
      </c>
      <c r="E2" s="2" t="s">
        <v>2</v>
      </c>
      <c r="F2" s="2" t="s">
        <v>28</v>
      </c>
    </row>
    <row r="3" spans="1:6">
      <c r="A3" s="3" t="s">
        <v>1104</v>
      </c>
    </row>
    <row r="4" spans="1:6">
      <c r="A4" s="4" t="s">
        <v>86</v>
      </c>
      <c r="B4" s="4" t="s">
        <v>52</v>
      </c>
      <c r="C4" s="7" t="n">
        <v>481412</v>
      </c>
      <c r="D4" s="7" t="n">
        <v>428790</v>
      </c>
      <c r="E4" s="7" t="n">
        <v>1388634</v>
      </c>
      <c r="F4" s="7" t="n">
        <v>1226635</v>
      </c>
    </row>
    <row r="5" spans="1:6">
      <c r="A5" s="4" t="s">
        <v>1105</v>
      </c>
    </row>
    <row r="6" spans="1:6">
      <c r="A6" s="3" t="s">
        <v>1104</v>
      </c>
    </row>
    <row r="7" spans="1:6">
      <c r="A7" s="4" t="s">
        <v>86</v>
      </c>
      <c r="C7" s="5" t="n">
        <v>326717</v>
      </c>
      <c r="D7" s="5" t="n">
        <v>292852</v>
      </c>
      <c r="E7" s="5" t="n">
        <v>959648</v>
      </c>
      <c r="F7" s="5" t="n">
        <v>846598</v>
      </c>
    </row>
    <row r="8" spans="1:6">
      <c r="A8" s="4" t="s">
        <v>1106</v>
      </c>
    </row>
    <row r="9" spans="1:6">
      <c r="A9" s="3" t="s">
        <v>1104</v>
      </c>
    </row>
    <row r="10" spans="1:6">
      <c r="A10" s="4" t="s">
        <v>86</v>
      </c>
      <c r="C10" s="5" t="n">
        <v>141236</v>
      </c>
      <c r="D10" s="5" t="n">
        <v>123995</v>
      </c>
      <c r="E10" s="5" t="n">
        <v>389702</v>
      </c>
      <c r="F10" s="5" t="n">
        <v>346300</v>
      </c>
    </row>
    <row r="11" spans="1:6">
      <c r="A11" s="4" t="s">
        <v>160</v>
      </c>
    </row>
    <row r="12" spans="1:6">
      <c r="A12" s="3" t="s">
        <v>1104</v>
      </c>
    </row>
    <row r="13" spans="1:6">
      <c r="A13" s="4" t="s">
        <v>86</v>
      </c>
      <c r="C13" s="7" t="n">
        <v>13459</v>
      </c>
      <c r="D13" s="7" t="n">
        <v>11943</v>
      </c>
      <c r="E13" s="7" t="n">
        <v>39284</v>
      </c>
      <c r="F13" s="7" t="n">
        <v>33737</v>
      </c>
    </row>
    <row r="14" spans="1:6"/>
    <row r="15" spans="1:6">
      <c r="A15" s="4" t="s">
        <v>52</v>
      </c>
      <c r="B15" s="4" t="s">
        <v>108</v>
      </c>
    </row>
  </sheetData>
  <mergeCells count="5">
    <mergeCell ref="A1:B2"/>
    <mergeCell ref="C1:D1"/>
    <mergeCell ref="E1:F1"/>
    <mergeCell ref="A14:E14"/>
    <mergeCell ref="B15:E1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107</v>
      </c>
      <c r="C1" s="2" t="s">
        <v>83</v>
      </c>
      <c r="F1" s="2" t="s">
        <v>1</v>
      </c>
    </row>
    <row r="2" spans="1:8">
      <c r="C2" s="2" t="s">
        <v>2</v>
      </c>
      <c r="E2" s="2" t="s">
        <v>28</v>
      </c>
      <c r="F2" s="2" t="s">
        <v>2</v>
      </c>
      <c r="H2" s="2" t="s">
        <v>28</v>
      </c>
    </row>
    <row r="3" spans="1:8">
      <c r="A3" s="3" t="s">
        <v>1104</v>
      </c>
    </row>
    <row r="4" spans="1:8">
      <c r="A4" s="4" t="s">
        <v>89</v>
      </c>
      <c r="B4" s="4" t="s">
        <v>52</v>
      </c>
      <c r="C4" s="7" t="n">
        <v>168010</v>
      </c>
      <c r="D4" s="4" t="s">
        <v>70</v>
      </c>
      <c r="E4" s="7" t="n">
        <v>172028</v>
      </c>
      <c r="F4" s="7" t="n">
        <v>515285</v>
      </c>
      <c r="G4" s="4" t="s">
        <v>38</v>
      </c>
      <c r="H4" s="7" t="n">
        <v>500644</v>
      </c>
    </row>
    <row r="5" spans="1:8">
      <c r="A5" s="4" t="s">
        <v>1105</v>
      </c>
    </row>
    <row r="6" spans="1:8">
      <c r="A6" s="3" t="s">
        <v>1104</v>
      </c>
    </row>
    <row r="7" spans="1:8">
      <c r="A7" s="4" t="s">
        <v>89</v>
      </c>
      <c r="C7" s="5" t="n">
        <v>125838</v>
      </c>
      <c r="E7" s="5" t="n">
        <v>126545</v>
      </c>
      <c r="F7" s="5" t="n">
        <v>380532</v>
      </c>
      <c r="H7" s="5" t="n">
        <v>371657</v>
      </c>
    </row>
    <row r="8" spans="1:8">
      <c r="A8" s="4" t="s">
        <v>1106</v>
      </c>
    </row>
    <row r="9" spans="1:8">
      <c r="A9" s="3" t="s">
        <v>1104</v>
      </c>
    </row>
    <row r="10" spans="1:8">
      <c r="A10" s="4" t="s">
        <v>89</v>
      </c>
      <c r="C10" s="5" t="n">
        <v>39551</v>
      </c>
      <c r="E10" s="5" t="n">
        <v>42984</v>
      </c>
      <c r="F10" s="5" t="n">
        <v>126860</v>
      </c>
      <c r="H10" s="5" t="n">
        <v>121664</v>
      </c>
    </row>
    <row r="11" spans="1:8">
      <c r="A11" s="4" t="s">
        <v>160</v>
      </c>
    </row>
    <row r="12" spans="1:8">
      <c r="A12" s="3" t="s">
        <v>1104</v>
      </c>
    </row>
    <row r="13" spans="1:8">
      <c r="A13" s="4" t="s">
        <v>89</v>
      </c>
      <c r="C13" s="7" t="n">
        <v>2621</v>
      </c>
      <c r="E13" s="7" t="n">
        <v>2499</v>
      </c>
      <c r="F13" s="7" t="n">
        <v>7893</v>
      </c>
      <c r="H13" s="7" t="n">
        <v>7323</v>
      </c>
    </row>
    <row r="14" spans="1:8"/>
    <row r="15" spans="1:8">
      <c r="A15" s="4" t="s">
        <v>52</v>
      </c>
      <c r="B15" s="4" t="s">
        <v>108</v>
      </c>
    </row>
    <row r="16" spans="1:8">
      <c r="A16" s="4" t="s">
        <v>70</v>
      </c>
      <c r="B16" s="4" t="s">
        <v>109</v>
      </c>
    </row>
    <row r="17" spans="1:8">
      <c r="A17" s="4" t="s">
        <v>38</v>
      </c>
      <c r="B17" s="4" t="s">
        <v>110</v>
      </c>
    </row>
  </sheetData>
  <mergeCells count="9">
    <mergeCell ref="A1:B2"/>
    <mergeCell ref="C1:E1"/>
    <mergeCell ref="F1:H1"/>
    <mergeCell ref="C2:D2"/>
    <mergeCell ref="F2:G2"/>
    <mergeCell ref="A14:G14"/>
    <mergeCell ref="B15:G15"/>
    <mergeCell ref="B16:G16"/>
    <mergeCell ref="B17:G17"/>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8</v>
      </c>
      <c r="C1" s="2" t="s">
        <v>83</v>
      </c>
      <c r="E1" s="2" t="s">
        <v>1</v>
      </c>
    </row>
    <row r="2" spans="1:6">
      <c r="C2" s="2" t="s">
        <v>2</v>
      </c>
      <c r="D2" s="2" t="s">
        <v>28</v>
      </c>
      <c r="E2" s="2" t="s">
        <v>2</v>
      </c>
      <c r="F2" s="2" t="s">
        <v>28</v>
      </c>
    </row>
    <row r="3" spans="1:6">
      <c r="A3" s="3" t="s">
        <v>251</v>
      </c>
    </row>
    <row r="4" spans="1:6">
      <c r="A4" s="4" t="s">
        <v>1109</v>
      </c>
      <c r="C4" s="7" t="n">
        <v>-191</v>
      </c>
      <c r="D4" s="7" t="n">
        <v>-75</v>
      </c>
      <c r="E4" s="7" t="n">
        <v>-477</v>
      </c>
      <c r="F4" s="7" t="n">
        <v>-7103</v>
      </c>
    </row>
    <row r="5" spans="1:6">
      <c r="A5" s="4" t="s">
        <v>1110</v>
      </c>
      <c r="C5" s="5" t="n">
        <v>688</v>
      </c>
      <c r="E5" s="5" t="n">
        <v>1538</v>
      </c>
    </row>
    <row r="6" spans="1:6">
      <c r="A6" s="4" t="s">
        <v>1111</v>
      </c>
      <c r="C6" s="5" t="n">
        <v>-5341</v>
      </c>
      <c r="D6" s="5" t="n">
        <v>11</v>
      </c>
      <c r="E6" s="5" t="n">
        <v>-5974</v>
      </c>
      <c r="F6" s="5" t="n">
        <v>-1414</v>
      </c>
    </row>
    <row r="7" spans="1:6">
      <c r="A7" s="4" t="s">
        <v>91</v>
      </c>
      <c r="B7" s="4" t="s">
        <v>52</v>
      </c>
      <c r="C7" s="7" t="n">
        <v>-4844</v>
      </c>
      <c r="D7" s="7" t="n">
        <v>-64</v>
      </c>
      <c r="E7" s="7" t="n">
        <v>-4913</v>
      </c>
      <c r="F7" s="7" t="n">
        <v>-8517</v>
      </c>
    </row>
    <row r="8" spans="1:6"/>
    <row r="9" spans="1:6">
      <c r="A9" s="4" t="s">
        <v>52</v>
      </c>
      <c r="B9" s="4" t="s">
        <v>108</v>
      </c>
    </row>
  </sheetData>
  <mergeCells count="5">
    <mergeCell ref="A1:B2"/>
    <mergeCell ref="C1:D1"/>
    <mergeCell ref="E1:F1"/>
    <mergeCell ref="A8:E8"/>
    <mergeCell ref="B9:E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1112</v>
      </c>
      <c r="C1" s="2" t="s">
        <v>83</v>
      </c>
      <c r="E1" s="2" t="s">
        <v>1</v>
      </c>
    </row>
    <row r="2" spans="1:6">
      <c r="C2" s="2" t="s">
        <v>2</v>
      </c>
      <c r="D2" s="2" t="s">
        <v>28</v>
      </c>
      <c r="E2" s="2" t="s">
        <v>2</v>
      </c>
      <c r="F2" s="2" t="s">
        <v>28</v>
      </c>
    </row>
    <row r="3" spans="1:6">
      <c r="A3" s="3" t="s">
        <v>251</v>
      </c>
    </row>
    <row r="4" spans="1:6">
      <c r="A4" s="4" t="s">
        <v>1113</v>
      </c>
      <c r="C4" s="7" t="n">
        <v>3328</v>
      </c>
      <c r="D4" s="7" t="n">
        <v>2549</v>
      </c>
      <c r="E4" s="7" t="n">
        <v>8472</v>
      </c>
      <c r="F4" s="7" t="n">
        <v>4543</v>
      </c>
    </row>
    <row r="5" spans="1:6">
      <c r="A5" s="4" t="s">
        <v>1114</v>
      </c>
      <c r="C5" s="5" t="n">
        <v>-12467</v>
      </c>
      <c r="D5" s="5" t="n">
        <v>-11273</v>
      </c>
      <c r="E5" s="5" t="n">
        <v>-36118</v>
      </c>
      <c r="F5" s="5" t="n">
        <v>-28610</v>
      </c>
    </row>
    <row r="6" spans="1:6">
      <c r="A6" s="4" t="s">
        <v>94</v>
      </c>
      <c r="B6" s="4" t="s">
        <v>52</v>
      </c>
      <c r="C6" s="7" t="n">
        <v>-9139</v>
      </c>
      <c r="D6" s="7" t="n">
        <v>-8724</v>
      </c>
      <c r="E6" s="7" t="n">
        <v>-27646</v>
      </c>
      <c r="F6" s="7" t="n">
        <v>-24067</v>
      </c>
    </row>
    <row r="7" spans="1:6"/>
    <row r="8" spans="1:6">
      <c r="A8" s="4" t="s">
        <v>52</v>
      </c>
      <c r="B8" s="4" t="s">
        <v>108</v>
      </c>
    </row>
  </sheetData>
  <mergeCells count="5">
    <mergeCell ref="A1:B2"/>
    <mergeCell ref="C1:D1"/>
    <mergeCell ref="E1:F1"/>
    <mergeCell ref="A7:E7"/>
    <mergeCell ref="B8:E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115</v>
      </c>
      <c r="B1" s="2" t="s">
        <v>83</v>
      </c>
      <c r="E1" s="2" t="s">
        <v>1</v>
      </c>
      <c r="G1" s="2" t="s">
        <v>439</v>
      </c>
    </row>
    <row r="2" spans="1:7">
      <c r="B2" s="2" t="s">
        <v>2</v>
      </c>
      <c r="C2" s="2" t="s">
        <v>509</v>
      </c>
      <c r="D2" s="2" t="s">
        <v>28</v>
      </c>
      <c r="E2" s="2" t="s">
        <v>2</v>
      </c>
      <c r="F2" s="2" t="s">
        <v>28</v>
      </c>
      <c r="G2" s="2" t="s">
        <v>27</v>
      </c>
    </row>
    <row r="3" spans="1:7">
      <c r="A3" s="3" t="s">
        <v>260</v>
      </c>
    </row>
    <row r="4" spans="1:7">
      <c r="A4" s="4" t="s">
        <v>1116</v>
      </c>
      <c r="E4" s="4" t="s">
        <v>1117</v>
      </c>
      <c r="G4" s="4" t="s">
        <v>1118</v>
      </c>
    </row>
    <row r="5" spans="1:7">
      <c r="A5" s="4" t="s">
        <v>1119</v>
      </c>
      <c r="B5" s="4" t="s">
        <v>1120</v>
      </c>
      <c r="D5" s="4" t="s">
        <v>1121</v>
      </c>
      <c r="E5" s="4" t="s">
        <v>1122</v>
      </c>
      <c r="F5" s="4" t="s">
        <v>1121</v>
      </c>
    </row>
    <row r="6" spans="1:7">
      <c r="A6" s="4" t="s">
        <v>1123</v>
      </c>
      <c r="B6" s="7" t="n">
        <v>4749</v>
      </c>
      <c r="E6" s="7" t="n">
        <v>6589</v>
      </c>
    </row>
    <row r="7" spans="1:7">
      <c r="A7" s="4" t="s">
        <v>1124</v>
      </c>
      <c r="G7" s="7" t="n">
        <v>2265</v>
      </c>
    </row>
    <row r="8" spans="1:7">
      <c r="A8" s="4" t="s">
        <v>1125</v>
      </c>
      <c r="C8" s="7" t="n">
        <v>2265</v>
      </c>
    </row>
    <row r="9" spans="1:7">
      <c r="A9" s="4" t="s">
        <v>1126</v>
      </c>
      <c r="B9" s="5" t="n">
        <v>22674</v>
      </c>
      <c r="E9" s="5" t="n">
        <v>22674</v>
      </c>
      <c r="G9" s="5" t="n">
        <v>26060</v>
      </c>
    </row>
    <row r="10" spans="1:7">
      <c r="A10" s="4" t="s">
        <v>1127</v>
      </c>
      <c r="B10" s="5" t="n">
        <v>21492</v>
      </c>
      <c r="E10" s="5" t="n">
        <v>21492</v>
      </c>
      <c r="G10" s="5" t="n">
        <v>24877</v>
      </c>
    </row>
    <row r="11" spans="1:7">
      <c r="A11" s="4" t="s">
        <v>1128</v>
      </c>
      <c r="B11" s="5" t="n">
        <v>4578</v>
      </c>
      <c r="E11" s="5" t="n">
        <v>4578</v>
      </c>
      <c r="G11" s="5" t="n">
        <v>4614</v>
      </c>
    </row>
    <row r="12" spans="1:7">
      <c r="A12" s="4" t="s">
        <v>1129</v>
      </c>
      <c r="E12" s="5" t="n">
        <v>542</v>
      </c>
      <c r="G12" s="5" t="n">
        <v>-224</v>
      </c>
    </row>
    <row r="13" spans="1:7">
      <c r="A13" s="4" t="s">
        <v>1130</v>
      </c>
      <c r="B13" s="7" t="n">
        <v>931</v>
      </c>
      <c r="E13" s="7" t="n">
        <v>931</v>
      </c>
      <c r="G13" s="7" t="n">
        <v>1033</v>
      </c>
    </row>
  </sheetData>
  <mergeCells count="3">
    <mergeCell ref="A1:A2"/>
    <mergeCell ref="B1:D1"/>
    <mergeCell ref="E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1</v>
      </c>
    </row>
    <row r="2" spans="1:2">
      <c r="B2" s="2" t="s">
        <v>767</v>
      </c>
    </row>
    <row r="3" spans="1:2">
      <c r="A3" s="3" t="s">
        <v>1132</v>
      </c>
    </row>
    <row r="4" spans="1:2">
      <c r="A4" s="4" t="s">
        <v>1133</v>
      </c>
      <c r="B4" s="7" t="n">
        <v>26060</v>
      </c>
    </row>
    <row r="5" spans="1:2">
      <c r="A5" s="4" t="s">
        <v>1134</v>
      </c>
      <c r="B5" s="5" t="n">
        <v>228</v>
      </c>
    </row>
    <row r="6" spans="1:2">
      <c r="A6" s="4" t="s">
        <v>1135</v>
      </c>
      <c r="B6" s="5" t="n">
        <v>-236</v>
      </c>
    </row>
    <row r="7" spans="1:2">
      <c r="A7" s="4" t="s">
        <v>1136</v>
      </c>
      <c r="B7" s="5" t="n">
        <v>-1244</v>
      </c>
    </row>
    <row r="8" spans="1:2">
      <c r="A8" s="4" t="s">
        <v>195</v>
      </c>
      <c r="B8" s="5" t="n">
        <v>-2134</v>
      </c>
    </row>
    <row r="9" spans="1:2">
      <c r="A9" s="4" t="s">
        <v>630</v>
      </c>
      <c r="B9" s="7" t="n">
        <v>2267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37</v>
      </c>
      <c r="B1" s="2" t="s">
        <v>83</v>
      </c>
      <c r="D1" s="2" t="s">
        <v>1</v>
      </c>
    </row>
    <row r="2" spans="1:6">
      <c r="B2" s="2" t="s">
        <v>2</v>
      </c>
      <c r="C2" s="2" t="s">
        <v>28</v>
      </c>
      <c r="D2" s="2" t="s">
        <v>2</v>
      </c>
      <c r="E2" s="2" t="s">
        <v>28</v>
      </c>
      <c r="F2" s="2" t="s">
        <v>27</v>
      </c>
    </row>
    <row r="3" spans="1:6">
      <c r="A3" s="3" t="s">
        <v>1138</v>
      </c>
    </row>
    <row r="4" spans="1:6">
      <c r="A4" s="4" t="s">
        <v>39</v>
      </c>
      <c r="B4" s="7" t="n">
        <v>825</v>
      </c>
      <c r="D4" s="7" t="n">
        <v>825</v>
      </c>
      <c r="F4" s="7" t="n">
        <v>886</v>
      </c>
    </row>
    <row r="5" spans="1:6">
      <c r="A5" s="4" t="s">
        <v>1139</v>
      </c>
    </row>
    <row r="6" spans="1:6">
      <c r="A6" s="3" t="s">
        <v>1138</v>
      </c>
    </row>
    <row r="7" spans="1:6">
      <c r="A7" s="4" t="s">
        <v>1140</v>
      </c>
      <c r="B7" s="5" t="n">
        <v>113</v>
      </c>
      <c r="C7" s="7" t="n">
        <v>112</v>
      </c>
      <c r="D7" s="5" t="n">
        <v>552</v>
      </c>
      <c r="E7" s="7" t="n">
        <v>299</v>
      </c>
    </row>
    <row r="8" spans="1:6">
      <c r="A8" s="4" t="s">
        <v>1141</v>
      </c>
    </row>
    <row r="9" spans="1:6">
      <c r="A9" s="3" t="s">
        <v>1138</v>
      </c>
    </row>
    <row r="10" spans="1:6">
      <c r="A10" s="4" t="s">
        <v>1140</v>
      </c>
      <c r="C10" s="5" t="n">
        <v>0</v>
      </c>
      <c r="E10" s="5" t="n">
        <v>5400</v>
      </c>
    </row>
    <row r="11" spans="1:6">
      <c r="A11" s="4" t="s">
        <v>86</v>
      </c>
      <c r="B11" s="5" t="n">
        <v>414</v>
      </c>
      <c r="C11" s="5" t="n">
        <v>336</v>
      </c>
      <c r="D11" s="5" t="n">
        <v>863</v>
      </c>
      <c r="E11" s="5" t="n">
        <v>1245</v>
      </c>
    </row>
    <row r="12" spans="1:6">
      <c r="A12" s="4" t="s">
        <v>1142</v>
      </c>
      <c r="B12" s="5" t="n">
        <v>68</v>
      </c>
      <c r="C12" s="5" t="n">
        <v>51</v>
      </c>
      <c r="D12" s="5" t="n">
        <v>158</v>
      </c>
      <c r="E12" s="5" t="n">
        <v>199</v>
      </c>
    </row>
    <row r="13" spans="1:6">
      <c r="A13" s="4" t="s">
        <v>39</v>
      </c>
      <c r="E13" s="5" t="n">
        <v>496</v>
      </c>
    </row>
    <row r="14" spans="1:6">
      <c r="A14" s="4" t="s">
        <v>1143</v>
      </c>
      <c r="E14" s="5" t="n">
        <v>2849</v>
      </c>
    </row>
    <row r="15" spans="1:6">
      <c r="A15" s="4" t="s">
        <v>39</v>
      </c>
      <c r="B15" s="5" t="n">
        <v>825</v>
      </c>
      <c r="D15" s="5" t="n">
        <v>825</v>
      </c>
      <c r="F15" s="7" t="n">
        <v>886</v>
      </c>
    </row>
    <row r="16" spans="1:6">
      <c r="A16" s="4" t="s">
        <v>1144</v>
      </c>
      <c r="E16" s="5" t="n">
        <v>477</v>
      </c>
    </row>
    <row r="17" spans="1:6">
      <c r="A17" s="4" t="s">
        <v>1145</v>
      </c>
    </row>
    <row r="18" spans="1:6">
      <c r="A18" s="3" t="s">
        <v>1138</v>
      </c>
    </row>
    <row r="19" spans="1:6">
      <c r="A19" s="4" t="s">
        <v>1146</v>
      </c>
      <c r="E19" s="5" t="n">
        <v>3847</v>
      </c>
    </row>
    <row r="20" spans="1:6">
      <c r="A20" s="4" t="s">
        <v>1147</v>
      </c>
    </row>
    <row r="21" spans="1:6">
      <c r="A21" s="3" t="s">
        <v>1138</v>
      </c>
    </row>
    <row r="22" spans="1:6">
      <c r="A22" s="4" t="s">
        <v>1142</v>
      </c>
      <c r="B22" s="7" t="n">
        <v>10</v>
      </c>
      <c r="C22" s="7" t="n">
        <v>6</v>
      </c>
      <c r="D22" s="7" t="n">
        <v>20</v>
      </c>
      <c r="E22" s="7" t="n">
        <v>51</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1148</v>
      </c>
      <c r="C1" s="2" t="s">
        <v>83</v>
      </c>
      <c r="E1" s="2" t="s">
        <v>1</v>
      </c>
    </row>
    <row r="2" spans="1:6">
      <c r="C2" s="2" t="s">
        <v>2</v>
      </c>
      <c r="D2" s="2" t="s">
        <v>28</v>
      </c>
      <c r="E2" s="2" t="s">
        <v>2</v>
      </c>
      <c r="F2" s="2" t="s">
        <v>28</v>
      </c>
    </row>
    <row r="3" spans="1:6">
      <c r="A3" s="3" t="s">
        <v>266</v>
      </c>
    </row>
    <row r="4" spans="1:6">
      <c r="A4" s="4" t="s">
        <v>1149</v>
      </c>
      <c r="C4" s="7" t="n">
        <v>5154</v>
      </c>
      <c r="E4" s="7" t="n">
        <v>30850</v>
      </c>
      <c r="F4" s="7" t="n">
        <v>11882</v>
      </c>
    </row>
    <row r="5" spans="1:6">
      <c r="A5" s="4" t="s">
        <v>1150</v>
      </c>
      <c r="C5" s="5" t="n">
        <v>231</v>
      </c>
      <c r="D5" s="7" t="n">
        <v>-4498</v>
      </c>
      <c r="E5" s="5" t="n">
        <v>-167</v>
      </c>
      <c r="F5" s="5" t="n">
        <v>-4267</v>
      </c>
    </row>
    <row r="6" spans="1:6">
      <c r="A6" s="4" t="s">
        <v>265</v>
      </c>
      <c r="B6" s="4" t="s">
        <v>52</v>
      </c>
      <c r="C6" s="7" t="n">
        <v>5385</v>
      </c>
      <c r="D6" s="7" t="n">
        <v>-4498</v>
      </c>
      <c r="E6" s="7" t="n">
        <v>30683</v>
      </c>
      <c r="F6" s="7" t="n">
        <v>7615</v>
      </c>
    </row>
    <row r="7" spans="1:6"/>
    <row r="8" spans="1:6">
      <c r="A8" s="4" t="s">
        <v>52</v>
      </c>
      <c r="B8" s="4" t="s">
        <v>108</v>
      </c>
    </row>
  </sheetData>
  <mergeCells count="5">
    <mergeCell ref="A1:B2"/>
    <mergeCell ref="C1:D1"/>
    <mergeCell ref="E1:F1"/>
    <mergeCell ref="A7:E7"/>
    <mergeCell ref="B8:E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51</v>
      </c>
      <c r="B1" s="2" t="s">
        <v>1</v>
      </c>
      <c r="C1" s="2" t="s">
        <v>439</v>
      </c>
    </row>
    <row r="2" spans="1:3">
      <c r="B2" s="2" t="s">
        <v>2</v>
      </c>
      <c r="C2" s="2" t="s">
        <v>27</v>
      </c>
    </row>
    <row r="3" spans="1:3">
      <c r="A3" s="3" t="s">
        <v>1152</v>
      </c>
    </row>
    <row r="4" spans="1:3">
      <c r="A4" s="4" t="s">
        <v>1153</v>
      </c>
      <c r="B4" s="7" t="n">
        <v>9401</v>
      </c>
      <c r="C4" s="7" t="n">
        <v>8879</v>
      </c>
    </row>
    <row r="5" spans="1:3">
      <c r="A5" s="4" t="s">
        <v>1154</v>
      </c>
    </row>
    <row r="6" spans="1:3">
      <c r="A6" s="3" t="s">
        <v>1152</v>
      </c>
    </row>
    <row r="7" spans="1:3">
      <c r="A7" s="4" t="s">
        <v>67</v>
      </c>
      <c r="B7" s="7" t="n">
        <v>8901</v>
      </c>
      <c r="C7" s="7" t="n">
        <v>831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155</v>
      </c>
      <c r="B1" s="2" t="s">
        <v>1156</v>
      </c>
      <c r="C1" s="2" t="s">
        <v>991</v>
      </c>
      <c r="D1" s="2" t="s">
        <v>998</v>
      </c>
      <c r="E1" s="2" t="s">
        <v>27</v>
      </c>
    </row>
    <row r="2" spans="1:5">
      <c r="A2" s="3" t="s">
        <v>1157</v>
      </c>
    </row>
    <row r="3" spans="1:5">
      <c r="A3" s="4" t="s">
        <v>1008</v>
      </c>
      <c r="C3" s="11" t="n">
        <v>0.075</v>
      </c>
      <c r="D3" s="8" t="n">
        <v>0.06</v>
      </c>
      <c r="E3" s="8" t="n">
        <v>0.06</v>
      </c>
    </row>
    <row r="4" spans="1:5">
      <c r="A4" s="4" t="s">
        <v>1158</v>
      </c>
    </row>
    <row r="5" spans="1:5">
      <c r="A5" s="3" t="s">
        <v>1157</v>
      </c>
    </row>
    <row r="6" spans="1:5">
      <c r="A6" s="4" t="s">
        <v>1159</v>
      </c>
      <c r="B6" s="4" t="s">
        <v>1160</v>
      </c>
    </row>
    <row r="7" spans="1:5">
      <c r="A7" s="4" t="s">
        <v>1008</v>
      </c>
      <c r="B7" s="11" t="n">
        <v>0.075</v>
      </c>
    </row>
    <row r="8" spans="1:5">
      <c r="A8" s="4" t="s">
        <v>1018</v>
      </c>
      <c r="B8" s="4" t="s">
        <v>1161</v>
      </c>
    </row>
    <row r="9" spans="1:5">
      <c r="A9" s="4" t="s">
        <v>1021</v>
      </c>
      <c r="B9" s="4" t="s">
        <v>116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1164</v>
      </c>
    </row>
    <row r="2" spans="1:2">
      <c r="A2" s="3" t="s">
        <v>772</v>
      </c>
    </row>
    <row r="3" spans="1:2">
      <c r="A3" s="4" t="s">
        <v>796</v>
      </c>
      <c r="B3" s="7" t="n">
        <v>350000000</v>
      </c>
    </row>
    <row r="4" spans="1:2">
      <c r="A4" s="4" t="s">
        <v>797</v>
      </c>
      <c r="B4" s="4" t="s">
        <v>79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1165</v>
      </c>
      <c r="C1" s="2" t="s">
        <v>2</v>
      </c>
      <c r="E1" s="2" t="s">
        <v>27</v>
      </c>
      <c r="F1" s="2" t="s">
        <v>28</v>
      </c>
      <c r="G1" s="2" t="s">
        <v>29</v>
      </c>
    </row>
    <row r="2" spans="1:7">
      <c r="A2" s="3" t="s">
        <v>30</v>
      </c>
    </row>
    <row r="3" spans="1:7">
      <c r="A3" s="4" t="s">
        <v>31</v>
      </c>
      <c r="C3" s="7" t="n">
        <v>401230</v>
      </c>
      <c r="E3" s="7" t="n">
        <v>504468</v>
      </c>
      <c r="F3" s="7" t="n">
        <v>440055</v>
      </c>
      <c r="G3" s="7" t="n">
        <v>422623</v>
      </c>
    </row>
    <row r="4" spans="1:7">
      <c r="A4" s="4" t="s">
        <v>32</v>
      </c>
      <c r="C4" s="5" t="n">
        <v>710045</v>
      </c>
      <c r="E4" s="5" t="n">
        <v>693085</v>
      </c>
    </row>
    <row r="5" spans="1:7">
      <c r="A5" s="4" t="s">
        <v>33</v>
      </c>
      <c r="C5" s="5" t="n">
        <v>210006</v>
      </c>
      <c r="D5" s="4" t="s">
        <v>34</v>
      </c>
      <c r="E5" s="5" t="n">
        <v>236342</v>
      </c>
    </row>
    <row r="6" spans="1:7">
      <c r="A6" s="4" t="s">
        <v>35</v>
      </c>
      <c r="C6" s="5" t="n">
        <v>1321281</v>
      </c>
      <c r="E6" s="5" t="n">
        <v>1433895</v>
      </c>
    </row>
    <row r="7" spans="1:7">
      <c r="A7" s="4" t="s">
        <v>1166</v>
      </c>
      <c r="C7" s="5" t="n">
        <v>211382</v>
      </c>
      <c r="E7" s="5" t="n">
        <v>207030</v>
      </c>
    </row>
    <row r="8" spans="1:7">
      <c r="A8" s="4" t="s">
        <v>37</v>
      </c>
      <c r="C8" s="5" t="n">
        <v>94212</v>
      </c>
      <c r="D8" s="4" t="s">
        <v>38</v>
      </c>
      <c r="E8" s="5" t="n">
        <v>76929</v>
      </c>
    </row>
    <row r="9" spans="1:7">
      <c r="A9" s="4" t="s">
        <v>39</v>
      </c>
      <c r="C9" s="5" t="n">
        <v>825</v>
      </c>
      <c r="E9" s="5" t="n">
        <v>886</v>
      </c>
    </row>
    <row r="10" spans="1:7">
      <c r="A10" s="4" t="s">
        <v>40</v>
      </c>
      <c r="C10" s="5" t="n">
        <v>135028</v>
      </c>
      <c r="E10" s="5" t="n">
        <v>131590</v>
      </c>
    </row>
    <row r="11" spans="1:7">
      <c r="A11" s="4" t="s">
        <v>41</v>
      </c>
      <c r="C11" s="5" t="n">
        <v>1386408</v>
      </c>
      <c r="E11" s="5" t="n">
        <v>1337122</v>
      </c>
      <c r="G11" s="5" t="n">
        <v>1069408</v>
      </c>
    </row>
    <row r="12" spans="1:7">
      <c r="A12" s="4" t="s">
        <v>42</v>
      </c>
      <c r="B12" s="4" t="s">
        <v>43</v>
      </c>
      <c r="C12" s="5" t="n">
        <v>160110</v>
      </c>
    </row>
    <row r="13" spans="1:7">
      <c r="A13" s="4" t="s">
        <v>44</v>
      </c>
      <c r="C13" s="5" t="n">
        <v>147383</v>
      </c>
      <c r="D13" s="4" t="s">
        <v>34</v>
      </c>
      <c r="E13" s="5" t="n">
        <v>262169</v>
      </c>
    </row>
    <row r="14" spans="1:7">
      <c r="A14" s="4" t="s">
        <v>45</v>
      </c>
      <c r="C14" s="5" t="n">
        <v>3456629</v>
      </c>
      <c r="E14" s="5" t="n">
        <v>3449621</v>
      </c>
    </row>
    <row r="15" spans="1:7">
      <c r="A15" s="3" t="s">
        <v>46</v>
      </c>
    </row>
    <row r="16" spans="1:7">
      <c r="A16" s="4" t="s">
        <v>47</v>
      </c>
      <c r="C16" s="5" t="n">
        <v>330000</v>
      </c>
      <c r="E16" s="5" t="n">
        <v>170000</v>
      </c>
    </row>
    <row r="17" spans="1:7">
      <c r="A17" s="4" t="s">
        <v>48</v>
      </c>
      <c r="C17" s="5" t="n">
        <v>33476</v>
      </c>
      <c r="E17" s="5" t="n">
        <v>39226</v>
      </c>
    </row>
    <row r="18" spans="1:7">
      <c r="A18" s="4" t="s">
        <v>49</v>
      </c>
      <c r="C18" s="5" t="n">
        <v>14436</v>
      </c>
      <c r="E18" s="5" t="n">
        <v>15050</v>
      </c>
    </row>
    <row r="19" spans="1:7">
      <c r="A19" s="4" t="s">
        <v>50</v>
      </c>
      <c r="C19" s="5" t="n">
        <v>73567</v>
      </c>
      <c r="E19" s="5" t="n">
        <v>30026</v>
      </c>
    </row>
    <row r="20" spans="1:7">
      <c r="A20" s="4" t="s">
        <v>51</v>
      </c>
      <c r="C20" s="5" t="n">
        <v>554708</v>
      </c>
      <c r="D20" s="4" t="s">
        <v>52</v>
      </c>
      <c r="E20" s="5" t="n">
        <v>584482</v>
      </c>
    </row>
    <row r="21" spans="1:7">
      <c r="A21" s="4" t="s">
        <v>53</v>
      </c>
      <c r="C21" s="5" t="n">
        <v>1006187</v>
      </c>
      <c r="E21" s="5" t="n">
        <v>838784</v>
      </c>
    </row>
    <row r="22" spans="1:7">
      <c r="A22" s="4" t="s">
        <v>54</v>
      </c>
      <c r="C22" s="5" t="n">
        <v>983884</v>
      </c>
      <c r="E22" s="5" t="n">
        <v>1006687</v>
      </c>
    </row>
    <row r="23" spans="1:7">
      <c r="A23" s="4" t="s">
        <v>55</v>
      </c>
      <c r="C23" s="5" t="n">
        <v>6512</v>
      </c>
      <c r="E23" s="5" t="n">
        <v>6747</v>
      </c>
    </row>
    <row r="24" spans="1:7">
      <c r="A24" s="4" t="s">
        <v>56</v>
      </c>
      <c r="C24" s="5" t="n">
        <v>175028</v>
      </c>
      <c r="D24" s="4" t="s">
        <v>52</v>
      </c>
      <c r="E24" s="5" t="n">
        <v>168609</v>
      </c>
    </row>
    <row r="25" spans="1:7">
      <c r="A25" s="4" t="s">
        <v>57</v>
      </c>
      <c r="C25" s="5" t="n">
        <v>2171611</v>
      </c>
      <c r="E25" s="5" t="n">
        <v>2020827</v>
      </c>
    </row>
    <row r="26" spans="1:7">
      <c r="A26" s="4" t="s">
        <v>58</v>
      </c>
      <c r="E26" s="5" t="n">
        <v>4750</v>
      </c>
    </row>
    <row r="27" spans="1:7">
      <c r="A27" s="4" t="s">
        <v>59</v>
      </c>
      <c r="C27" s="5" t="n">
        <v>1285018</v>
      </c>
      <c r="E27" s="5" t="n">
        <v>1424044</v>
      </c>
    </row>
    <row r="28" spans="1:7">
      <c r="A28" s="4" t="s">
        <v>67</v>
      </c>
      <c r="C28" s="4" t="s">
        <v>61</v>
      </c>
      <c r="E28" s="4" t="s">
        <v>61</v>
      </c>
    </row>
    <row r="29" spans="1:7">
      <c r="A29" s="4" t="s">
        <v>68</v>
      </c>
      <c r="C29" s="5" t="n">
        <v>3456629</v>
      </c>
      <c r="E29" s="5" t="n">
        <v>3449621</v>
      </c>
    </row>
    <row r="30" spans="1:7">
      <c r="A30" s="4" t="s">
        <v>1167</v>
      </c>
    </row>
    <row r="31" spans="1:7">
      <c r="A31" s="3" t="s">
        <v>30</v>
      </c>
    </row>
    <row r="32" spans="1:7">
      <c r="A32" s="4" t="s">
        <v>1168</v>
      </c>
      <c r="C32" s="5" t="n">
        <v>-98549</v>
      </c>
      <c r="E32" s="5" t="n">
        <v>-82935</v>
      </c>
    </row>
    <row r="33" spans="1:7">
      <c r="A33" s="4" t="s">
        <v>1169</v>
      </c>
      <c r="C33" s="5" t="n">
        <v>-2097678</v>
      </c>
      <c r="E33" s="5" t="n">
        <v>-1815391</v>
      </c>
    </row>
    <row r="34" spans="1:7">
      <c r="A34" s="4" t="s">
        <v>1170</v>
      </c>
      <c r="C34" s="5" t="n">
        <v>-237018</v>
      </c>
      <c r="E34" s="5" t="n">
        <v>-197163</v>
      </c>
    </row>
    <row r="35" spans="1:7">
      <c r="A35" s="4" t="s">
        <v>35</v>
      </c>
      <c r="C35" s="5" t="n">
        <v>-2433245</v>
      </c>
      <c r="E35" s="5" t="n">
        <v>-2095489</v>
      </c>
    </row>
    <row r="36" spans="1:7">
      <c r="A36" s="4" t="s">
        <v>1169</v>
      </c>
      <c r="C36" s="5" t="n">
        <v>-600000</v>
      </c>
      <c r="E36" s="5" t="n">
        <v>-500000</v>
      </c>
    </row>
    <row r="37" spans="1:7">
      <c r="A37" s="4" t="s">
        <v>1171</v>
      </c>
      <c r="C37" s="5" t="n">
        <v>-3923376</v>
      </c>
      <c r="E37" s="5" t="n">
        <v>-3819975</v>
      </c>
    </row>
    <row r="38" spans="1:7">
      <c r="A38" s="4" t="s">
        <v>1172</v>
      </c>
      <c r="C38" s="5" t="n">
        <v>-551344</v>
      </c>
      <c r="E38" s="5" t="n">
        <v>-717909</v>
      </c>
    </row>
    <row r="39" spans="1:7">
      <c r="A39" s="4" t="s">
        <v>1170</v>
      </c>
      <c r="C39" s="5" t="n">
        <v>-68866</v>
      </c>
      <c r="E39" s="5" t="n">
        <v>-49761</v>
      </c>
    </row>
    <row r="40" spans="1:7">
      <c r="A40" s="4" t="s">
        <v>45</v>
      </c>
      <c r="C40" s="5" t="n">
        <v>-7576831</v>
      </c>
      <c r="E40" s="5" t="n">
        <v>-7183134</v>
      </c>
    </row>
    <row r="41" spans="1:7">
      <c r="A41" s="3" t="s">
        <v>46</v>
      </c>
    </row>
    <row r="42" spans="1:7">
      <c r="A42" s="4" t="s">
        <v>1169</v>
      </c>
      <c r="C42" s="5" t="n">
        <v>-2097678</v>
      </c>
      <c r="E42" s="5" t="n">
        <v>-1815391</v>
      </c>
    </row>
    <row r="43" spans="1:7">
      <c r="A43" s="4" t="s">
        <v>1173</v>
      </c>
      <c r="C43" s="5" t="n">
        <v>-98549</v>
      </c>
      <c r="E43" s="5" t="n">
        <v>-82935</v>
      </c>
    </row>
    <row r="44" spans="1:7">
      <c r="A44" s="4" t="s">
        <v>1174</v>
      </c>
      <c r="C44" s="5" t="n">
        <v>-237018</v>
      </c>
      <c r="E44" s="5" t="n">
        <v>-197163</v>
      </c>
    </row>
    <row r="45" spans="1:7">
      <c r="A45" s="4" t="s">
        <v>53</v>
      </c>
      <c r="C45" s="5" t="n">
        <v>-2433245</v>
      </c>
      <c r="E45" s="5" t="n">
        <v>-2095489</v>
      </c>
    </row>
    <row r="46" spans="1:7">
      <c r="A46" s="4" t="s">
        <v>1174</v>
      </c>
      <c r="C46" s="5" t="n">
        <v>-68866</v>
      </c>
      <c r="E46" s="5" t="n">
        <v>-49761</v>
      </c>
    </row>
    <row r="47" spans="1:7">
      <c r="A47" s="4" t="s">
        <v>1175</v>
      </c>
      <c r="C47" s="5" t="n">
        <v>-1151344</v>
      </c>
      <c r="E47" s="5" t="n">
        <v>-1217909</v>
      </c>
    </row>
    <row r="48" spans="1:7">
      <c r="A48" s="4" t="s">
        <v>57</v>
      </c>
      <c r="C48" s="5" t="n">
        <v>-3653455</v>
      </c>
      <c r="E48" s="5" t="n">
        <v>-3363159</v>
      </c>
    </row>
    <row r="49" spans="1:7">
      <c r="A49" s="4" t="s">
        <v>59</v>
      </c>
      <c r="C49" s="5" t="n">
        <v>-3923376</v>
      </c>
      <c r="E49" s="5" t="n">
        <v>-3819975</v>
      </c>
    </row>
    <row r="50" spans="1:7">
      <c r="A50" s="4" t="s">
        <v>67</v>
      </c>
      <c r="C50" s="4" t="s">
        <v>61</v>
      </c>
      <c r="E50" s="4" t="s">
        <v>61</v>
      </c>
    </row>
    <row r="51" spans="1:7">
      <c r="A51" s="4" t="s">
        <v>68</v>
      </c>
      <c r="C51" s="5" t="n">
        <v>-7576831</v>
      </c>
      <c r="E51" s="5" t="n">
        <v>-7183134</v>
      </c>
    </row>
    <row r="52" spans="1:7">
      <c r="A52" s="4" t="s">
        <v>1176</v>
      </c>
    </row>
    <row r="53" spans="1:7">
      <c r="A53" s="3" t="s">
        <v>30</v>
      </c>
    </row>
    <row r="54" spans="1:7">
      <c r="A54" s="4" t="s">
        <v>31</v>
      </c>
      <c r="C54" s="5" t="n">
        <v>6027</v>
      </c>
      <c r="E54" s="5" t="n">
        <v>4507</v>
      </c>
      <c r="F54" s="5" t="n">
        <v>7520</v>
      </c>
      <c r="G54" s="5" t="n">
        <v>11215</v>
      </c>
    </row>
    <row r="55" spans="1:7">
      <c r="A55" s="4" t="s">
        <v>1177</v>
      </c>
    </row>
    <row r="56" spans="1:7">
      <c r="A56" s="3" t="s">
        <v>30</v>
      </c>
    </row>
    <row r="57" spans="1:7">
      <c r="A57" s="4" t="s">
        <v>31</v>
      </c>
      <c r="C57" s="5" t="n">
        <v>6027</v>
      </c>
      <c r="E57" s="5" t="n">
        <v>4507</v>
      </c>
    </row>
    <row r="58" spans="1:7">
      <c r="A58" s="4" t="s">
        <v>1168</v>
      </c>
      <c r="C58" s="5" t="n">
        <v>98549</v>
      </c>
      <c r="E58" s="5" t="n">
        <v>82935</v>
      </c>
    </row>
    <row r="59" spans="1:7">
      <c r="A59" s="4" t="s">
        <v>1169</v>
      </c>
      <c r="C59" s="5" t="n">
        <v>350668</v>
      </c>
      <c r="E59" s="5" t="n">
        <v>194854</v>
      </c>
    </row>
    <row r="60" spans="1:7">
      <c r="A60" s="4" t="s">
        <v>1170</v>
      </c>
      <c r="C60" s="5" t="n">
        <v>11807</v>
      </c>
      <c r="E60" s="5" t="n">
        <v>25343</v>
      </c>
    </row>
    <row r="61" spans="1:7">
      <c r="A61" s="4" t="s">
        <v>33</v>
      </c>
      <c r="C61" s="5" t="n">
        <v>674</v>
      </c>
      <c r="E61" s="5" t="n">
        <v>311</v>
      </c>
    </row>
    <row r="62" spans="1:7">
      <c r="A62" s="4" t="s">
        <v>35</v>
      </c>
      <c r="C62" s="5" t="n">
        <v>467725</v>
      </c>
      <c r="E62" s="5" t="n">
        <v>307950</v>
      </c>
    </row>
    <row r="63" spans="1:7">
      <c r="A63" s="4" t="s">
        <v>1166</v>
      </c>
      <c r="C63" s="5" t="n">
        <v>427</v>
      </c>
      <c r="E63" s="5" t="n">
        <v>391</v>
      </c>
    </row>
    <row r="64" spans="1:7">
      <c r="A64" s="4" t="s">
        <v>1169</v>
      </c>
      <c r="C64" s="5" t="n">
        <v>100000</v>
      </c>
    </row>
    <row r="65" spans="1:7">
      <c r="A65" s="4" t="s">
        <v>1171</v>
      </c>
      <c r="C65" s="5" t="n">
        <v>529208</v>
      </c>
      <c r="E65" s="5" t="n">
        <v>426410</v>
      </c>
    </row>
    <row r="66" spans="1:7">
      <c r="A66" s="4" t="s">
        <v>1172</v>
      </c>
      <c r="C66" s="5" t="n">
        <v>551344</v>
      </c>
      <c r="E66" s="5" t="n">
        <v>717909</v>
      </c>
    </row>
    <row r="67" spans="1:7">
      <c r="A67" s="4" t="s">
        <v>44</v>
      </c>
      <c r="C67" s="5" t="n">
        <v>631</v>
      </c>
    </row>
    <row r="68" spans="1:7">
      <c r="A68" s="4" t="s">
        <v>45</v>
      </c>
      <c r="C68" s="5" t="n">
        <v>1649335</v>
      </c>
      <c r="E68" s="5" t="n">
        <v>1452660</v>
      </c>
    </row>
    <row r="69" spans="1:7">
      <c r="A69" s="3" t="s">
        <v>46</v>
      </c>
    </row>
    <row r="70" spans="1:7">
      <c r="A70" s="4" t="s">
        <v>47</v>
      </c>
      <c r="C70" s="5" t="n">
        <v>100000</v>
      </c>
    </row>
    <row r="71" spans="1:7">
      <c r="A71" s="4" t="s">
        <v>1169</v>
      </c>
      <c r="C71" s="5" t="n">
        <v>33674</v>
      </c>
      <c r="E71" s="5" t="n">
        <v>38000</v>
      </c>
    </row>
    <row r="72" spans="1:7">
      <c r="A72" s="4" t="s">
        <v>48</v>
      </c>
      <c r="C72" s="5" t="n">
        <v>4965</v>
      </c>
    </row>
    <row r="73" spans="1:7">
      <c r="A73" s="4" t="s">
        <v>49</v>
      </c>
      <c r="C73" s="5" t="n">
        <v>56</v>
      </c>
      <c r="E73" s="5" t="n">
        <v>103</v>
      </c>
    </row>
    <row r="74" spans="1:7">
      <c r="A74" s="4" t="s">
        <v>50</v>
      </c>
      <c r="C74" s="5" t="n">
        <v>523</v>
      </c>
      <c r="E74" s="5" t="n">
        <v>885</v>
      </c>
    </row>
    <row r="75" spans="1:7">
      <c r="A75" s="4" t="s">
        <v>1174</v>
      </c>
      <c r="C75" s="5" t="n">
        <v>87298</v>
      </c>
      <c r="E75" s="5" t="n">
        <v>29526</v>
      </c>
    </row>
    <row r="76" spans="1:7">
      <c r="A76" s="4" t="s">
        <v>51</v>
      </c>
      <c r="C76" s="5" t="n">
        <v>6042</v>
      </c>
      <c r="E76" s="5" t="n">
        <v>5995</v>
      </c>
    </row>
    <row r="77" spans="1:7">
      <c r="A77" s="4" t="s">
        <v>53</v>
      </c>
      <c r="C77" s="5" t="n">
        <v>232558</v>
      </c>
      <c r="E77" s="5" t="n">
        <v>74509</v>
      </c>
    </row>
    <row r="78" spans="1:7">
      <c r="A78" s="4" t="s">
        <v>54</v>
      </c>
      <c r="C78" s="5" t="n">
        <v>441766</v>
      </c>
      <c r="E78" s="5" t="n">
        <v>347761</v>
      </c>
    </row>
    <row r="79" spans="1:7">
      <c r="A79" s="4" t="s">
        <v>1175</v>
      </c>
      <c r="C79" s="5" t="n">
        <v>500000</v>
      </c>
      <c r="E79" s="5" t="n">
        <v>500000</v>
      </c>
    </row>
    <row r="80" spans="1:7">
      <c r="A80" s="4" t="s">
        <v>56</v>
      </c>
      <c r="C80" s="5" t="n">
        <v>340</v>
      </c>
      <c r="E80" s="5" t="n">
        <v>1211</v>
      </c>
    </row>
    <row r="81" spans="1:7">
      <c r="A81" s="4" t="s">
        <v>57</v>
      </c>
      <c r="C81" s="5" t="n">
        <v>1174664</v>
      </c>
      <c r="E81" s="5" t="n">
        <v>923481</v>
      </c>
    </row>
    <row r="82" spans="1:7">
      <c r="A82" s="4" t="s">
        <v>59</v>
      </c>
      <c r="C82" s="5" t="n">
        <v>474671</v>
      </c>
      <c r="E82" s="5" t="n">
        <v>529179</v>
      </c>
    </row>
    <row r="83" spans="1:7">
      <c r="A83" s="4" t="s">
        <v>67</v>
      </c>
      <c r="C83" s="4" t="s">
        <v>61</v>
      </c>
      <c r="E83" s="4" t="s">
        <v>61</v>
      </c>
    </row>
    <row r="84" spans="1:7">
      <c r="A84" s="4" t="s">
        <v>68</v>
      </c>
      <c r="C84" s="5" t="n">
        <v>1649335</v>
      </c>
      <c r="E84" s="5" t="n">
        <v>1452660</v>
      </c>
    </row>
    <row r="85" spans="1:7">
      <c r="A85" s="4" t="s">
        <v>1178</v>
      </c>
    </row>
    <row r="86" spans="1:7">
      <c r="A86" s="3" t="s">
        <v>30</v>
      </c>
    </row>
    <row r="87" spans="1:7">
      <c r="A87" s="4" t="s">
        <v>31</v>
      </c>
      <c r="C87" s="5" t="n">
        <v>482</v>
      </c>
      <c r="E87" s="5" t="n">
        <v>2136</v>
      </c>
      <c r="F87" s="5" t="n">
        <v>2238</v>
      </c>
      <c r="G87" s="5" t="n">
        <v>7849</v>
      </c>
    </row>
    <row r="88" spans="1:7">
      <c r="A88" s="4" t="s">
        <v>1179</v>
      </c>
    </row>
    <row r="89" spans="1:7">
      <c r="A89" s="3" t="s">
        <v>30</v>
      </c>
    </row>
    <row r="90" spans="1:7">
      <c r="A90" s="4" t="s">
        <v>31</v>
      </c>
      <c r="C90" s="5" t="n">
        <v>482</v>
      </c>
      <c r="E90" s="5" t="n">
        <v>2136</v>
      </c>
    </row>
    <row r="91" spans="1:7">
      <c r="A91" s="4" t="s">
        <v>1169</v>
      </c>
      <c r="C91" s="5" t="n">
        <v>1300</v>
      </c>
    </row>
    <row r="92" spans="1:7">
      <c r="A92" s="4" t="s">
        <v>1170</v>
      </c>
      <c r="C92" s="5" t="n">
        <v>72048</v>
      </c>
      <c r="E92" s="5" t="n">
        <v>82631</v>
      </c>
    </row>
    <row r="93" spans="1:7">
      <c r="A93" s="4" t="s">
        <v>33</v>
      </c>
      <c r="C93" s="5" t="n">
        <v>2219</v>
      </c>
      <c r="E93" s="5" t="n">
        <v>1276</v>
      </c>
    </row>
    <row r="94" spans="1:7">
      <c r="A94" s="4" t="s">
        <v>35</v>
      </c>
      <c r="C94" s="5" t="n">
        <v>76049</v>
      </c>
      <c r="E94" s="5" t="n">
        <v>86043</v>
      </c>
    </row>
    <row r="95" spans="1:7">
      <c r="A95" s="4" t="s">
        <v>1171</v>
      </c>
      <c r="C95" s="5" t="n">
        <v>2899161</v>
      </c>
      <c r="E95" s="5" t="n">
        <v>2864386</v>
      </c>
    </row>
    <row r="96" spans="1:7">
      <c r="A96" s="4" t="s">
        <v>1170</v>
      </c>
      <c r="C96" s="5" t="n">
        <v>68866</v>
      </c>
      <c r="E96" s="5" t="n">
        <v>49761</v>
      </c>
    </row>
    <row r="97" spans="1:7">
      <c r="A97" s="4" t="s">
        <v>45</v>
      </c>
      <c r="C97" s="5" t="n">
        <v>3044076</v>
      </c>
      <c r="E97" s="5" t="n">
        <v>3000190</v>
      </c>
    </row>
    <row r="98" spans="1:7">
      <c r="A98" s="3" t="s">
        <v>46</v>
      </c>
    </row>
    <row r="99" spans="1:7">
      <c r="A99" s="4" t="s">
        <v>1169</v>
      </c>
      <c r="C99" s="5" t="n">
        <v>1772537</v>
      </c>
      <c r="E99" s="5" t="n">
        <v>1597537</v>
      </c>
    </row>
    <row r="100" spans="1:7">
      <c r="A100" s="4" t="s">
        <v>49</v>
      </c>
      <c r="E100" s="5" t="n">
        <v>58</v>
      </c>
    </row>
    <row r="101" spans="1:7">
      <c r="A101" s="4" t="s">
        <v>1174</v>
      </c>
      <c r="C101" s="5" t="n">
        <v>65376</v>
      </c>
      <c r="E101" s="5" t="n">
        <v>59266</v>
      </c>
    </row>
    <row r="102" spans="1:7">
      <c r="A102" s="4" t="s">
        <v>51</v>
      </c>
      <c r="C102" s="5" t="n">
        <v>4238</v>
      </c>
      <c r="E102" s="5" t="n">
        <v>2390</v>
      </c>
    </row>
    <row r="103" spans="1:7">
      <c r="A103" s="4" t="s">
        <v>53</v>
      </c>
      <c r="C103" s="5" t="n">
        <v>1842151</v>
      </c>
      <c r="E103" s="5" t="n">
        <v>1659251</v>
      </c>
    </row>
    <row r="104" spans="1:7">
      <c r="A104" s="4" t="s">
        <v>56</v>
      </c>
      <c r="C104" s="5" t="n">
        <v>152</v>
      </c>
      <c r="E104" s="5" t="n">
        <v>153</v>
      </c>
    </row>
    <row r="105" spans="1:7">
      <c r="A105" s="4" t="s">
        <v>57</v>
      </c>
      <c r="C105" s="5" t="n">
        <v>1842303</v>
      </c>
      <c r="E105" s="5" t="n">
        <v>1659404</v>
      </c>
    </row>
    <row r="106" spans="1:7">
      <c r="A106" s="4" t="s">
        <v>59</v>
      </c>
      <c r="C106" s="5" t="n">
        <v>1201773</v>
      </c>
      <c r="E106" s="5" t="n">
        <v>1340786</v>
      </c>
    </row>
    <row r="107" spans="1:7">
      <c r="A107" s="4" t="s">
        <v>67</v>
      </c>
      <c r="C107" s="4" t="s">
        <v>61</v>
      </c>
      <c r="E107" s="4" t="s">
        <v>61</v>
      </c>
    </row>
    <row r="108" spans="1:7">
      <c r="A108" s="4" t="s">
        <v>68</v>
      </c>
      <c r="C108" s="5" t="n">
        <v>3044076</v>
      </c>
      <c r="E108" s="5" t="n">
        <v>3000190</v>
      </c>
    </row>
    <row r="109" spans="1:7">
      <c r="A109" s="4" t="s">
        <v>1180</v>
      </c>
    </row>
    <row r="110" spans="1:7">
      <c r="A110" s="3" t="s">
        <v>30</v>
      </c>
    </row>
    <row r="111" spans="1:7">
      <c r="A111" s="4" t="s">
        <v>31</v>
      </c>
      <c r="C111" s="5" t="n">
        <v>394721</v>
      </c>
      <c r="E111" s="5" t="n">
        <v>497825</v>
      </c>
      <c r="F111" s="7" t="n">
        <v>430297</v>
      </c>
      <c r="G111" s="7" t="n">
        <v>403559</v>
      </c>
    </row>
    <row r="112" spans="1:7">
      <c r="A112" s="4" t="s">
        <v>1181</v>
      </c>
    </row>
    <row r="113" spans="1:7">
      <c r="A113" s="3" t="s">
        <v>30</v>
      </c>
    </row>
    <row r="114" spans="1:7">
      <c r="A114" s="4" t="s">
        <v>31</v>
      </c>
      <c r="C114" s="5" t="n">
        <v>394721</v>
      </c>
      <c r="E114" s="5" t="n">
        <v>497825</v>
      </c>
    </row>
    <row r="115" spans="1:7">
      <c r="A115" s="4" t="s">
        <v>32</v>
      </c>
      <c r="C115" s="5" t="n">
        <v>710045</v>
      </c>
      <c r="E115" s="5" t="n">
        <v>693085</v>
      </c>
    </row>
    <row r="116" spans="1:7">
      <c r="A116" s="4" t="s">
        <v>1169</v>
      </c>
      <c r="C116" s="5" t="n">
        <v>1745710</v>
      </c>
      <c r="E116" s="5" t="n">
        <v>1620537</v>
      </c>
    </row>
    <row r="117" spans="1:7">
      <c r="A117" s="4" t="s">
        <v>1170</v>
      </c>
      <c r="C117" s="5" t="n">
        <v>153163</v>
      </c>
      <c r="E117" s="5" t="n">
        <v>89189</v>
      </c>
    </row>
    <row r="118" spans="1:7">
      <c r="A118" s="4" t="s">
        <v>33</v>
      </c>
      <c r="C118" s="5" t="n">
        <v>207113</v>
      </c>
      <c r="E118" s="5" t="n">
        <v>234755</v>
      </c>
    </row>
    <row r="119" spans="1:7">
      <c r="A119" s="4" t="s">
        <v>35</v>
      </c>
      <c r="C119" s="5" t="n">
        <v>3210752</v>
      </c>
      <c r="E119" s="5" t="n">
        <v>3135391</v>
      </c>
    </row>
    <row r="120" spans="1:7">
      <c r="A120" s="4" t="s">
        <v>1166</v>
      </c>
      <c r="C120" s="5" t="n">
        <v>210955</v>
      </c>
      <c r="E120" s="5" t="n">
        <v>206639</v>
      </c>
    </row>
    <row r="121" spans="1:7">
      <c r="A121" s="4" t="s">
        <v>1169</v>
      </c>
      <c r="C121" s="5" t="n">
        <v>500000</v>
      </c>
      <c r="E121" s="5" t="n">
        <v>500000</v>
      </c>
    </row>
    <row r="122" spans="1:7">
      <c r="A122" s="4" t="s">
        <v>37</v>
      </c>
      <c r="C122" s="5" t="n">
        <v>94212</v>
      </c>
      <c r="E122" s="5" t="n">
        <v>76929</v>
      </c>
    </row>
    <row r="123" spans="1:7">
      <c r="A123" s="4" t="s">
        <v>1171</v>
      </c>
      <c r="C123" s="5" t="n">
        <v>495007</v>
      </c>
      <c r="E123" s="5" t="n">
        <v>529179</v>
      </c>
    </row>
    <row r="124" spans="1:7">
      <c r="A124" s="4" t="s">
        <v>39</v>
      </c>
      <c r="C124" s="5" t="n">
        <v>825</v>
      </c>
      <c r="E124" s="5" t="n">
        <v>886</v>
      </c>
    </row>
    <row r="125" spans="1:7">
      <c r="A125" s="4" t="s">
        <v>40</v>
      </c>
      <c r="C125" s="5" t="n">
        <v>135028</v>
      </c>
      <c r="E125" s="5" t="n">
        <v>131590</v>
      </c>
    </row>
    <row r="126" spans="1:7">
      <c r="A126" s="4" t="s">
        <v>41</v>
      </c>
      <c r="C126" s="5" t="n">
        <v>1386408</v>
      </c>
      <c r="E126" s="5" t="n">
        <v>1337122</v>
      </c>
    </row>
    <row r="127" spans="1:7">
      <c r="A127" s="4" t="s">
        <v>42</v>
      </c>
      <c r="C127" s="5" t="n">
        <v>160110</v>
      </c>
    </row>
    <row r="128" spans="1:7">
      <c r="A128" s="4" t="s">
        <v>44</v>
      </c>
      <c r="C128" s="5" t="n">
        <v>146752</v>
      </c>
      <c r="E128" s="5" t="n">
        <v>262169</v>
      </c>
    </row>
    <row r="129" spans="1:7">
      <c r="A129" s="4" t="s">
        <v>45</v>
      </c>
      <c r="C129" s="5" t="n">
        <v>6340049</v>
      </c>
      <c r="E129" s="5" t="n">
        <v>6179905</v>
      </c>
    </row>
    <row r="130" spans="1:7">
      <c r="A130" s="3" t="s">
        <v>46</v>
      </c>
    </row>
    <row r="131" spans="1:7">
      <c r="A131" s="4" t="s">
        <v>47</v>
      </c>
      <c r="C131" s="5" t="n">
        <v>230000</v>
      </c>
      <c r="E131" s="5" t="n">
        <v>170000</v>
      </c>
    </row>
    <row r="132" spans="1:7">
      <c r="A132" s="4" t="s">
        <v>1169</v>
      </c>
      <c r="C132" s="5" t="n">
        <v>291467</v>
      </c>
      <c r="E132" s="5" t="n">
        <v>179854</v>
      </c>
    </row>
    <row r="133" spans="1:7">
      <c r="A133" s="4" t="s">
        <v>48</v>
      </c>
      <c r="C133" s="5" t="n">
        <v>28511</v>
      </c>
      <c r="E133" s="5" t="n">
        <v>39226</v>
      </c>
    </row>
    <row r="134" spans="1:7">
      <c r="A134" s="4" t="s">
        <v>49</v>
      </c>
      <c r="C134" s="5" t="n">
        <v>14380</v>
      </c>
      <c r="E134" s="5" t="n">
        <v>14889</v>
      </c>
    </row>
    <row r="135" spans="1:7">
      <c r="A135" s="4" t="s">
        <v>1173</v>
      </c>
      <c r="C135" s="5" t="n">
        <v>98549</v>
      </c>
      <c r="E135" s="5" t="n">
        <v>82935</v>
      </c>
    </row>
    <row r="136" spans="1:7">
      <c r="A136" s="4" t="s">
        <v>50</v>
      </c>
      <c r="C136" s="5" t="n">
        <v>73044</v>
      </c>
      <c r="E136" s="5" t="n">
        <v>29141</v>
      </c>
    </row>
    <row r="137" spans="1:7">
      <c r="A137" s="4" t="s">
        <v>1174</v>
      </c>
      <c r="C137" s="5" t="n">
        <v>84344</v>
      </c>
      <c r="E137" s="5" t="n">
        <v>108371</v>
      </c>
    </row>
    <row r="138" spans="1:7">
      <c r="A138" s="4" t="s">
        <v>51</v>
      </c>
      <c r="C138" s="5" t="n">
        <v>544428</v>
      </c>
      <c r="E138" s="5" t="n">
        <v>576097</v>
      </c>
    </row>
    <row r="139" spans="1:7">
      <c r="A139" s="4" t="s">
        <v>53</v>
      </c>
      <c r="C139" s="5" t="n">
        <v>1364723</v>
      </c>
      <c r="E139" s="5" t="n">
        <v>1200513</v>
      </c>
    </row>
    <row r="140" spans="1:7">
      <c r="A140" s="4" t="s">
        <v>54</v>
      </c>
      <c r="C140" s="5" t="n">
        <v>542118</v>
      </c>
      <c r="E140" s="5" t="n">
        <v>658926</v>
      </c>
    </row>
    <row r="141" spans="1:7">
      <c r="A141" s="4" t="s">
        <v>55</v>
      </c>
      <c r="C141" s="5" t="n">
        <v>6512</v>
      </c>
      <c r="E141" s="5" t="n">
        <v>6747</v>
      </c>
    </row>
    <row r="142" spans="1:7">
      <c r="A142" s="4" t="s">
        <v>1174</v>
      </c>
      <c r="C142" s="5" t="n">
        <v>68866</v>
      </c>
      <c r="E142" s="5" t="n">
        <v>49761</v>
      </c>
    </row>
    <row r="143" spans="1:7">
      <c r="A143" s="4" t="s">
        <v>1175</v>
      </c>
      <c r="C143" s="5" t="n">
        <v>651344</v>
      </c>
      <c r="E143" s="5" t="n">
        <v>717909</v>
      </c>
    </row>
    <row r="144" spans="1:7">
      <c r="A144" s="4" t="s">
        <v>56</v>
      </c>
      <c r="C144" s="5" t="n">
        <v>174536</v>
      </c>
      <c r="E144" s="5" t="n">
        <v>167245</v>
      </c>
    </row>
    <row r="145" spans="1:7">
      <c r="A145" s="4" t="s">
        <v>57</v>
      </c>
      <c r="C145" s="5" t="n">
        <v>2808099</v>
      </c>
      <c r="E145" s="5" t="n">
        <v>2801101</v>
      </c>
    </row>
    <row r="146" spans="1:7">
      <c r="A146" s="4" t="s">
        <v>58</v>
      </c>
      <c r="E146" s="5" t="n">
        <v>4750</v>
      </c>
    </row>
    <row r="147" spans="1:7">
      <c r="A147" s="4" t="s">
        <v>59</v>
      </c>
      <c r="C147" s="5" t="n">
        <v>3531950</v>
      </c>
      <c r="E147" s="5" t="n">
        <v>3374054</v>
      </c>
    </row>
    <row r="148" spans="1:7">
      <c r="A148" s="4" t="s">
        <v>67</v>
      </c>
      <c r="C148" s="4" t="s">
        <v>61</v>
      </c>
    </row>
    <row r="149" spans="1:7">
      <c r="A149" s="4" t="s">
        <v>68</v>
      </c>
      <c r="C149" s="7" t="n">
        <v>6340049</v>
      </c>
      <c r="E149" s="7" t="n">
        <v>6179905</v>
      </c>
    </row>
    <row r="150" spans="1:7"/>
    <row r="151" spans="1:7">
      <c r="A151" s="4" t="s">
        <v>52</v>
      </c>
      <c r="B151" s="4" t="s">
        <v>69</v>
      </c>
    </row>
    <row r="152" spans="1:7">
      <c r="A152" s="4" t="s">
        <v>70</v>
      </c>
      <c r="B152" s="4" t="s">
        <v>71</v>
      </c>
    </row>
    <row r="153" spans="1:7">
      <c r="A153" s="4" t="s">
        <v>38</v>
      </c>
      <c r="B153" s="4" t="s">
        <v>72</v>
      </c>
    </row>
  </sheetData>
  <mergeCells count="6">
    <mergeCell ref="A1:B1"/>
    <mergeCell ref="C1:D1"/>
    <mergeCell ref="A150:F150"/>
    <mergeCell ref="B151:F151"/>
    <mergeCell ref="B152:F152"/>
    <mergeCell ref="B153:F15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182</v>
      </c>
      <c r="C1" s="2" t="s">
        <v>83</v>
      </c>
      <c r="F1" s="2" t="s">
        <v>1</v>
      </c>
    </row>
    <row r="2" spans="1:8">
      <c r="C2" s="2" t="s">
        <v>2</v>
      </c>
      <c r="E2" s="2" t="s">
        <v>28</v>
      </c>
      <c r="F2" s="2" t="s">
        <v>2</v>
      </c>
      <c r="H2" s="2" t="s">
        <v>28</v>
      </c>
    </row>
    <row r="3" spans="1:8">
      <c r="A3" s="4" t="s">
        <v>85</v>
      </c>
      <c r="B3" s="4" t="s">
        <v>52</v>
      </c>
      <c r="C3" s="7" t="n">
        <v>747978</v>
      </c>
      <c r="E3" s="7" t="n">
        <v>708824</v>
      </c>
      <c r="F3" s="7" t="n">
        <v>2165451</v>
      </c>
      <c r="H3" s="7" t="n">
        <v>2002516</v>
      </c>
    </row>
    <row r="4" spans="1:8">
      <c r="A4" s="4" t="s">
        <v>86</v>
      </c>
      <c r="B4" s="4" t="s">
        <v>52</v>
      </c>
      <c r="C4" s="5" t="n">
        <v>481412</v>
      </c>
      <c r="E4" s="5" t="n">
        <v>428790</v>
      </c>
      <c r="F4" s="5" t="n">
        <v>1388634</v>
      </c>
      <c r="H4" s="5" t="n">
        <v>1226635</v>
      </c>
    </row>
    <row r="5" spans="1:8">
      <c r="A5" s="4" t="s">
        <v>87</v>
      </c>
      <c r="B5" s="4" t="s">
        <v>52</v>
      </c>
      <c r="C5" s="5" t="n">
        <v>266566</v>
      </c>
      <c r="E5" s="5" t="n">
        <v>280034</v>
      </c>
      <c r="F5" s="5" t="n">
        <v>776817</v>
      </c>
      <c r="H5" s="5" t="n">
        <v>775881</v>
      </c>
    </row>
    <row r="6" spans="1:8">
      <c r="A6" s="3" t="s">
        <v>88</v>
      </c>
    </row>
    <row r="7" spans="1:8">
      <c r="A7" s="4" t="s">
        <v>89</v>
      </c>
      <c r="B7" s="4" t="s">
        <v>52</v>
      </c>
      <c r="C7" s="5" t="n">
        <v>168010</v>
      </c>
      <c r="D7" s="4" t="s">
        <v>70</v>
      </c>
      <c r="E7" s="5" t="n">
        <v>172028</v>
      </c>
      <c r="F7" s="5" t="n">
        <v>515285</v>
      </c>
      <c r="G7" s="4" t="s">
        <v>38</v>
      </c>
      <c r="H7" s="5" t="n">
        <v>500644</v>
      </c>
    </row>
    <row r="8" spans="1:8">
      <c r="A8" s="4" t="s">
        <v>90</v>
      </c>
      <c r="B8" s="4" t="s">
        <v>52</v>
      </c>
      <c r="C8" s="5" t="n">
        <v>9372</v>
      </c>
      <c r="E8" s="5" t="n">
        <v>10151</v>
      </c>
      <c r="F8" s="5" t="n">
        <v>29134</v>
      </c>
      <c r="H8" s="5" t="n">
        <v>25780</v>
      </c>
    </row>
    <row r="9" spans="1:8">
      <c r="A9" s="4" t="s">
        <v>91</v>
      </c>
      <c r="B9" s="4" t="s">
        <v>52</v>
      </c>
      <c r="C9" s="5" t="n">
        <v>-4844</v>
      </c>
      <c r="E9" s="5" t="n">
        <v>-64</v>
      </c>
      <c r="F9" s="5" t="n">
        <v>-4913</v>
      </c>
      <c r="H9" s="5" t="n">
        <v>-8517</v>
      </c>
    </row>
    <row r="10" spans="1:8">
      <c r="A10" s="4" t="s">
        <v>92</v>
      </c>
      <c r="B10" s="4" t="s">
        <v>52</v>
      </c>
      <c r="C10" s="5" t="n">
        <v>94028</v>
      </c>
      <c r="E10" s="5" t="n">
        <v>97919</v>
      </c>
      <c r="F10" s="5" t="n">
        <v>237311</v>
      </c>
      <c r="H10" s="5" t="n">
        <v>257974</v>
      </c>
    </row>
    <row r="11" spans="1:8">
      <c r="A11" s="4" t="s">
        <v>93</v>
      </c>
      <c r="B11" s="4" t="s">
        <v>52</v>
      </c>
      <c r="C11" s="5" t="n">
        <v>7450</v>
      </c>
      <c r="E11" s="5" t="n">
        <v>5045</v>
      </c>
      <c r="F11" s="5" t="n">
        <v>15053</v>
      </c>
      <c r="H11" s="5" t="n">
        <v>2045</v>
      </c>
    </row>
    <row r="12" spans="1:8">
      <c r="A12" s="4" t="s">
        <v>94</v>
      </c>
      <c r="B12" s="4" t="s">
        <v>52</v>
      </c>
      <c r="C12" s="5" t="n">
        <v>-9139</v>
      </c>
      <c r="E12" s="5" t="n">
        <v>-8724</v>
      </c>
      <c r="F12" s="5" t="n">
        <v>-27646</v>
      </c>
      <c r="H12" s="5" t="n">
        <v>-24067</v>
      </c>
    </row>
    <row r="13" spans="1:8">
      <c r="A13" s="4" t="s">
        <v>95</v>
      </c>
      <c r="B13" s="4" t="s">
        <v>52</v>
      </c>
      <c r="C13" s="5" t="n">
        <v>5385</v>
      </c>
      <c r="E13" s="5" t="n">
        <v>-4498</v>
      </c>
      <c r="F13" s="5" t="n">
        <v>30683</v>
      </c>
      <c r="H13" s="5" t="n">
        <v>7615</v>
      </c>
    </row>
    <row r="14" spans="1:8">
      <c r="A14" s="4" t="s">
        <v>96</v>
      </c>
      <c r="B14" s="4" t="s">
        <v>52</v>
      </c>
      <c r="C14" s="5" t="n">
        <v>97724</v>
      </c>
      <c r="E14" s="5" t="n">
        <v>89742</v>
      </c>
      <c r="F14" s="5" t="n">
        <v>255401</v>
      </c>
      <c r="H14" s="5" t="n">
        <v>243567</v>
      </c>
    </row>
    <row r="15" spans="1:8">
      <c r="A15" s="4" t="s">
        <v>1183</v>
      </c>
      <c r="B15" s="4" t="s">
        <v>52</v>
      </c>
      <c r="C15" s="5" t="n">
        <v>-7</v>
      </c>
      <c r="F15" s="5" t="n">
        <v>-22</v>
      </c>
      <c r="H15" s="5" t="n">
        <v>-4567</v>
      </c>
    </row>
    <row r="16" spans="1:8">
      <c r="A16" s="4" t="s">
        <v>98</v>
      </c>
      <c r="B16" s="4" t="s">
        <v>52</v>
      </c>
      <c r="C16" s="5" t="n">
        <v>97717</v>
      </c>
      <c r="E16" s="5" t="n">
        <v>89742</v>
      </c>
      <c r="F16" s="5" t="n">
        <v>255379</v>
      </c>
      <c r="H16" s="5" t="n">
        <v>239000</v>
      </c>
    </row>
    <row r="17" spans="1:8">
      <c r="A17" s="4" t="s">
        <v>99</v>
      </c>
      <c r="B17" s="4" t="s">
        <v>52</v>
      </c>
      <c r="C17" s="5" t="n">
        <v>24114</v>
      </c>
      <c r="E17" s="5" t="n">
        <v>16581</v>
      </c>
      <c r="F17" s="5" t="n">
        <v>53268</v>
      </c>
      <c r="H17" s="5" t="n">
        <v>44297</v>
      </c>
    </row>
    <row r="18" spans="1:8">
      <c r="A18" s="4" t="s">
        <v>100</v>
      </c>
      <c r="B18" s="4" t="s">
        <v>52</v>
      </c>
      <c r="C18" s="5" t="n">
        <v>73603</v>
      </c>
      <c r="E18" s="5" t="n">
        <v>73161</v>
      </c>
      <c r="F18" s="5" t="n">
        <v>202111</v>
      </c>
      <c r="H18" s="5" t="n">
        <v>194703</v>
      </c>
    </row>
    <row r="19" spans="1:8">
      <c r="A19" s="4" t="s">
        <v>101</v>
      </c>
      <c r="B19" s="4" t="s">
        <v>52</v>
      </c>
      <c r="E19" s="5" t="n">
        <v>584</v>
      </c>
      <c r="F19" s="5" t="n">
        <v>761</v>
      </c>
      <c r="H19" s="5" t="n">
        <v>1326</v>
      </c>
    </row>
    <row r="20" spans="1:8">
      <c r="A20" s="4" t="s">
        <v>102</v>
      </c>
      <c r="B20" s="4" t="s">
        <v>52</v>
      </c>
      <c r="C20" s="5" t="n">
        <v>73603</v>
      </c>
      <c r="E20" s="5" t="n">
        <v>73745</v>
      </c>
      <c r="F20" s="5" t="n">
        <v>202872</v>
      </c>
      <c r="H20" s="5" t="n">
        <v>196029</v>
      </c>
    </row>
    <row r="21" spans="1:8">
      <c r="A21" s="4" t="s">
        <v>1167</v>
      </c>
    </row>
    <row r="22" spans="1:8">
      <c r="A22" s="4" t="s">
        <v>85</v>
      </c>
      <c r="C22" s="5" t="n">
        <v>-13243</v>
      </c>
      <c r="E22" s="5" t="n">
        <v>-11856</v>
      </c>
      <c r="F22" s="5" t="n">
        <v>-37301</v>
      </c>
      <c r="H22" s="5" t="n">
        <v>-34582</v>
      </c>
    </row>
    <row r="23" spans="1:8">
      <c r="A23" s="4" t="s">
        <v>87</v>
      </c>
      <c r="C23" s="5" t="n">
        <v>-13243</v>
      </c>
      <c r="E23" s="5" t="n">
        <v>-11856</v>
      </c>
      <c r="F23" s="5" t="n">
        <v>-37301</v>
      </c>
      <c r="H23" s="5" t="n">
        <v>-34582</v>
      </c>
    </row>
    <row r="24" spans="1:8">
      <c r="A24" s="3" t="s">
        <v>88</v>
      </c>
    </row>
    <row r="25" spans="1:8">
      <c r="A25" s="4" t="s">
        <v>89</v>
      </c>
      <c r="C25" s="5" t="n">
        <v>-13243</v>
      </c>
      <c r="E25" s="5" t="n">
        <v>-11856</v>
      </c>
      <c r="F25" s="5" t="n">
        <v>-37367</v>
      </c>
      <c r="H25" s="5" t="n">
        <v>-34582</v>
      </c>
    </row>
    <row r="26" spans="1:8">
      <c r="A26" s="4" t="s">
        <v>92</v>
      </c>
      <c r="F26" s="5" t="n">
        <v>66</v>
      </c>
    </row>
    <row r="27" spans="1:8">
      <c r="A27" s="4" t="s">
        <v>96</v>
      </c>
      <c r="F27" s="5" t="n">
        <v>66</v>
      </c>
    </row>
    <row r="28" spans="1:8">
      <c r="A28" s="4" t="s">
        <v>1183</v>
      </c>
      <c r="C28" s="5" t="n">
        <v>-116279</v>
      </c>
      <c r="E28" s="5" t="n">
        <v>-122383</v>
      </c>
      <c r="F28" s="5" t="n">
        <v>-337201</v>
      </c>
      <c r="H28" s="5" t="n">
        <v>-342127</v>
      </c>
    </row>
    <row r="29" spans="1:8">
      <c r="A29" s="4" t="s">
        <v>98</v>
      </c>
      <c r="C29" s="5" t="n">
        <v>-116279</v>
      </c>
      <c r="E29" s="5" t="n">
        <v>-122383</v>
      </c>
      <c r="F29" s="5" t="n">
        <v>-337135</v>
      </c>
      <c r="H29" s="5" t="n">
        <v>-342127</v>
      </c>
    </row>
    <row r="30" spans="1:8">
      <c r="A30" s="4" t="s">
        <v>100</v>
      </c>
      <c r="C30" s="5" t="n">
        <v>-116279</v>
      </c>
      <c r="E30" s="5" t="n">
        <v>-122383</v>
      </c>
      <c r="F30" s="5" t="n">
        <v>-337135</v>
      </c>
      <c r="H30" s="5" t="n">
        <v>-342127</v>
      </c>
    </row>
    <row r="31" spans="1:8">
      <c r="A31" s="4" t="s">
        <v>102</v>
      </c>
      <c r="C31" s="5" t="n">
        <v>-116279</v>
      </c>
      <c r="E31" s="5" t="n">
        <v>-122383</v>
      </c>
      <c r="F31" s="5" t="n">
        <v>-337135</v>
      </c>
      <c r="H31" s="5" t="n">
        <v>-342127</v>
      </c>
    </row>
    <row r="32" spans="1:8">
      <c r="A32" s="4" t="s">
        <v>1176</v>
      </c>
    </row>
    <row r="33" spans="1:8">
      <c r="A33" s="4" t="s">
        <v>85</v>
      </c>
      <c r="C33" s="5" t="n">
        <v>13243</v>
      </c>
      <c r="E33" s="5" t="n">
        <v>11856</v>
      </c>
      <c r="F33" s="5" t="n">
        <v>37301</v>
      </c>
      <c r="H33" s="5" t="n">
        <v>34582</v>
      </c>
    </row>
    <row r="34" spans="1:8">
      <c r="A34" s="4" t="s">
        <v>86</v>
      </c>
      <c r="E34" s="5" t="n">
        <v>43</v>
      </c>
      <c r="H34" s="5" t="n">
        <v>159</v>
      </c>
    </row>
    <row r="35" spans="1:8">
      <c r="A35" s="4" t="s">
        <v>87</v>
      </c>
      <c r="C35" s="5" t="n">
        <v>13243</v>
      </c>
      <c r="E35" s="5" t="n">
        <v>11813</v>
      </c>
      <c r="F35" s="5" t="n">
        <v>37301</v>
      </c>
      <c r="H35" s="5" t="n">
        <v>34423</v>
      </c>
    </row>
    <row r="36" spans="1:8">
      <c r="A36" s="3" t="s">
        <v>88</v>
      </c>
    </row>
    <row r="37" spans="1:8">
      <c r="A37" s="4" t="s">
        <v>89</v>
      </c>
      <c r="C37" s="5" t="n">
        <v>4935</v>
      </c>
      <c r="E37" s="5" t="n">
        <v>2077</v>
      </c>
      <c r="F37" s="5" t="n">
        <v>8936</v>
      </c>
      <c r="H37" s="5" t="n">
        <v>6227</v>
      </c>
    </row>
    <row r="38" spans="1:8">
      <c r="A38" s="4" t="s">
        <v>90</v>
      </c>
      <c r="F38" s="5" t="n">
        <v>48</v>
      </c>
    </row>
    <row r="39" spans="1:8">
      <c r="A39" s="4" t="s">
        <v>91</v>
      </c>
      <c r="E39" s="5" t="n">
        <v>11</v>
      </c>
      <c r="F39" s="5" t="n">
        <v>17</v>
      </c>
      <c r="H39" s="5" t="n">
        <v>-1130</v>
      </c>
    </row>
    <row r="40" spans="1:8">
      <c r="A40" s="4" t="s">
        <v>92</v>
      </c>
      <c r="C40" s="5" t="n">
        <v>8308</v>
      </c>
      <c r="E40" s="5" t="n">
        <v>9725</v>
      </c>
      <c r="F40" s="5" t="n">
        <v>28300</v>
      </c>
      <c r="H40" s="5" t="n">
        <v>29326</v>
      </c>
    </row>
    <row r="41" spans="1:8">
      <c r="A41" s="4" t="s">
        <v>93</v>
      </c>
      <c r="C41" s="5" t="n">
        <v>-299</v>
      </c>
      <c r="E41" s="5" t="n">
        <v>26</v>
      </c>
      <c r="F41" s="5" t="n">
        <v>862</v>
      </c>
      <c r="H41" s="5" t="n">
        <v>3054</v>
      </c>
    </row>
    <row r="42" spans="1:8">
      <c r="A42" s="4" t="s">
        <v>94</v>
      </c>
      <c r="C42" s="5" t="n">
        <v>-4651</v>
      </c>
      <c r="E42" s="5" t="n">
        <v>-3658</v>
      </c>
      <c r="F42" s="5" t="n">
        <v>-11629</v>
      </c>
      <c r="H42" s="5" t="n">
        <v>10517</v>
      </c>
    </row>
    <row r="43" spans="1:8">
      <c r="A43" s="4" t="s">
        <v>1184</v>
      </c>
      <c r="C43" s="5" t="n">
        <v>18031</v>
      </c>
      <c r="E43" s="5" t="n">
        <v>25273</v>
      </c>
      <c r="F43" s="5" t="n">
        <v>58156</v>
      </c>
      <c r="H43" s="5" t="n">
        <v>52106</v>
      </c>
    </row>
    <row r="44" spans="1:8">
      <c r="A44" s="4" t="s">
        <v>95</v>
      </c>
      <c r="E44" s="5" t="n">
        <v>1</v>
      </c>
      <c r="H44" s="5" t="n">
        <v>0</v>
      </c>
    </row>
    <row r="45" spans="1:8">
      <c r="A45" s="4" t="s">
        <v>96</v>
      </c>
      <c r="C45" s="5" t="n">
        <v>21389</v>
      </c>
      <c r="E45" s="5" t="n">
        <v>31367</v>
      </c>
      <c r="F45" s="5" t="n">
        <v>75689</v>
      </c>
      <c r="H45" s="5" t="n">
        <v>95003</v>
      </c>
    </row>
    <row r="46" spans="1:8">
      <c r="A46" s="4" t="s">
        <v>1183</v>
      </c>
      <c r="C46" s="5" t="n">
        <v>11069</v>
      </c>
      <c r="E46" s="5" t="n">
        <v>7694</v>
      </c>
      <c r="F46" s="5" t="n">
        <v>22100</v>
      </c>
      <c r="H46" s="5" t="n">
        <v>15655</v>
      </c>
    </row>
    <row r="47" spans="1:8">
      <c r="A47" s="4" t="s">
        <v>98</v>
      </c>
      <c r="C47" s="5" t="n">
        <v>32458</v>
      </c>
      <c r="E47" s="5" t="n">
        <v>39061</v>
      </c>
      <c r="F47" s="5" t="n">
        <v>97789</v>
      </c>
      <c r="H47" s="5" t="n">
        <v>110658</v>
      </c>
    </row>
    <row r="48" spans="1:8">
      <c r="A48" s="4" t="s">
        <v>99</v>
      </c>
      <c r="C48" s="5" t="n">
        <v>1567</v>
      </c>
      <c r="E48" s="5" t="n">
        <v>5275</v>
      </c>
      <c r="F48" s="5" t="n">
        <v>4854</v>
      </c>
      <c r="H48" s="5" t="n">
        <v>8600</v>
      </c>
    </row>
    <row r="49" spans="1:8">
      <c r="A49" s="4" t="s">
        <v>100</v>
      </c>
      <c r="C49" s="5" t="n">
        <v>30891</v>
      </c>
      <c r="E49" s="5" t="n">
        <v>33786</v>
      </c>
      <c r="F49" s="5" t="n">
        <v>92935</v>
      </c>
      <c r="H49" s="5" t="n">
        <v>102058</v>
      </c>
    </row>
    <row r="50" spans="1:8">
      <c r="A50" s="4" t="s">
        <v>102</v>
      </c>
      <c r="C50" s="5" t="n">
        <v>30891</v>
      </c>
      <c r="E50" s="5" t="n">
        <v>33786</v>
      </c>
      <c r="F50" s="5" t="n">
        <v>92935</v>
      </c>
      <c r="H50" s="5" t="n">
        <v>102058</v>
      </c>
    </row>
    <row r="51" spans="1:8">
      <c r="A51" s="4" t="s">
        <v>1185</v>
      </c>
    </row>
    <row r="52" spans="1:8">
      <c r="A52" s="4" t="s">
        <v>86</v>
      </c>
      <c r="C52" s="5" t="n">
        <v>707</v>
      </c>
      <c r="E52" s="5" t="n">
        <v>2548</v>
      </c>
      <c r="F52" s="5" t="n">
        <v>707</v>
      </c>
      <c r="H52" s="5" t="n">
        <v>4024</v>
      </c>
    </row>
    <row r="53" spans="1:8">
      <c r="A53" s="4" t="s">
        <v>87</v>
      </c>
      <c r="C53" s="5" t="n">
        <v>-707</v>
      </c>
      <c r="E53" s="5" t="n">
        <v>-2548</v>
      </c>
      <c r="F53" s="5" t="n">
        <v>-707</v>
      </c>
      <c r="H53" s="5" t="n">
        <v>-4024</v>
      </c>
    </row>
    <row r="54" spans="1:8">
      <c r="A54" s="3" t="s">
        <v>88</v>
      </c>
    </row>
    <row r="55" spans="1:8">
      <c r="A55" s="4" t="s">
        <v>89</v>
      </c>
      <c r="C55" s="5" t="n">
        <v>5154</v>
      </c>
      <c r="E55" s="5" t="n">
        <v>1965</v>
      </c>
      <c r="F55" s="5" t="n">
        <v>16916</v>
      </c>
      <c r="H55" s="5" t="n">
        <v>12376</v>
      </c>
    </row>
    <row r="56" spans="1:8">
      <c r="A56" s="4" t="s">
        <v>92</v>
      </c>
      <c r="C56" s="5" t="n">
        <v>-5861</v>
      </c>
      <c r="E56" s="5" t="n">
        <v>-4513</v>
      </c>
      <c r="F56" s="5" t="n">
        <v>-17623</v>
      </c>
      <c r="H56" s="5" t="n">
        <v>-16400</v>
      </c>
    </row>
    <row r="57" spans="1:8">
      <c r="A57" s="4" t="s">
        <v>93</v>
      </c>
      <c r="C57" s="5" t="n">
        <v>372</v>
      </c>
      <c r="E57" s="5" t="n">
        <v>3</v>
      </c>
      <c r="F57" s="5" t="n">
        <v>874</v>
      </c>
      <c r="H57" s="5" t="n">
        <v>-2</v>
      </c>
    </row>
    <row r="58" spans="1:8">
      <c r="A58" s="4" t="s">
        <v>1184</v>
      </c>
      <c r="C58" s="5" t="n">
        <v>-6291</v>
      </c>
      <c r="E58" s="5" t="n">
        <v>-2650</v>
      </c>
      <c r="F58" s="5" t="n">
        <v>-13594</v>
      </c>
      <c r="H58" s="5" t="n">
        <v>-7419</v>
      </c>
    </row>
    <row r="59" spans="1:8">
      <c r="A59" s="4" t="s">
        <v>95</v>
      </c>
      <c r="H59" s="5" t="n">
        <v>1</v>
      </c>
    </row>
    <row r="60" spans="1:8">
      <c r="A60" s="4" t="s">
        <v>96</v>
      </c>
      <c r="C60" s="5" t="n">
        <v>-11780</v>
      </c>
      <c r="E60" s="5" t="n">
        <v>-7160</v>
      </c>
      <c r="F60" s="5" t="n">
        <v>-30343</v>
      </c>
      <c r="H60" s="5" t="n">
        <v>-23820</v>
      </c>
    </row>
    <row r="61" spans="1:8">
      <c r="A61" s="4" t="s">
        <v>1183</v>
      </c>
      <c r="C61" s="5" t="n">
        <v>85383</v>
      </c>
      <c r="E61" s="5" t="n">
        <v>80905</v>
      </c>
      <c r="F61" s="5" t="n">
        <v>233215</v>
      </c>
      <c r="H61" s="5" t="n">
        <v>219849</v>
      </c>
    </row>
    <row r="62" spans="1:8">
      <c r="A62" s="4" t="s">
        <v>98</v>
      </c>
      <c r="C62" s="5" t="n">
        <v>73603</v>
      </c>
      <c r="E62" s="5" t="n">
        <v>73745</v>
      </c>
      <c r="F62" s="5" t="n">
        <v>202872</v>
      </c>
      <c r="H62" s="5" t="n">
        <v>196029</v>
      </c>
    </row>
    <row r="63" spans="1:8">
      <c r="A63" s="4" t="s">
        <v>100</v>
      </c>
      <c r="C63" s="5" t="n">
        <v>73603</v>
      </c>
      <c r="E63" s="5" t="n">
        <v>73745</v>
      </c>
      <c r="F63" s="5" t="n">
        <v>202872</v>
      </c>
      <c r="H63" s="5" t="n">
        <v>196029</v>
      </c>
    </row>
    <row r="64" spans="1:8">
      <c r="A64" s="4" t="s">
        <v>102</v>
      </c>
      <c r="C64" s="5" t="n">
        <v>73603</v>
      </c>
      <c r="E64" s="5" t="n">
        <v>73745</v>
      </c>
      <c r="F64" s="5" t="n">
        <v>202872</v>
      </c>
      <c r="H64" s="5" t="n">
        <v>196029</v>
      </c>
    </row>
    <row r="65" spans="1:8">
      <c r="A65" s="4" t="s">
        <v>1180</v>
      </c>
    </row>
    <row r="66" spans="1:8">
      <c r="A66" s="4" t="s">
        <v>85</v>
      </c>
      <c r="C66" s="5" t="n">
        <v>747978</v>
      </c>
      <c r="E66" s="5" t="n">
        <v>708824</v>
      </c>
      <c r="F66" s="5" t="n">
        <v>2165451</v>
      </c>
      <c r="H66" s="5" t="n">
        <v>2002516</v>
      </c>
    </row>
    <row r="67" spans="1:8">
      <c r="A67" s="4" t="s">
        <v>86</v>
      </c>
      <c r="C67" s="5" t="n">
        <v>480705</v>
      </c>
      <c r="E67" s="5" t="n">
        <v>426199</v>
      </c>
      <c r="F67" s="5" t="n">
        <v>1387927</v>
      </c>
      <c r="H67" s="5" t="n">
        <v>1222452</v>
      </c>
    </row>
    <row r="68" spans="1:8">
      <c r="A68" s="4" t="s">
        <v>87</v>
      </c>
      <c r="C68" s="5" t="n">
        <v>267273</v>
      </c>
      <c r="E68" s="5" t="n">
        <v>282625</v>
      </c>
      <c r="F68" s="5" t="n">
        <v>777524</v>
      </c>
      <c r="H68" s="5" t="n">
        <v>780064</v>
      </c>
    </row>
    <row r="69" spans="1:8">
      <c r="A69" s="3" t="s">
        <v>88</v>
      </c>
    </row>
    <row r="70" spans="1:8">
      <c r="A70" s="4" t="s">
        <v>89</v>
      </c>
      <c r="C70" s="5" t="n">
        <v>171164</v>
      </c>
      <c r="E70" s="5" t="n">
        <v>179842</v>
      </c>
      <c r="F70" s="5" t="n">
        <v>526800</v>
      </c>
      <c r="H70" s="5" t="n">
        <v>516623</v>
      </c>
    </row>
    <row r="71" spans="1:8">
      <c r="A71" s="4" t="s">
        <v>90</v>
      </c>
      <c r="C71" s="5" t="n">
        <v>9372</v>
      </c>
      <c r="E71" s="5" t="n">
        <v>10151</v>
      </c>
      <c r="F71" s="5" t="n">
        <v>29086</v>
      </c>
      <c r="H71" s="5" t="n">
        <v>25780</v>
      </c>
    </row>
    <row r="72" spans="1:8">
      <c r="A72" s="4" t="s">
        <v>91</v>
      </c>
      <c r="C72" s="5" t="n">
        <v>-4844</v>
      </c>
      <c r="E72" s="5" t="n">
        <v>-75</v>
      </c>
      <c r="F72" s="5" t="n">
        <v>-4930</v>
      </c>
      <c r="H72" s="5" t="n">
        <v>-7387</v>
      </c>
    </row>
    <row r="73" spans="1:8">
      <c r="A73" s="4" t="s">
        <v>92</v>
      </c>
      <c r="C73" s="5" t="n">
        <v>91581</v>
      </c>
      <c r="E73" s="5" t="n">
        <v>92707</v>
      </c>
      <c r="F73" s="5" t="n">
        <v>226568</v>
      </c>
      <c r="H73" s="5" t="n">
        <v>245048</v>
      </c>
    </row>
    <row r="74" spans="1:8">
      <c r="A74" s="4" t="s">
        <v>93</v>
      </c>
      <c r="C74" s="5" t="n">
        <v>7377</v>
      </c>
      <c r="E74" s="5" t="n">
        <v>5016</v>
      </c>
      <c r="F74" s="5" t="n">
        <v>13317</v>
      </c>
      <c r="H74" s="5" t="n">
        <v>-1007</v>
      </c>
    </row>
    <row r="75" spans="1:8">
      <c r="A75" s="4" t="s">
        <v>94</v>
      </c>
      <c r="C75" s="5" t="n">
        <v>-4488</v>
      </c>
      <c r="E75" s="5" t="n">
        <v>-5066</v>
      </c>
      <c r="F75" s="5" t="n">
        <v>-16017</v>
      </c>
      <c r="H75" s="5" t="n">
        <v>-34584</v>
      </c>
    </row>
    <row r="76" spans="1:8">
      <c r="A76" s="4" t="s">
        <v>1184</v>
      </c>
      <c r="C76" s="5" t="n">
        <v>-11740</v>
      </c>
      <c r="E76" s="5" t="n">
        <v>-22623</v>
      </c>
      <c r="F76" s="5" t="n">
        <v>-44562</v>
      </c>
      <c r="H76" s="5" t="n">
        <v>-44687</v>
      </c>
    </row>
    <row r="77" spans="1:8">
      <c r="A77" s="4" t="s">
        <v>95</v>
      </c>
      <c r="C77" s="5" t="n">
        <v>5385</v>
      </c>
      <c r="E77" s="5" t="n">
        <v>-4499</v>
      </c>
      <c r="F77" s="5" t="n">
        <v>30683</v>
      </c>
      <c r="H77" s="5" t="n">
        <v>7614</v>
      </c>
    </row>
    <row r="78" spans="1:8">
      <c r="A78" s="4" t="s">
        <v>96</v>
      </c>
      <c r="C78" s="5" t="n">
        <v>88115</v>
      </c>
      <c r="E78" s="5" t="n">
        <v>65535</v>
      </c>
      <c r="F78" s="5" t="n">
        <v>209989</v>
      </c>
      <c r="H78" s="5" t="n">
        <v>172384</v>
      </c>
    </row>
    <row r="79" spans="1:8">
      <c r="A79" s="4" t="s">
        <v>1183</v>
      </c>
      <c r="C79" s="5" t="n">
        <v>19820</v>
      </c>
      <c r="E79" s="5" t="n">
        <v>33784</v>
      </c>
      <c r="F79" s="5" t="n">
        <v>81864</v>
      </c>
      <c r="H79" s="5" t="n">
        <v>102056</v>
      </c>
    </row>
    <row r="80" spans="1:8">
      <c r="A80" s="4" t="s">
        <v>98</v>
      </c>
      <c r="C80" s="5" t="n">
        <v>107935</v>
      </c>
      <c r="E80" s="5" t="n">
        <v>99319</v>
      </c>
      <c r="F80" s="5" t="n">
        <v>291853</v>
      </c>
      <c r="H80" s="5" t="n">
        <v>274440</v>
      </c>
    </row>
    <row r="81" spans="1:8">
      <c r="A81" s="4" t="s">
        <v>99</v>
      </c>
      <c r="C81" s="5" t="n">
        <v>22547</v>
      </c>
      <c r="E81" s="5" t="n">
        <v>11306</v>
      </c>
      <c r="F81" s="5" t="n">
        <v>48414</v>
      </c>
      <c r="H81" s="5" t="n">
        <v>35697</v>
      </c>
    </row>
    <row r="82" spans="1:8">
      <c r="A82" s="4" t="s">
        <v>100</v>
      </c>
      <c r="C82" s="5" t="n">
        <v>85388</v>
      </c>
      <c r="E82" s="5" t="n">
        <v>88013</v>
      </c>
      <c r="F82" s="5" t="n">
        <v>243439</v>
      </c>
      <c r="H82" s="5" t="n">
        <v>238743</v>
      </c>
    </row>
    <row r="83" spans="1:8">
      <c r="A83" s="4" t="s">
        <v>101</v>
      </c>
      <c r="E83" s="5" t="n">
        <v>584</v>
      </c>
      <c r="F83" s="5" t="n">
        <v>761</v>
      </c>
      <c r="H83" s="5" t="n">
        <v>1326</v>
      </c>
    </row>
    <row r="84" spans="1:8">
      <c r="A84" s="4" t="s">
        <v>102</v>
      </c>
      <c r="C84" s="7" t="n">
        <v>85388</v>
      </c>
      <c r="E84" s="7" t="n">
        <v>88597</v>
      </c>
      <c r="F84" s="7" t="n">
        <v>244200</v>
      </c>
      <c r="H84" s="7" t="n">
        <v>240069</v>
      </c>
    </row>
    <row r="85" spans="1:8"/>
    <row r="86" spans="1:8">
      <c r="A86" s="4" t="s">
        <v>52</v>
      </c>
      <c r="B86" s="4" t="s">
        <v>108</v>
      </c>
    </row>
    <row r="87" spans="1:8">
      <c r="A87" s="4" t="s">
        <v>70</v>
      </c>
      <c r="B87" s="4" t="s">
        <v>109</v>
      </c>
    </row>
    <row r="88" spans="1:8">
      <c r="A88" s="4" t="s">
        <v>38</v>
      </c>
      <c r="B88" s="4" t="s">
        <v>110</v>
      </c>
    </row>
  </sheetData>
  <mergeCells count="9">
    <mergeCell ref="A1:B2"/>
    <mergeCell ref="C1:E1"/>
    <mergeCell ref="F1:H1"/>
    <mergeCell ref="C2:D2"/>
    <mergeCell ref="F2:G2"/>
    <mergeCell ref="A85:G85"/>
    <mergeCell ref="B86:G86"/>
    <mergeCell ref="B87:G87"/>
    <mergeCell ref="B88:G88"/>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86</v>
      </c>
      <c r="C1" s="2" t="s">
        <v>83</v>
      </c>
      <c r="E1" s="2" t="s">
        <v>1</v>
      </c>
    </row>
    <row r="2" spans="1:6">
      <c r="C2" s="2" t="s">
        <v>2</v>
      </c>
      <c r="D2" s="2" t="s">
        <v>28</v>
      </c>
      <c r="E2" s="2" t="s">
        <v>2</v>
      </c>
      <c r="F2" s="2" t="s">
        <v>28</v>
      </c>
    </row>
    <row r="3" spans="1:6">
      <c r="A3" s="4" t="s">
        <v>112</v>
      </c>
      <c r="B3" s="4" t="s">
        <v>52</v>
      </c>
      <c r="C3" s="7" t="n">
        <v>73603</v>
      </c>
      <c r="D3" s="7" t="n">
        <v>73161</v>
      </c>
      <c r="E3" s="7" t="n">
        <v>202111</v>
      </c>
      <c r="F3" s="7" t="n">
        <v>194703</v>
      </c>
    </row>
    <row r="4" spans="1:6">
      <c r="A4" s="3" t="s">
        <v>113</v>
      </c>
    </row>
    <row r="5" spans="1:6">
      <c r="A5" s="4" t="s">
        <v>114</v>
      </c>
      <c r="C5" s="5" t="n">
        <v>-28918</v>
      </c>
      <c r="D5" s="5" t="n">
        <v>-14874</v>
      </c>
      <c r="E5" s="5" t="n">
        <v>-75729</v>
      </c>
      <c r="F5" s="5" t="n">
        <v>-5627</v>
      </c>
    </row>
    <row r="6" spans="1:6">
      <c r="A6" s="4" t="s">
        <v>115</v>
      </c>
    </row>
    <row r="7" spans="1:6">
      <c r="A7" s="4" t="s">
        <v>112</v>
      </c>
      <c r="C7" s="5" t="n">
        <v>73603</v>
      </c>
      <c r="D7" s="5" t="n">
        <v>73745</v>
      </c>
      <c r="E7" s="5" t="n">
        <v>202872</v>
      </c>
      <c r="F7" s="5" t="n">
        <v>196029</v>
      </c>
    </row>
    <row r="8" spans="1:6">
      <c r="A8" s="3" t="s">
        <v>113</v>
      </c>
    </row>
    <row r="9" spans="1:6">
      <c r="A9" s="4" t="s">
        <v>116</v>
      </c>
      <c r="C9" s="5" t="n">
        <v>-58134</v>
      </c>
      <c r="D9" s="5" t="n">
        <v>-4185</v>
      </c>
      <c r="E9" s="5" t="n">
        <v>-141150</v>
      </c>
      <c r="F9" s="5" t="n">
        <v>67527</v>
      </c>
    </row>
    <row r="10" spans="1:6">
      <c r="A10" s="4" t="s">
        <v>114</v>
      </c>
      <c r="C10" s="5" t="n">
        <v>-28918</v>
      </c>
      <c r="D10" s="5" t="n">
        <v>-14874</v>
      </c>
      <c r="E10" s="5" t="n">
        <v>-75729</v>
      </c>
      <c r="F10" s="5" t="n">
        <v>-5627</v>
      </c>
    </row>
    <row r="11" spans="1:6">
      <c r="A11" s="4" t="s">
        <v>117</v>
      </c>
      <c r="C11" s="5" t="n">
        <v>692</v>
      </c>
      <c r="D11" s="5" t="n">
        <v>369</v>
      </c>
      <c r="E11" s="5" t="n">
        <v>1822</v>
      </c>
      <c r="F11" s="5" t="n">
        <v>711</v>
      </c>
    </row>
    <row r="12" spans="1:6">
      <c r="A12" s="4" t="s">
        <v>118</v>
      </c>
      <c r="C12" s="5" t="n">
        <v>-86360</v>
      </c>
      <c r="D12" s="5" t="n">
        <v>-18690</v>
      </c>
      <c r="E12" s="5" t="n">
        <v>-215057</v>
      </c>
      <c r="F12" s="5" t="n">
        <v>62611</v>
      </c>
    </row>
    <row r="13" spans="1:6">
      <c r="A13" s="4" t="s">
        <v>119</v>
      </c>
      <c r="C13" s="5" t="n">
        <v>-12757</v>
      </c>
      <c r="D13" s="5" t="n">
        <v>55055</v>
      </c>
      <c r="E13" s="5" t="n">
        <v>-12185</v>
      </c>
      <c r="F13" s="5" t="n">
        <v>258640</v>
      </c>
    </row>
    <row r="14" spans="1:6">
      <c r="A14" s="4" t="s">
        <v>120</v>
      </c>
    </row>
    <row r="15" spans="1:6">
      <c r="A15" s="4" t="s">
        <v>112</v>
      </c>
      <c r="D15" s="5" t="n">
        <v>-584</v>
      </c>
      <c r="E15" s="5" t="n">
        <v>-761</v>
      </c>
      <c r="F15" s="5" t="n">
        <v>-1326</v>
      </c>
    </row>
    <row r="16" spans="1:6">
      <c r="A16" s="3" t="s">
        <v>113</v>
      </c>
    </row>
    <row r="17" spans="1:6">
      <c r="A17" s="4" t="s">
        <v>116</v>
      </c>
      <c r="D17" s="5" t="n">
        <v>-256</v>
      </c>
      <c r="E17" s="5" t="n">
        <v>-424</v>
      </c>
      <c r="F17" s="5" t="n">
        <v>-334</v>
      </c>
    </row>
    <row r="18" spans="1:6">
      <c r="A18" s="4" t="s">
        <v>118</v>
      </c>
      <c r="D18" s="5" t="n">
        <v>-256</v>
      </c>
      <c r="E18" s="5" t="n">
        <v>-424</v>
      </c>
      <c r="F18" s="5" t="n">
        <v>-334</v>
      </c>
    </row>
    <row r="19" spans="1:6">
      <c r="A19" s="4" t="s">
        <v>119</v>
      </c>
      <c r="D19" s="5" t="n">
        <v>-840</v>
      </c>
      <c r="E19" s="5" t="n">
        <v>-1185</v>
      </c>
      <c r="F19" s="5" t="n">
        <v>-1660</v>
      </c>
    </row>
    <row r="20" spans="1:6">
      <c r="A20" s="4" t="s">
        <v>1167</v>
      </c>
    </row>
    <row r="21" spans="1:6">
      <c r="A21" s="4" t="s">
        <v>112</v>
      </c>
      <c r="C21" s="5" t="n">
        <v>-116279</v>
      </c>
      <c r="D21" s="5" t="n">
        <v>-122383</v>
      </c>
      <c r="E21" s="5" t="n">
        <v>-337135</v>
      </c>
      <c r="F21" s="5" t="n">
        <v>-342127</v>
      </c>
    </row>
    <row r="22" spans="1:6">
      <c r="A22" s="4" t="s">
        <v>1187</v>
      </c>
    </row>
    <row r="23" spans="1:6">
      <c r="A23" s="4" t="s">
        <v>112</v>
      </c>
      <c r="C23" s="5" t="n">
        <v>-116279</v>
      </c>
      <c r="D23" s="5" t="n">
        <v>-114689</v>
      </c>
      <c r="E23" s="5" t="n">
        <v>-337135</v>
      </c>
      <c r="F23" s="5" t="n">
        <v>-334429</v>
      </c>
    </row>
    <row r="24" spans="1:6">
      <c r="A24" s="3" t="s">
        <v>113</v>
      </c>
    </row>
    <row r="25" spans="1:6">
      <c r="A25" s="4" t="s">
        <v>116</v>
      </c>
      <c r="C25" s="5" t="n">
        <v>93169</v>
      </c>
      <c r="D25" s="5" t="n">
        <v>7323</v>
      </c>
      <c r="E25" s="5" t="n">
        <v>229893</v>
      </c>
      <c r="F25" s="5" t="n">
        <v>-124492</v>
      </c>
    </row>
    <row r="26" spans="1:6">
      <c r="A26" s="4" t="s">
        <v>114</v>
      </c>
      <c r="C26" s="5" t="n">
        <v>58160</v>
      </c>
      <c r="D26" s="5" t="n">
        <v>29294</v>
      </c>
      <c r="E26" s="5" t="n">
        <v>145631</v>
      </c>
      <c r="F26" s="5" t="n">
        <v>10673</v>
      </c>
    </row>
    <row r="27" spans="1:6">
      <c r="A27" s="4" t="s">
        <v>117</v>
      </c>
      <c r="C27" s="5" t="n">
        <v>-686</v>
      </c>
      <c r="D27" s="5" t="n">
        <v>-362</v>
      </c>
      <c r="E27" s="5" t="n">
        <v>-1265</v>
      </c>
      <c r="F27" s="5" t="n">
        <v>-774</v>
      </c>
    </row>
    <row r="28" spans="1:6">
      <c r="A28" s="4" t="s">
        <v>118</v>
      </c>
      <c r="C28" s="5" t="n">
        <v>150643</v>
      </c>
      <c r="D28" s="5" t="n">
        <v>36255</v>
      </c>
      <c r="E28" s="5" t="n">
        <v>374259</v>
      </c>
      <c r="F28" s="5" t="n">
        <v>-114593</v>
      </c>
    </row>
    <row r="29" spans="1:6">
      <c r="A29" s="4" t="s">
        <v>119</v>
      </c>
      <c r="C29" s="5" t="n">
        <v>34364</v>
      </c>
      <c r="D29" s="5" t="n">
        <v>-78434</v>
      </c>
      <c r="E29" s="5" t="n">
        <v>37124</v>
      </c>
      <c r="F29" s="5" t="n">
        <v>-449022</v>
      </c>
    </row>
    <row r="30" spans="1:6">
      <c r="A30" s="4" t="s">
        <v>1176</v>
      </c>
    </row>
    <row r="31" spans="1:6">
      <c r="A31" s="4" t="s">
        <v>112</v>
      </c>
      <c r="C31" s="5" t="n">
        <v>30891</v>
      </c>
      <c r="D31" s="5" t="n">
        <v>33786</v>
      </c>
      <c r="E31" s="5" t="n">
        <v>92935</v>
      </c>
      <c r="F31" s="5" t="n">
        <v>102058</v>
      </c>
    </row>
    <row r="32" spans="1:6">
      <c r="A32" s="4" t="s">
        <v>1188</v>
      </c>
    </row>
    <row r="33" spans="1:6">
      <c r="A33" s="4" t="s">
        <v>112</v>
      </c>
      <c r="C33" s="5" t="n">
        <v>30891</v>
      </c>
      <c r="D33" s="5" t="n">
        <v>33785</v>
      </c>
      <c r="E33" s="5" t="n">
        <v>92935</v>
      </c>
      <c r="F33" s="5" t="n">
        <v>102057</v>
      </c>
    </row>
    <row r="34" spans="1:6">
      <c r="A34" s="3" t="s">
        <v>113</v>
      </c>
    </row>
    <row r="35" spans="1:6">
      <c r="A35" s="4" t="s">
        <v>116</v>
      </c>
      <c r="C35" s="5" t="n">
        <v>-35035</v>
      </c>
      <c r="D35" s="5" t="n">
        <v>-3138</v>
      </c>
      <c r="E35" s="5" t="n">
        <v>-88743</v>
      </c>
      <c r="F35" s="5" t="n">
        <v>56965</v>
      </c>
    </row>
    <row r="36" spans="1:6">
      <c r="A36" s="4" t="s">
        <v>114</v>
      </c>
      <c r="C36" s="5" t="n">
        <v>-29242</v>
      </c>
      <c r="D36" s="5" t="n">
        <v>-14420</v>
      </c>
      <c r="E36" s="5" t="n">
        <v>-71352</v>
      </c>
      <c r="F36" s="5" t="n">
        <v>-5046</v>
      </c>
    </row>
    <row r="37" spans="1:6">
      <c r="A37" s="4" t="s">
        <v>117</v>
      </c>
      <c r="C37" s="5" t="n">
        <v>-6</v>
      </c>
      <c r="D37" s="5" t="n">
        <v>-7</v>
      </c>
      <c r="E37" s="5" t="n">
        <v>67</v>
      </c>
      <c r="F37" s="5" t="n">
        <v>63</v>
      </c>
    </row>
    <row r="38" spans="1:6">
      <c r="A38" s="4" t="s">
        <v>118</v>
      </c>
      <c r="C38" s="5" t="n">
        <v>-64283</v>
      </c>
      <c r="D38" s="5" t="n">
        <v>-17565</v>
      </c>
      <c r="E38" s="5" t="n">
        <v>-160028</v>
      </c>
      <c r="F38" s="5" t="n">
        <v>51982</v>
      </c>
    </row>
    <row r="39" spans="1:6">
      <c r="A39" s="4" t="s">
        <v>119</v>
      </c>
      <c r="C39" s="5" t="n">
        <v>-33392</v>
      </c>
      <c r="D39" s="5" t="n">
        <v>16220</v>
      </c>
      <c r="E39" s="5" t="n">
        <v>-67093</v>
      </c>
      <c r="F39" s="5" t="n">
        <v>154039</v>
      </c>
    </row>
    <row r="40" spans="1:6">
      <c r="A40" s="4" t="s">
        <v>1185</v>
      </c>
    </row>
    <row r="41" spans="1:6">
      <c r="A41" s="4" t="s">
        <v>112</v>
      </c>
      <c r="C41" s="5" t="n">
        <v>73603</v>
      </c>
      <c r="D41" s="5" t="n">
        <v>73745</v>
      </c>
      <c r="E41" s="5" t="n">
        <v>202872</v>
      </c>
      <c r="F41" s="5" t="n">
        <v>196029</v>
      </c>
    </row>
    <row r="42" spans="1:6">
      <c r="A42" s="4" t="s">
        <v>1189</v>
      </c>
    </row>
    <row r="43" spans="1:6">
      <c r="A43" s="4" t="s">
        <v>112</v>
      </c>
      <c r="C43" s="5" t="n">
        <v>73603</v>
      </c>
      <c r="D43" s="5" t="n">
        <v>73745</v>
      </c>
      <c r="E43" s="5" t="n">
        <v>202872</v>
      </c>
      <c r="F43" s="5" t="n">
        <v>196029</v>
      </c>
    </row>
    <row r="44" spans="1:6">
      <c r="A44" s="3" t="s">
        <v>113</v>
      </c>
    </row>
    <row r="45" spans="1:6">
      <c r="A45" s="4" t="s">
        <v>116</v>
      </c>
      <c r="C45" s="5" t="n">
        <v>-58134</v>
      </c>
      <c r="D45" s="5" t="n">
        <v>-4185</v>
      </c>
      <c r="E45" s="5" t="n">
        <v>-141150</v>
      </c>
      <c r="F45" s="5" t="n">
        <v>67527</v>
      </c>
    </row>
    <row r="46" spans="1:6">
      <c r="A46" s="4" t="s">
        <v>114</v>
      </c>
      <c r="C46" s="5" t="n">
        <v>-28918</v>
      </c>
      <c r="D46" s="5" t="n">
        <v>-14874</v>
      </c>
      <c r="E46" s="5" t="n">
        <v>-75729</v>
      </c>
      <c r="F46" s="5" t="n">
        <v>-5627</v>
      </c>
    </row>
    <row r="47" spans="1:6">
      <c r="A47" s="4" t="s">
        <v>117</v>
      </c>
      <c r="C47" s="5" t="n">
        <v>692</v>
      </c>
      <c r="D47" s="5" t="n">
        <v>369</v>
      </c>
      <c r="E47" s="5" t="n">
        <v>1822</v>
      </c>
      <c r="F47" s="5" t="n">
        <v>711</v>
      </c>
    </row>
    <row r="48" spans="1:6">
      <c r="A48" s="4" t="s">
        <v>118</v>
      </c>
      <c r="C48" s="5" t="n">
        <v>-86360</v>
      </c>
      <c r="D48" s="5" t="n">
        <v>-18690</v>
      </c>
      <c r="E48" s="5" t="n">
        <v>-215057</v>
      </c>
      <c r="F48" s="5" t="n">
        <v>62611</v>
      </c>
    </row>
    <row r="49" spans="1:6">
      <c r="A49" s="4" t="s">
        <v>119</v>
      </c>
      <c r="C49" s="5" t="n">
        <v>-12757</v>
      </c>
      <c r="D49" s="5" t="n">
        <v>55055</v>
      </c>
      <c r="E49" s="5" t="n">
        <v>-12185</v>
      </c>
      <c r="F49" s="5" t="n">
        <v>258640</v>
      </c>
    </row>
    <row r="50" spans="1:6">
      <c r="A50" s="4" t="s">
        <v>1180</v>
      </c>
    </row>
    <row r="51" spans="1:6">
      <c r="A51" s="4" t="s">
        <v>112</v>
      </c>
      <c r="C51" s="5" t="n">
        <v>85388</v>
      </c>
      <c r="D51" s="5" t="n">
        <v>88013</v>
      </c>
      <c r="E51" s="5" t="n">
        <v>243439</v>
      </c>
      <c r="F51" s="5" t="n">
        <v>238743</v>
      </c>
    </row>
    <row r="52" spans="1:6">
      <c r="A52" s="4" t="s">
        <v>1190</v>
      </c>
    </row>
    <row r="53" spans="1:6">
      <c r="A53" s="4" t="s">
        <v>112</v>
      </c>
      <c r="C53" s="5" t="n">
        <v>85388</v>
      </c>
      <c r="D53" s="5" t="n">
        <v>80904</v>
      </c>
      <c r="E53" s="5" t="n">
        <v>244200</v>
      </c>
      <c r="F53" s="5" t="n">
        <v>232372</v>
      </c>
    </row>
    <row r="54" spans="1:6">
      <c r="A54" s="3" t="s">
        <v>113</v>
      </c>
    </row>
    <row r="55" spans="1:6">
      <c r="A55" s="4" t="s">
        <v>116</v>
      </c>
      <c r="C55" s="5" t="n">
        <v>-58134</v>
      </c>
      <c r="D55" s="5" t="n">
        <v>-4185</v>
      </c>
      <c r="E55" s="5" t="n">
        <v>-141150</v>
      </c>
      <c r="F55" s="5" t="n">
        <v>67527</v>
      </c>
    </row>
    <row r="56" spans="1:6">
      <c r="A56" s="4" t="s">
        <v>114</v>
      </c>
      <c r="C56" s="5" t="n">
        <v>-28918</v>
      </c>
      <c r="D56" s="5" t="n">
        <v>-14874</v>
      </c>
      <c r="E56" s="5" t="n">
        <v>-74279</v>
      </c>
      <c r="F56" s="5" t="n">
        <v>-5627</v>
      </c>
    </row>
    <row r="57" spans="1:6">
      <c r="A57" s="4" t="s">
        <v>117</v>
      </c>
      <c r="C57" s="5" t="n">
        <v>692</v>
      </c>
      <c r="D57" s="5" t="n">
        <v>369</v>
      </c>
      <c r="E57" s="5" t="n">
        <v>1198</v>
      </c>
      <c r="F57" s="5" t="n">
        <v>711</v>
      </c>
    </row>
    <row r="58" spans="1:6">
      <c r="A58" s="4" t="s">
        <v>118</v>
      </c>
      <c r="C58" s="5" t="n">
        <v>-86360</v>
      </c>
      <c r="D58" s="5" t="n">
        <v>-18690</v>
      </c>
      <c r="E58" s="5" t="n">
        <v>-214231</v>
      </c>
      <c r="F58" s="5" t="n">
        <v>62611</v>
      </c>
    </row>
    <row r="59" spans="1:6">
      <c r="A59" s="4" t="s">
        <v>119</v>
      </c>
      <c r="C59" s="7" t="n">
        <v>-972</v>
      </c>
      <c r="D59" s="7" t="n">
        <v>62214</v>
      </c>
      <c r="E59" s="7" t="n">
        <v>29969</v>
      </c>
      <c r="F59" s="7" t="n">
        <v>294983</v>
      </c>
    </row>
    <row r="60" spans="1:6"/>
    <row r="61" spans="1:6">
      <c r="A61" s="4" t="s">
        <v>52</v>
      </c>
      <c r="B61" s="4" t="s">
        <v>108</v>
      </c>
    </row>
  </sheetData>
  <mergeCells count="5">
    <mergeCell ref="A1:B2"/>
    <mergeCell ref="C1:D1"/>
    <mergeCell ref="E1:F1"/>
    <mergeCell ref="A60:E60"/>
    <mergeCell ref="B61:E6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91</v>
      </c>
      <c r="B1" s="2" t="s">
        <v>1</v>
      </c>
      <c r="D1" s="2" t="s">
        <v>439</v>
      </c>
    </row>
    <row r="2" spans="1:4">
      <c r="B2" s="2" t="s">
        <v>2</v>
      </c>
      <c r="C2" s="2" t="s">
        <v>28</v>
      </c>
      <c r="D2" s="2" t="s">
        <v>27</v>
      </c>
    </row>
    <row r="3" spans="1:4">
      <c r="A3" s="3" t="s">
        <v>158</v>
      </c>
    </row>
    <row r="4" spans="1:4">
      <c r="A4" s="4" t="s">
        <v>1192</v>
      </c>
      <c r="B4" s="7" t="n">
        <v>202806</v>
      </c>
      <c r="C4" s="7" t="n">
        <v>263693</v>
      </c>
    </row>
    <row r="5" spans="1:4">
      <c r="A5" s="3" t="s">
        <v>175</v>
      </c>
    </row>
    <row r="6" spans="1:4">
      <c r="A6" s="4" t="s">
        <v>176</v>
      </c>
      <c r="B6" s="5" t="n">
        <v>-68027</v>
      </c>
      <c r="C6" s="5" t="n">
        <v>-47510</v>
      </c>
    </row>
    <row r="7" spans="1:4">
      <c r="A7" s="4" t="s">
        <v>177</v>
      </c>
      <c r="B7" s="5" t="n">
        <v>-19397</v>
      </c>
      <c r="C7" s="5" t="n">
        <v>-8950</v>
      </c>
    </row>
    <row r="8" spans="1:4">
      <c r="A8" s="4" t="s">
        <v>178</v>
      </c>
      <c r="B8" s="5" t="n">
        <v>499</v>
      </c>
      <c r="C8" s="5" t="n">
        <v>1648</v>
      </c>
    </row>
    <row r="9" spans="1:4">
      <c r="A9" s="4" t="s">
        <v>39</v>
      </c>
      <c r="C9" s="5" t="n">
        <v>-496</v>
      </c>
    </row>
    <row r="10" spans="1:4">
      <c r="A10" s="4" t="s">
        <v>179</v>
      </c>
      <c r="B10" s="5" t="n">
        <v>-108105</v>
      </c>
      <c r="C10" s="5" t="n">
        <v>-277549</v>
      </c>
    </row>
    <row r="11" spans="1:4">
      <c r="A11" s="4" t="s">
        <v>152</v>
      </c>
      <c r="B11" s="5" t="n">
        <v>-4730</v>
      </c>
    </row>
    <row r="12" spans="1:4">
      <c r="A12" s="4" t="s">
        <v>180</v>
      </c>
      <c r="B12" s="5" t="n">
        <v>-199760</v>
      </c>
      <c r="C12" s="5" t="n">
        <v>-332857</v>
      </c>
    </row>
    <row r="13" spans="1:4">
      <c r="A13" s="3" t="s">
        <v>181</v>
      </c>
    </row>
    <row r="14" spans="1:4">
      <c r="A14" s="4" t="s">
        <v>182</v>
      </c>
      <c r="B14" s="5" t="n">
        <v>-1954</v>
      </c>
      <c r="C14" s="5" t="n">
        <v>-2199</v>
      </c>
    </row>
    <row r="15" spans="1:4">
      <c r="A15" s="4" t="s">
        <v>183</v>
      </c>
      <c r="B15" s="5" t="n">
        <v>-4293</v>
      </c>
      <c r="C15" s="5" t="n">
        <v>-1481</v>
      </c>
    </row>
    <row r="16" spans="1:4">
      <c r="A16" s="4" t="s">
        <v>184</v>
      </c>
      <c r="B16" s="5" t="n">
        <v>129186</v>
      </c>
      <c r="C16" s="5" t="n">
        <v>350000</v>
      </c>
    </row>
    <row r="17" spans="1:4">
      <c r="A17" s="4" t="s">
        <v>185</v>
      </c>
      <c r="B17" s="5" t="n">
        <v>-157686</v>
      </c>
      <c r="C17" s="5" t="n">
        <v>-30000</v>
      </c>
    </row>
    <row r="18" spans="1:4">
      <c r="A18" s="4" t="s">
        <v>186</v>
      </c>
      <c r="B18" s="5" t="n">
        <v>225000</v>
      </c>
      <c r="C18" s="5" t="n">
        <v>275000</v>
      </c>
    </row>
    <row r="19" spans="1:4">
      <c r="A19" s="4" t="s">
        <v>187</v>
      </c>
      <c r="B19" s="5" t="n">
        <v>-65000</v>
      </c>
      <c r="C19" s="5" t="n">
        <v>-275000</v>
      </c>
    </row>
    <row r="20" spans="1:4">
      <c r="A20" s="4" t="s">
        <v>188</v>
      </c>
      <c r="B20" s="5" t="n">
        <v>12275</v>
      </c>
      <c r="C20" s="5" t="n">
        <v>12834</v>
      </c>
    </row>
    <row r="21" spans="1:4">
      <c r="A21" s="4" t="s">
        <v>189</v>
      </c>
      <c r="B21" s="5" t="n">
        <v>-14947</v>
      </c>
      <c r="C21" s="5" t="n">
        <v>-10296</v>
      </c>
    </row>
    <row r="22" spans="1:4">
      <c r="A22" s="4" t="s">
        <v>190</v>
      </c>
      <c r="B22" s="5" t="n">
        <v>-1559</v>
      </c>
      <c r="C22" s="5" t="n">
        <v>-6219</v>
      </c>
    </row>
    <row r="23" spans="1:4">
      <c r="A23" s="4" t="s">
        <v>191</v>
      </c>
      <c r="B23" s="5" t="n">
        <v>-42901</v>
      </c>
      <c r="C23" s="5" t="n">
        <v>-35096</v>
      </c>
    </row>
    <row r="24" spans="1:4">
      <c r="A24" s="4" t="s">
        <v>192</v>
      </c>
      <c r="B24" s="5" t="n">
        <v>-130103</v>
      </c>
      <c r="C24" s="5" t="n">
        <v>-219784</v>
      </c>
    </row>
    <row r="25" spans="1:4">
      <c r="A25" s="4" t="s">
        <v>193</v>
      </c>
      <c r="B25" s="5" t="n">
        <v>-82</v>
      </c>
      <c r="C25" s="5" t="n">
        <v>-16</v>
      </c>
    </row>
    <row r="26" spans="1:4">
      <c r="A26" s="4" t="s">
        <v>194</v>
      </c>
      <c r="B26" s="5" t="n">
        <v>-52064</v>
      </c>
      <c r="C26" s="5" t="n">
        <v>57743</v>
      </c>
    </row>
    <row r="27" spans="1:4">
      <c r="A27" s="4" t="s">
        <v>195</v>
      </c>
      <c r="B27" s="5" t="n">
        <v>-54220</v>
      </c>
      <c r="C27" s="5" t="n">
        <v>28853</v>
      </c>
    </row>
    <row r="28" spans="1:4">
      <c r="A28" s="4" t="s">
        <v>196</v>
      </c>
      <c r="B28" s="5" t="n">
        <v>-49018</v>
      </c>
      <c r="C28" s="5" t="n">
        <v>-11421</v>
      </c>
    </row>
    <row r="29" spans="1:4">
      <c r="A29" s="4" t="s">
        <v>197</v>
      </c>
      <c r="B29" s="5" t="n">
        <v>504468</v>
      </c>
      <c r="C29" s="5" t="n">
        <v>422623</v>
      </c>
      <c r="D29" s="7" t="n">
        <v>422623</v>
      </c>
    </row>
    <row r="30" spans="1:4">
      <c r="A30" s="4" t="s">
        <v>198</v>
      </c>
      <c r="B30" s="5" t="n">
        <v>401230</v>
      </c>
      <c r="C30" s="5" t="n">
        <v>440055</v>
      </c>
      <c r="D30" s="5" t="n">
        <v>504468</v>
      </c>
    </row>
    <row r="31" spans="1:4">
      <c r="A31" s="4" t="s">
        <v>1167</v>
      </c>
    </row>
    <row r="32" spans="1:4">
      <c r="A32" s="3" t="s">
        <v>158</v>
      </c>
    </row>
    <row r="33" spans="1:4">
      <c r="A33" s="4" t="s">
        <v>1192</v>
      </c>
      <c r="B33" s="5" t="n">
        <v>382352</v>
      </c>
      <c r="C33" s="5" t="n">
        <v>639755</v>
      </c>
    </row>
    <row r="34" spans="1:4">
      <c r="A34" s="3" t="s">
        <v>175</v>
      </c>
    </row>
    <row r="35" spans="1:4">
      <c r="A35" s="4" t="s">
        <v>1171</v>
      </c>
      <c r="B35" s="5" t="n">
        <v>100898</v>
      </c>
    </row>
    <row r="36" spans="1:4">
      <c r="A36" s="4" t="s">
        <v>1193</v>
      </c>
      <c r="B36" s="5" t="n">
        <v>-91761</v>
      </c>
    </row>
    <row r="37" spans="1:4">
      <c r="A37" s="4" t="s">
        <v>180</v>
      </c>
      <c r="B37" s="5" t="n">
        <v>9137</v>
      </c>
    </row>
    <row r="38" spans="1:4">
      <c r="A38" s="3" t="s">
        <v>181</v>
      </c>
    </row>
    <row r="39" spans="1:4">
      <c r="A39" s="4" t="s">
        <v>1194</v>
      </c>
      <c r="B39" s="5" t="n">
        <v>-583605</v>
      </c>
      <c r="C39" s="5" t="n">
        <v>-853870</v>
      </c>
    </row>
    <row r="40" spans="1:4">
      <c r="A40" s="4" t="s">
        <v>1195</v>
      </c>
      <c r="B40" s="5" t="n">
        <v>201318</v>
      </c>
      <c r="C40" s="5" t="n">
        <v>214115</v>
      </c>
    </row>
    <row r="41" spans="1:4">
      <c r="A41" s="4" t="s">
        <v>188</v>
      </c>
      <c r="B41" s="5" t="n">
        <v>-100963</v>
      </c>
    </row>
    <row r="42" spans="1:4">
      <c r="A42" s="4" t="s">
        <v>1196</v>
      </c>
      <c r="B42" s="5" t="n">
        <v>91761</v>
      </c>
    </row>
    <row r="43" spans="1:4">
      <c r="A43" s="4" t="s">
        <v>194</v>
      </c>
      <c r="B43" s="5" t="n">
        <v>-391489</v>
      </c>
      <c r="C43" s="5" t="n">
        <v>-639755</v>
      </c>
    </row>
    <row r="44" spans="1:4">
      <c r="A44" s="4" t="s">
        <v>1176</v>
      </c>
    </row>
    <row r="45" spans="1:4">
      <c r="A45" s="3" t="s">
        <v>158</v>
      </c>
    </row>
    <row r="46" spans="1:4">
      <c r="A46" s="4" t="s">
        <v>1192</v>
      </c>
      <c r="B46" s="5" t="n">
        <v>-169540</v>
      </c>
      <c r="C46" s="5" t="n">
        <v>-328318</v>
      </c>
    </row>
    <row r="47" spans="1:4">
      <c r="A47" s="3" t="s">
        <v>175</v>
      </c>
    </row>
    <row r="48" spans="1:4">
      <c r="A48" s="4" t="s">
        <v>176</v>
      </c>
      <c r="B48" s="5" t="n">
        <v>-1</v>
      </c>
    </row>
    <row r="49" spans="1:4">
      <c r="A49" s="4" t="s">
        <v>1171</v>
      </c>
      <c r="B49" s="5" t="n">
        <v>-109759</v>
      </c>
    </row>
    <row r="50" spans="1:4">
      <c r="A50" s="4" t="s">
        <v>1193</v>
      </c>
      <c r="B50" s="5" t="n">
        <v>91761</v>
      </c>
    </row>
    <row r="51" spans="1:4">
      <c r="A51" s="4" t="s">
        <v>180</v>
      </c>
      <c r="B51" s="5" t="n">
        <v>-17999</v>
      </c>
    </row>
    <row r="52" spans="1:4">
      <c r="A52" s="3" t="s">
        <v>181</v>
      </c>
    </row>
    <row r="53" spans="1:4">
      <c r="A53" s="4" t="s">
        <v>183</v>
      </c>
      <c r="C53" s="5" t="n">
        <v>-1481</v>
      </c>
    </row>
    <row r="54" spans="1:4">
      <c r="A54" s="4" t="s">
        <v>184</v>
      </c>
      <c r="B54" s="5" t="n">
        <v>100000</v>
      </c>
      <c r="C54" s="5" t="n">
        <v>350000</v>
      </c>
    </row>
    <row r="55" spans="1:4">
      <c r="A55" s="4" t="s">
        <v>185</v>
      </c>
      <c r="B55" s="5" t="n">
        <v>-1225</v>
      </c>
    </row>
    <row r="56" spans="1:4">
      <c r="A56" s="4" t="s">
        <v>186</v>
      </c>
      <c r="B56" s="5" t="n">
        <v>100000</v>
      </c>
    </row>
    <row r="57" spans="1:4">
      <c r="A57" s="4" t="s">
        <v>1194</v>
      </c>
      <c r="B57" s="5" t="n">
        <v>58638</v>
      </c>
      <c r="C57" s="5" t="n">
        <v>10000</v>
      </c>
    </row>
    <row r="58" spans="1:4">
      <c r="A58" s="4" t="s">
        <v>1195</v>
      </c>
      <c r="B58" s="5" t="n">
        <v>-62979</v>
      </c>
      <c r="C58" s="5" t="n">
        <v>-34615</v>
      </c>
    </row>
    <row r="59" spans="1:4">
      <c r="A59" s="4" t="s">
        <v>194</v>
      </c>
      <c r="B59" s="5" t="n">
        <v>194434</v>
      </c>
      <c r="C59" s="5" t="n">
        <v>323904</v>
      </c>
    </row>
    <row r="60" spans="1:4">
      <c r="A60" s="4" t="s">
        <v>195</v>
      </c>
      <c r="B60" s="5" t="n">
        <v>-5375</v>
      </c>
      <c r="C60" s="5" t="n">
        <v>719</v>
      </c>
    </row>
    <row r="61" spans="1:4">
      <c r="A61" s="4" t="s">
        <v>196</v>
      </c>
      <c r="B61" s="5" t="n">
        <v>6895</v>
      </c>
      <c r="C61" s="5" t="n">
        <v>-4414</v>
      </c>
    </row>
    <row r="62" spans="1:4">
      <c r="A62" s="4" t="s">
        <v>197</v>
      </c>
      <c r="B62" s="5" t="n">
        <v>4507</v>
      </c>
      <c r="C62" s="5" t="n">
        <v>11215</v>
      </c>
      <c r="D62" s="5" t="n">
        <v>11215</v>
      </c>
    </row>
    <row r="63" spans="1:4">
      <c r="A63" s="4" t="s">
        <v>198</v>
      </c>
      <c r="B63" s="5" t="n">
        <v>6027</v>
      </c>
      <c r="C63" s="5" t="n">
        <v>7520</v>
      </c>
      <c r="D63" s="5" t="n">
        <v>4507</v>
      </c>
    </row>
    <row r="64" spans="1:4">
      <c r="A64" s="4" t="s">
        <v>1185</v>
      </c>
    </row>
    <row r="65" spans="1:4">
      <c r="A65" s="3" t="s">
        <v>158</v>
      </c>
    </row>
    <row r="66" spans="1:4">
      <c r="A66" s="4" t="s">
        <v>1192</v>
      </c>
      <c r="B66" s="5" t="n">
        <v>-896</v>
      </c>
      <c r="C66" s="5" t="n">
        <v>-8754</v>
      </c>
    </row>
    <row r="67" spans="1:4">
      <c r="A67" s="3" t="s">
        <v>181</v>
      </c>
    </row>
    <row r="68" spans="1:4">
      <c r="A68" s="4" t="s">
        <v>1194</v>
      </c>
      <c r="B68" s="5" t="n">
        <v>226500</v>
      </c>
      <c r="C68" s="5" t="n">
        <v>255500</v>
      </c>
    </row>
    <row r="69" spans="1:4">
      <c r="A69" s="4" t="s">
        <v>1195</v>
      </c>
      <c r="B69" s="5" t="n">
        <v>-51500</v>
      </c>
    </row>
    <row r="70" spans="1:4">
      <c r="A70" s="4" t="s">
        <v>188</v>
      </c>
      <c r="B70" s="5" t="n">
        <v>12275</v>
      </c>
      <c r="C70" s="5" t="n">
        <v>12835</v>
      </c>
    </row>
    <row r="71" spans="1:4">
      <c r="A71" s="4" t="s">
        <v>189</v>
      </c>
      <c r="B71" s="5" t="n">
        <v>-14947</v>
      </c>
      <c r="C71" s="5" t="n">
        <v>-10296</v>
      </c>
    </row>
    <row r="72" spans="1:4">
      <c r="A72" s="4" t="s">
        <v>191</v>
      </c>
      <c r="B72" s="5" t="n">
        <v>-42901</v>
      </c>
      <c r="C72" s="5" t="n">
        <v>-35096</v>
      </c>
    </row>
    <row r="73" spans="1:4">
      <c r="A73" s="4" t="s">
        <v>192</v>
      </c>
      <c r="B73" s="5" t="n">
        <v>-130103</v>
      </c>
      <c r="C73" s="5" t="n">
        <v>-219784</v>
      </c>
    </row>
    <row r="74" spans="1:4">
      <c r="A74" s="4" t="s">
        <v>193</v>
      </c>
      <c r="B74" s="5" t="n">
        <v>-82</v>
      </c>
      <c r="C74" s="5" t="n">
        <v>-16</v>
      </c>
    </row>
    <row r="75" spans="1:4">
      <c r="A75" s="4" t="s">
        <v>194</v>
      </c>
      <c r="B75" s="5" t="n">
        <v>-758</v>
      </c>
      <c r="C75" s="5" t="n">
        <v>3143</v>
      </c>
    </row>
    <row r="76" spans="1:4">
      <c r="A76" s="4" t="s">
        <v>196</v>
      </c>
      <c r="B76" s="5" t="n">
        <v>-1654</v>
      </c>
      <c r="C76" s="5" t="n">
        <v>-5611</v>
      </c>
    </row>
    <row r="77" spans="1:4">
      <c r="A77" s="4" t="s">
        <v>197</v>
      </c>
      <c r="B77" s="5" t="n">
        <v>2136</v>
      </c>
      <c r="C77" s="5" t="n">
        <v>7849</v>
      </c>
      <c r="D77" s="5" t="n">
        <v>7849</v>
      </c>
    </row>
    <row r="78" spans="1:4">
      <c r="A78" s="4" t="s">
        <v>198</v>
      </c>
      <c r="B78" s="5" t="n">
        <v>482</v>
      </c>
      <c r="C78" s="5" t="n">
        <v>2238</v>
      </c>
      <c r="D78" s="5" t="n">
        <v>2136</v>
      </c>
    </row>
    <row r="79" spans="1:4">
      <c r="A79" s="4" t="s">
        <v>1180</v>
      </c>
    </row>
    <row r="80" spans="1:4">
      <c r="A80" s="3" t="s">
        <v>158</v>
      </c>
    </row>
    <row r="81" spans="1:4">
      <c r="A81" s="4" t="s">
        <v>1192</v>
      </c>
      <c r="B81" s="5" t="n">
        <v>-9110</v>
      </c>
      <c r="C81" s="5" t="n">
        <v>-38990</v>
      </c>
    </row>
    <row r="82" spans="1:4">
      <c r="A82" s="3" t="s">
        <v>175</v>
      </c>
    </row>
    <row r="83" spans="1:4">
      <c r="A83" s="4" t="s">
        <v>176</v>
      </c>
      <c r="B83" s="5" t="n">
        <v>-68026</v>
      </c>
      <c r="C83" s="5" t="n">
        <v>-47510</v>
      </c>
    </row>
    <row r="84" spans="1:4">
      <c r="A84" s="4" t="s">
        <v>177</v>
      </c>
      <c r="B84" s="5" t="n">
        <v>-19397</v>
      </c>
      <c r="C84" s="5" t="n">
        <v>-8950</v>
      </c>
    </row>
    <row r="85" spans="1:4">
      <c r="A85" s="4" t="s">
        <v>178</v>
      </c>
      <c r="B85" s="5" t="n">
        <v>499</v>
      </c>
      <c r="C85" s="5" t="n">
        <v>1648</v>
      </c>
    </row>
    <row r="86" spans="1:4">
      <c r="A86" s="4" t="s">
        <v>39</v>
      </c>
      <c r="C86" s="5" t="n">
        <v>-496</v>
      </c>
    </row>
    <row r="87" spans="1:4">
      <c r="A87" s="4" t="s">
        <v>1171</v>
      </c>
      <c r="B87" s="5" t="n">
        <v>8861</v>
      </c>
    </row>
    <row r="88" spans="1:4">
      <c r="A88" s="4" t="s">
        <v>179</v>
      </c>
      <c r="B88" s="5" t="n">
        <v>-108105</v>
      </c>
      <c r="C88" s="5" t="n">
        <v>-277549</v>
      </c>
    </row>
    <row r="89" spans="1:4">
      <c r="A89" s="4" t="s">
        <v>152</v>
      </c>
      <c r="B89" s="5" t="n">
        <v>-4730</v>
      </c>
    </row>
    <row r="90" spans="1:4">
      <c r="A90" s="4" t="s">
        <v>180</v>
      </c>
      <c r="B90" s="5" t="n">
        <v>-190898</v>
      </c>
      <c r="C90" s="5" t="n">
        <v>-332857</v>
      </c>
    </row>
    <row r="91" spans="1:4">
      <c r="A91" s="3" t="s">
        <v>181</v>
      </c>
    </row>
    <row r="92" spans="1:4">
      <c r="A92" s="4" t="s">
        <v>182</v>
      </c>
      <c r="B92" s="5" t="n">
        <v>-1954</v>
      </c>
      <c r="C92" s="5" t="n">
        <v>-2199</v>
      </c>
    </row>
    <row r="93" spans="1:4">
      <c r="A93" s="4" t="s">
        <v>183</v>
      </c>
      <c r="B93" s="5" t="n">
        <v>-4293</v>
      </c>
    </row>
    <row r="94" spans="1:4">
      <c r="A94" s="4" t="s">
        <v>184</v>
      </c>
      <c r="B94" s="5" t="n">
        <v>29186</v>
      </c>
    </row>
    <row r="95" spans="1:4">
      <c r="A95" s="4" t="s">
        <v>185</v>
      </c>
      <c r="B95" s="5" t="n">
        <v>-156461</v>
      </c>
      <c r="C95" s="5" t="n">
        <v>-30000</v>
      </c>
    </row>
    <row r="96" spans="1:4">
      <c r="A96" s="4" t="s">
        <v>186</v>
      </c>
      <c r="B96" s="5" t="n">
        <v>125000</v>
      </c>
      <c r="C96" s="5" t="n">
        <v>275000</v>
      </c>
    </row>
    <row r="97" spans="1:4">
      <c r="A97" s="4" t="s">
        <v>187</v>
      </c>
      <c r="B97" s="5" t="n">
        <v>-65000</v>
      </c>
      <c r="C97" s="5" t="n">
        <v>-275000</v>
      </c>
    </row>
    <row r="98" spans="1:4">
      <c r="A98" s="4" t="s">
        <v>1194</v>
      </c>
      <c r="B98" s="5" t="n">
        <v>298467</v>
      </c>
      <c r="C98" s="5" t="n">
        <v>588370</v>
      </c>
    </row>
    <row r="99" spans="1:4">
      <c r="A99" s="4" t="s">
        <v>1195</v>
      </c>
      <c r="B99" s="5" t="n">
        <v>-86839</v>
      </c>
      <c r="C99" s="5" t="n">
        <v>-179500</v>
      </c>
    </row>
    <row r="100" spans="1:4">
      <c r="A100" s="4" t="s">
        <v>188</v>
      </c>
      <c r="B100" s="5" t="n">
        <v>100963</v>
      </c>
      <c r="C100" s="5" t="n">
        <v>-1</v>
      </c>
    </row>
    <row r="101" spans="1:4">
      <c r="A101" s="4" t="s">
        <v>190</v>
      </c>
      <c r="B101" s="5" t="n">
        <v>-1559</v>
      </c>
      <c r="C101" s="5" t="n">
        <v>-6219</v>
      </c>
    </row>
    <row r="102" spans="1:4">
      <c r="A102" s="4" t="s">
        <v>1196</v>
      </c>
      <c r="B102" s="5" t="n">
        <v>-91761</v>
      </c>
    </row>
    <row r="103" spans="1:4">
      <c r="A103" s="4" t="s">
        <v>194</v>
      </c>
      <c r="B103" s="5" t="n">
        <v>145749</v>
      </c>
      <c r="C103" s="5" t="n">
        <v>370451</v>
      </c>
    </row>
    <row r="104" spans="1:4">
      <c r="A104" s="4" t="s">
        <v>195</v>
      </c>
      <c r="B104" s="5" t="n">
        <v>-48845</v>
      </c>
      <c r="C104" s="5" t="n">
        <v>28134</v>
      </c>
    </row>
    <row r="105" spans="1:4">
      <c r="A105" s="4" t="s">
        <v>196</v>
      </c>
      <c r="B105" s="5" t="n">
        <v>-54259</v>
      </c>
      <c r="C105" s="5" t="n">
        <v>-1396</v>
      </c>
    </row>
    <row r="106" spans="1:4">
      <c r="A106" s="4" t="s">
        <v>197</v>
      </c>
      <c r="B106" s="5" t="n">
        <v>497825</v>
      </c>
      <c r="C106" s="5" t="n">
        <v>403559</v>
      </c>
      <c r="D106" s="5" t="n">
        <v>403559</v>
      </c>
    </row>
    <row r="107" spans="1:4">
      <c r="A107" s="4" t="s">
        <v>198</v>
      </c>
      <c r="B107" s="7" t="n">
        <v>394721</v>
      </c>
      <c r="C107" s="7" t="n">
        <v>430297</v>
      </c>
      <c r="D107" s="7" t="n">
        <v>49782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v>
      </c>
      <c r="B1" s="2" t="s">
        <v>1</v>
      </c>
    </row>
    <row r="2" spans="1:2">
      <c r="B2" s="2" t="s">
        <v>2</v>
      </c>
    </row>
    <row r="3" spans="1:2">
      <c r="A3" s="3" t="s">
        <v>222</v>
      </c>
    </row>
    <row r="4" spans="1:2">
      <c r="A4" s="4" t="s">
        <v>33</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v>
      </c>
      <c r="B1" s="2" t="s">
        <v>1</v>
      </c>
    </row>
    <row r="2" spans="1:2">
      <c r="B2" s="2" t="s">
        <v>2</v>
      </c>
    </row>
    <row r="3" spans="1:2">
      <c r="A3" s="3" t="s">
        <v>224</v>
      </c>
    </row>
    <row r="4" spans="1:2">
      <c r="A4" s="4" t="s">
        <v>36</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229</v>
      </c>
    </row>
    <row r="4" spans="1:2">
      <c r="A4" s="4" t="s">
        <v>47</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26</v>
      </c>
      <c r="C1" s="2" t="s">
        <v>2</v>
      </c>
      <c r="E1" s="2" t="s">
        <v>27</v>
      </c>
      <c r="F1" s="2" t="s">
        <v>28</v>
      </c>
      <c r="G1" s="2" t="s">
        <v>29</v>
      </c>
    </row>
    <row r="2" spans="1:7">
      <c r="A2" s="3" t="s">
        <v>30</v>
      </c>
    </row>
    <row r="3" spans="1:7">
      <c r="A3" s="4" t="s">
        <v>31</v>
      </c>
      <c r="C3" s="7" t="n">
        <v>401230</v>
      </c>
      <c r="E3" s="7" t="n">
        <v>504468</v>
      </c>
      <c r="F3" s="7" t="n">
        <v>440055</v>
      </c>
      <c r="G3" s="7" t="n">
        <v>422623</v>
      </c>
    </row>
    <row r="4" spans="1:7">
      <c r="A4" s="4" t="s">
        <v>32</v>
      </c>
      <c r="C4" s="5" t="n">
        <v>710045</v>
      </c>
      <c r="E4" s="5" t="n">
        <v>693085</v>
      </c>
    </row>
    <row r="5" spans="1:7">
      <c r="A5" s="4" t="s">
        <v>33</v>
      </c>
      <c r="C5" s="5" t="n">
        <v>210006</v>
      </c>
      <c r="D5" s="4" t="s">
        <v>34</v>
      </c>
      <c r="E5" s="5" t="n">
        <v>236342</v>
      </c>
    </row>
    <row r="6" spans="1:7">
      <c r="A6" s="4" t="s">
        <v>35</v>
      </c>
      <c r="C6" s="5" t="n">
        <v>1321281</v>
      </c>
      <c r="E6" s="5" t="n">
        <v>1433895</v>
      </c>
    </row>
    <row r="7" spans="1:7">
      <c r="A7" s="4" t="s">
        <v>36</v>
      </c>
      <c r="C7" s="5" t="n">
        <v>211382</v>
      </c>
      <c r="E7" s="5" t="n">
        <v>207030</v>
      </c>
    </row>
    <row r="8" spans="1:7">
      <c r="A8" s="4" t="s">
        <v>37</v>
      </c>
      <c r="C8" s="5" t="n">
        <v>94212</v>
      </c>
      <c r="D8" s="4" t="s">
        <v>38</v>
      </c>
      <c r="E8" s="5" t="n">
        <v>76929</v>
      </c>
    </row>
    <row r="9" spans="1:7">
      <c r="A9" s="4" t="s">
        <v>39</v>
      </c>
      <c r="C9" s="5" t="n">
        <v>825</v>
      </c>
      <c r="E9" s="5" t="n">
        <v>886</v>
      </c>
    </row>
    <row r="10" spans="1:7">
      <c r="A10" s="4" t="s">
        <v>40</v>
      </c>
      <c r="C10" s="5" t="n">
        <v>135028</v>
      </c>
      <c r="E10" s="5" t="n">
        <v>131590</v>
      </c>
    </row>
    <row r="11" spans="1:7">
      <c r="A11" s="4" t="s">
        <v>41</v>
      </c>
      <c r="C11" s="5" t="n">
        <v>1386408</v>
      </c>
      <c r="E11" s="5" t="n">
        <v>1337122</v>
      </c>
      <c r="G11" s="7" t="n">
        <v>1069408</v>
      </c>
    </row>
    <row r="12" spans="1:7">
      <c r="A12" s="4" t="s">
        <v>42</v>
      </c>
      <c r="B12" s="4" t="s">
        <v>43</v>
      </c>
      <c r="C12" s="5" t="n">
        <v>160110</v>
      </c>
    </row>
    <row r="13" spans="1:7">
      <c r="A13" s="4" t="s">
        <v>44</v>
      </c>
      <c r="C13" s="5" t="n">
        <v>147383</v>
      </c>
      <c r="D13" s="4" t="s">
        <v>34</v>
      </c>
      <c r="E13" s="5" t="n">
        <v>262169</v>
      </c>
    </row>
    <row r="14" spans="1:7">
      <c r="A14" s="4" t="s">
        <v>45</v>
      </c>
      <c r="C14" s="5" t="n">
        <v>3456629</v>
      </c>
      <c r="E14" s="5" t="n">
        <v>3449621</v>
      </c>
    </row>
    <row r="15" spans="1:7">
      <c r="A15" s="3" t="s">
        <v>46</v>
      </c>
    </row>
    <row r="16" spans="1:7">
      <c r="A16" s="4" t="s">
        <v>47</v>
      </c>
      <c r="C16" s="5" t="n">
        <v>330000</v>
      </c>
      <c r="E16" s="5" t="n">
        <v>170000</v>
      </c>
    </row>
    <row r="17" spans="1:7">
      <c r="A17" s="4" t="s">
        <v>48</v>
      </c>
      <c r="C17" s="5" t="n">
        <v>33476</v>
      </c>
      <c r="E17" s="5" t="n">
        <v>39226</v>
      </c>
    </row>
    <row r="18" spans="1:7">
      <c r="A18" s="4" t="s">
        <v>49</v>
      </c>
      <c r="C18" s="5" t="n">
        <v>14436</v>
      </c>
      <c r="E18" s="5" t="n">
        <v>15050</v>
      </c>
    </row>
    <row r="19" spans="1:7">
      <c r="A19" s="4" t="s">
        <v>50</v>
      </c>
      <c r="C19" s="5" t="n">
        <v>73567</v>
      </c>
      <c r="E19" s="5" t="n">
        <v>30026</v>
      </c>
    </row>
    <row r="20" spans="1:7">
      <c r="A20" s="4" t="s">
        <v>51</v>
      </c>
      <c r="C20" s="5" t="n">
        <v>554708</v>
      </c>
      <c r="D20" s="4" t="s">
        <v>52</v>
      </c>
      <c r="E20" s="5" t="n">
        <v>584482</v>
      </c>
    </row>
    <row r="21" spans="1:7">
      <c r="A21" s="4" t="s">
        <v>53</v>
      </c>
      <c r="C21" s="5" t="n">
        <v>1006187</v>
      </c>
      <c r="E21" s="5" t="n">
        <v>838784</v>
      </c>
    </row>
    <row r="22" spans="1:7">
      <c r="A22" s="4" t="s">
        <v>54</v>
      </c>
      <c r="C22" s="5" t="n">
        <v>983884</v>
      </c>
      <c r="E22" s="5" t="n">
        <v>1006687</v>
      </c>
    </row>
    <row r="23" spans="1:7">
      <c r="A23" s="4" t="s">
        <v>55</v>
      </c>
      <c r="C23" s="5" t="n">
        <v>6512</v>
      </c>
      <c r="E23" s="5" t="n">
        <v>6747</v>
      </c>
    </row>
    <row r="24" spans="1:7">
      <c r="A24" s="4" t="s">
        <v>56</v>
      </c>
      <c r="C24" s="5" t="n">
        <v>175028</v>
      </c>
      <c r="D24" s="4" t="s">
        <v>52</v>
      </c>
      <c r="E24" s="5" t="n">
        <v>168609</v>
      </c>
    </row>
    <row r="25" spans="1:7">
      <c r="A25" s="4" t="s">
        <v>57</v>
      </c>
      <c r="C25" s="5" t="n">
        <v>2171611</v>
      </c>
      <c r="E25" s="5" t="n">
        <v>2020827</v>
      </c>
    </row>
    <row r="26" spans="1:7">
      <c r="A26" s="4" t="s">
        <v>58</v>
      </c>
      <c r="E26" s="5" t="n">
        <v>4750</v>
      </c>
    </row>
    <row r="27" spans="1:7">
      <c r="A27" s="3" t="s">
        <v>59</v>
      </c>
    </row>
    <row r="28" spans="1:7">
      <c r="A28" s="4" t="s">
        <v>60</v>
      </c>
      <c r="C28" s="4" t="s">
        <v>61</v>
      </c>
      <c r="E28" s="4" t="s">
        <v>61</v>
      </c>
    </row>
    <row r="29" spans="1:7">
      <c r="A29" s="4" t="s">
        <v>62</v>
      </c>
      <c r="C29" s="5" t="n">
        <v>1896</v>
      </c>
      <c r="E29" s="5" t="n">
        <v>1924</v>
      </c>
    </row>
    <row r="30" spans="1:7">
      <c r="A30" s="4" t="s">
        <v>63</v>
      </c>
      <c r="C30" s="5" t="n">
        <v>1453674</v>
      </c>
      <c r="E30" s="5" t="n">
        <v>1421368</v>
      </c>
    </row>
    <row r="31" spans="1:7">
      <c r="A31" s="4" t="s">
        <v>64</v>
      </c>
      <c r="C31" s="5" t="n">
        <v>397470</v>
      </c>
      <c r="D31" s="4" t="s">
        <v>38</v>
      </c>
      <c r="E31" s="5" t="n">
        <v>355982</v>
      </c>
    </row>
    <row r="32" spans="1:7">
      <c r="A32" s="4" t="s">
        <v>65</v>
      </c>
      <c r="C32" s="5" t="n">
        <v>-568022</v>
      </c>
      <c r="E32" s="5" t="n">
        <v>-355230</v>
      </c>
    </row>
    <row r="33" spans="1:7">
      <c r="A33" s="4" t="s">
        <v>66</v>
      </c>
      <c r="C33" s="5" t="n">
        <v>1285018</v>
      </c>
      <c r="E33" s="5" t="n">
        <v>1424044</v>
      </c>
    </row>
    <row r="34" spans="1:7">
      <c r="A34" s="4" t="s">
        <v>67</v>
      </c>
      <c r="C34" s="4" t="s">
        <v>61</v>
      </c>
      <c r="E34" s="4" t="s">
        <v>61</v>
      </c>
    </row>
    <row r="35" spans="1:7">
      <c r="A35" s="4" t="s">
        <v>68</v>
      </c>
      <c r="C35" s="7" t="n">
        <v>3456629</v>
      </c>
      <c r="E35" s="7" t="n">
        <v>3449621</v>
      </c>
    </row>
    <row r="36" spans="1:7"/>
    <row r="37" spans="1:7">
      <c r="A37" s="4" t="s">
        <v>52</v>
      </c>
      <c r="B37" s="4" t="s">
        <v>69</v>
      </c>
    </row>
    <row r="38" spans="1:7">
      <c r="A38" s="4" t="s">
        <v>70</v>
      </c>
      <c r="B38" s="4" t="s">
        <v>71</v>
      </c>
    </row>
    <row r="39" spans="1:7">
      <c r="A39" s="4" t="s">
        <v>38</v>
      </c>
      <c r="B39" s="4" t="s">
        <v>72</v>
      </c>
    </row>
  </sheetData>
  <mergeCells count="6">
    <mergeCell ref="A1:B1"/>
    <mergeCell ref="C1:D1"/>
    <mergeCell ref="A36:F36"/>
    <mergeCell ref="B37:F37"/>
    <mergeCell ref="B38:F38"/>
    <mergeCell ref="B39:F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v>
      </c>
      <c r="B1" s="2" t="s">
        <v>1</v>
      </c>
    </row>
    <row r="2" spans="1:2">
      <c r="B2" s="2" t="s">
        <v>2</v>
      </c>
    </row>
    <row r="3" spans="1:2">
      <c r="A3" s="3" t="s">
        <v>233</v>
      </c>
    </row>
    <row r="4" spans="1:2">
      <c r="A4" s="4" t="s">
        <v>51</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6</v>
      </c>
      <c r="B1" s="2" t="s">
        <v>1</v>
      </c>
    </row>
    <row r="2" spans="1:2">
      <c r="B2" s="2" t="s">
        <v>2</v>
      </c>
    </row>
    <row r="3" spans="1:2">
      <c r="A3" s="3" t="s">
        <v>235</v>
      </c>
    </row>
    <row r="4" spans="1:2">
      <c r="A4" s="4" t="s">
        <v>56</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5</v>
      </c>
      <c r="B1" s="2" t="s">
        <v>1</v>
      </c>
    </row>
    <row r="2" spans="1:2">
      <c r="B2" s="2" t="s">
        <v>2</v>
      </c>
    </row>
    <row r="3" spans="1:2">
      <c r="A3" s="3" t="s">
        <v>249</v>
      </c>
    </row>
    <row r="4" spans="1:2">
      <c r="A4" s="4" t="s">
        <v>85</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v>
      </c>
    </row>
    <row r="3" spans="1:2">
      <c r="A3" s="3" t="s">
        <v>251</v>
      </c>
    </row>
    <row r="4" spans="1:2">
      <c r="A4" s="4" t="s">
        <v>86</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9</v>
      </c>
      <c r="B1" s="2" t="s">
        <v>1</v>
      </c>
    </row>
    <row r="2" spans="1:2">
      <c r="B2" s="2" t="s">
        <v>2</v>
      </c>
    </row>
    <row r="3" spans="1:2">
      <c r="A3" s="3" t="s">
        <v>253</v>
      </c>
    </row>
    <row r="4" spans="1:2">
      <c r="A4" s="4" t="s">
        <v>89</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251</v>
      </c>
    </row>
    <row r="4" spans="1:2">
      <c r="A4" s="4" t="s">
        <v>91</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27</v>
      </c>
    </row>
    <row r="2" spans="1:3">
      <c r="A2" s="3" t="s">
        <v>74</v>
      </c>
    </row>
    <row r="3" spans="1:3">
      <c r="A3" s="4" t="s">
        <v>75</v>
      </c>
      <c r="B3" s="8" t="n">
        <v>0.01</v>
      </c>
      <c r="C3" s="8" t="n">
        <v>0.01</v>
      </c>
    </row>
    <row r="4" spans="1:3">
      <c r="A4" s="4" t="s">
        <v>76</v>
      </c>
      <c r="B4" s="5" t="n">
        <v>250000000</v>
      </c>
      <c r="C4" s="5" t="n">
        <v>250000000</v>
      </c>
    </row>
    <row r="5" spans="1:3">
      <c r="A5" s="4" t="s">
        <v>77</v>
      </c>
      <c r="B5" s="5" t="n">
        <v>0</v>
      </c>
      <c r="C5" s="5" t="n">
        <v>0</v>
      </c>
    </row>
    <row r="6" spans="1:3">
      <c r="A6" s="4" t="s">
        <v>78</v>
      </c>
      <c r="B6" s="8" t="n">
        <v>0.01</v>
      </c>
      <c r="C6" s="8" t="n">
        <v>0.01</v>
      </c>
    </row>
    <row r="7" spans="1:3">
      <c r="A7" s="4" t="s">
        <v>79</v>
      </c>
      <c r="B7" s="5" t="n">
        <v>500000000</v>
      </c>
      <c r="C7" s="5" t="n">
        <v>500000000</v>
      </c>
    </row>
    <row r="8" spans="1:3">
      <c r="A8" s="4" t="s">
        <v>80</v>
      </c>
      <c r="B8" s="5" t="n">
        <v>190053249</v>
      </c>
      <c r="C8" s="5" t="n">
        <v>192825207</v>
      </c>
    </row>
    <row r="9" spans="1:3">
      <c r="A9" s="4" t="s">
        <v>81</v>
      </c>
      <c r="B9" s="5" t="n">
        <v>190053249</v>
      </c>
      <c r="C9" s="5" t="n">
        <v>192825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4</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68</v>
      </c>
    </row>
    <row r="4" spans="1:2">
      <c r="A4" s="4" t="s">
        <v>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row r="6" spans="1:2">
      <c r="A6" s="4" t="s">
        <v>281</v>
      </c>
      <c r="B6" s="4" t="s">
        <v>282</v>
      </c>
    </row>
    <row r="7" spans="1:2">
      <c r="A7" s="4" t="s">
        <v>41</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9" t="n">
        <v>606</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4" t="s">
        <v>309</v>
      </c>
      <c r="B4" s="4" t="s">
        <v>310</v>
      </c>
    </row>
    <row r="5" spans="1:2">
      <c r="A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82</v>
      </c>
      <c r="C1" s="2" t="s">
        <v>83</v>
      </c>
      <c r="F1" s="2" t="s">
        <v>1</v>
      </c>
    </row>
    <row r="2" spans="1:8">
      <c r="C2" s="2" t="s">
        <v>2</v>
      </c>
      <c r="E2" s="2" t="s">
        <v>28</v>
      </c>
      <c r="F2" s="2" t="s">
        <v>2</v>
      </c>
      <c r="H2" s="2" t="s">
        <v>28</v>
      </c>
    </row>
    <row r="3" spans="1:8">
      <c r="A3" s="3" t="s">
        <v>84</v>
      </c>
    </row>
    <row r="4" spans="1:8">
      <c r="A4" s="4" t="s">
        <v>85</v>
      </c>
      <c r="B4" s="4" t="s">
        <v>52</v>
      </c>
      <c r="C4" s="7" t="n">
        <v>747978</v>
      </c>
      <c r="E4" s="7" t="n">
        <v>708824</v>
      </c>
      <c r="F4" s="7" t="n">
        <v>2165451</v>
      </c>
      <c r="H4" s="7" t="n">
        <v>2002516</v>
      </c>
    </row>
    <row r="5" spans="1:8">
      <c r="A5" s="4" t="s">
        <v>86</v>
      </c>
      <c r="B5" s="4" t="s">
        <v>52</v>
      </c>
      <c r="C5" s="5" t="n">
        <v>481412</v>
      </c>
      <c r="E5" s="5" t="n">
        <v>428790</v>
      </c>
      <c r="F5" s="5" t="n">
        <v>1388634</v>
      </c>
      <c r="H5" s="5" t="n">
        <v>1226635</v>
      </c>
    </row>
    <row r="6" spans="1:8">
      <c r="A6" s="4" t="s">
        <v>87</v>
      </c>
      <c r="B6" s="4" t="s">
        <v>52</v>
      </c>
      <c r="C6" s="5" t="n">
        <v>266566</v>
      </c>
      <c r="E6" s="5" t="n">
        <v>280034</v>
      </c>
      <c r="F6" s="5" t="n">
        <v>776817</v>
      </c>
      <c r="H6" s="5" t="n">
        <v>775881</v>
      </c>
    </row>
    <row r="7" spans="1:8">
      <c r="A7" s="3" t="s">
        <v>88</v>
      </c>
    </row>
    <row r="8" spans="1:8">
      <c r="A8" s="4" t="s">
        <v>89</v>
      </c>
      <c r="B8" s="4" t="s">
        <v>52</v>
      </c>
      <c r="C8" s="5" t="n">
        <v>168010</v>
      </c>
      <c r="D8" s="4" t="s">
        <v>70</v>
      </c>
      <c r="E8" s="5" t="n">
        <v>172028</v>
      </c>
      <c r="F8" s="5" t="n">
        <v>515285</v>
      </c>
      <c r="G8" s="4" t="s">
        <v>38</v>
      </c>
      <c r="H8" s="5" t="n">
        <v>500644</v>
      </c>
    </row>
    <row r="9" spans="1:8">
      <c r="A9" s="4" t="s">
        <v>90</v>
      </c>
      <c r="B9" s="4" t="s">
        <v>52</v>
      </c>
      <c r="C9" s="5" t="n">
        <v>9372</v>
      </c>
      <c r="E9" s="5" t="n">
        <v>10151</v>
      </c>
      <c r="F9" s="5" t="n">
        <v>29134</v>
      </c>
      <c r="H9" s="5" t="n">
        <v>25780</v>
      </c>
    </row>
    <row r="10" spans="1:8">
      <c r="A10" s="4" t="s">
        <v>91</v>
      </c>
      <c r="B10" s="4" t="s">
        <v>52</v>
      </c>
      <c r="C10" s="5" t="n">
        <v>-4844</v>
      </c>
      <c r="E10" s="5" t="n">
        <v>-64</v>
      </c>
      <c r="F10" s="5" t="n">
        <v>-4913</v>
      </c>
      <c r="H10" s="5" t="n">
        <v>-8517</v>
      </c>
    </row>
    <row r="11" spans="1:8">
      <c r="A11" s="4" t="s">
        <v>92</v>
      </c>
      <c r="B11" s="4" t="s">
        <v>52</v>
      </c>
      <c r="C11" s="5" t="n">
        <v>94028</v>
      </c>
      <c r="E11" s="5" t="n">
        <v>97919</v>
      </c>
      <c r="F11" s="5" t="n">
        <v>237311</v>
      </c>
      <c r="H11" s="5" t="n">
        <v>257974</v>
      </c>
    </row>
    <row r="12" spans="1:8">
      <c r="A12" s="4" t="s">
        <v>93</v>
      </c>
      <c r="B12" s="4" t="s">
        <v>52</v>
      </c>
      <c r="C12" s="5" t="n">
        <v>7450</v>
      </c>
      <c r="E12" s="5" t="n">
        <v>5045</v>
      </c>
      <c r="F12" s="5" t="n">
        <v>15053</v>
      </c>
      <c r="H12" s="5" t="n">
        <v>2045</v>
      </c>
    </row>
    <row r="13" spans="1:8">
      <c r="A13" s="4" t="s">
        <v>94</v>
      </c>
      <c r="B13" s="4" t="s">
        <v>52</v>
      </c>
      <c r="C13" s="5" t="n">
        <v>-9139</v>
      </c>
      <c r="E13" s="5" t="n">
        <v>-8724</v>
      </c>
      <c r="F13" s="5" t="n">
        <v>-27646</v>
      </c>
      <c r="H13" s="5" t="n">
        <v>-24067</v>
      </c>
    </row>
    <row r="14" spans="1:8">
      <c r="A14" s="4" t="s">
        <v>95</v>
      </c>
      <c r="B14" s="4" t="s">
        <v>52</v>
      </c>
      <c r="C14" s="5" t="n">
        <v>5385</v>
      </c>
      <c r="E14" s="5" t="n">
        <v>-4498</v>
      </c>
      <c r="F14" s="5" t="n">
        <v>30683</v>
      </c>
      <c r="H14" s="5" t="n">
        <v>7615</v>
      </c>
    </row>
    <row r="15" spans="1:8">
      <c r="A15" s="4" t="s">
        <v>96</v>
      </c>
      <c r="B15" s="4" t="s">
        <v>52</v>
      </c>
      <c r="C15" s="5" t="n">
        <v>97724</v>
      </c>
      <c r="E15" s="5" t="n">
        <v>89742</v>
      </c>
      <c r="F15" s="5" t="n">
        <v>255401</v>
      </c>
      <c r="H15" s="5" t="n">
        <v>243567</v>
      </c>
    </row>
    <row r="16" spans="1:8">
      <c r="A16" s="4" t="s">
        <v>97</v>
      </c>
      <c r="B16" s="4" t="s">
        <v>52</v>
      </c>
      <c r="C16" s="5" t="n">
        <v>-7</v>
      </c>
      <c r="F16" s="5" t="n">
        <v>-22</v>
      </c>
      <c r="H16" s="5" t="n">
        <v>-4567</v>
      </c>
    </row>
    <row r="17" spans="1:8">
      <c r="A17" s="4" t="s">
        <v>98</v>
      </c>
      <c r="B17" s="4" t="s">
        <v>52</v>
      </c>
      <c r="C17" s="5" t="n">
        <v>97717</v>
      </c>
      <c r="E17" s="5" t="n">
        <v>89742</v>
      </c>
      <c r="F17" s="5" t="n">
        <v>255379</v>
      </c>
      <c r="H17" s="5" t="n">
        <v>239000</v>
      </c>
    </row>
    <row r="18" spans="1:8">
      <c r="A18" s="4" t="s">
        <v>99</v>
      </c>
      <c r="B18" s="4" t="s">
        <v>52</v>
      </c>
      <c r="C18" s="5" t="n">
        <v>24114</v>
      </c>
      <c r="E18" s="5" t="n">
        <v>16581</v>
      </c>
      <c r="F18" s="5" t="n">
        <v>53268</v>
      </c>
      <c r="H18" s="5" t="n">
        <v>44297</v>
      </c>
    </row>
    <row r="19" spans="1:8">
      <c r="A19" s="4" t="s">
        <v>100</v>
      </c>
      <c r="B19" s="4" t="s">
        <v>52</v>
      </c>
      <c r="C19" s="5" t="n">
        <v>73603</v>
      </c>
      <c r="E19" s="5" t="n">
        <v>73161</v>
      </c>
      <c r="F19" s="5" t="n">
        <v>202111</v>
      </c>
      <c r="H19" s="5" t="n">
        <v>194703</v>
      </c>
    </row>
    <row r="20" spans="1:8">
      <c r="A20" s="4" t="s">
        <v>101</v>
      </c>
      <c r="B20" s="4" t="s">
        <v>52</v>
      </c>
      <c r="E20" s="5" t="n">
        <v>584</v>
      </c>
      <c r="F20" s="5" t="n">
        <v>761</v>
      </c>
      <c r="H20" s="5" t="n">
        <v>1326</v>
      </c>
    </row>
    <row r="21" spans="1:8">
      <c r="A21" s="4" t="s">
        <v>102</v>
      </c>
      <c r="B21" s="4" t="s">
        <v>52</v>
      </c>
      <c r="C21" s="5" t="n">
        <v>73603</v>
      </c>
      <c r="E21" s="5" t="n">
        <v>73745</v>
      </c>
      <c r="F21" s="5" t="n">
        <v>202872</v>
      </c>
      <c r="H21" s="5" t="n">
        <v>196029</v>
      </c>
    </row>
    <row r="22" spans="1:8">
      <c r="A22" s="4" t="s">
        <v>103</v>
      </c>
      <c r="B22" s="4" t="s">
        <v>52</v>
      </c>
      <c r="C22" s="7" t="n">
        <v>73603</v>
      </c>
      <c r="E22" s="7" t="n">
        <v>73745</v>
      </c>
      <c r="F22" s="7" t="n">
        <v>202872</v>
      </c>
      <c r="H22" s="7" t="n">
        <v>196029</v>
      </c>
    </row>
    <row r="23" spans="1:8">
      <c r="A23" s="3" t="s">
        <v>104</v>
      </c>
    </row>
    <row r="24" spans="1:8">
      <c r="A24" s="4" t="s">
        <v>105</v>
      </c>
      <c r="B24" s="4" t="s">
        <v>52</v>
      </c>
      <c r="C24" s="8" t="n">
        <v>0.39</v>
      </c>
      <c r="E24" s="8" t="n">
        <v>0.38</v>
      </c>
      <c r="F24" s="8" t="n">
        <v>1.06</v>
      </c>
      <c r="H24" s="8" t="n">
        <v>1.01</v>
      </c>
    </row>
    <row r="25" spans="1:8">
      <c r="A25" s="4" t="s">
        <v>106</v>
      </c>
      <c r="B25" s="4" t="s">
        <v>52</v>
      </c>
      <c r="C25" s="8" t="n">
        <v>0.38</v>
      </c>
      <c r="E25" s="8" t="n">
        <v>0.38</v>
      </c>
      <c r="F25" s="8" t="n">
        <v>1.04</v>
      </c>
      <c r="H25" s="8" t="n">
        <v>0.99</v>
      </c>
    </row>
    <row r="26" spans="1:8">
      <c r="A26" s="3" t="s">
        <v>107</v>
      </c>
    </row>
    <row r="27" spans="1:8">
      <c r="A27" s="4" t="s">
        <v>105</v>
      </c>
      <c r="B27" s="4" t="s">
        <v>52</v>
      </c>
      <c r="C27" s="5" t="n">
        <v>190024924</v>
      </c>
      <c r="E27" s="5" t="n">
        <v>192124366</v>
      </c>
      <c r="F27" s="5" t="n">
        <v>190991405</v>
      </c>
      <c r="H27" s="5" t="n">
        <v>194221162</v>
      </c>
    </row>
    <row r="28" spans="1:8">
      <c r="A28" s="4" t="s">
        <v>106</v>
      </c>
      <c r="B28" s="4" t="s">
        <v>52</v>
      </c>
      <c r="C28" s="5" t="n">
        <v>193115769</v>
      </c>
      <c r="E28" s="5" t="n">
        <v>194947699</v>
      </c>
      <c r="F28" s="5" t="n">
        <v>194256771</v>
      </c>
      <c r="H28" s="5" t="n">
        <v>197112014</v>
      </c>
    </row>
    <row r="29" spans="1:8"/>
    <row r="30" spans="1:8">
      <c r="A30" s="4" t="s">
        <v>52</v>
      </c>
      <c r="B30" s="4" t="s">
        <v>108</v>
      </c>
    </row>
    <row r="31" spans="1:8">
      <c r="A31" s="4" t="s">
        <v>70</v>
      </c>
      <c r="B31" s="4" t="s">
        <v>109</v>
      </c>
    </row>
    <row r="32" spans="1:8">
      <c r="A32" s="4" t="s">
        <v>38</v>
      </c>
      <c r="B32" s="4" t="s">
        <v>110</v>
      </c>
    </row>
  </sheetData>
  <mergeCells count="9">
    <mergeCell ref="A1:B2"/>
    <mergeCell ref="C1:E1"/>
    <mergeCell ref="F1:H1"/>
    <mergeCell ref="C2:D2"/>
    <mergeCell ref="F2:G2"/>
    <mergeCell ref="A29:G29"/>
    <mergeCell ref="B30:G30"/>
    <mergeCell ref="B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row>
    <row r="5" spans="1:2">
      <c r="A5" s="4" t="s">
        <v>324</v>
      </c>
      <c r="B5" s="4" t="s">
        <v>325</v>
      </c>
    </row>
    <row r="6" spans="1:2">
      <c r="A6" s="4" t="s">
        <v>326</v>
      </c>
    </row>
    <row r="7" spans="1:2">
      <c r="A7" s="4" t="s">
        <v>327</v>
      </c>
      <c r="B7" s="4" t="s">
        <v>328</v>
      </c>
    </row>
    <row r="8" spans="1:2">
      <c r="A8" s="4" t="s">
        <v>329</v>
      </c>
    </row>
    <row r="9" spans="1:2">
      <c r="A9" s="4" t="s">
        <v>327</v>
      </c>
      <c r="B9"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3</v>
      </c>
      <c r="B1" s="2" t="s">
        <v>1</v>
      </c>
    </row>
    <row r="2" spans="1:2">
      <c r="B2" s="2" t="s">
        <v>2</v>
      </c>
    </row>
    <row r="3" spans="1:2">
      <c r="A3" s="3" t="s">
        <v>224</v>
      </c>
    </row>
    <row r="4" spans="1:2">
      <c r="A4" s="4" t="s">
        <v>36</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35</v>
      </c>
    </row>
    <row r="4" spans="1:2">
      <c r="A4" s="4" t="s">
        <v>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v>
      </c>
      <c r="C1" s="2" t="s">
        <v>83</v>
      </c>
      <c r="E1" s="2" t="s">
        <v>1</v>
      </c>
    </row>
    <row r="2" spans="1:6">
      <c r="C2" s="2" t="s">
        <v>2</v>
      </c>
      <c r="D2" s="2" t="s">
        <v>28</v>
      </c>
      <c r="E2" s="2" t="s">
        <v>2</v>
      </c>
      <c r="F2" s="2" t="s">
        <v>28</v>
      </c>
    </row>
    <row r="3" spans="1:6">
      <c r="A3" s="4" t="s">
        <v>112</v>
      </c>
      <c r="B3" s="4" t="s">
        <v>52</v>
      </c>
      <c r="C3" s="7" t="n">
        <v>73603</v>
      </c>
      <c r="D3" s="7" t="n">
        <v>73161</v>
      </c>
      <c r="E3" s="7" t="n">
        <v>202111</v>
      </c>
      <c r="F3" s="7" t="n">
        <v>194703</v>
      </c>
    </row>
    <row r="4" spans="1:6">
      <c r="A4" s="3" t="s">
        <v>113</v>
      </c>
    </row>
    <row r="5" spans="1:6">
      <c r="A5" s="4" t="s">
        <v>114</v>
      </c>
      <c r="C5" s="5" t="n">
        <v>-28918</v>
      </c>
      <c r="D5" s="5" t="n">
        <v>-14874</v>
      </c>
      <c r="E5" s="5" t="n">
        <v>-75729</v>
      </c>
      <c r="F5" s="5" t="n">
        <v>-5627</v>
      </c>
    </row>
    <row r="6" spans="1:6">
      <c r="A6" s="4" t="s">
        <v>115</v>
      </c>
    </row>
    <row r="7" spans="1:6">
      <c r="A7" s="4" t="s">
        <v>112</v>
      </c>
      <c r="C7" s="5" t="n">
        <v>73603</v>
      </c>
      <c r="D7" s="5" t="n">
        <v>73745</v>
      </c>
      <c r="E7" s="5" t="n">
        <v>202872</v>
      </c>
      <c r="F7" s="5" t="n">
        <v>196029</v>
      </c>
    </row>
    <row r="8" spans="1:6">
      <c r="A8" s="3" t="s">
        <v>113</v>
      </c>
    </row>
    <row r="9" spans="1:6">
      <c r="A9" s="4" t="s">
        <v>116</v>
      </c>
      <c r="C9" s="5" t="n">
        <v>-58134</v>
      </c>
      <c r="D9" s="5" t="n">
        <v>-4185</v>
      </c>
      <c r="E9" s="5" t="n">
        <v>-141150</v>
      </c>
      <c r="F9" s="5" t="n">
        <v>67527</v>
      </c>
    </row>
    <row r="10" spans="1:6">
      <c r="A10" s="4" t="s">
        <v>114</v>
      </c>
      <c r="C10" s="5" t="n">
        <v>-28918</v>
      </c>
      <c r="D10" s="5" t="n">
        <v>-14874</v>
      </c>
      <c r="E10" s="5" t="n">
        <v>-75729</v>
      </c>
      <c r="F10" s="5" t="n">
        <v>-5627</v>
      </c>
    </row>
    <row r="11" spans="1:6">
      <c r="A11" s="4" t="s">
        <v>117</v>
      </c>
      <c r="C11" s="5" t="n">
        <v>692</v>
      </c>
      <c r="D11" s="5" t="n">
        <v>369</v>
      </c>
      <c r="E11" s="5" t="n">
        <v>1822</v>
      </c>
      <c r="F11" s="5" t="n">
        <v>711</v>
      </c>
    </row>
    <row r="12" spans="1:6">
      <c r="A12" s="4" t="s">
        <v>118</v>
      </c>
      <c r="C12" s="5" t="n">
        <v>-86360</v>
      </c>
      <c r="D12" s="5" t="n">
        <v>-18690</v>
      </c>
      <c r="E12" s="5" t="n">
        <v>-215057</v>
      </c>
      <c r="F12" s="5" t="n">
        <v>62611</v>
      </c>
    </row>
    <row r="13" spans="1:6">
      <c r="A13" s="4" t="s">
        <v>119</v>
      </c>
      <c r="C13" s="7" t="n">
        <v>-12757</v>
      </c>
      <c r="D13" s="5" t="n">
        <v>55055</v>
      </c>
      <c r="E13" s="5" t="n">
        <v>-12185</v>
      </c>
      <c r="F13" s="5" t="n">
        <v>258640</v>
      </c>
    </row>
    <row r="14" spans="1:6">
      <c r="A14" s="4" t="s">
        <v>120</v>
      </c>
    </row>
    <row r="15" spans="1:6">
      <c r="A15" s="4" t="s">
        <v>112</v>
      </c>
      <c r="D15" s="5" t="n">
        <v>-584</v>
      </c>
      <c r="E15" s="5" t="n">
        <v>-761</v>
      </c>
      <c r="F15" s="5" t="n">
        <v>-1326</v>
      </c>
    </row>
    <row r="16" spans="1:6">
      <c r="A16" s="3" t="s">
        <v>113</v>
      </c>
    </row>
    <row r="17" spans="1:6">
      <c r="A17" s="4" t="s">
        <v>116</v>
      </c>
      <c r="D17" s="5" t="n">
        <v>-256</v>
      </c>
      <c r="E17" s="5" t="n">
        <v>-424</v>
      </c>
      <c r="F17" s="5" t="n">
        <v>-334</v>
      </c>
    </row>
    <row r="18" spans="1:6">
      <c r="A18" s="4" t="s">
        <v>118</v>
      </c>
      <c r="D18" s="5" t="n">
        <v>-256</v>
      </c>
      <c r="E18" s="5" t="n">
        <v>-424</v>
      </c>
      <c r="F18" s="5" t="n">
        <v>-334</v>
      </c>
    </row>
    <row r="19" spans="1:6">
      <c r="A19" s="4" t="s">
        <v>119</v>
      </c>
      <c r="D19" s="7" t="n">
        <v>-840</v>
      </c>
      <c r="E19" s="7" t="n">
        <v>-1185</v>
      </c>
      <c r="F19" s="7" t="n">
        <v>-1660</v>
      </c>
    </row>
    <row r="20" spans="1:6"/>
    <row r="21" spans="1:6">
      <c r="A21" s="4" t="s">
        <v>52</v>
      </c>
      <c r="B21" s="4" t="s">
        <v>108</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2</v>
      </c>
      <c r="B1" s="2" t="s">
        <v>1</v>
      </c>
    </row>
    <row r="2" spans="1:2">
      <c r="B2" s="2" t="s">
        <v>2</v>
      </c>
    </row>
    <row r="3" spans="1:2">
      <c r="A3" s="3" t="s">
        <v>251</v>
      </c>
    </row>
    <row r="4" spans="1:2">
      <c r="A4" s="4" t="s">
        <v>86</v>
      </c>
      <c r="B4"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53</v>
      </c>
    </row>
    <row r="4" spans="1:2">
      <c r="A4" s="4" t="s">
        <v>395</v>
      </c>
      <c r="B4"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251</v>
      </c>
    </row>
    <row r="4" spans="1:2">
      <c r="A4" s="4" t="s">
        <v>398</v>
      </c>
      <c r="B4"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0</v>
      </c>
      <c r="B1" s="2" t="s">
        <v>1</v>
      </c>
    </row>
    <row r="2" spans="1:2">
      <c r="B2" s="2" t="s">
        <v>2</v>
      </c>
    </row>
    <row r="3" spans="1:2">
      <c r="A3" s="3" t="s">
        <v>256</v>
      </c>
    </row>
    <row r="4" spans="1:2">
      <c r="A4" s="4" t="s">
        <v>257</v>
      </c>
      <c r="B4"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60</v>
      </c>
    </row>
    <row r="4" spans="1:2">
      <c r="A4" s="4" t="s">
        <v>403</v>
      </c>
      <c r="B4"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5</v>
      </c>
      <c r="B1" s="2" t="s">
        <v>1</v>
      </c>
    </row>
    <row r="2" spans="1:2">
      <c r="B2" s="2" t="s">
        <v>2</v>
      </c>
    </row>
    <row r="3" spans="1:2">
      <c r="A3" s="3" t="s">
        <v>266</v>
      </c>
    </row>
    <row r="4" spans="1:2">
      <c r="A4" s="4" t="s">
        <v>265</v>
      </c>
      <c r="B4" s="4" t="s">
        <v>4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4"/>
    <col customWidth="1" max="6" min="6" width="28"/>
    <col customWidth="1" max="7" min="7" width="18"/>
    <col customWidth="1" max="8" min="8" width="46"/>
    <col customWidth="1" max="9" min="9" width="13"/>
    <col customWidth="1" max="10" min="10" width="36"/>
  </cols>
  <sheetData>
    <row r="1" spans="1:10">
      <c r="A1" s="1" t="s">
        <v>121</v>
      </c>
      <c r="C1" s="2" t="s">
        <v>122</v>
      </c>
      <c r="E1" s="2" t="s">
        <v>123</v>
      </c>
      <c r="F1" s="2" t="s">
        <v>124</v>
      </c>
      <c r="G1" s="2" t="s">
        <v>125</v>
      </c>
      <c r="H1" s="2" t="s">
        <v>126</v>
      </c>
      <c r="I1" s="2" t="s">
        <v>127</v>
      </c>
      <c r="J1" s="2" t="s">
        <v>120</v>
      </c>
    </row>
    <row r="2" spans="1:10">
      <c r="A2" s="4" t="s">
        <v>128</v>
      </c>
      <c r="E2" s="7" t="n">
        <v>1984</v>
      </c>
      <c r="F2" s="7" t="n">
        <v>1384468</v>
      </c>
      <c r="G2" s="7" t="n">
        <v>358121</v>
      </c>
      <c r="H2" s="7" t="n">
        <v>-457925</v>
      </c>
      <c r="I2" s="7" t="n">
        <v>1286648</v>
      </c>
      <c r="J2" s="7" t="n">
        <v>4520</v>
      </c>
    </row>
    <row r="3" spans="1:10">
      <c r="A3" s="4" t="s">
        <v>129</v>
      </c>
      <c r="E3" s="5" t="n">
        <v>198794052</v>
      </c>
    </row>
    <row r="4" spans="1:10">
      <c r="A4" s="4" t="s">
        <v>130</v>
      </c>
      <c r="E4" s="7" t="n">
        <v>6</v>
      </c>
      <c r="F4" s="5" t="n">
        <v>9237</v>
      </c>
      <c r="I4" s="5" t="n">
        <v>9243</v>
      </c>
    </row>
    <row r="5" spans="1:10">
      <c r="A5" s="4" t="s">
        <v>131</v>
      </c>
      <c r="E5" s="5" t="n">
        <v>641900</v>
      </c>
    </row>
    <row r="6" spans="1:10">
      <c r="A6" s="4" t="s">
        <v>132</v>
      </c>
      <c r="E6" s="7" t="n">
        <v>2</v>
      </c>
      <c r="F6" s="5" t="n">
        <v>3589</v>
      </c>
      <c r="I6" s="5" t="n">
        <v>3591</v>
      </c>
    </row>
    <row r="7" spans="1:10">
      <c r="A7" s="4" t="s">
        <v>133</v>
      </c>
      <c r="E7" s="5" t="n">
        <v>150265</v>
      </c>
    </row>
    <row r="8" spans="1:10">
      <c r="A8" s="4" t="s">
        <v>134</v>
      </c>
      <c r="E8" s="7" t="n">
        <v>1</v>
      </c>
      <c r="F8" s="5" t="n">
        <v>-358</v>
      </c>
      <c r="I8" s="5" t="n">
        <v>-357</v>
      </c>
    </row>
    <row r="9" spans="1:10">
      <c r="A9" s="4" t="s">
        <v>135</v>
      </c>
      <c r="E9" s="5" t="n">
        <v>103220</v>
      </c>
    </row>
    <row r="10" spans="1:10">
      <c r="A10" s="4" t="s">
        <v>136</v>
      </c>
      <c r="E10" s="7" t="n">
        <v>7</v>
      </c>
      <c r="F10" s="5" t="n">
        <v>-9946</v>
      </c>
      <c r="I10" s="5" t="n">
        <v>-9939</v>
      </c>
    </row>
    <row r="11" spans="1:10">
      <c r="A11" s="4" t="s">
        <v>137</v>
      </c>
      <c r="E11" s="5" t="n">
        <v>731701</v>
      </c>
    </row>
    <row r="12" spans="1:10">
      <c r="A12" s="4" t="s">
        <v>138</v>
      </c>
      <c r="E12" s="7" t="n">
        <v>-74</v>
      </c>
      <c r="F12" s="5" t="n">
        <v>-40000</v>
      </c>
      <c r="G12" s="5" t="n">
        <v>-179710</v>
      </c>
      <c r="I12" s="5" t="n">
        <v>-219784</v>
      </c>
    </row>
    <row r="13" spans="1:10">
      <c r="A13" s="4" t="s">
        <v>139</v>
      </c>
      <c r="C13" s="5" t="n">
        <v>-808293</v>
      </c>
      <c r="E13" s="5" t="n">
        <v>-7387240</v>
      </c>
    </row>
    <row r="14" spans="1:10">
      <c r="A14" s="4" t="s">
        <v>140</v>
      </c>
      <c r="G14" s="5" t="n">
        <v>-16</v>
      </c>
      <c r="I14" s="5" t="n">
        <v>-16</v>
      </c>
    </row>
    <row r="15" spans="1:10">
      <c r="A15" s="4" t="s">
        <v>141</v>
      </c>
      <c r="F15" s="5" t="n">
        <v>22402</v>
      </c>
      <c r="I15" s="5" t="n">
        <v>22402</v>
      </c>
    </row>
    <row r="16" spans="1:10">
      <c r="A16" s="4" t="s">
        <v>142</v>
      </c>
      <c r="G16" s="5" t="n">
        <v>-979</v>
      </c>
      <c r="I16" s="5" t="n">
        <v>-979</v>
      </c>
      <c r="J16" s="5" t="n">
        <v>979</v>
      </c>
    </row>
    <row r="17" spans="1:10">
      <c r="A17" s="3" t="s">
        <v>143</v>
      </c>
    </row>
    <row r="18" spans="1:10">
      <c r="A18" s="4" t="s">
        <v>112</v>
      </c>
      <c r="C18" s="7" t="n">
        <v>194703</v>
      </c>
      <c r="D18" s="4" t="s">
        <v>52</v>
      </c>
      <c r="G18" s="5" t="n">
        <v>196029</v>
      </c>
      <c r="I18" s="5" t="n">
        <v>196029</v>
      </c>
      <c r="J18" s="5" t="n">
        <v>-1326</v>
      </c>
    </row>
    <row r="19" spans="1:10">
      <c r="A19" s="4" t="s">
        <v>118</v>
      </c>
      <c r="H19" s="5" t="n">
        <v>62611</v>
      </c>
      <c r="I19" s="5" t="n">
        <v>62611</v>
      </c>
      <c r="J19" s="5" t="n">
        <v>-334</v>
      </c>
    </row>
    <row r="20" spans="1:10">
      <c r="A20" s="4" t="s">
        <v>144</v>
      </c>
      <c r="G20" s="5" t="n">
        <v>-35096</v>
      </c>
      <c r="I20" s="5" t="n">
        <v>-35096</v>
      </c>
    </row>
    <row r="21" spans="1:10">
      <c r="A21" s="4" t="s">
        <v>145</v>
      </c>
      <c r="E21" s="7" t="n">
        <v>1926</v>
      </c>
      <c r="F21" s="5" t="n">
        <v>1369392</v>
      </c>
      <c r="G21" s="5" t="n">
        <v>338349</v>
      </c>
      <c r="H21" s="5" t="n">
        <v>-395314</v>
      </c>
      <c r="I21" s="5" t="n">
        <v>1314353</v>
      </c>
      <c r="J21" s="5" t="n">
        <v>3839</v>
      </c>
    </row>
    <row r="22" spans="1:10">
      <c r="A22" s="4" t="s">
        <v>146</v>
      </c>
      <c r="E22" s="5" t="n">
        <v>193033898</v>
      </c>
    </row>
    <row r="23" spans="1:10">
      <c r="A23" s="4" t="s">
        <v>147</v>
      </c>
      <c r="E23" s="7" t="n">
        <v>1924</v>
      </c>
      <c r="F23" s="5" t="n">
        <v>1421368</v>
      </c>
      <c r="G23" s="5" t="n">
        <v>355982</v>
      </c>
      <c r="H23" s="5" t="n">
        <v>-355230</v>
      </c>
      <c r="I23" s="5" t="n">
        <v>1424044</v>
      </c>
      <c r="J23" s="5" t="n">
        <v>4750</v>
      </c>
    </row>
    <row r="24" spans="1:10">
      <c r="A24" s="4" t="s">
        <v>148</v>
      </c>
      <c r="C24" s="5" t="n">
        <v>192825207</v>
      </c>
      <c r="E24" s="5" t="n">
        <v>192825207</v>
      </c>
    </row>
    <row r="25" spans="1:10">
      <c r="A25" s="4" t="s">
        <v>149</v>
      </c>
      <c r="G25" s="5" t="n">
        <v>17924</v>
      </c>
      <c r="I25" s="5" t="n">
        <v>17924</v>
      </c>
    </row>
    <row r="26" spans="1:10">
      <c r="A26" s="4" t="s">
        <v>150</v>
      </c>
      <c r="E26" s="7" t="n">
        <v>1924</v>
      </c>
      <c r="F26" s="5" t="n">
        <v>1421368</v>
      </c>
      <c r="G26" s="5" t="n">
        <v>373906</v>
      </c>
      <c r="H26" s="5" t="n">
        <v>-355230</v>
      </c>
      <c r="I26" s="5" t="n">
        <v>1441968</v>
      </c>
      <c r="J26" s="5" t="n">
        <v>4750</v>
      </c>
    </row>
    <row r="27" spans="1:10">
      <c r="A27" s="4" t="s">
        <v>151</v>
      </c>
      <c r="G27" s="5" t="n">
        <v>-2265</v>
      </c>
      <c r="H27" s="5" t="n">
        <v>2265</v>
      </c>
    </row>
    <row r="28" spans="1:10">
      <c r="A28" s="4" t="s">
        <v>130</v>
      </c>
      <c r="E28" s="7" t="n">
        <v>4</v>
      </c>
      <c r="F28" s="5" t="n">
        <v>7254</v>
      </c>
      <c r="I28" s="5" t="n">
        <v>7258</v>
      </c>
    </row>
    <row r="29" spans="1:10">
      <c r="A29" s="4" t="s">
        <v>131</v>
      </c>
      <c r="C29" s="5" t="n">
        <v>441076</v>
      </c>
      <c r="E29" s="5" t="n">
        <v>441076</v>
      </c>
    </row>
    <row r="30" spans="1:10">
      <c r="A30" s="4" t="s">
        <v>132</v>
      </c>
      <c r="E30" s="7" t="n">
        <v>2</v>
      </c>
      <c r="F30" s="5" t="n">
        <v>5015</v>
      </c>
      <c r="I30" s="5" t="n">
        <v>5017</v>
      </c>
    </row>
    <row r="31" spans="1:10">
      <c r="A31" s="4" t="s">
        <v>133</v>
      </c>
      <c r="E31" s="5" t="n">
        <v>181643</v>
      </c>
    </row>
    <row r="32" spans="1:10">
      <c r="A32" s="4" t="s">
        <v>134</v>
      </c>
      <c r="E32" s="7" t="n">
        <v>2</v>
      </c>
      <c r="F32" s="5" t="n">
        <v>-1665</v>
      </c>
      <c r="I32" s="5" t="n">
        <v>-1663</v>
      </c>
    </row>
    <row r="33" spans="1:10">
      <c r="A33" s="4" t="s">
        <v>135</v>
      </c>
      <c r="E33" s="5" t="n">
        <v>192222</v>
      </c>
    </row>
    <row r="34" spans="1:10">
      <c r="A34" s="4" t="s">
        <v>136</v>
      </c>
      <c r="E34" s="7" t="n">
        <v>7</v>
      </c>
      <c r="F34" s="5" t="n">
        <v>-13291</v>
      </c>
      <c r="I34" s="5" t="n">
        <v>-13284</v>
      </c>
    </row>
    <row r="35" spans="1:10">
      <c r="A35" s="4" t="s">
        <v>137</v>
      </c>
      <c r="C35" s="5" t="n">
        <v>691958</v>
      </c>
      <c r="E35" s="5" t="n">
        <v>691958</v>
      </c>
    </row>
    <row r="36" spans="1:10">
      <c r="A36" s="4" t="s">
        <v>138</v>
      </c>
      <c r="E36" s="7" t="n">
        <v>-43</v>
      </c>
      <c r="F36" s="5" t="n">
        <v>4000</v>
      </c>
      <c r="G36" s="5" t="n">
        <v>-134060</v>
      </c>
      <c r="I36" s="5" t="n">
        <v>-130103</v>
      </c>
    </row>
    <row r="37" spans="1:10">
      <c r="A37" s="4" t="s">
        <v>139</v>
      </c>
      <c r="C37" s="5" t="n">
        <v>-4114882</v>
      </c>
      <c r="E37" s="5" t="n">
        <v>-4278857</v>
      </c>
    </row>
    <row r="38" spans="1:10">
      <c r="A38" s="4" t="s">
        <v>140</v>
      </c>
      <c r="G38" s="5" t="n">
        <v>-82</v>
      </c>
      <c r="I38" s="5" t="n">
        <v>-82</v>
      </c>
    </row>
    <row r="39" spans="1:10">
      <c r="A39" s="4" t="s">
        <v>141</v>
      </c>
      <c r="F39" s="5" t="n">
        <v>32158</v>
      </c>
      <c r="I39" s="5" t="n">
        <v>32158</v>
      </c>
    </row>
    <row r="40" spans="1:10">
      <c r="A40" s="4" t="s">
        <v>152</v>
      </c>
      <c r="F40" s="5" t="n">
        <v>-1165</v>
      </c>
      <c r="I40" s="5" t="n">
        <v>-1165</v>
      </c>
      <c r="J40" s="5" t="n">
        <v>-3565</v>
      </c>
    </row>
    <row r="41" spans="1:10">
      <c r="A41" s="3" t="s">
        <v>143</v>
      </c>
    </row>
    <row r="42" spans="1:10">
      <c r="A42" s="4" t="s">
        <v>112</v>
      </c>
      <c r="C42" s="7" t="n">
        <v>202111</v>
      </c>
      <c r="D42" s="4" t="s">
        <v>52</v>
      </c>
      <c r="G42" s="5" t="n">
        <v>202872</v>
      </c>
      <c r="I42" s="5" t="n">
        <v>202872</v>
      </c>
      <c r="J42" s="5" t="n">
        <v>-761</v>
      </c>
    </row>
    <row r="43" spans="1:10">
      <c r="A43" s="4" t="s">
        <v>153</v>
      </c>
      <c r="B43" s="4" t="s">
        <v>70</v>
      </c>
      <c r="C43" s="7" t="n">
        <v>202111</v>
      </c>
    </row>
    <row r="44" spans="1:10">
      <c r="A44" s="4" t="s">
        <v>118</v>
      </c>
      <c r="H44" s="5" t="n">
        <v>-215057</v>
      </c>
      <c r="I44" s="5" t="n">
        <v>-215057</v>
      </c>
      <c r="J44" s="7" t="n">
        <v>-424</v>
      </c>
    </row>
    <row r="45" spans="1:10">
      <c r="A45" s="4" t="s">
        <v>144</v>
      </c>
      <c r="G45" s="5" t="n">
        <v>-42901</v>
      </c>
      <c r="I45" s="5" t="n">
        <v>-42901</v>
      </c>
    </row>
    <row r="46" spans="1:10">
      <c r="A46" s="4" t="s">
        <v>154</v>
      </c>
      <c r="E46" s="7" t="n">
        <v>1896</v>
      </c>
      <c r="F46" s="7" t="n">
        <v>1453674</v>
      </c>
      <c r="G46" s="7" t="n">
        <v>397470</v>
      </c>
      <c r="H46" s="7" t="n">
        <v>-568022</v>
      </c>
      <c r="I46" s="7" t="n">
        <v>1285018</v>
      </c>
    </row>
    <row r="47" spans="1:10">
      <c r="A47" s="4" t="s">
        <v>155</v>
      </c>
      <c r="C47" s="5" t="n">
        <v>190053249</v>
      </c>
      <c r="E47" s="5" t="n">
        <v>190053249</v>
      </c>
    </row>
    <row r="48" spans="1:10"/>
    <row r="49" spans="1:10">
      <c r="A49" s="4" t="s">
        <v>52</v>
      </c>
      <c r="B49" s="4" t="s">
        <v>108</v>
      </c>
    </row>
    <row r="50" spans="1:10">
      <c r="A50" s="4" t="s">
        <v>70</v>
      </c>
      <c r="B50" s="4" t="s">
        <v>156</v>
      </c>
    </row>
  </sheetData>
  <mergeCells count="5">
    <mergeCell ref="A1:B1"/>
    <mergeCell ref="C1:D1"/>
    <mergeCell ref="A48:I48"/>
    <mergeCell ref="B49:I49"/>
    <mergeCell ref="B50:I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3" t="s">
        <v>274</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416</v>
      </c>
      <c r="B1" s="2" t="s">
        <v>417</v>
      </c>
    </row>
    <row r="2" spans="1:2">
      <c r="A2" s="3" t="s">
        <v>204</v>
      </c>
    </row>
    <row r="3" spans="1:2">
      <c r="A3" s="4" t="s">
        <v>418</v>
      </c>
      <c r="B3" s="5" t="n">
        <v>80000</v>
      </c>
    </row>
    <row r="4" spans="1:2">
      <c r="A4" s="4" t="s">
        <v>419</v>
      </c>
      <c r="B4" s="5" t="n">
        <v>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15"/>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6</v>
      </c>
    </row>
    <row r="9" spans="1:2">
      <c r="A9" s="4" t="s">
        <v>427</v>
      </c>
    </row>
    <row r="10" spans="1:2">
      <c r="A10" s="3" t="s">
        <v>422</v>
      </c>
    </row>
    <row r="11" spans="1:2">
      <c r="A11" s="4" t="s">
        <v>423</v>
      </c>
      <c r="B11" s="4" t="s">
        <v>424</v>
      </c>
    </row>
    <row r="12" spans="1:2">
      <c r="A12" s="4" t="s">
        <v>428</v>
      </c>
    </row>
    <row r="13" spans="1:2">
      <c r="A13" s="3" t="s">
        <v>422</v>
      </c>
    </row>
    <row r="14" spans="1:2">
      <c r="A14" s="4" t="s">
        <v>423</v>
      </c>
      <c r="B14" s="4" t="s">
        <v>429</v>
      </c>
    </row>
    <row r="15" spans="1:2">
      <c r="A15" s="4" t="s">
        <v>430</v>
      </c>
    </row>
    <row r="16" spans="1:2">
      <c r="A16" s="3" t="s">
        <v>422</v>
      </c>
    </row>
    <row r="17" spans="1:2">
      <c r="A17" s="4" t="s">
        <v>423</v>
      </c>
      <c r="B17" s="4" t="s">
        <v>431</v>
      </c>
    </row>
    <row r="18" spans="1:2">
      <c r="A18" s="4" t="s">
        <v>432</v>
      </c>
    </row>
    <row r="19" spans="1:2">
      <c r="A19" s="3" t="s">
        <v>422</v>
      </c>
    </row>
    <row r="20" spans="1:2">
      <c r="A20" s="4" t="s">
        <v>423</v>
      </c>
      <c r="B20" s="4" t="s">
        <v>433</v>
      </c>
    </row>
    <row r="21" spans="1:2">
      <c r="A21" s="4" t="s">
        <v>434</v>
      </c>
    </row>
    <row r="22" spans="1:2">
      <c r="A22" s="3" t="s">
        <v>422</v>
      </c>
    </row>
    <row r="23" spans="1:2">
      <c r="A23" s="4" t="s">
        <v>423</v>
      </c>
      <c r="B23" s="4" t="s">
        <v>435</v>
      </c>
    </row>
    <row r="24" spans="1:2">
      <c r="A24" s="4" t="s">
        <v>436</v>
      </c>
    </row>
    <row r="25" spans="1:2">
      <c r="A25" s="3" t="s">
        <v>422</v>
      </c>
    </row>
    <row r="26" spans="1:2">
      <c r="A26" s="4" t="s">
        <v>423</v>
      </c>
      <c r="B26" s="4" t="s">
        <v>4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6"/>
    <col customWidth="1" max="10" min="10" width="14"/>
  </cols>
  <sheetData>
    <row r="1" spans="1:10">
      <c r="A1" s="1" t="s">
        <v>438</v>
      </c>
      <c r="C1" s="2" t="s">
        <v>83</v>
      </c>
      <c r="F1" s="2" t="s">
        <v>1</v>
      </c>
      <c r="I1" s="2" t="s">
        <v>439</v>
      </c>
    </row>
    <row r="2" spans="1:10">
      <c r="C2" s="2" t="s">
        <v>2</v>
      </c>
      <c r="E2" s="2" t="s">
        <v>28</v>
      </c>
      <c r="F2" s="2" t="s">
        <v>2</v>
      </c>
      <c r="H2" s="2" t="s">
        <v>28</v>
      </c>
      <c r="I2" s="2" t="s">
        <v>27</v>
      </c>
      <c r="J2" s="2" t="s">
        <v>440</v>
      </c>
    </row>
    <row r="3" spans="1:10">
      <c r="A3" s="3" t="s">
        <v>441</v>
      </c>
    </row>
    <row r="4" spans="1:10">
      <c r="A4" s="4" t="s">
        <v>442</v>
      </c>
      <c r="C4" s="7" t="n">
        <v>397470000</v>
      </c>
      <c r="D4" s="4" t="s">
        <v>52</v>
      </c>
      <c r="F4" s="7" t="n">
        <v>397470000</v>
      </c>
      <c r="G4" s="4" t="s">
        <v>52</v>
      </c>
      <c r="I4" s="7" t="n">
        <v>355982000</v>
      </c>
    </row>
    <row r="5" spans="1:10">
      <c r="A5" s="4" t="s">
        <v>443</v>
      </c>
      <c r="B5" s="4" t="s">
        <v>34</v>
      </c>
      <c r="C5" s="5" t="n">
        <v>160110000</v>
      </c>
      <c r="F5" s="5" t="n">
        <v>160110000</v>
      </c>
    </row>
    <row r="6" spans="1:10">
      <c r="A6" s="4" t="s">
        <v>444</v>
      </c>
      <c r="C6" s="5" t="n">
        <v>6512000</v>
      </c>
      <c r="F6" s="5" t="n">
        <v>6512000</v>
      </c>
      <c r="I6" s="7" t="n">
        <v>6747000</v>
      </c>
    </row>
    <row r="7" spans="1:10">
      <c r="A7" s="4" t="s">
        <v>445</v>
      </c>
      <c r="F7" s="5" t="n">
        <v>0</v>
      </c>
    </row>
    <row r="8" spans="1:10">
      <c r="A8" s="4" t="s">
        <v>446</v>
      </c>
    </row>
    <row r="9" spans="1:10">
      <c r="A9" s="3" t="s">
        <v>441</v>
      </c>
    </row>
    <row r="10" spans="1:10">
      <c r="A10" s="4" t="s">
        <v>442</v>
      </c>
      <c r="C10" s="5" t="n">
        <v>-20477000</v>
      </c>
      <c r="D10" s="4" t="s">
        <v>52</v>
      </c>
      <c r="F10" s="5" t="n">
        <v>-20477000</v>
      </c>
      <c r="G10" s="4" t="s">
        <v>52</v>
      </c>
      <c r="J10" s="7" t="n">
        <v>17924000</v>
      </c>
    </row>
    <row r="11" spans="1:10">
      <c r="A11" s="4" t="s">
        <v>443</v>
      </c>
      <c r="C11" s="5" t="n">
        <v>-160110000</v>
      </c>
      <c r="D11" s="4" t="s">
        <v>34</v>
      </c>
      <c r="F11" s="5" t="n">
        <v>-160110000</v>
      </c>
      <c r="G11" s="4" t="s">
        <v>34</v>
      </c>
      <c r="J11" s="5" t="n">
        <v>23227000</v>
      </c>
    </row>
    <row r="12" spans="1:10">
      <c r="A12" s="4" t="s">
        <v>444</v>
      </c>
      <c r="J12" s="5" t="n">
        <v>5303000</v>
      </c>
    </row>
    <row r="13" spans="1:10">
      <c r="A13" s="4" t="s">
        <v>447</v>
      </c>
      <c r="C13" s="7" t="n">
        <v>1238000</v>
      </c>
      <c r="F13" s="7" t="n">
        <v>1238000</v>
      </c>
      <c r="J13" s="7" t="n">
        <v>21348000</v>
      </c>
    </row>
    <row r="14" spans="1:10">
      <c r="A14" s="4" t="s">
        <v>448</v>
      </c>
    </row>
    <row r="15" spans="1:10">
      <c r="A15" s="3" t="s">
        <v>441</v>
      </c>
    </row>
    <row r="16" spans="1:10">
      <c r="A16" s="4" t="s">
        <v>449</v>
      </c>
      <c r="C16" s="4" t="s">
        <v>450</v>
      </c>
      <c r="E16" s="4" t="s">
        <v>451</v>
      </c>
      <c r="F16" s="4" t="s">
        <v>450</v>
      </c>
      <c r="H16" s="4" t="s">
        <v>451</v>
      </c>
      <c r="I16" s="4" t="s">
        <v>452</v>
      </c>
    </row>
    <row r="17" spans="1:10"/>
    <row r="18" spans="1:10">
      <c r="A18" s="4" t="s">
        <v>52</v>
      </c>
      <c r="B18" s="4" t="s">
        <v>72</v>
      </c>
    </row>
    <row r="19" spans="1:10">
      <c r="A19" s="4" t="s">
        <v>70</v>
      </c>
      <c r="B19" s="4" t="s">
        <v>71</v>
      </c>
    </row>
  </sheetData>
  <mergeCells count="8">
    <mergeCell ref="A1:B2"/>
    <mergeCell ref="C1:E1"/>
    <mergeCell ref="F1:H1"/>
    <mergeCell ref="C2:D2"/>
    <mergeCell ref="F2:G2"/>
    <mergeCell ref="A17:I17"/>
    <mergeCell ref="B18:I18"/>
    <mergeCell ref="B19:I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s>
  <sheetData>
    <row r="1" spans="1:8">
      <c r="A1" s="1" t="s">
        <v>453</v>
      </c>
      <c r="C1" s="2" t="s">
        <v>2</v>
      </c>
      <c r="E1" s="2" t="s">
        <v>440</v>
      </c>
      <c r="F1" s="2" t="s">
        <v>27</v>
      </c>
      <c r="G1" s="2" t="s">
        <v>28</v>
      </c>
      <c r="H1" s="2" t="s">
        <v>29</v>
      </c>
    </row>
    <row r="2" spans="1:8">
      <c r="A2" s="3" t="s">
        <v>30</v>
      </c>
    </row>
    <row r="3" spans="1:8">
      <c r="A3" s="4" t="s">
        <v>31</v>
      </c>
      <c r="C3" s="7" t="n">
        <v>401230</v>
      </c>
      <c r="F3" s="7" t="n">
        <v>504468</v>
      </c>
      <c r="G3" s="7" t="n">
        <v>440055</v>
      </c>
      <c r="H3" s="7" t="n">
        <v>422623</v>
      </c>
    </row>
    <row r="4" spans="1:8">
      <c r="A4" s="4" t="s">
        <v>32</v>
      </c>
      <c r="C4" s="5" t="n">
        <v>710045</v>
      </c>
      <c r="F4" s="5" t="n">
        <v>693085</v>
      </c>
    </row>
    <row r="5" spans="1:8">
      <c r="A5" s="4" t="s">
        <v>33</v>
      </c>
      <c r="C5" s="5" t="n">
        <v>210006</v>
      </c>
      <c r="D5" s="4" t="s">
        <v>34</v>
      </c>
      <c r="F5" s="5" t="n">
        <v>236342</v>
      </c>
    </row>
    <row r="6" spans="1:8">
      <c r="A6" s="4" t="s">
        <v>35</v>
      </c>
      <c r="C6" s="5" t="n">
        <v>1321281</v>
      </c>
      <c r="F6" s="5" t="n">
        <v>1433895</v>
      </c>
    </row>
    <row r="7" spans="1:8">
      <c r="A7" s="4" t="s">
        <v>36</v>
      </c>
      <c r="C7" s="5" t="n">
        <v>211382</v>
      </c>
      <c r="F7" s="5" t="n">
        <v>207030</v>
      </c>
    </row>
    <row r="8" spans="1:8">
      <c r="A8" s="4" t="s">
        <v>37</v>
      </c>
      <c r="C8" s="5" t="n">
        <v>94212</v>
      </c>
      <c r="D8" s="4" t="s">
        <v>38</v>
      </c>
      <c r="F8" s="5" t="n">
        <v>76929</v>
      </c>
    </row>
    <row r="9" spans="1:8">
      <c r="A9" s="4" t="s">
        <v>39</v>
      </c>
      <c r="C9" s="5" t="n">
        <v>825</v>
      </c>
      <c r="F9" s="5" t="n">
        <v>886</v>
      </c>
    </row>
    <row r="10" spans="1:8">
      <c r="A10" s="4" t="s">
        <v>40</v>
      </c>
      <c r="C10" s="5" t="n">
        <v>135028</v>
      </c>
      <c r="F10" s="5" t="n">
        <v>131590</v>
      </c>
    </row>
    <row r="11" spans="1:8">
      <c r="A11" s="4" t="s">
        <v>41</v>
      </c>
      <c r="C11" s="5" t="n">
        <v>1386408</v>
      </c>
      <c r="F11" s="5" t="n">
        <v>1337122</v>
      </c>
      <c r="H11" s="7" t="n">
        <v>1069408</v>
      </c>
    </row>
    <row r="12" spans="1:8">
      <c r="A12" s="4" t="s">
        <v>42</v>
      </c>
      <c r="B12" s="4" t="s">
        <v>43</v>
      </c>
      <c r="C12" s="5" t="n">
        <v>160110</v>
      </c>
    </row>
    <row r="13" spans="1:8">
      <c r="A13" s="4" t="s">
        <v>44</v>
      </c>
      <c r="C13" s="5" t="n">
        <v>147383</v>
      </c>
      <c r="D13" s="4" t="s">
        <v>34</v>
      </c>
      <c r="F13" s="5" t="n">
        <v>262169</v>
      </c>
    </row>
    <row r="14" spans="1:8">
      <c r="A14" s="4" t="s">
        <v>45</v>
      </c>
      <c r="C14" s="5" t="n">
        <v>3456629</v>
      </c>
      <c r="F14" s="5" t="n">
        <v>3449621</v>
      </c>
    </row>
    <row r="15" spans="1:8">
      <c r="A15" s="3" t="s">
        <v>46</v>
      </c>
    </row>
    <row r="16" spans="1:8">
      <c r="A16" s="4" t="s">
        <v>47</v>
      </c>
      <c r="C16" s="5" t="n">
        <v>330000</v>
      </c>
      <c r="F16" s="5" t="n">
        <v>170000</v>
      </c>
    </row>
    <row r="17" spans="1:8">
      <c r="A17" s="4" t="s">
        <v>48</v>
      </c>
      <c r="C17" s="5" t="n">
        <v>33476</v>
      </c>
      <c r="F17" s="5" t="n">
        <v>39226</v>
      </c>
    </row>
    <row r="18" spans="1:8">
      <c r="A18" s="4" t="s">
        <v>49</v>
      </c>
      <c r="C18" s="5" t="n">
        <v>14436</v>
      </c>
      <c r="F18" s="5" t="n">
        <v>15050</v>
      </c>
    </row>
    <row r="19" spans="1:8">
      <c r="A19" s="4" t="s">
        <v>50</v>
      </c>
      <c r="C19" s="5" t="n">
        <v>73567</v>
      </c>
      <c r="F19" s="5" t="n">
        <v>30026</v>
      </c>
    </row>
    <row r="20" spans="1:8">
      <c r="A20" s="4" t="s">
        <v>51</v>
      </c>
      <c r="C20" s="5" t="n">
        <v>554708</v>
      </c>
      <c r="D20" s="4" t="s">
        <v>52</v>
      </c>
      <c r="F20" s="5" t="n">
        <v>584482</v>
      </c>
    </row>
    <row r="21" spans="1:8">
      <c r="A21" s="4" t="s">
        <v>53</v>
      </c>
      <c r="C21" s="5" t="n">
        <v>1006187</v>
      </c>
      <c r="F21" s="5" t="n">
        <v>838784</v>
      </c>
    </row>
    <row r="22" spans="1:8">
      <c r="A22" s="4" t="s">
        <v>54</v>
      </c>
      <c r="C22" s="5" t="n">
        <v>983884</v>
      </c>
      <c r="F22" s="5" t="n">
        <v>1006687</v>
      </c>
    </row>
    <row r="23" spans="1:8">
      <c r="A23" s="4" t="s">
        <v>55</v>
      </c>
      <c r="C23" s="5" t="n">
        <v>6512</v>
      </c>
      <c r="F23" s="5" t="n">
        <v>6747</v>
      </c>
    </row>
    <row r="24" spans="1:8">
      <c r="A24" s="4" t="s">
        <v>56</v>
      </c>
      <c r="C24" s="5" t="n">
        <v>175028</v>
      </c>
      <c r="D24" s="4" t="s">
        <v>52</v>
      </c>
      <c r="F24" s="5" t="n">
        <v>168609</v>
      </c>
    </row>
    <row r="25" spans="1:8">
      <c r="A25" s="4" t="s">
        <v>57</v>
      </c>
      <c r="C25" s="5" t="n">
        <v>2171611</v>
      </c>
      <c r="F25" s="5" t="n">
        <v>2020827</v>
      </c>
    </row>
    <row r="26" spans="1:8">
      <c r="A26" s="4" t="s">
        <v>58</v>
      </c>
      <c r="F26" s="5" t="n">
        <v>4750</v>
      </c>
    </row>
    <row r="27" spans="1:8">
      <c r="A27" s="3" t="s">
        <v>59</v>
      </c>
    </row>
    <row r="28" spans="1:8">
      <c r="A28" s="4" t="s">
        <v>60</v>
      </c>
      <c r="C28" s="4" t="s">
        <v>61</v>
      </c>
      <c r="F28" s="4" t="s">
        <v>61</v>
      </c>
    </row>
    <row r="29" spans="1:8">
      <c r="A29" s="4" t="s">
        <v>62</v>
      </c>
      <c r="C29" s="5" t="n">
        <v>1896</v>
      </c>
      <c r="F29" s="5" t="n">
        <v>1924</v>
      </c>
    </row>
    <row r="30" spans="1:8">
      <c r="A30" s="4" t="s">
        <v>63</v>
      </c>
      <c r="C30" s="5" t="n">
        <v>1453674</v>
      </c>
      <c r="F30" s="5" t="n">
        <v>1421368</v>
      </c>
    </row>
    <row r="31" spans="1:8">
      <c r="A31" s="4" t="s">
        <v>64</v>
      </c>
      <c r="C31" s="5" t="n">
        <v>397470</v>
      </c>
      <c r="D31" s="4" t="s">
        <v>38</v>
      </c>
      <c r="F31" s="5" t="n">
        <v>355982</v>
      </c>
    </row>
    <row r="32" spans="1:8">
      <c r="A32" s="4" t="s">
        <v>65</v>
      </c>
      <c r="C32" s="5" t="n">
        <v>-568022</v>
      </c>
      <c r="F32" s="5" t="n">
        <v>-355230</v>
      </c>
    </row>
    <row r="33" spans="1:8">
      <c r="A33" s="4" t="s">
        <v>66</v>
      </c>
      <c r="C33" s="5" t="n">
        <v>1285018</v>
      </c>
      <c r="F33" s="5" t="n">
        <v>1424044</v>
      </c>
    </row>
    <row r="34" spans="1:8">
      <c r="A34" s="4" t="s">
        <v>67</v>
      </c>
      <c r="C34" s="4" t="s">
        <v>61</v>
      </c>
      <c r="F34" s="4" t="s">
        <v>61</v>
      </c>
    </row>
    <row r="35" spans="1:8">
      <c r="A35" s="4" t="s">
        <v>68</v>
      </c>
      <c r="C35" s="5" t="n">
        <v>3456629</v>
      </c>
      <c r="F35" s="5" t="n">
        <v>3449621</v>
      </c>
    </row>
    <row r="36" spans="1:8">
      <c r="A36" s="4" t="s">
        <v>454</v>
      </c>
    </row>
    <row r="37" spans="1:8">
      <c r="A37" s="3" t="s">
        <v>30</v>
      </c>
    </row>
    <row r="38" spans="1:8">
      <c r="A38" s="4" t="s">
        <v>31</v>
      </c>
      <c r="C38" s="5" t="n">
        <v>401230</v>
      </c>
      <c r="F38" s="5" t="n">
        <v>504468</v>
      </c>
    </row>
    <row r="39" spans="1:8">
      <c r="A39" s="4" t="s">
        <v>455</v>
      </c>
    </row>
    <row r="40" spans="1:8">
      <c r="A40" s="3" t="s">
        <v>30</v>
      </c>
    </row>
    <row r="41" spans="1:8">
      <c r="A41" s="4" t="s">
        <v>33</v>
      </c>
      <c r="B41" s="4" t="s">
        <v>34</v>
      </c>
      <c r="C41" s="5" t="n">
        <v>56610</v>
      </c>
    </row>
    <row r="42" spans="1:8">
      <c r="A42" s="4" t="s">
        <v>35</v>
      </c>
      <c r="C42" s="5" t="n">
        <v>56610</v>
      </c>
    </row>
    <row r="43" spans="1:8">
      <c r="A43" s="4" t="s">
        <v>37</v>
      </c>
      <c r="B43" s="4" t="s">
        <v>38</v>
      </c>
      <c r="C43" s="5" t="n">
        <v>5982</v>
      </c>
    </row>
    <row r="44" spans="1:8">
      <c r="A44" s="4" t="s">
        <v>42</v>
      </c>
      <c r="C44" s="5" t="n">
        <v>-160110</v>
      </c>
      <c r="D44" s="4" t="s">
        <v>43</v>
      </c>
      <c r="E44" s="7" t="n">
        <v>23227</v>
      </c>
    </row>
    <row r="45" spans="1:8">
      <c r="A45" s="4" t="s">
        <v>44</v>
      </c>
      <c r="B45" s="4" t="s">
        <v>34</v>
      </c>
      <c r="C45" s="5" t="n">
        <v>99627</v>
      </c>
    </row>
    <row r="46" spans="1:8">
      <c r="A46" s="4" t="s">
        <v>45</v>
      </c>
      <c r="C46" s="5" t="n">
        <v>2109</v>
      </c>
    </row>
    <row r="47" spans="1:8">
      <c r="A47" s="3" t="s">
        <v>46</v>
      </c>
    </row>
    <row r="48" spans="1:8">
      <c r="A48" s="4" t="s">
        <v>51</v>
      </c>
      <c r="B48" s="4" t="s">
        <v>52</v>
      </c>
      <c r="C48" s="5" t="n">
        <v>6221</v>
      </c>
    </row>
    <row r="49" spans="1:8">
      <c r="A49" s="4" t="s">
        <v>53</v>
      </c>
      <c r="C49" s="5" t="n">
        <v>6221</v>
      </c>
    </row>
    <row r="50" spans="1:8">
      <c r="A50" s="4" t="s">
        <v>55</v>
      </c>
      <c r="E50" s="5" t="n">
        <v>5303</v>
      </c>
    </row>
    <row r="51" spans="1:8">
      <c r="A51" s="4" t="s">
        <v>56</v>
      </c>
      <c r="B51" s="4" t="s">
        <v>52</v>
      </c>
      <c r="C51" s="5" t="n">
        <v>16365</v>
      </c>
    </row>
    <row r="52" spans="1:8">
      <c r="A52" s="4" t="s">
        <v>57</v>
      </c>
      <c r="C52" s="5" t="n">
        <v>22586</v>
      </c>
    </row>
    <row r="53" spans="1:8">
      <c r="A53" s="3" t="s">
        <v>59</v>
      </c>
    </row>
    <row r="54" spans="1:8">
      <c r="A54" s="4" t="s">
        <v>60</v>
      </c>
      <c r="C54" s="4" t="s">
        <v>61</v>
      </c>
    </row>
    <row r="55" spans="1:8">
      <c r="A55" s="4" t="s">
        <v>64</v>
      </c>
      <c r="C55" s="5" t="n">
        <v>-20477</v>
      </c>
      <c r="D55" s="4" t="s">
        <v>38</v>
      </c>
      <c r="E55" s="7" t="n">
        <v>17924</v>
      </c>
    </row>
    <row r="56" spans="1:8">
      <c r="A56" s="4" t="s">
        <v>66</v>
      </c>
      <c r="C56" s="5" t="n">
        <v>-20477</v>
      </c>
    </row>
    <row r="57" spans="1:8">
      <c r="A57" s="4" t="s">
        <v>67</v>
      </c>
      <c r="C57" s="4" t="s">
        <v>61</v>
      </c>
    </row>
    <row r="58" spans="1:8">
      <c r="A58" s="4" t="s">
        <v>68</v>
      </c>
      <c r="C58" s="5" t="n">
        <v>2109</v>
      </c>
    </row>
    <row r="59" spans="1:8">
      <c r="A59" s="4" t="s">
        <v>456</v>
      </c>
    </row>
    <row r="60" spans="1:8">
      <c r="A60" s="3" t="s">
        <v>30</v>
      </c>
    </row>
    <row r="61" spans="1:8">
      <c r="A61" s="4" t="s">
        <v>31</v>
      </c>
      <c r="C61" s="5" t="n">
        <v>401230</v>
      </c>
      <c r="F61" s="7" t="n">
        <v>504468</v>
      </c>
    </row>
    <row r="62" spans="1:8">
      <c r="A62" s="4" t="s">
        <v>32</v>
      </c>
      <c r="C62" s="5" t="n">
        <v>710045</v>
      </c>
    </row>
    <row r="63" spans="1:8">
      <c r="A63" s="4" t="s">
        <v>33</v>
      </c>
      <c r="B63" s="4" t="s">
        <v>34</v>
      </c>
      <c r="C63" s="5" t="n">
        <v>266616</v>
      </c>
    </row>
    <row r="64" spans="1:8">
      <c r="A64" s="4" t="s">
        <v>35</v>
      </c>
      <c r="C64" s="5" t="n">
        <v>1377891</v>
      </c>
    </row>
    <row r="65" spans="1:8">
      <c r="A65" s="4" t="s">
        <v>36</v>
      </c>
      <c r="C65" s="5" t="n">
        <v>211382</v>
      </c>
    </row>
    <row r="66" spans="1:8">
      <c r="A66" s="4" t="s">
        <v>37</v>
      </c>
      <c r="B66" s="4" t="s">
        <v>38</v>
      </c>
      <c r="C66" s="5" t="n">
        <v>100194</v>
      </c>
    </row>
    <row r="67" spans="1:8">
      <c r="A67" s="4" t="s">
        <v>39</v>
      </c>
      <c r="C67" s="5" t="n">
        <v>825</v>
      </c>
    </row>
    <row r="68" spans="1:8">
      <c r="A68" s="4" t="s">
        <v>40</v>
      </c>
      <c r="C68" s="5" t="n">
        <v>135028</v>
      </c>
    </row>
    <row r="69" spans="1:8">
      <c r="A69" s="4" t="s">
        <v>41</v>
      </c>
      <c r="C69" s="5" t="n">
        <v>1386408</v>
      </c>
    </row>
    <row r="70" spans="1:8">
      <c r="A70" s="4" t="s">
        <v>44</v>
      </c>
      <c r="B70" s="4" t="s">
        <v>34</v>
      </c>
      <c r="C70" s="5" t="n">
        <v>247010</v>
      </c>
    </row>
    <row r="71" spans="1:8">
      <c r="A71" s="4" t="s">
        <v>45</v>
      </c>
      <c r="C71" s="5" t="n">
        <v>3458738</v>
      </c>
    </row>
    <row r="72" spans="1:8">
      <c r="A72" s="3" t="s">
        <v>46</v>
      </c>
    </row>
    <row r="73" spans="1:8">
      <c r="A73" s="4" t="s">
        <v>47</v>
      </c>
      <c r="C73" s="5" t="n">
        <v>330000</v>
      </c>
    </row>
    <row r="74" spans="1:8">
      <c r="A74" s="4" t="s">
        <v>48</v>
      </c>
      <c r="C74" s="5" t="n">
        <v>33476</v>
      </c>
    </row>
    <row r="75" spans="1:8">
      <c r="A75" s="4" t="s">
        <v>49</v>
      </c>
      <c r="C75" s="5" t="n">
        <v>14436</v>
      </c>
    </row>
    <row r="76" spans="1:8">
      <c r="A76" s="4" t="s">
        <v>50</v>
      </c>
      <c r="C76" s="5" t="n">
        <v>73567</v>
      </c>
    </row>
    <row r="77" spans="1:8">
      <c r="A77" s="4" t="s">
        <v>51</v>
      </c>
      <c r="B77" s="4" t="s">
        <v>52</v>
      </c>
      <c r="C77" s="5" t="n">
        <v>560929</v>
      </c>
    </row>
    <row r="78" spans="1:8">
      <c r="A78" s="4" t="s">
        <v>53</v>
      </c>
      <c r="C78" s="5" t="n">
        <v>1012408</v>
      </c>
    </row>
    <row r="79" spans="1:8">
      <c r="A79" s="4" t="s">
        <v>54</v>
      </c>
      <c r="C79" s="5" t="n">
        <v>983884</v>
      </c>
    </row>
    <row r="80" spans="1:8">
      <c r="A80" s="4" t="s">
        <v>55</v>
      </c>
      <c r="C80" s="5" t="n">
        <v>6512</v>
      </c>
    </row>
    <row r="81" spans="1:8">
      <c r="A81" s="4" t="s">
        <v>56</v>
      </c>
      <c r="B81" s="4" t="s">
        <v>52</v>
      </c>
      <c r="C81" s="5" t="n">
        <v>191393</v>
      </c>
    </row>
    <row r="82" spans="1:8">
      <c r="A82" s="4" t="s">
        <v>57</v>
      </c>
      <c r="C82" s="5" t="n">
        <v>2194197</v>
      </c>
    </row>
    <row r="83" spans="1:8">
      <c r="A83" s="3" t="s">
        <v>59</v>
      </c>
    </row>
    <row r="84" spans="1:8">
      <c r="A84" s="4" t="s">
        <v>60</v>
      </c>
      <c r="C84" s="4" t="s">
        <v>61</v>
      </c>
    </row>
    <row r="85" spans="1:8">
      <c r="A85" s="4" t="s">
        <v>62</v>
      </c>
      <c r="C85" s="5" t="n">
        <v>1896</v>
      </c>
    </row>
    <row r="86" spans="1:8">
      <c r="A86" s="4" t="s">
        <v>63</v>
      </c>
      <c r="C86" s="5" t="n">
        <v>1453674</v>
      </c>
    </row>
    <row r="87" spans="1:8">
      <c r="A87" s="4" t="s">
        <v>64</v>
      </c>
      <c r="B87" s="4" t="s">
        <v>38</v>
      </c>
      <c r="C87" s="5" t="n">
        <v>376993</v>
      </c>
    </row>
    <row r="88" spans="1:8">
      <c r="A88" s="4" t="s">
        <v>65</v>
      </c>
      <c r="C88" s="5" t="n">
        <v>-568022</v>
      </c>
    </row>
    <row r="89" spans="1:8">
      <c r="A89" s="4" t="s">
        <v>66</v>
      </c>
      <c r="C89" s="5" t="n">
        <v>1264541</v>
      </c>
    </row>
    <row r="90" spans="1:8">
      <c r="A90" s="4" t="s">
        <v>67</v>
      </c>
      <c r="C90" s="4" t="s">
        <v>61</v>
      </c>
    </row>
    <row r="91" spans="1:8">
      <c r="A91" s="4" t="s">
        <v>68</v>
      </c>
      <c r="C91" s="7" t="n">
        <v>3458738</v>
      </c>
    </row>
    <row r="92" spans="1:8"/>
    <row r="93" spans="1:8">
      <c r="A93" s="4" t="s">
        <v>52</v>
      </c>
      <c r="B93" s="4" t="s">
        <v>69</v>
      </c>
    </row>
    <row r="94" spans="1:8">
      <c r="A94" s="4" t="s">
        <v>70</v>
      </c>
      <c r="B94" s="4" t="s">
        <v>71</v>
      </c>
    </row>
    <row r="95" spans="1:8">
      <c r="A95" s="4" t="s">
        <v>38</v>
      </c>
      <c r="B95" s="4" t="s">
        <v>72</v>
      </c>
    </row>
  </sheetData>
  <mergeCells count="6">
    <mergeCell ref="A1:B1"/>
    <mergeCell ref="C1:D1"/>
    <mergeCell ref="A92:G92"/>
    <mergeCell ref="B93:G93"/>
    <mergeCell ref="B94:G94"/>
    <mergeCell ref="B95:G9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s>
  <sheetData>
    <row r="1" spans="1:7">
      <c r="A1" s="1" t="s">
        <v>457</v>
      </c>
      <c r="C1" s="2" t="s">
        <v>2</v>
      </c>
      <c r="E1" s="2" t="s">
        <v>458</v>
      </c>
      <c r="F1" s="2" t="s">
        <v>440</v>
      </c>
      <c r="G1" s="2" t="s">
        <v>27</v>
      </c>
    </row>
    <row r="2" spans="1:7">
      <c r="A2" s="3" t="s">
        <v>459</v>
      </c>
    </row>
    <row r="3" spans="1:7">
      <c r="A3" s="4" t="s">
        <v>75</v>
      </c>
      <c r="C3" s="8" t="n">
        <v>0.01</v>
      </c>
      <c r="G3" s="8" t="n">
        <v>0.01</v>
      </c>
    </row>
    <row r="4" spans="1:7">
      <c r="A4" s="4" t="s">
        <v>76</v>
      </c>
      <c r="C4" s="5" t="n">
        <v>250000000</v>
      </c>
      <c r="G4" s="5" t="n">
        <v>250000000</v>
      </c>
    </row>
    <row r="5" spans="1:7">
      <c r="A5" s="4" t="s">
        <v>77</v>
      </c>
      <c r="C5" s="5" t="n">
        <v>0</v>
      </c>
      <c r="G5" s="5" t="n">
        <v>0</v>
      </c>
    </row>
    <row r="6" spans="1:7">
      <c r="A6" s="4" t="s">
        <v>78</v>
      </c>
      <c r="C6" s="8" t="n">
        <v>0.01</v>
      </c>
      <c r="G6" s="8" t="n">
        <v>0.01</v>
      </c>
    </row>
    <row r="7" spans="1:7">
      <c r="A7" s="4" t="s">
        <v>79</v>
      </c>
      <c r="C7" s="5" t="n">
        <v>500000000</v>
      </c>
      <c r="G7" s="5" t="n">
        <v>500000000</v>
      </c>
    </row>
    <row r="8" spans="1:7">
      <c r="A8" s="4" t="s">
        <v>80</v>
      </c>
      <c r="C8" s="5" t="n">
        <v>190053249</v>
      </c>
      <c r="G8" s="5" t="n">
        <v>192825207</v>
      </c>
    </row>
    <row r="9" spans="1:7">
      <c r="A9" s="4" t="s">
        <v>81</v>
      </c>
      <c r="C9" s="5" t="n">
        <v>190053249</v>
      </c>
      <c r="G9" s="5" t="n">
        <v>192825207</v>
      </c>
    </row>
    <row r="10" spans="1:7">
      <c r="A10" s="4" t="s">
        <v>443</v>
      </c>
      <c r="B10" s="4" t="s">
        <v>34</v>
      </c>
      <c r="C10" s="7" t="n">
        <v>160110</v>
      </c>
    </row>
    <row r="11" spans="1:7">
      <c r="A11" s="4" t="s">
        <v>33</v>
      </c>
      <c r="C11" s="5" t="n">
        <v>210006</v>
      </c>
      <c r="D11" s="4" t="s">
        <v>460</v>
      </c>
      <c r="G11" s="7" t="n">
        <v>236342</v>
      </c>
    </row>
    <row r="12" spans="1:7">
      <c r="A12" s="4" t="s">
        <v>44</v>
      </c>
      <c r="C12" s="5" t="n">
        <v>147383</v>
      </c>
      <c r="D12" s="4" t="s">
        <v>460</v>
      </c>
      <c r="G12" s="5" t="n">
        <v>262169</v>
      </c>
    </row>
    <row r="13" spans="1:7">
      <c r="A13" s="4" t="s">
        <v>442</v>
      </c>
      <c r="C13" s="5" t="n">
        <v>397470</v>
      </c>
      <c r="D13" s="4" t="s">
        <v>70</v>
      </c>
      <c r="G13" s="5" t="n">
        <v>355982</v>
      </c>
    </row>
    <row r="14" spans="1:7">
      <c r="A14" s="4" t="s">
        <v>461</v>
      </c>
      <c r="C14" s="5" t="n">
        <v>94212</v>
      </c>
      <c r="D14" s="4" t="s">
        <v>70</v>
      </c>
      <c r="G14" s="5" t="n">
        <v>76929</v>
      </c>
    </row>
    <row r="15" spans="1:7">
      <c r="A15" s="4" t="s">
        <v>51</v>
      </c>
      <c r="C15" s="5" t="n">
        <v>554708</v>
      </c>
      <c r="D15" s="4" t="s">
        <v>38</v>
      </c>
      <c r="G15" s="5" t="n">
        <v>584482</v>
      </c>
    </row>
    <row r="16" spans="1:7">
      <c r="A16" s="4" t="s">
        <v>56</v>
      </c>
      <c r="C16" s="5" t="n">
        <v>175028</v>
      </c>
      <c r="D16" s="4" t="s">
        <v>38</v>
      </c>
      <c r="G16" s="5" t="n">
        <v>168609</v>
      </c>
    </row>
    <row r="17" spans="1:7">
      <c r="A17" s="4" t="s">
        <v>462</v>
      </c>
    </row>
    <row r="18" spans="1:7">
      <c r="A18" s="3" t="s">
        <v>459</v>
      </c>
    </row>
    <row r="19" spans="1:7">
      <c r="A19" s="4" t="s">
        <v>443</v>
      </c>
      <c r="C19" s="5" t="n">
        <v>133651</v>
      </c>
      <c r="E19" s="7" t="n">
        <v>137370</v>
      </c>
      <c r="G19" s="5" t="n">
        <v>139284</v>
      </c>
    </row>
    <row r="20" spans="1:7">
      <c r="A20" s="4" t="s">
        <v>463</v>
      </c>
    </row>
    <row r="21" spans="1:7">
      <c r="A21" s="3" t="s">
        <v>459</v>
      </c>
    </row>
    <row r="22" spans="1:7">
      <c r="A22" s="4" t="s">
        <v>443</v>
      </c>
      <c r="C22" s="5" t="n">
        <v>26459</v>
      </c>
      <c r="E22" s="7" t="n">
        <v>24808</v>
      </c>
      <c r="G22" s="7" t="n">
        <v>23227</v>
      </c>
    </row>
    <row r="23" spans="1:7">
      <c r="A23" s="4" t="s">
        <v>464</v>
      </c>
    </row>
    <row r="24" spans="1:7">
      <c r="A24" s="3" t="s">
        <v>459</v>
      </c>
    </row>
    <row r="25" spans="1:7">
      <c r="A25" s="4" t="s">
        <v>443</v>
      </c>
      <c r="C25" s="5" t="n">
        <v>26459</v>
      </c>
    </row>
    <row r="26" spans="1:7">
      <c r="A26" s="4" t="s">
        <v>465</v>
      </c>
    </row>
    <row r="27" spans="1:7">
      <c r="A27" s="3" t="s">
        <v>459</v>
      </c>
    </row>
    <row r="28" spans="1:7">
      <c r="A28" s="4" t="s">
        <v>443</v>
      </c>
      <c r="C28" s="5" t="n">
        <v>-160110</v>
      </c>
      <c r="D28" s="4" t="s">
        <v>34</v>
      </c>
      <c r="F28" s="7" t="n">
        <v>23227</v>
      </c>
    </row>
    <row r="29" spans="1:7">
      <c r="A29" s="4" t="s">
        <v>33</v>
      </c>
      <c r="B29" s="4" t="s">
        <v>460</v>
      </c>
      <c r="C29" s="5" t="n">
        <v>56610</v>
      </c>
    </row>
    <row r="30" spans="1:7">
      <c r="A30" s="4" t="s">
        <v>44</v>
      </c>
      <c r="B30" s="4" t="s">
        <v>460</v>
      </c>
      <c r="C30" s="5" t="n">
        <v>99627</v>
      </c>
    </row>
    <row r="31" spans="1:7">
      <c r="A31" s="4" t="s">
        <v>442</v>
      </c>
      <c r="C31" s="5" t="n">
        <v>-20477</v>
      </c>
      <c r="D31" s="4" t="s">
        <v>70</v>
      </c>
      <c r="F31" s="7" t="n">
        <v>17924</v>
      </c>
    </row>
    <row r="32" spans="1:7">
      <c r="A32" s="4" t="s">
        <v>461</v>
      </c>
      <c r="B32" s="4" t="s">
        <v>70</v>
      </c>
      <c r="C32" s="5" t="n">
        <v>5982</v>
      </c>
    </row>
    <row r="33" spans="1:7">
      <c r="A33" s="4" t="s">
        <v>51</v>
      </c>
      <c r="B33" s="4" t="s">
        <v>38</v>
      </c>
      <c r="C33" s="5" t="n">
        <v>6221</v>
      </c>
    </row>
    <row r="34" spans="1:7">
      <c r="A34" s="4" t="s">
        <v>56</v>
      </c>
      <c r="B34" s="4" t="s">
        <v>38</v>
      </c>
      <c r="C34" s="5" t="n">
        <v>16365</v>
      </c>
    </row>
    <row r="35" spans="1:7">
      <c r="A35" s="4" t="s">
        <v>466</v>
      </c>
    </row>
    <row r="36" spans="1:7">
      <c r="A36" s="3" t="s">
        <v>459</v>
      </c>
    </row>
    <row r="37" spans="1:7">
      <c r="A37" s="4" t="s">
        <v>33</v>
      </c>
      <c r="C37" s="5" t="n">
        <v>-7362</v>
      </c>
    </row>
    <row r="38" spans="1:7">
      <c r="A38" s="4" t="s">
        <v>44</v>
      </c>
      <c r="C38" s="5" t="n">
        <v>-15224</v>
      </c>
    </row>
    <row r="39" spans="1:7">
      <c r="A39" s="4" t="s">
        <v>467</v>
      </c>
    </row>
    <row r="40" spans="1:7">
      <c r="A40" s="3" t="s">
        <v>459</v>
      </c>
    </row>
    <row r="41" spans="1:7">
      <c r="A41" s="4" t="s">
        <v>51</v>
      </c>
      <c r="C41" s="5" t="n">
        <v>-6221</v>
      </c>
    </row>
    <row r="42" spans="1:7">
      <c r="A42" s="4" t="s">
        <v>56</v>
      </c>
      <c r="C42" s="5" t="n">
        <v>-16365</v>
      </c>
    </row>
    <row r="43" spans="1:7">
      <c r="A43" s="4" t="s">
        <v>468</v>
      </c>
    </row>
    <row r="44" spans="1:7">
      <c r="A44" s="3" t="s">
        <v>459</v>
      </c>
    </row>
    <row r="45" spans="1:7">
      <c r="A45" s="4" t="s">
        <v>443</v>
      </c>
      <c r="C45" s="5" t="n">
        <v>133651</v>
      </c>
    </row>
    <row r="46" spans="1:7">
      <c r="A46" s="4" t="s">
        <v>33</v>
      </c>
      <c r="C46" s="5" t="n">
        <v>-49248</v>
      </c>
    </row>
    <row r="47" spans="1:7">
      <c r="A47" s="4" t="s">
        <v>44</v>
      </c>
      <c r="C47" s="5" t="n">
        <v>-84403</v>
      </c>
    </row>
    <row r="48" spans="1:7">
      <c r="A48" s="4" t="s">
        <v>469</v>
      </c>
    </row>
    <row r="49" spans="1:7">
      <c r="A49" s="3" t="s">
        <v>459</v>
      </c>
    </row>
    <row r="50" spans="1:7">
      <c r="A50" s="4" t="s">
        <v>443</v>
      </c>
      <c r="C50" s="5" t="n">
        <v>160110</v>
      </c>
    </row>
    <row r="51" spans="1:7">
      <c r="A51" s="4" t="s">
        <v>442</v>
      </c>
      <c r="C51" s="5" t="n">
        <v>20477</v>
      </c>
    </row>
    <row r="52" spans="1:7">
      <c r="A52" s="4" t="s">
        <v>461</v>
      </c>
      <c r="C52" s="7" t="n">
        <v>-5982</v>
      </c>
    </row>
    <row r="53" spans="1:7"/>
    <row r="54" spans="1:7">
      <c r="A54" s="4" t="s">
        <v>52</v>
      </c>
      <c r="B54" s="4" t="s">
        <v>71</v>
      </c>
    </row>
    <row r="55" spans="1:7">
      <c r="A55" s="4" t="s">
        <v>70</v>
      </c>
      <c r="B55" s="4" t="s">
        <v>72</v>
      </c>
    </row>
    <row r="56" spans="1:7">
      <c r="A56" s="4" t="s">
        <v>38</v>
      </c>
      <c r="B56" s="4" t="s">
        <v>69</v>
      </c>
    </row>
  </sheetData>
  <mergeCells count="6">
    <mergeCell ref="A1:B1"/>
    <mergeCell ref="C1:D1"/>
    <mergeCell ref="A53:F53"/>
    <mergeCell ref="B54:F54"/>
    <mergeCell ref="B55:F55"/>
    <mergeCell ref="B56:F5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70</v>
      </c>
      <c r="C1" s="2" t="s">
        <v>83</v>
      </c>
      <c r="F1" s="2" t="s">
        <v>1</v>
      </c>
    </row>
    <row r="2" spans="1:8">
      <c r="C2" s="2" t="s">
        <v>2</v>
      </c>
      <c r="E2" s="2" t="s">
        <v>28</v>
      </c>
      <c r="F2" s="2" t="s">
        <v>2</v>
      </c>
      <c r="H2" s="2" t="s">
        <v>28</v>
      </c>
    </row>
    <row r="3" spans="1:8">
      <c r="A3" s="3" t="s">
        <v>459</v>
      </c>
    </row>
    <row r="4" spans="1:8">
      <c r="A4" s="4" t="s">
        <v>85</v>
      </c>
      <c r="B4" s="4" t="s">
        <v>52</v>
      </c>
      <c r="C4" s="7" t="n">
        <v>747978</v>
      </c>
      <c r="E4" s="7" t="n">
        <v>708824</v>
      </c>
      <c r="F4" s="7" t="n">
        <v>2165451</v>
      </c>
      <c r="H4" s="7" t="n">
        <v>2002516</v>
      </c>
    </row>
    <row r="5" spans="1:8">
      <c r="A5" s="4" t="s">
        <v>86</v>
      </c>
      <c r="B5" s="4" t="s">
        <v>52</v>
      </c>
      <c r="C5" s="5" t="n">
        <v>481412</v>
      </c>
      <c r="E5" s="5" t="n">
        <v>428790</v>
      </c>
      <c r="F5" s="5" t="n">
        <v>1388634</v>
      </c>
      <c r="H5" s="5" t="n">
        <v>1226635</v>
      </c>
    </row>
    <row r="6" spans="1:8">
      <c r="A6" s="4" t="s">
        <v>87</v>
      </c>
      <c r="B6" s="4" t="s">
        <v>52</v>
      </c>
      <c r="C6" s="5" t="n">
        <v>266566</v>
      </c>
      <c r="E6" s="5" t="n">
        <v>280034</v>
      </c>
      <c r="F6" s="5" t="n">
        <v>776817</v>
      </c>
      <c r="H6" s="5" t="n">
        <v>775881</v>
      </c>
    </row>
    <row r="7" spans="1:8">
      <c r="A7" s="3" t="s">
        <v>88</v>
      </c>
    </row>
    <row r="8" spans="1:8">
      <c r="A8" s="4" t="s">
        <v>89</v>
      </c>
      <c r="B8" s="4" t="s">
        <v>52</v>
      </c>
      <c r="C8" s="5" t="n">
        <v>168010</v>
      </c>
      <c r="D8" s="4" t="s">
        <v>70</v>
      </c>
      <c r="E8" s="5" t="n">
        <v>172028</v>
      </c>
      <c r="F8" s="5" t="n">
        <v>515285</v>
      </c>
      <c r="G8" s="4" t="s">
        <v>38</v>
      </c>
      <c r="H8" s="5" t="n">
        <v>500644</v>
      </c>
    </row>
    <row r="9" spans="1:8">
      <c r="A9" s="4" t="s">
        <v>90</v>
      </c>
      <c r="B9" s="4" t="s">
        <v>52</v>
      </c>
      <c r="C9" s="5" t="n">
        <v>9372</v>
      </c>
      <c r="E9" s="5" t="n">
        <v>10151</v>
      </c>
      <c r="F9" s="5" t="n">
        <v>29134</v>
      </c>
      <c r="H9" s="5" t="n">
        <v>25780</v>
      </c>
    </row>
    <row r="10" spans="1:8">
      <c r="A10" s="4" t="s">
        <v>91</v>
      </c>
      <c r="B10" s="4" t="s">
        <v>52</v>
      </c>
      <c r="C10" s="5" t="n">
        <v>-4844</v>
      </c>
      <c r="E10" s="5" t="n">
        <v>-64</v>
      </c>
      <c r="F10" s="5" t="n">
        <v>-4913</v>
      </c>
      <c r="H10" s="5" t="n">
        <v>-8517</v>
      </c>
    </row>
    <row r="11" spans="1:8">
      <c r="A11" s="4" t="s">
        <v>92</v>
      </c>
      <c r="B11" s="4" t="s">
        <v>52</v>
      </c>
      <c r="C11" s="5" t="n">
        <v>94028</v>
      </c>
      <c r="E11" s="5" t="n">
        <v>97919</v>
      </c>
      <c r="F11" s="5" t="n">
        <v>237311</v>
      </c>
      <c r="H11" s="5" t="n">
        <v>257974</v>
      </c>
    </row>
    <row r="12" spans="1:8">
      <c r="A12" s="4" t="s">
        <v>93</v>
      </c>
      <c r="B12" s="4" t="s">
        <v>52</v>
      </c>
      <c r="C12" s="5" t="n">
        <v>7450</v>
      </c>
      <c r="E12" s="5" t="n">
        <v>5045</v>
      </c>
      <c r="F12" s="5" t="n">
        <v>15053</v>
      </c>
      <c r="H12" s="5" t="n">
        <v>2045</v>
      </c>
    </row>
    <row r="13" spans="1:8">
      <c r="A13" s="4" t="s">
        <v>94</v>
      </c>
      <c r="B13" s="4" t="s">
        <v>52</v>
      </c>
      <c r="C13" s="5" t="n">
        <v>-9139</v>
      </c>
      <c r="E13" s="5" t="n">
        <v>-8724</v>
      </c>
      <c r="F13" s="5" t="n">
        <v>-27646</v>
      </c>
      <c r="H13" s="5" t="n">
        <v>-24067</v>
      </c>
    </row>
    <row r="14" spans="1:8">
      <c r="A14" s="4" t="s">
        <v>95</v>
      </c>
      <c r="B14" s="4" t="s">
        <v>52</v>
      </c>
      <c r="C14" s="5" t="n">
        <v>5385</v>
      </c>
      <c r="E14" s="5" t="n">
        <v>-4498</v>
      </c>
      <c r="F14" s="5" t="n">
        <v>30683</v>
      </c>
      <c r="H14" s="5" t="n">
        <v>7615</v>
      </c>
    </row>
    <row r="15" spans="1:8">
      <c r="A15" s="4" t="s">
        <v>96</v>
      </c>
      <c r="B15" s="4" t="s">
        <v>52</v>
      </c>
      <c r="C15" s="5" t="n">
        <v>97724</v>
      </c>
      <c r="E15" s="5" t="n">
        <v>89742</v>
      </c>
      <c r="F15" s="5" t="n">
        <v>255401</v>
      </c>
      <c r="H15" s="5" t="n">
        <v>243567</v>
      </c>
    </row>
    <row r="16" spans="1:8">
      <c r="A16" s="4" t="s">
        <v>97</v>
      </c>
      <c r="B16" s="4" t="s">
        <v>52</v>
      </c>
      <c r="C16" s="5" t="n">
        <v>-7</v>
      </c>
      <c r="F16" s="5" t="n">
        <v>-22</v>
      </c>
      <c r="H16" s="5" t="n">
        <v>-4567</v>
      </c>
    </row>
    <row r="17" spans="1:8">
      <c r="A17" s="4" t="s">
        <v>98</v>
      </c>
      <c r="B17" s="4" t="s">
        <v>52</v>
      </c>
      <c r="C17" s="5" t="n">
        <v>97717</v>
      </c>
      <c r="E17" s="5" t="n">
        <v>89742</v>
      </c>
      <c r="F17" s="5" t="n">
        <v>255379</v>
      </c>
      <c r="H17" s="5" t="n">
        <v>239000</v>
      </c>
    </row>
    <row r="18" spans="1:8">
      <c r="A18" s="4" t="s">
        <v>99</v>
      </c>
      <c r="B18" s="4" t="s">
        <v>52</v>
      </c>
      <c r="C18" s="5" t="n">
        <v>24114</v>
      </c>
      <c r="E18" s="5" t="n">
        <v>16581</v>
      </c>
      <c r="F18" s="5" t="n">
        <v>53268</v>
      </c>
      <c r="H18" s="5" t="n">
        <v>44297</v>
      </c>
    </row>
    <row r="19" spans="1:8">
      <c r="A19" s="4" t="s">
        <v>100</v>
      </c>
      <c r="B19" s="4" t="s">
        <v>52</v>
      </c>
      <c r="C19" s="5" t="n">
        <v>73603</v>
      </c>
      <c r="E19" s="5" t="n">
        <v>73161</v>
      </c>
      <c r="F19" s="5" t="n">
        <v>202111</v>
      </c>
      <c r="H19" s="5" t="n">
        <v>194703</v>
      </c>
    </row>
    <row r="20" spans="1:8">
      <c r="A20" s="4" t="s">
        <v>471</v>
      </c>
      <c r="B20" s="4" t="s">
        <v>52</v>
      </c>
      <c r="E20" s="5" t="n">
        <v>584</v>
      </c>
      <c r="F20" s="5" t="n">
        <v>761</v>
      </c>
      <c r="H20" s="5" t="n">
        <v>1326</v>
      </c>
    </row>
    <row r="21" spans="1:8">
      <c r="A21" s="4" t="s">
        <v>102</v>
      </c>
      <c r="B21" s="4" t="s">
        <v>52</v>
      </c>
      <c r="C21" s="5" t="n">
        <v>73603</v>
      </c>
      <c r="E21" s="7" t="n">
        <v>73745</v>
      </c>
      <c r="F21" s="5" t="n">
        <v>202872</v>
      </c>
      <c r="H21" s="7" t="n">
        <v>196029</v>
      </c>
    </row>
    <row r="22" spans="1:8">
      <c r="A22" s="4" t="s">
        <v>454</v>
      </c>
    </row>
    <row r="23" spans="1:8">
      <c r="A23" s="3" t="s">
        <v>88</v>
      </c>
    </row>
    <row r="24" spans="1:8">
      <c r="A24" s="4" t="s">
        <v>90</v>
      </c>
      <c r="F24" s="5" t="n">
        <v>29134</v>
      </c>
    </row>
    <row r="25" spans="1:8">
      <c r="A25" s="4" t="s">
        <v>97</v>
      </c>
      <c r="F25" s="5" t="n">
        <v>-22</v>
      </c>
    </row>
    <row r="26" spans="1:8">
      <c r="A26" s="4" t="s">
        <v>100</v>
      </c>
      <c r="B26" s="4" t="s">
        <v>472</v>
      </c>
      <c r="F26" s="5" t="n">
        <v>202111</v>
      </c>
    </row>
    <row r="27" spans="1:8">
      <c r="A27" s="4" t="s">
        <v>471</v>
      </c>
      <c r="F27" s="5" t="n">
        <v>761</v>
      </c>
    </row>
    <row r="28" spans="1:8">
      <c r="A28" s="4" t="s">
        <v>102</v>
      </c>
      <c r="B28" s="4" t="s">
        <v>472</v>
      </c>
      <c r="F28" s="5" t="n">
        <v>202872</v>
      </c>
    </row>
    <row r="29" spans="1:8">
      <c r="A29" s="4" t="s">
        <v>455</v>
      </c>
    </row>
    <row r="30" spans="1:8">
      <c r="A30" s="3" t="s">
        <v>88</v>
      </c>
    </row>
    <row r="31" spans="1:8">
      <c r="A31" s="4" t="s">
        <v>89</v>
      </c>
      <c r="C31" s="5" t="n">
        <v>1651</v>
      </c>
      <c r="D31" s="4" t="s">
        <v>70</v>
      </c>
      <c r="F31" s="5" t="n">
        <v>3232</v>
      </c>
      <c r="G31" s="4" t="s">
        <v>38</v>
      </c>
    </row>
    <row r="32" spans="1:8">
      <c r="A32" s="4" t="s">
        <v>92</v>
      </c>
      <c r="C32" s="5" t="n">
        <v>-1651</v>
      </c>
      <c r="F32" s="5" t="n">
        <v>-3232</v>
      </c>
    </row>
    <row r="33" spans="1:8">
      <c r="A33" s="4" t="s">
        <v>96</v>
      </c>
      <c r="C33" s="5" t="n">
        <v>-1651</v>
      </c>
      <c r="F33" s="5" t="n">
        <v>-3232</v>
      </c>
    </row>
    <row r="34" spans="1:8">
      <c r="A34" s="4" t="s">
        <v>98</v>
      </c>
      <c r="C34" s="5" t="n">
        <v>-1651</v>
      </c>
      <c r="F34" s="5" t="n">
        <v>-3232</v>
      </c>
    </row>
    <row r="35" spans="1:8">
      <c r="A35" s="4" t="s">
        <v>99</v>
      </c>
      <c r="C35" s="5" t="n">
        <v>-347</v>
      </c>
      <c r="F35" s="5" t="n">
        <v>-679</v>
      </c>
    </row>
    <row r="36" spans="1:8">
      <c r="A36" s="4" t="s">
        <v>100</v>
      </c>
      <c r="C36" s="5" t="n">
        <v>-1304</v>
      </c>
      <c r="F36" s="5" t="n">
        <v>-2553</v>
      </c>
      <c r="G36" s="4" t="s">
        <v>472</v>
      </c>
    </row>
    <row r="37" spans="1:8">
      <c r="A37" s="4" t="s">
        <v>102</v>
      </c>
      <c r="C37" s="5" t="n">
        <v>-1304</v>
      </c>
      <c r="F37" s="5" t="n">
        <v>-2553</v>
      </c>
      <c r="G37" s="4" t="s">
        <v>472</v>
      </c>
    </row>
    <row r="38" spans="1:8">
      <c r="A38" s="4" t="s">
        <v>456</v>
      </c>
    </row>
    <row r="39" spans="1:8">
      <c r="A39" s="3" t="s">
        <v>459</v>
      </c>
    </row>
    <row r="40" spans="1:8">
      <c r="A40" s="4" t="s">
        <v>85</v>
      </c>
      <c r="C40" s="5" t="n">
        <v>747978</v>
      </c>
      <c r="F40" s="5" t="n">
        <v>2165451</v>
      </c>
    </row>
    <row r="41" spans="1:8">
      <c r="A41" s="4" t="s">
        <v>86</v>
      </c>
      <c r="C41" s="5" t="n">
        <v>481412</v>
      </c>
      <c r="F41" s="5" t="n">
        <v>1388634</v>
      </c>
    </row>
    <row r="42" spans="1:8">
      <c r="A42" s="4" t="s">
        <v>87</v>
      </c>
      <c r="C42" s="5" t="n">
        <v>266566</v>
      </c>
      <c r="F42" s="5" t="n">
        <v>776817</v>
      </c>
    </row>
    <row r="43" spans="1:8">
      <c r="A43" s="3" t="s">
        <v>88</v>
      </c>
    </row>
    <row r="44" spans="1:8">
      <c r="A44" s="4" t="s">
        <v>89</v>
      </c>
      <c r="C44" s="5" t="n">
        <v>169661</v>
      </c>
      <c r="D44" s="4" t="s">
        <v>70</v>
      </c>
      <c r="F44" s="5" t="n">
        <v>518517</v>
      </c>
      <c r="G44" s="4" t="s">
        <v>38</v>
      </c>
    </row>
    <row r="45" spans="1:8">
      <c r="A45" s="4" t="s">
        <v>90</v>
      </c>
      <c r="C45" s="5" t="n">
        <v>9372</v>
      </c>
      <c r="F45" s="5" t="n">
        <v>29134</v>
      </c>
    </row>
    <row r="46" spans="1:8">
      <c r="A46" s="4" t="s">
        <v>91</v>
      </c>
      <c r="C46" s="5" t="n">
        <v>-4844</v>
      </c>
      <c r="F46" s="5" t="n">
        <v>-4913</v>
      </c>
    </row>
    <row r="47" spans="1:8">
      <c r="A47" s="4" t="s">
        <v>92</v>
      </c>
      <c r="C47" s="5" t="n">
        <v>92377</v>
      </c>
      <c r="F47" s="5" t="n">
        <v>234079</v>
      </c>
    </row>
    <row r="48" spans="1:8">
      <c r="A48" s="4" t="s">
        <v>93</v>
      </c>
      <c r="C48" s="5" t="n">
        <v>7450</v>
      </c>
      <c r="F48" s="5" t="n">
        <v>15053</v>
      </c>
    </row>
    <row r="49" spans="1:8">
      <c r="A49" s="4" t="s">
        <v>94</v>
      </c>
      <c r="C49" s="5" t="n">
        <v>-9139</v>
      </c>
      <c r="F49" s="5" t="n">
        <v>-27646</v>
      </c>
    </row>
    <row r="50" spans="1:8">
      <c r="A50" s="4" t="s">
        <v>95</v>
      </c>
      <c r="C50" s="5" t="n">
        <v>5385</v>
      </c>
      <c r="F50" s="5" t="n">
        <v>30683</v>
      </c>
    </row>
    <row r="51" spans="1:8">
      <c r="A51" s="4" t="s">
        <v>96</v>
      </c>
      <c r="C51" s="5" t="n">
        <v>96073</v>
      </c>
      <c r="F51" s="5" t="n">
        <v>252169</v>
      </c>
    </row>
    <row r="52" spans="1:8">
      <c r="A52" s="4" t="s">
        <v>97</v>
      </c>
      <c r="C52" s="5" t="n">
        <v>-7</v>
      </c>
      <c r="F52" s="5" t="n">
        <v>-22</v>
      </c>
    </row>
    <row r="53" spans="1:8">
      <c r="A53" s="4" t="s">
        <v>98</v>
      </c>
      <c r="C53" s="5" t="n">
        <v>96066</v>
      </c>
      <c r="F53" s="5" t="n">
        <v>252147</v>
      </c>
    </row>
    <row r="54" spans="1:8">
      <c r="A54" s="4" t="s">
        <v>99</v>
      </c>
      <c r="C54" s="5" t="n">
        <v>23767</v>
      </c>
      <c r="F54" s="5" t="n">
        <v>52589</v>
      </c>
    </row>
    <row r="55" spans="1:8">
      <c r="A55" s="4" t="s">
        <v>100</v>
      </c>
      <c r="C55" s="5" t="n">
        <v>72299</v>
      </c>
      <c r="F55" s="5" t="n">
        <v>199558</v>
      </c>
      <c r="G55" s="4" t="s">
        <v>472</v>
      </c>
    </row>
    <row r="56" spans="1:8">
      <c r="A56" s="4" t="s">
        <v>471</v>
      </c>
      <c r="F56" s="5" t="n">
        <v>761</v>
      </c>
    </row>
    <row r="57" spans="1:8">
      <c r="A57" s="4" t="s">
        <v>102</v>
      </c>
      <c r="C57" s="7" t="n">
        <v>72299</v>
      </c>
      <c r="F57" s="7" t="n">
        <v>200319</v>
      </c>
      <c r="G57" s="4" t="s">
        <v>472</v>
      </c>
    </row>
    <row r="58" spans="1:8"/>
    <row r="59" spans="1:8">
      <c r="A59" s="4" t="s">
        <v>52</v>
      </c>
      <c r="B59" s="4" t="s">
        <v>108</v>
      </c>
    </row>
    <row r="60" spans="1:8">
      <c r="A60" s="4" t="s">
        <v>70</v>
      </c>
      <c r="B60" s="4" t="s">
        <v>109</v>
      </c>
    </row>
    <row r="61" spans="1:8">
      <c r="A61" s="4" t="s">
        <v>38</v>
      </c>
      <c r="B61" s="4" t="s">
        <v>110</v>
      </c>
    </row>
    <row r="62" spans="1:8">
      <c r="A62" s="4" t="s">
        <v>472</v>
      </c>
      <c r="B62" s="4" t="s">
        <v>156</v>
      </c>
    </row>
  </sheetData>
  <mergeCells count="10">
    <mergeCell ref="A1:B2"/>
    <mergeCell ref="C1:E1"/>
    <mergeCell ref="F1:H1"/>
    <mergeCell ref="C2:D2"/>
    <mergeCell ref="F2:G2"/>
    <mergeCell ref="A58:G58"/>
    <mergeCell ref="B59:G59"/>
    <mergeCell ref="B60:G60"/>
    <mergeCell ref="B61:G61"/>
    <mergeCell ref="B62:G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3</v>
      </c>
      <c r="C1" s="2" t="s">
        <v>83</v>
      </c>
      <c r="E1" s="2" t="s">
        <v>1</v>
      </c>
    </row>
    <row r="2" spans="1:6">
      <c r="C2" s="2" t="s">
        <v>2</v>
      </c>
      <c r="D2" s="2" t="s">
        <v>28</v>
      </c>
      <c r="E2" s="2" t="s">
        <v>2</v>
      </c>
      <c r="F2" s="2" t="s">
        <v>28</v>
      </c>
    </row>
    <row r="3" spans="1:6">
      <c r="A3" s="3" t="s">
        <v>459</v>
      </c>
    </row>
    <row r="4" spans="1:6">
      <c r="A4" s="4" t="s">
        <v>99</v>
      </c>
      <c r="B4" s="4" t="s">
        <v>52</v>
      </c>
      <c r="C4" s="7" t="n">
        <v>24114</v>
      </c>
      <c r="D4" s="7" t="n">
        <v>16581</v>
      </c>
      <c r="E4" s="7" t="n">
        <v>53268</v>
      </c>
      <c r="F4" s="7" t="n">
        <v>44297</v>
      </c>
    </row>
    <row r="5" spans="1:6">
      <c r="A5" s="4" t="s">
        <v>454</v>
      </c>
    </row>
    <row r="6" spans="1:6">
      <c r="A6" s="3" t="s">
        <v>459</v>
      </c>
    </row>
    <row r="7" spans="1:6">
      <c r="A7" s="4" t="s">
        <v>474</v>
      </c>
      <c r="C7" s="5" t="n">
        <v>3666</v>
      </c>
      <c r="E7" s="5" t="n">
        <v>10509</v>
      </c>
    </row>
    <row r="8" spans="1:6">
      <c r="A8" s="4" t="s">
        <v>456</v>
      </c>
    </row>
    <row r="9" spans="1:6">
      <c r="A9" s="3" t="s">
        <v>459</v>
      </c>
    </row>
    <row r="10" spans="1:6">
      <c r="A10" s="4" t="s">
        <v>474</v>
      </c>
      <c r="C10" s="5" t="n">
        <v>5317</v>
      </c>
      <c r="E10" s="5" t="n">
        <v>13741</v>
      </c>
    </row>
    <row r="11" spans="1:6">
      <c r="A11" s="4" t="s">
        <v>99</v>
      </c>
      <c r="C11" s="5" t="n">
        <v>23767</v>
      </c>
      <c r="E11" s="5" t="n">
        <v>52589</v>
      </c>
    </row>
    <row r="12" spans="1:6">
      <c r="A12" s="4" t="s">
        <v>455</v>
      </c>
    </row>
    <row r="13" spans="1:6">
      <c r="A13" s="3" t="s">
        <v>459</v>
      </c>
    </row>
    <row r="14" spans="1:6">
      <c r="A14" s="4" t="s">
        <v>474</v>
      </c>
      <c r="C14" s="5" t="n">
        <v>1651</v>
      </c>
      <c r="E14" s="5" t="n">
        <v>3232</v>
      </c>
    </row>
    <row r="15" spans="1:6">
      <c r="A15" s="4" t="s">
        <v>99</v>
      </c>
      <c r="C15" s="7" t="n">
        <v>-347</v>
      </c>
      <c r="E15" s="7" t="n">
        <v>-679</v>
      </c>
    </row>
    <row r="16" spans="1:6"/>
    <row r="17" spans="1:6">
      <c r="A17" s="4" t="s">
        <v>52</v>
      </c>
      <c r="B17" s="4" t="s">
        <v>108</v>
      </c>
    </row>
  </sheetData>
  <mergeCells count="5">
    <mergeCell ref="A1:B2"/>
    <mergeCell ref="C1:D1"/>
    <mergeCell ref="E1:F1"/>
    <mergeCell ref="A16:E16"/>
    <mergeCell ref="B17:E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s>
  <sheetData>
    <row r="1" spans="1:8">
      <c r="A1" s="1" t="s">
        <v>475</v>
      </c>
      <c r="C1" s="2" t="s">
        <v>83</v>
      </c>
      <c r="E1" s="2" t="s">
        <v>1</v>
      </c>
      <c r="H1" s="2" t="s">
        <v>439</v>
      </c>
    </row>
    <row r="2" spans="1:8">
      <c r="C2" s="2" t="s">
        <v>2</v>
      </c>
      <c r="D2" s="2" t="s">
        <v>28</v>
      </c>
      <c r="E2" s="2" t="s">
        <v>2</v>
      </c>
      <c r="G2" s="2" t="s">
        <v>28</v>
      </c>
      <c r="H2" s="2" t="s">
        <v>27</v>
      </c>
    </row>
    <row r="3" spans="1:8">
      <c r="A3" s="3" t="s">
        <v>158</v>
      </c>
    </row>
    <row r="4" spans="1:8">
      <c r="A4" s="4" t="s">
        <v>102</v>
      </c>
      <c r="B4" s="4" t="s">
        <v>52</v>
      </c>
      <c r="C4" s="7" t="n">
        <v>73603</v>
      </c>
      <c r="D4" s="7" t="n">
        <v>73745</v>
      </c>
      <c r="E4" s="7" t="n">
        <v>202872</v>
      </c>
      <c r="G4" s="7" t="n">
        <v>196029</v>
      </c>
    </row>
    <row r="5" spans="1:8">
      <c r="A5" s="4" t="s">
        <v>101</v>
      </c>
      <c r="B5" s="4" t="s">
        <v>52</v>
      </c>
      <c r="D5" s="5" t="n">
        <v>-584</v>
      </c>
      <c r="E5" s="5" t="n">
        <v>-761</v>
      </c>
      <c r="G5" s="5" t="n">
        <v>-1326</v>
      </c>
    </row>
    <row r="6" spans="1:8">
      <c r="A6" s="4" t="s">
        <v>112</v>
      </c>
      <c r="B6" s="4" t="s">
        <v>52</v>
      </c>
      <c r="C6" s="5" t="n">
        <v>73603</v>
      </c>
      <c r="D6" s="5" t="n">
        <v>73161</v>
      </c>
      <c r="E6" s="5" t="n">
        <v>202111</v>
      </c>
      <c r="G6" s="5" t="n">
        <v>194703</v>
      </c>
    </row>
    <row r="7" spans="1:8">
      <c r="A7" s="3" t="s">
        <v>159</v>
      </c>
    </row>
    <row r="8" spans="1:8">
      <c r="A8" s="4" t="s">
        <v>160</v>
      </c>
      <c r="E8" s="5" t="n">
        <v>47612</v>
      </c>
      <c r="G8" s="5" t="n">
        <v>42271</v>
      </c>
    </row>
    <row r="9" spans="1:8">
      <c r="A9" s="4" t="s">
        <v>161</v>
      </c>
      <c r="E9" s="5" t="n">
        <v>3546</v>
      </c>
      <c r="G9" s="5" t="n">
        <v>1382</v>
      </c>
    </row>
    <row r="10" spans="1:8">
      <c r="A10" s="4" t="s">
        <v>90</v>
      </c>
      <c r="B10" s="4" t="s">
        <v>52</v>
      </c>
      <c r="C10" s="5" t="n">
        <v>9372</v>
      </c>
      <c r="D10" s="5" t="n">
        <v>10151</v>
      </c>
      <c r="E10" s="5" t="n">
        <v>29134</v>
      </c>
      <c r="G10" s="5" t="n">
        <v>25780</v>
      </c>
    </row>
    <row r="11" spans="1:8">
      <c r="A11" s="4" t="s">
        <v>162</v>
      </c>
      <c r="C11" s="5" t="n">
        <v>688</v>
      </c>
      <c r="E11" s="5" t="n">
        <v>1538</v>
      </c>
    </row>
    <row r="12" spans="1:8">
      <c r="A12" s="4" t="s">
        <v>163</v>
      </c>
      <c r="E12" s="5" t="n">
        <v>1705</v>
      </c>
      <c r="G12" s="5" t="n">
        <v>4871</v>
      </c>
      <c r="H12" s="7" t="n">
        <v>9819</v>
      </c>
    </row>
    <row r="13" spans="1:8">
      <c r="A13" s="4" t="s">
        <v>164</v>
      </c>
      <c r="E13" s="5" t="n">
        <v>-4544</v>
      </c>
      <c r="G13" s="5" t="n">
        <v>-9296</v>
      </c>
    </row>
    <row r="14" spans="1:8">
      <c r="A14" s="4" t="s">
        <v>97</v>
      </c>
      <c r="B14" s="4" t="s">
        <v>52</v>
      </c>
      <c r="C14" s="5" t="n">
        <v>7</v>
      </c>
      <c r="E14" s="5" t="n">
        <v>22</v>
      </c>
      <c r="G14" s="5" t="n">
        <v>4567</v>
      </c>
    </row>
    <row r="15" spans="1:8">
      <c r="A15" s="4" t="s">
        <v>141</v>
      </c>
      <c r="E15" s="5" t="n">
        <v>32158</v>
      </c>
      <c r="G15" s="5" t="n">
        <v>22402</v>
      </c>
    </row>
    <row r="16" spans="1:8">
      <c r="A16" s="4" t="s">
        <v>165</v>
      </c>
      <c r="E16" s="5" t="n">
        <v>-1768</v>
      </c>
      <c r="G16" s="5" t="n">
        <v>-4589</v>
      </c>
    </row>
    <row r="17" spans="1:8">
      <c r="A17" s="4" t="s">
        <v>167</v>
      </c>
      <c r="E17" s="5" t="n">
        <v>255</v>
      </c>
      <c r="G17" s="5" t="n">
        <v>-5261</v>
      </c>
    </row>
    <row r="18" spans="1:8">
      <c r="A18" s="3" t="s">
        <v>168</v>
      </c>
    </row>
    <row r="19" spans="1:8">
      <c r="A19" s="4" t="s">
        <v>169</v>
      </c>
      <c r="E19" s="5" t="n">
        <v>-12946</v>
      </c>
      <c r="G19" s="5" t="n">
        <v>-30687</v>
      </c>
    </row>
    <row r="20" spans="1:8">
      <c r="A20" s="4" t="s">
        <v>170</v>
      </c>
      <c r="E20" s="5" t="n">
        <v>96300</v>
      </c>
      <c r="G20" s="5" t="n">
        <v>56230</v>
      </c>
    </row>
    <row r="21" spans="1:8">
      <c r="A21" s="4" t="s">
        <v>171</v>
      </c>
      <c r="E21" s="5" t="n">
        <v>-913</v>
      </c>
      <c r="G21" s="5" t="n">
        <v>-462</v>
      </c>
    </row>
    <row r="22" spans="1:8">
      <c r="A22" s="4" t="s">
        <v>476</v>
      </c>
      <c r="E22" s="5" t="n">
        <v>-44602</v>
      </c>
      <c r="G22" s="5" t="n">
        <v>27723</v>
      </c>
    </row>
    <row r="23" spans="1:8">
      <c r="A23" s="4" t="s">
        <v>173</v>
      </c>
      <c r="E23" s="5" t="n">
        <v>45798</v>
      </c>
      <c r="G23" s="5" t="n">
        <v>41324</v>
      </c>
    </row>
    <row r="24" spans="1:8">
      <c r="A24" s="4" t="s">
        <v>174</v>
      </c>
      <c r="E24" s="5" t="n">
        <v>202806</v>
      </c>
      <c r="G24" s="5" t="n">
        <v>263693</v>
      </c>
    </row>
    <row r="25" spans="1:8">
      <c r="A25" s="3" t="s">
        <v>175</v>
      </c>
    </row>
    <row r="26" spans="1:8">
      <c r="A26" s="4" t="s">
        <v>176</v>
      </c>
      <c r="E26" s="5" t="n">
        <v>-68027</v>
      </c>
      <c r="G26" s="5" t="n">
        <v>-47510</v>
      </c>
    </row>
    <row r="27" spans="1:8">
      <c r="A27" s="4" t="s">
        <v>177</v>
      </c>
      <c r="E27" s="5" t="n">
        <v>-19397</v>
      </c>
      <c r="G27" s="5" t="n">
        <v>-8950</v>
      </c>
    </row>
    <row r="28" spans="1:8">
      <c r="A28" s="4" t="s">
        <v>178</v>
      </c>
      <c r="E28" s="5" t="n">
        <v>499</v>
      </c>
      <c r="G28" s="5" t="n">
        <v>1648</v>
      </c>
    </row>
    <row r="29" spans="1:8">
      <c r="A29" s="4" t="s">
        <v>179</v>
      </c>
      <c r="E29" s="5" t="n">
        <v>-108105</v>
      </c>
      <c r="G29" s="5" t="n">
        <v>-277549</v>
      </c>
    </row>
    <row r="30" spans="1:8">
      <c r="A30" s="4" t="s">
        <v>152</v>
      </c>
      <c r="E30" s="5" t="n">
        <v>-4730</v>
      </c>
    </row>
    <row r="31" spans="1:8">
      <c r="A31" s="4" t="s">
        <v>180</v>
      </c>
      <c r="E31" s="5" t="n">
        <v>-199760</v>
      </c>
      <c r="G31" s="5" t="n">
        <v>-332857</v>
      </c>
    </row>
    <row r="32" spans="1:8">
      <c r="A32" s="3" t="s">
        <v>181</v>
      </c>
    </row>
    <row r="33" spans="1:8">
      <c r="A33" s="4" t="s">
        <v>182</v>
      </c>
      <c r="E33" s="5" t="n">
        <v>-1954</v>
      </c>
      <c r="G33" s="5" t="n">
        <v>-2199</v>
      </c>
    </row>
    <row r="34" spans="1:8">
      <c r="A34" s="4" t="s">
        <v>183</v>
      </c>
      <c r="E34" s="5" t="n">
        <v>-4293</v>
      </c>
      <c r="G34" s="5" t="n">
        <v>-1481</v>
      </c>
    </row>
    <row r="35" spans="1:8">
      <c r="A35" s="4" t="s">
        <v>184</v>
      </c>
      <c r="E35" s="5" t="n">
        <v>129186</v>
      </c>
      <c r="G35" s="5" t="n">
        <v>350000</v>
      </c>
    </row>
    <row r="36" spans="1:8">
      <c r="A36" s="4" t="s">
        <v>185</v>
      </c>
      <c r="E36" s="5" t="n">
        <v>-157686</v>
      </c>
      <c r="G36" s="5" t="n">
        <v>-30000</v>
      </c>
    </row>
    <row r="37" spans="1:8">
      <c r="A37" s="4" t="s">
        <v>186</v>
      </c>
      <c r="E37" s="5" t="n">
        <v>225000</v>
      </c>
      <c r="G37" s="5" t="n">
        <v>275000</v>
      </c>
    </row>
    <row r="38" spans="1:8">
      <c r="A38" s="4" t="s">
        <v>187</v>
      </c>
      <c r="E38" s="5" t="n">
        <v>-65000</v>
      </c>
      <c r="G38" s="5" t="n">
        <v>-275000</v>
      </c>
    </row>
    <row r="39" spans="1:8">
      <c r="A39" s="4" t="s">
        <v>188</v>
      </c>
      <c r="E39" s="5" t="n">
        <v>12275</v>
      </c>
      <c r="G39" s="5" t="n">
        <v>12834</v>
      </c>
    </row>
    <row r="40" spans="1:8">
      <c r="A40" s="4" t="s">
        <v>189</v>
      </c>
      <c r="E40" s="5" t="n">
        <v>-14947</v>
      </c>
      <c r="G40" s="5" t="n">
        <v>-10296</v>
      </c>
    </row>
    <row r="41" spans="1:8">
      <c r="A41" s="4" t="s">
        <v>190</v>
      </c>
      <c r="E41" s="5" t="n">
        <v>-1559</v>
      </c>
      <c r="G41" s="5" t="n">
        <v>-6219</v>
      </c>
    </row>
    <row r="42" spans="1:8">
      <c r="A42" s="4" t="s">
        <v>191</v>
      </c>
      <c r="E42" s="5" t="n">
        <v>-42901</v>
      </c>
      <c r="G42" s="5" t="n">
        <v>-35096</v>
      </c>
    </row>
    <row r="43" spans="1:8">
      <c r="A43" s="4" t="s">
        <v>192</v>
      </c>
      <c r="E43" s="5" t="n">
        <v>-130103</v>
      </c>
      <c r="G43" s="5" t="n">
        <v>-219784</v>
      </c>
    </row>
    <row r="44" spans="1:8">
      <c r="A44" s="4" t="s">
        <v>193</v>
      </c>
      <c r="E44" s="5" t="n">
        <v>-82</v>
      </c>
      <c r="G44" s="5" t="n">
        <v>-16</v>
      </c>
    </row>
    <row r="45" spans="1:8">
      <c r="A45" s="4" t="s">
        <v>194</v>
      </c>
      <c r="E45" s="5" t="n">
        <v>-52064</v>
      </c>
      <c r="G45" s="5" t="n">
        <v>57743</v>
      </c>
    </row>
    <row r="46" spans="1:8">
      <c r="A46" s="4" t="s">
        <v>195</v>
      </c>
      <c r="E46" s="5" t="n">
        <v>-54220</v>
      </c>
      <c r="G46" s="5" t="n">
        <v>28853</v>
      </c>
    </row>
    <row r="47" spans="1:8">
      <c r="A47" s="4" t="s">
        <v>196</v>
      </c>
      <c r="E47" s="5" t="n">
        <v>-49018</v>
      </c>
      <c r="G47" s="5" t="n">
        <v>-11421</v>
      </c>
    </row>
    <row r="48" spans="1:8">
      <c r="A48" s="4" t="s">
        <v>197</v>
      </c>
      <c r="E48" s="5" t="n">
        <v>504468</v>
      </c>
      <c r="G48" s="5" t="n">
        <v>422623</v>
      </c>
      <c r="H48" s="5" t="n">
        <v>422623</v>
      </c>
    </row>
    <row r="49" spans="1:8">
      <c r="A49" s="4" t="s">
        <v>198</v>
      </c>
      <c r="C49" s="5" t="n">
        <v>401230</v>
      </c>
      <c r="D49" s="7" t="n">
        <v>440055</v>
      </c>
      <c r="E49" s="5" t="n">
        <v>401230</v>
      </c>
      <c r="G49" s="7" t="n">
        <v>440055</v>
      </c>
      <c r="H49" s="5" t="n">
        <v>504468</v>
      </c>
    </row>
    <row r="50" spans="1:8">
      <c r="A50" s="4" t="s">
        <v>454</v>
      </c>
    </row>
    <row r="51" spans="1:8">
      <c r="A51" s="3" t="s">
        <v>158</v>
      </c>
    </row>
    <row r="52" spans="1:8">
      <c r="A52" s="4" t="s">
        <v>102</v>
      </c>
      <c r="B52" s="4" t="s">
        <v>70</v>
      </c>
      <c r="E52" s="5" t="n">
        <v>202872</v>
      </c>
    </row>
    <row r="53" spans="1:8">
      <c r="A53" s="4" t="s">
        <v>101</v>
      </c>
      <c r="E53" s="5" t="n">
        <v>-761</v>
      </c>
    </row>
    <row r="54" spans="1:8">
      <c r="A54" s="4" t="s">
        <v>112</v>
      </c>
      <c r="B54" s="4" t="s">
        <v>70</v>
      </c>
      <c r="E54" s="5" t="n">
        <v>202111</v>
      </c>
    </row>
    <row r="55" spans="1:8">
      <c r="A55" s="3" t="s">
        <v>159</v>
      </c>
    </row>
    <row r="56" spans="1:8">
      <c r="A56" s="4" t="s">
        <v>160</v>
      </c>
      <c r="E56" s="5" t="n">
        <v>47612</v>
      </c>
    </row>
    <row r="57" spans="1:8">
      <c r="A57" s="4" t="s">
        <v>161</v>
      </c>
      <c r="E57" s="5" t="n">
        <v>3546</v>
      </c>
    </row>
    <row r="58" spans="1:8">
      <c r="A58" s="4" t="s">
        <v>90</v>
      </c>
      <c r="E58" s="5" t="n">
        <v>29134</v>
      </c>
    </row>
    <row r="59" spans="1:8">
      <c r="A59" s="4" t="s">
        <v>162</v>
      </c>
      <c r="E59" s="5" t="n">
        <v>1538</v>
      </c>
    </row>
    <row r="60" spans="1:8">
      <c r="A60" s="4" t="s">
        <v>163</v>
      </c>
      <c r="E60" s="5" t="n">
        <v>1705</v>
      </c>
    </row>
    <row r="61" spans="1:8">
      <c r="A61" s="4" t="s">
        <v>164</v>
      </c>
      <c r="E61" s="5" t="n">
        <v>-4544</v>
      </c>
    </row>
    <row r="62" spans="1:8">
      <c r="A62" s="4" t="s">
        <v>97</v>
      </c>
      <c r="E62" s="5" t="n">
        <v>22</v>
      </c>
    </row>
    <row r="63" spans="1:8">
      <c r="A63" s="4" t="s">
        <v>141</v>
      </c>
      <c r="E63" s="5" t="n">
        <v>32158</v>
      </c>
    </row>
    <row r="64" spans="1:8">
      <c r="A64" s="4" t="s">
        <v>165</v>
      </c>
      <c r="B64" s="4" t="s">
        <v>70</v>
      </c>
      <c r="E64" s="5" t="n">
        <v>-1768</v>
      </c>
    </row>
    <row r="65" spans="1:8">
      <c r="A65" s="4" t="s">
        <v>167</v>
      </c>
      <c r="E65" s="5" t="n">
        <v>255</v>
      </c>
    </row>
    <row r="66" spans="1:8">
      <c r="A66" s="3" t="s">
        <v>168</v>
      </c>
    </row>
    <row r="67" spans="1:8">
      <c r="A67" s="4" t="s">
        <v>169</v>
      </c>
      <c r="E67" s="5" t="n">
        <v>-12946</v>
      </c>
    </row>
    <row r="68" spans="1:8">
      <c r="A68" s="4" t="s">
        <v>170</v>
      </c>
      <c r="B68" s="4" t="s">
        <v>43</v>
      </c>
      <c r="E68" s="5" t="n">
        <v>-96300</v>
      </c>
    </row>
    <row r="69" spans="1:8">
      <c r="A69" s="4" t="s">
        <v>171</v>
      </c>
      <c r="E69" s="5" t="n">
        <v>-913</v>
      </c>
    </row>
    <row r="70" spans="1:8">
      <c r="A70" s="4" t="s">
        <v>476</v>
      </c>
      <c r="B70" s="4" t="s">
        <v>38</v>
      </c>
      <c r="E70" s="5" t="n">
        <v>-44602</v>
      </c>
    </row>
    <row r="71" spans="1:8">
      <c r="A71" s="4" t="s">
        <v>173</v>
      </c>
      <c r="E71" s="5" t="n">
        <v>45798</v>
      </c>
    </row>
    <row r="72" spans="1:8">
      <c r="A72" s="4" t="s">
        <v>174</v>
      </c>
      <c r="E72" s="5" t="n">
        <v>202806</v>
      </c>
    </row>
    <row r="73" spans="1:8">
      <c r="A73" s="3" t="s">
        <v>175</v>
      </c>
    </row>
    <row r="74" spans="1:8">
      <c r="A74" s="4" t="s">
        <v>176</v>
      </c>
      <c r="E74" s="5" t="n">
        <v>-68027</v>
      </c>
    </row>
    <row r="75" spans="1:8">
      <c r="A75" s="4" t="s">
        <v>177</v>
      </c>
      <c r="E75" s="5" t="n">
        <v>-19397</v>
      </c>
    </row>
    <row r="76" spans="1:8">
      <c r="A76" s="4" t="s">
        <v>178</v>
      </c>
      <c r="E76" s="5" t="n">
        <v>499</v>
      </c>
    </row>
    <row r="77" spans="1:8">
      <c r="A77" s="4" t="s">
        <v>179</v>
      </c>
      <c r="E77" s="5" t="n">
        <v>-108105</v>
      </c>
    </row>
    <row r="78" spans="1:8">
      <c r="A78" s="4" t="s">
        <v>152</v>
      </c>
      <c r="E78" s="5" t="n">
        <v>-4730</v>
      </c>
    </row>
    <row r="79" spans="1:8">
      <c r="A79" s="4" t="s">
        <v>180</v>
      </c>
      <c r="E79" s="5" t="n">
        <v>-199760</v>
      </c>
    </row>
    <row r="80" spans="1:8">
      <c r="A80" s="3" t="s">
        <v>181</v>
      </c>
    </row>
    <row r="81" spans="1:8">
      <c r="A81" s="4" t="s">
        <v>182</v>
      </c>
      <c r="E81" s="5" t="n">
        <v>-1954</v>
      </c>
    </row>
    <row r="82" spans="1:8">
      <c r="A82" s="4" t="s">
        <v>183</v>
      </c>
      <c r="E82" s="5" t="n">
        <v>-4293</v>
      </c>
    </row>
    <row r="83" spans="1:8">
      <c r="A83" s="4" t="s">
        <v>184</v>
      </c>
      <c r="E83" s="5" t="n">
        <v>129186</v>
      </c>
    </row>
    <row r="84" spans="1:8">
      <c r="A84" s="4" t="s">
        <v>185</v>
      </c>
      <c r="E84" s="5" t="n">
        <v>-157686</v>
      </c>
    </row>
    <row r="85" spans="1:8">
      <c r="A85" s="4" t="s">
        <v>186</v>
      </c>
      <c r="E85" s="5" t="n">
        <v>225000</v>
      </c>
    </row>
    <row r="86" spans="1:8">
      <c r="A86" s="4" t="s">
        <v>187</v>
      </c>
      <c r="E86" s="5" t="n">
        <v>-65000</v>
      </c>
    </row>
    <row r="87" spans="1:8">
      <c r="A87" s="4" t="s">
        <v>188</v>
      </c>
      <c r="E87" s="5" t="n">
        <v>12275</v>
      </c>
    </row>
    <row r="88" spans="1:8">
      <c r="A88" s="4" t="s">
        <v>189</v>
      </c>
      <c r="E88" s="5" t="n">
        <v>-14947</v>
      </c>
    </row>
    <row r="89" spans="1:8">
      <c r="A89" s="4" t="s">
        <v>190</v>
      </c>
      <c r="E89" s="5" t="n">
        <v>-1559</v>
      </c>
    </row>
    <row r="90" spans="1:8">
      <c r="A90" s="4" t="s">
        <v>191</v>
      </c>
      <c r="E90" s="5" t="n">
        <v>-42901</v>
      </c>
    </row>
    <row r="91" spans="1:8">
      <c r="A91" s="4" t="s">
        <v>192</v>
      </c>
      <c r="E91" s="5" t="n">
        <v>-130103</v>
      </c>
    </row>
    <row r="92" spans="1:8">
      <c r="A92" s="4" t="s">
        <v>193</v>
      </c>
      <c r="E92" s="5" t="n">
        <v>-82</v>
      </c>
    </row>
    <row r="93" spans="1:8">
      <c r="A93" s="4" t="s">
        <v>194</v>
      </c>
      <c r="E93" s="5" t="n">
        <v>-52064</v>
      </c>
    </row>
    <row r="94" spans="1:8">
      <c r="A94" s="4" t="s">
        <v>195</v>
      </c>
      <c r="E94" s="5" t="n">
        <v>-54220</v>
      </c>
    </row>
    <row r="95" spans="1:8">
      <c r="A95" s="4" t="s">
        <v>196</v>
      </c>
      <c r="E95" s="5" t="n">
        <v>-49018</v>
      </c>
    </row>
    <row r="96" spans="1:8">
      <c r="A96" s="4" t="s">
        <v>197</v>
      </c>
      <c r="E96" s="5" t="n">
        <v>504468</v>
      </c>
    </row>
    <row r="97" spans="1:8">
      <c r="A97" s="4" t="s">
        <v>198</v>
      </c>
      <c r="C97" s="5" t="n">
        <v>401230</v>
      </c>
      <c r="E97" s="5" t="n">
        <v>401230</v>
      </c>
      <c r="H97" s="5" t="n">
        <v>504468</v>
      </c>
    </row>
    <row r="98" spans="1:8">
      <c r="A98" s="4" t="s">
        <v>455</v>
      </c>
    </row>
    <row r="99" spans="1:8">
      <c r="A99" s="3" t="s">
        <v>158</v>
      </c>
    </row>
    <row r="100" spans="1:8">
      <c r="A100" s="4" t="s">
        <v>102</v>
      </c>
      <c r="C100" s="5" t="n">
        <v>-1304</v>
      </c>
      <c r="E100" s="5" t="n">
        <v>-2553</v>
      </c>
      <c r="F100" s="4" t="s">
        <v>70</v>
      </c>
    </row>
    <row r="101" spans="1:8">
      <c r="A101" s="4" t="s">
        <v>112</v>
      </c>
      <c r="C101" s="5" t="n">
        <v>-1304</v>
      </c>
      <c r="E101" s="5" t="n">
        <v>-2553</v>
      </c>
      <c r="F101" s="4" t="s">
        <v>70</v>
      </c>
    </row>
    <row r="102" spans="1:8">
      <c r="A102" s="3" t="s">
        <v>159</v>
      </c>
    </row>
    <row r="103" spans="1:8">
      <c r="A103" s="4" t="s">
        <v>165</v>
      </c>
      <c r="B103" s="4" t="s">
        <v>70</v>
      </c>
      <c r="E103" s="5" t="n">
        <v>-679</v>
      </c>
    </row>
    <row r="104" spans="1:8">
      <c r="A104" s="3" t="s">
        <v>168</v>
      </c>
    </row>
    <row r="105" spans="1:8">
      <c r="A105" s="4" t="s">
        <v>170</v>
      </c>
      <c r="B105" s="4" t="s">
        <v>43</v>
      </c>
      <c r="E105" s="5" t="n">
        <v>1994</v>
      </c>
    </row>
    <row r="106" spans="1:8">
      <c r="A106" s="4" t="s">
        <v>476</v>
      </c>
      <c r="B106" s="4" t="s">
        <v>38</v>
      </c>
      <c r="E106" s="5" t="n">
        <v>1238</v>
      </c>
    </row>
    <row r="107" spans="1:8">
      <c r="A107" s="4" t="s">
        <v>456</v>
      </c>
    </row>
    <row r="108" spans="1:8">
      <c r="A108" s="3" t="s">
        <v>158</v>
      </c>
    </row>
    <row r="109" spans="1:8">
      <c r="A109" s="4" t="s">
        <v>102</v>
      </c>
      <c r="C109" s="5" t="n">
        <v>72299</v>
      </c>
      <c r="E109" s="5" t="n">
        <v>200319</v>
      </c>
      <c r="F109" s="4" t="s">
        <v>70</v>
      </c>
    </row>
    <row r="110" spans="1:8">
      <c r="A110" s="4" t="s">
        <v>101</v>
      </c>
      <c r="E110" s="5" t="n">
        <v>-761</v>
      </c>
    </row>
    <row r="111" spans="1:8">
      <c r="A111" s="4" t="s">
        <v>112</v>
      </c>
      <c r="C111" s="5" t="n">
        <v>72299</v>
      </c>
      <c r="E111" s="5" t="n">
        <v>199558</v>
      </c>
      <c r="F111" s="4" t="s">
        <v>70</v>
      </c>
    </row>
    <row r="112" spans="1:8">
      <c r="A112" s="3" t="s">
        <v>159</v>
      </c>
    </row>
    <row r="113" spans="1:8">
      <c r="A113" s="4" t="s">
        <v>160</v>
      </c>
      <c r="E113" s="5" t="n">
        <v>47612</v>
      </c>
    </row>
    <row r="114" spans="1:8">
      <c r="A114" s="4" t="s">
        <v>161</v>
      </c>
      <c r="E114" s="5" t="n">
        <v>3546</v>
      </c>
    </row>
    <row r="115" spans="1:8">
      <c r="A115" s="4" t="s">
        <v>90</v>
      </c>
      <c r="C115" s="5" t="n">
        <v>9372</v>
      </c>
      <c r="E115" s="5" t="n">
        <v>29134</v>
      </c>
    </row>
    <row r="116" spans="1:8">
      <c r="A116" s="4" t="s">
        <v>162</v>
      </c>
      <c r="E116" s="5" t="n">
        <v>1538</v>
      </c>
    </row>
    <row r="117" spans="1:8">
      <c r="A117" s="4" t="s">
        <v>163</v>
      </c>
      <c r="E117" s="5" t="n">
        <v>1705</v>
      </c>
    </row>
    <row r="118" spans="1:8">
      <c r="A118" s="4" t="s">
        <v>164</v>
      </c>
      <c r="E118" s="5" t="n">
        <v>-4544</v>
      </c>
    </row>
    <row r="119" spans="1:8">
      <c r="A119" s="4" t="s">
        <v>97</v>
      </c>
      <c r="C119" s="5" t="n">
        <v>7</v>
      </c>
      <c r="E119" s="5" t="n">
        <v>22</v>
      </c>
    </row>
    <row r="120" spans="1:8">
      <c r="A120" s="4" t="s">
        <v>141</v>
      </c>
      <c r="E120" s="5" t="n">
        <v>32158</v>
      </c>
    </row>
    <row r="121" spans="1:8">
      <c r="A121" s="4" t="s">
        <v>165</v>
      </c>
      <c r="B121" s="4" t="s">
        <v>70</v>
      </c>
      <c r="E121" s="5" t="n">
        <v>-2447</v>
      </c>
    </row>
    <row r="122" spans="1:8">
      <c r="A122" s="4" t="s">
        <v>167</v>
      </c>
      <c r="E122" s="5" t="n">
        <v>255</v>
      </c>
    </row>
    <row r="123" spans="1:8">
      <c r="A123" s="3" t="s">
        <v>168</v>
      </c>
    </row>
    <row r="124" spans="1:8">
      <c r="A124" s="4" t="s">
        <v>169</v>
      </c>
      <c r="E124" s="5" t="n">
        <v>-12946</v>
      </c>
    </row>
    <row r="125" spans="1:8">
      <c r="A125" s="4" t="s">
        <v>170</v>
      </c>
      <c r="B125" s="4" t="s">
        <v>43</v>
      </c>
      <c r="E125" s="5" t="n">
        <v>-94306</v>
      </c>
    </row>
    <row r="126" spans="1:8">
      <c r="A126" s="4" t="s">
        <v>171</v>
      </c>
      <c r="E126" s="5" t="n">
        <v>-913</v>
      </c>
    </row>
    <row r="127" spans="1:8">
      <c r="A127" s="4" t="s">
        <v>476</v>
      </c>
      <c r="B127" s="4" t="s">
        <v>38</v>
      </c>
      <c r="E127" s="5" t="n">
        <v>-43364</v>
      </c>
    </row>
    <row r="128" spans="1:8">
      <c r="A128" s="4" t="s">
        <v>173</v>
      </c>
      <c r="E128" s="5" t="n">
        <v>45798</v>
      </c>
    </row>
    <row r="129" spans="1:8">
      <c r="A129" s="4" t="s">
        <v>174</v>
      </c>
      <c r="E129" s="5" t="n">
        <v>202806</v>
      </c>
    </row>
    <row r="130" spans="1:8">
      <c r="A130" s="3" t="s">
        <v>175</v>
      </c>
    </row>
    <row r="131" spans="1:8">
      <c r="A131" s="4" t="s">
        <v>176</v>
      </c>
      <c r="E131" s="5" t="n">
        <v>-68027</v>
      </c>
    </row>
    <row r="132" spans="1:8">
      <c r="A132" s="4" t="s">
        <v>177</v>
      </c>
      <c r="E132" s="5" t="n">
        <v>-19397</v>
      </c>
    </row>
    <row r="133" spans="1:8">
      <c r="A133" s="4" t="s">
        <v>178</v>
      </c>
      <c r="E133" s="5" t="n">
        <v>499</v>
      </c>
    </row>
    <row r="134" spans="1:8">
      <c r="A134" s="4" t="s">
        <v>179</v>
      </c>
      <c r="E134" s="5" t="n">
        <v>-108105</v>
      </c>
    </row>
    <row r="135" spans="1:8">
      <c r="A135" s="4" t="s">
        <v>152</v>
      </c>
      <c r="E135" s="5" t="n">
        <v>-4730</v>
      </c>
    </row>
    <row r="136" spans="1:8">
      <c r="A136" s="4" t="s">
        <v>180</v>
      </c>
      <c r="E136" s="5" t="n">
        <v>-199760</v>
      </c>
    </row>
    <row r="137" spans="1:8">
      <c r="A137" s="3" t="s">
        <v>181</v>
      </c>
    </row>
    <row r="138" spans="1:8">
      <c r="A138" s="4" t="s">
        <v>182</v>
      </c>
      <c r="E138" s="5" t="n">
        <v>-1954</v>
      </c>
    </row>
    <row r="139" spans="1:8">
      <c r="A139" s="4" t="s">
        <v>183</v>
      </c>
      <c r="E139" s="5" t="n">
        <v>-4293</v>
      </c>
    </row>
    <row r="140" spans="1:8">
      <c r="A140" s="4" t="s">
        <v>184</v>
      </c>
      <c r="E140" s="5" t="n">
        <v>129186</v>
      </c>
    </row>
    <row r="141" spans="1:8">
      <c r="A141" s="4" t="s">
        <v>185</v>
      </c>
      <c r="E141" s="5" t="n">
        <v>-157686</v>
      </c>
    </row>
    <row r="142" spans="1:8">
      <c r="A142" s="4" t="s">
        <v>186</v>
      </c>
      <c r="E142" s="5" t="n">
        <v>225000</v>
      </c>
    </row>
    <row r="143" spans="1:8">
      <c r="A143" s="4" t="s">
        <v>187</v>
      </c>
      <c r="E143" s="5" t="n">
        <v>-65000</v>
      </c>
    </row>
    <row r="144" spans="1:8">
      <c r="A144" s="4" t="s">
        <v>188</v>
      </c>
      <c r="E144" s="5" t="n">
        <v>12275</v>
      </c>
    </row>
    <row r="145" spans="1:8">
      <c r="A145" s="4" t="s">
        <v>189</v>
      </c>
      <c r="E145" s="5" t="n">
        <v>-14947</v>
      </c>
    </row>
    <row r="146" spans="1:8">
      <c r="A146" s="4" t="s">
        <v>190</v>
      </c>
      <c r="E146" s="5" t="n">
        <v>-1559</v>
      </c>
    </row>
    <row r="147" spans="1:8">
      <c r="A147" s="4" t="s">
        <v>191</v>
      </c>
      <c r="E147" s="5" t="n">
        <v>-42901</v>
      </c>
    </row>
    <row r="148" spans="1:8">
      <c r="A148" s="4" t="s">
        <v>192</v>
      </c>
      <c r="E148" s="5" t="n">
        <v>-130103</v>
      </c>
    </row>
    <row r="149" spans="1:8">
      <c r="A149" s="4" t="s">
        <v>193</v>
      </c>
      <c r="E149" s="5" t="n">
        <v>-82</v>
      </c>
    </row>
    <row r="150" spans="1:8">
      <c r="A150" s="4" t="s">
        <v>194</v>
      </c>
      <c r="E150" s="5" t="n">
        <v>-52064</v>
      </c>
    </row>
    <row r="151" spans="1:8">
      <c r="A151" s="4" t="s">
        <v>195</v>
      </c>
      <c r="E151" s="5" t="n">
        <v>-54220</v>
      </c>
    </row>
    <row r="152" spans="1:8">
      <c r="A152" s="4" t="s">
        <v>196</v>
      </c>
      <c r="E152" s="5" t="n">
        <v>-49018</v>
      </c>
    </row>
    <row r="153" spans="1:8">
      <c r="A153" s="4" t="s">
        <v>197</v>
      </c>
      <c r="E153" s="5" t="n">
        <v>504468</v>
      </c>
    </row>
    <row r="154" spans="1:8">
      <c r="A154" s="4" t="s">
        <v>198</v>
      </c>
      <c r="C154" s="7" t="n">
        <v>401230</v>
      </c>
      <c r="E154" s="7" t="n">
        <v>401230</v>
      </c>
      <c r="H154" s="7" t="n">
        <v>504468</v>
      </c>
    </row>
    <row r="155" spans="1:8"/>
    <row r="156" spans="1:8">
      <c r="A156" s="4" t="s">
        <v>52</v>
      </c>
      <c r="B156" s="4" t="s">
        <v>108</v>
      </c>
    </row>
    <row r="157" spans="1:8">
      <c r="A157" s="4" t="s">
        <v>70</v>
      </c>
      <c r="B157" s="4" t="s">
        <v>156</v>
      </c>
    </row>
    <row r="158" spans="1:8">
      <c r="A158" s="4" t="s">
        <v>38</v>
      </c>
      <c r="B158" s="4" t="s">
        <v>477</v>
      </c>
    </row>
  </sheetData>
  <mergeCells count="8">
    <mergeCell ref="A1:B2"/>
    <mergeCell ref="C1:D1"/>
    <mergeCell ref="E1:G1"/>
    <mergeCell ref="E2:F2"/>
    <mergeCell ref="A155:G155"/>
    <mergeCell ref="B156:G156"/>
    <mergeCell ref="B157:G157"/>
    <mergeCell ref="B158:G15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s>
  <sheetData>
    <row r="1" spans="1:6">
      <c r="A1" s="1" t="s">
        <v>478</v>
      </c>
      <c r="C1" s="2" t="s">
        <v>83</v>
      </c>
      <c r="D1" s="2" t="s">
        <v>1</v>
      </c>
    </row>
    <row r="2" spans="1:6">
      <c r="C2" s="2" t="s">
        <v>2</v>
      </c>
      <c r="D2" s="2" t="s">
        <v>2</v>
      </c>
      <c r="E2" s="2" t="s">
        <v>28</v>
      </c>
      <c r="F2" s="2" t="s">
        <v>440</v>
      </c>
    </row>
    <row r="3" spans="1:6">
      <c r="A3" s="3" t="s">
        <v>459</v>
      </c>
    </row>
    <row r="4" spans="1:6">
      <c r="A4" s="4" t="s">
        <v>165</v>
      </c>
      <c r="D4" s="7" t="n">
        <v>-1768</v>
      </c>
      <c r="E4" s="7" t="n">
        <v>-4589</v>
      </c>
    </row>
    <row r="5" spans="1:6">
      <c r="A5" s="4" t="s">
        <v>454</v>
      </c>
    </row>
    <row r="6" spans="1:6">
      <c r="A6" s="3" t="s">
        <v>459</v>
      </c>
    </row>
    <row r="7" spans="1:6">
      <c r="A7" s="4" t="s">
        <v>474</v>
      </c>
      <c r="C7" s="7" t="n">
        <v>3666</v>
      </c>
      <c r="D7" s="5" t="n">
        <v>10509</v>
      </c>
    </row>
    <row r="8" spans="1:6">
      <c r="A8" s="4" t="s">
        <v>165</v>
      </c>
      <c r="B8" s="4" t="s">
        <v>52</v>
      </c>
      <c r="D8" s="5" t="n">
        <v>-1768</v>
      </c>
    </row>
    <row r="9" spans="1:6">
      <c r="A9" s="4" t="s">
        <v>456</v>
      </c>
    </row>
    <row r="10" spans="1:6">
      <c r="A10" s="3" t="s">
        <v>459</v>
      </c>
    </row>
    <row r="11" spans="1:6">
      <c r="A11" s="4" t="s">
        <v>474</v>
      </c>
      <c r="C11" s="5" t="n">
        <v>5317</v>
      </c>
      <c r="D11" s="5" t="n">
        <v>13741</v>
      </c>
    </row>
    <row r="12" spans="1:6">
      <c r="A12" s="4" t="s">
        <v>165</v>
      </c>
      <c r="B12" s="4" t="s">
        <v>52</v>
      </c>
      <c r="D12" s="5" t="n">
        <v>-2447</v>
      </c>
    </row>
    <row r="13" spans="1:6">
      <c r="A13" s="4" t="s">
        <v>455</v>
      </c>
    </row>
    <row r="14" spans="1:6">
      <c r="A14" s="3" t="s">
        <v>459</v>
      </c>
    </row>
    <row r="15" spans="1:6">
      <c r="A15" s="4" t="s">
        <v>474</v>
      </c>
      <c r="C15" s="5" t="n">
        <v>1651</v>
      </c>
      <c r="D15" s="5" t="n">
        <v>3232</v>
      </c>
    </row>
    <row r="16" spans="1:6">
      <c r="A16" s="4" t="s">
        <v>165</v>
      </c>
      <c r="B16" s="4" t="s">
        <v>52</v>
      </c>
      <c r="D16" s="5" t="n">
        <v>-679</v>
      </c>
    </row>
    <row r="17" spans="1:6">
      <c r="A17" s="4" t="s">
        <v>447</v>
      </c>
      <c r="C17" s="7" t="n">
        <v>1238</v>
      </c>
      <c r="D17" s="7" t="n">
        <v>1238</v>
      </c>
      <c r="F17" s="7" t="n">
        <v>21348</v>
      </c>
    </row>
    <row r="18" spans="1:6"/>
    <row r="19" spans="1:6">
      <c r="A19" s="4" t="s">
        <v>52</v>
      </c>
      <c r="B19" s="4" t="s">
        <v>156</v>
      </c>
    </row>
  </sheetData>
  <mergeCells count="4">
    <mergeCell ref="A1:B2"/>
    <mergeCell ref="D1:E1"/>
    <mergeCell ref="A18:E18"/>
    <mergeCell ref="B19:E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7</v>
      </c>
      <c r="C1" s="2" t="s">
        <v>1</v>
      </c>
    </row>
    <row r="2" spans="1:4">
      <c r="C2" s="2" t="s">
        <v>2</v>
      </c>
      <c r="D2" s="2" t="s">
        <v>28</v>
      </c>
    </row>
    <row r="3" spans="1:4">
      <c r="A3" s="3" t="s">
        <v>158</v>
      </c>
    </row>
    <row r="4" spans="1:4">
      <c r="A4" s="4" t="s">
        <v>102</v>
      </c>
      <c r="B4" s="4" t="s">
        <v>52</v>
      </c>
      <c r="C4" s="7" t="n">
        <v>202872</v>
      </c>
      <c r="D4" s="7" t="n">
        <v>196029</v>
      </c>
    </row>
    <row r="5" spans="1:4">
      <c r="A5" s="4" t="s">
        <v>101</v>
      </c>
      <c r="B5" s="4" t="s">
        <v>52</v>
      </c>
      <c r="C5" s="5" t="n">
        <v>-761</v>
      </c>
      <c r="D5" s="5" t="n">
        <v>-1326</v>
      </c>
    </row>
    <row r="6" spans="1:4">
      <c r="A6" s="4" t="s">
        <v>100</v>
      </c>
      <c r="B6" s="4" t="s">
        <v>52</v>
      </c>
      <c r="C6" s="5" t="n">
        <v>202111</v>
      </c>
      <c r="D6" s="5" t="n">
        <v>194703</v>
      </c>
    </row>
    <row r="7" spans="1:4">
      <c r="A7" s="3" t="s">
        <v>159</v>
      </c>
    </row>
    <row r="8" spans="1:4">
      <c r="A8" s="4" t="s">
        <v>160</v>
      </c>
      <c r="C8" s="5" t="n">
        <v>47612</v>
      </c>
      <c r="D8" s="5" t="n">
        <v>42271</v>
      </c>
    </row>
    <row r="9" spans="1:4">
      <c r="A9" s="4" t="s">
        <v>161</v>
      </c>
      <c r="C9" s="5" t="n">
        <v>3546</v>
      </c>
      <c r="D9" s="5" t="n">
        <v>1382</v>
      </c>
    </row>
    <row r="10" spans="1:4">
      <c r="A10" s="4" t="s">
        <v>90</v>
      </c>
      <c r="B10" s="4" t="s">
        <v>52</v>
      </c>
      <c r="C10" s="5" t="n">
        <v>29134</v>
      </c>
      <c r="D10" s="5" t="n">
        <v>25780</v>
      </c>
    </row>
    <row r="11" spans="1:4">
      <c r="A11" s="4" t="s">
        <v>162</v>
      </c>
      <c r="C11" s="5" t="n">
        <v>1538</v>
      </c>
    </row>
    <row r="12" spans="1:4">
      <c r="A12" s="4" t="s">
        <v>163</v>
      </c>
      <c r="C12" s="5" t="n">
        <v>1705</v>
      </c>
      <c r="D12" s="5" t="n">
        <v>4871</v>
      </c>
    </row>
    <row r="13" spans="1:4">
      <c r="A13" s="4" t="s">
        <v>164</v>
      </c>
      <c r="C13" s="5" t="n">
        <v>-4544</v>
      </c>
      <c r="D13" s="5" t="n">
        <v>-9296</v>
      </c>
    </row>
    <row r="14" spans="1:4">
      <c r="A14" s="4" t="s">
        <v>97</v>
      </c>
      <c r="B14" s="4" t="s">
        <v>52</v>
      </c>
      <c r="C14" s="5" t="n">
        <v>22</v>
      </c>
      <c r="D14" s="5" t="n">
        <v>4567</v>
      </c>
    </row>
    <row r="15" spans="1:4">
      <c r="A15" s="4" t="s">
        <v>141</v>
      </c>
      <c r="C15" s="5" t="n">
        <v>32158</v>
      </c>
      <c r="D15" s="5" t="n">
        <v>22402</v>
      </c>
    </row>
    <row r="16" spans="1:4">
      <c r="A16" s="4" t="s">
        <v>165</v>
      </c>
      <c r="C16" s="5" t="n">
        <v>-1768</v>
      </c>
      <c r="D16" s="5" t="n">
        <v>-4589</v>
      </c>
    </row>
    <row r="17" spans="1:4">
      <c r="A17" s="4" t="s">
        <v>166</v>
      </c>
      <c r="D17" s="5" t="n">
        <v>5195</v>
      </c>
    </row>
    <row r="18" spans="1:4">
      <c r="A18" s="4" t="s">
        <v>167</v>
      </c>
      <c r="C18" s="5" t="n">
        <v>255</v>
      </c>
      <c r="D18" s="5" t="n">
        <v>-5261</v>
      </c>
    </row>
    <row r="19" spans="1:4">
      <c r="A19" s="3" t="s">
        <v>168</v>
      </c>
    </row>
    <row r="20" spans="1:4">
      <c r="A20" s="4" t="s">
        <v>169</v>
      </c>
      <c r="C20" s="5" t="n">
        <v>-12946</v>
      </c>
      <c r="D20" s="5" t="n">
        <v>-30687</v>
      </c>
    </row>
    <row r="21" spans="1:4">
      <c r="A21" s="4" t="s">
        <v>170</v>
      </c>
      <c r="C21" s="5" t="n">
        <v>-96300</v>
      </c>
      <c r="D21" s="5" t="n">
        <v>-56230</v>
      </c>
    </row>
    <row r="22" spans="1:4">
      <c r="A22" s="4" t="s">
        <v>171</v>
      </c>
      <c r="C22" s="5" t="n">
        <v>-913</v>
      </c>
      <c r="D22" s="5" t="n">
        <v>-462</v>
      </c>
    </row>
    <row r="23" spans="1:4">
      <c r="A23" s="4" t="s">
        <v>172</v>
      </c>
      <c r="C23" s="5" t="n">
        <v>-44602</v>
      </c>
      <c r="D23" s="5" t="n">
        <v>27723</v>
      </c>
    </row>
    <row r="24" spans="1:4">
      <c r="A24" s="4" t="s">
        <v>173</v>
      </c>
      <c r="C24" s="5" t="n">
        <v>45798</v>
      </c>
      <c r="D24" s="5" t="n">
        <v>41324</v>
      </c>
    </row>
    <row r="25" spans="1:4">
      <c r="A25" s="4" t="s">
        <v>174</v>
      </c>
      <c r="C25" s="5" t="n">
        <v>202806</v>
      </c>
      <c r="D25" s="5" t="n">
        <v>263693</v>
      </c>
    </row>
    <row r="26" spans="1:4">
      <c r="A26" s="3" t="s">
        <v>175</v>
      </c>
    </row>
    <row r="27" spans="1:4">
      <c r="A27" s="4" t="s">
        <v>176</v>
      </c>
      <c r="C27" s="5" t="n">
        <v>-68027</v>
      </c>
      <c r="D27" s="5" t="n">
        <v>-47510</v>
      </c>
    </row>
    <row r="28" spans="1:4">
      <c r="A28" s="4" t="s">
        <v>177</v>
      </c>
      <c r="C28" s="5" t="n">
        <v>-19397</v>
      </c>
      <c r="D28" s="5" t="n">
        <v>-8950</v>
      </c>
    </row>
    <row r="29" spans="1:4">
      <c r="A29" s="4" t="s">
        <v>178</v>
      </c>
      <c r="C29" s="5" t="n">
        <v>499</v>
      </c>
      <c r="D29" s="5" t="n">
        <v>1648</v>
      </c>
    </row>
    <row r="30" spans="1:4">
      <c r="A30" s="4" t="s">
        <v>39</v>
      </c>
      <c r="D30" s="5" t="n">
        <v>-496</v>
      </c>
    </row>
    <row r="31" spans="1:4">
      <c r="A31" s="4" t="s">
        <v>179</v>
      </c>
      <c r="C31" s="5" t="n">
        <v>-108105</v>
      </c>
      <c r="D31" s="5" t="n">
        <v>-277549</v>
      </c>
    </row>
    <row r="32" spans="1:4">
      <c r="A32" s="4" t="s">
        <v>152</v>
      </c>
      <c r="C32" s="5" t="n">
        <v>-4730</v>
      </c>
    </row>
    <row r="33" spans="1:4">
      <c r="A33" s="4" t="s">
        <v>180</v>
      </c>
      <c r="C33" s="5" t="n">
        <v>-199760</v>
      </c>
      <c r="D33" s="5" t="n">
        <v>-332857</v>
      </c>
    </row>
    <row r="34" spans="1:4">
      <c r="A34" s="3" t="s">
        <v>181</v>
      </c>
    </row>
    <row r="35" spans="1:4">
      <c r="A35" s="4" t="s">
        <v>182</v>
      </c>
      <c r="C35" s="5" t="n">
        <v>-1954</v>
      </c>
      <c r="D35" s="5" t="n">
        <v>-2199</v>
      </c>
    </row>
    <row r="36" spans="1:4">
      <c r="A36" s="4" t="s">
        <v>183</v>
      </c>
      <c r="C36" s="5" t="n">
        <v>-4293</v>
      </c>
      <c r="D36" s="5" t="n">
        <v>-1481</v>
      </c>
    </row>
    <row r="37" spans="1:4">
      <c r="A37" s="4" t="s">
        <v>184</v>
      </c>
      <c r="C37" s="5" t="n">
        <v>129186</v>
      </c>
      <c r="D37" s="5" t="n">
        <v>350000</v>
      </c>
    </row>
    <row r="38" spans="1:4">
      <c r="A38" s="4" t="s">
        <v>185</v>
      </c>
      <c r="C38" s="5" t="n">
        <v>-157686</v>
      </c>
      <c r="D38" s="5" t="n">
        <v>-30000</v>
      </c>
    </row>
    <row r="39" spans="1:4">
      <c r="A39" s="4" t="s">
        <v>186</v>
      </c>
      <c r="C39" s="5" t="n">
        <v>225000</v>
      </c>
      <c r="D39" s="5" t="n">
        <v>275000</v>
      </c>
    </row>
    <row r="40" spans="1:4">
      <c r="A40" s="4" t="s">
        <v>187</v>
      </c>
      <c r="C40" s="5" t="n">
        <v>-65000</v>
      </c>
      <c r="D40" s="5" t="n">
        <v>-275000</v>
      </c>
    </row>
    <row r="41" spans="1:4">
      <c r="A41" s="4" t="s">
        <v>188</v>
      </c>
      <c r="C41" s="5" t="n">
        <v>12275</v>
      </c>
      <c r="D41" s="5" t="n">
        <v>12834</v>
      </c>
    </row>
    <row r="42" spans="1:4">
      <c r="A42" s="4" t="s">
        <v>189</v>
      </c>
      <c r="C42" s="5" t="n">
        <v>-14947</v>
      </c>
      <c r="D42" s="5" t="n">
        <v>-10296</v>
      </c>
    </row>
    <row r="43" spans="1:4">
      <c r="A43" s="4" t="s">
        <v>190</v>
      </c>
      <c r="C43" s="5" t="n">
        <v>-1559</v>
      </c>
      <c r="D43" s="5" t="n">
        <v>-6219</v>
      </c>
    </row>
    <row r="44" spans="1:4">
      <c r="A44" s="4" t="s">
        <v>191</v>
      </c>
      <c r="C44" s="5" t="n">
        <v>-42901</v>
      </c>
      <c r="D44" s="5" t="n">
        <v>-35096</v>
      </c>
    </row>
    <row r="45" spans="1:4">
      <c r="A45" s="4" t="s">
        <v>192</v>
      </c>
      <c r="C45" s="5" t="n">
        <v>-130103</v>
      </c>
      <c r="D45" s="5" t="n">
        <v>-219784</v>
      </c>
    </row>
    <row r="46" spans="1:4">
      <c r="A46" s="4" t="s">
        <v>193</v>
      </c>
      <c r="C46" s="5" t="n">
        <v>-82</v>
      </c>
      <c r="D46" s="5" t="n">
        <v>-16</v>
      </c>
    </row>
    <row r="47" spans="1:4">
      <c r="A47" s="4" t="s">
        <v>194</v>
      </c>
      <c r="C47" s="5" t="n">
        <v>-52064</v>
      </c>
      <c r="D47" s="5" t="n">
        <v>57743</v>
      </c>
    </row>
    <row r="48" spans="1:4">
      <c r="A48" s="4" t="s">
        <v>195</v>
      </c>
      <c r="C48" s="5" t="n">
        <v>-54220</v>
      </c>
      <c r="D48" s="5" t="n">
        <v>28853</v>
      </c>
    </row>
    <row r="49" spans="1:4">
      <c r="A49" s="4" t="s">
        <v>196</v>
      </c>
      <c r="C49" s="5" t="n">
        <v>-49018</v>
      </c>
      <c r="D49" s="5" t="n">
        <v>-11421</v>
      </c>
    </row>
    <row r="50" spans="1:4">
      <c r="A50" s="4" t="s">
        <v>197</v>
      </c>
      <c r="C50" s="5" t="n">
        <v>504468</v>
      </c>
      <c r="D50" s="5" t="n">
        <v>422623</v>
      </c>
    </row>
    <row r="51" spans="1:4">
      <c r="A51" s="4" t="s">
        <v>198</v>
      </c>
      <c r="C51" s="5" t="n">
        <v>401230</v>
      </c>
      <c r="D51" s="5" t="n">
        <v>440055</v>
      </c>
    </row>
    <row r="52" spans="1:4">
      <c r="A52" s="3" t="s">
        <v>199</v>
      </c>
    </row>
    <row r="53" spans="1:4">
      <c r="A53" s="4" t="s">
        <v>200</v>
      </c>
      <c r="C53" s="5" t="n">
        <v>35082</v>
      </c>
      <c r="D53" s="5" t="n">
        <v>23414</v>
      </c>
    </row>
    <row r="54" spans="1:4">
      <c r="A54" s="4" t="s">
        <v>201</v>
      </c>
      <c r="C54" s="5" t="n">
        <v>54920</v>
      </c>
      <c r="D54" s="5" t="n">
        <v>46935</v>
      </c>
    </row>
    <row r="55" spans="1:4">
      <c r="A55" s="4" t="s">
        <v>202</v>
      </c>
      <c r="C55" s="7" t="n">
        <v>1832</v>
      </c>
      <c r="D55" s="7" t="n">
        <v>1944</v>
      </c>
    </row>
    <row r="56" spans="1:4"/>
    <row r="57" spans="1:4">
      <c r="A57" s="4" t="s">
        <v>52</v>
      </c>
      <c r="B57" s="4" t="s">
        <v>108</v>
      </c>
    </row>
  </sheetData>
  <mergeCells count="4">
    <mergeCell ref="A1:B2"/>
    <mergeCell ref="C1:D1"/>
    <mergeCell ref="A56:C56"/>
    <mergeCell ref="B57:C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9</v>
      </c>
      <c r="B1" s="2" t="s">
        <v>480</v>
      </c>
      <c r="C1" s="2" t="s">
        <v>2</v>
      </c>
      <c r="D1" s="2" t="s">
        <v>28</v>
      </c>
      <c r="E1" s="2" t="s">
        <v>27</v>
      </c>
      <c r="F1" s="2" t="s">
        <v>29</v>
      </c>
    </row>
    <row r="2" spans="1:6">
      <c r="A2" s="3" t="s">
        <v>481</v>
      </c>
    </row>
    <row r="3" spans="1:6">
      <c r="A3" s="4" t="s">
        <v>179</v>
      </c>
      <c r="C3" s="7" t="n">
        <v>108105</v>
      </c>
      <c r="D3" s="7" t="n">
        <v>277549</v>
      </c>
    </row>
    <row r="4" spans="1:6">
      <c r="A4" s="4" t="s">
        <v>41</v>
      </c>
      <c r="C4" s="5" t="n">
        <v>1386408</v>
      </c>
      <c r="E4" s="7" t="n">
        <v>1337122</v>
      </c>
      <c r="F4" s="7" t="n">
        <v>1069408</v>
      </c>
    </row>
    <row r="5" spans="1:6">
      <c r="A5" s="4" t="s">
        <v>482</v>
      </c>
    </row>
    <row r="6" spans="1:6">
      <c r="A6" s="3" t="s">
        <v>481</v>
      </c>
    </row>
    <row r="7" spans="1:6">
      <c r="A7" s="4" t="s">
        <v>483</v>
      </c>
      <c r="B7" s="4" t="s">
        <v>484</v>
      </c>
    </row>
    <row r="8" spans="1:6">
      <c r="A8" s="4" t="s">
        <v>485</v>
      </c>
      <c r="B8" s="4" t="s">
        <v>486</v>
      </c>
    </row>
    <row r="9" spans="1:6">
      <c r="A9" s="4" t="s">
        <v>487</v>
      </c>
      <c r="B9" s="7" t="n">
        <v>101307</v>
      </c>
    </row>
    <row r="10" spans="1:6">
      <c r="A10" s="4" t="s">
        <v>179</v>
      </c>
      <c r="B10" s="5" t="n">
        <v>95625</v>
      </c>
    </row>
    <row r="11" spans="1:6">
      <c r="A11" s="4" t="s">
        <v>31</v>
      </c>
      <c r="B11" s="5" t="n">
        <v>5682</v>
      </c>
    </row>
    <row r="12" spans="1:6">
      <c r="A12" s="4" t="s">
        <v>488</v>
      </c>
      <c r="B12" s="7" t="n">
        <v>97671</v>
      </c>
    </row>
    <row r="13" spans="1:6">
      <c r="A13" s="4" t="s">
        <v>489</v>
      </c>
      <c r="C13" s="7" t="n">
        <v>3636</v>
      </c>
    </row>
    <row r="14" spans="1:6">
      <c r="A14" s="4" t="s">
        <v>490</v>
      </c>
      <c r="B14" s="4" t="s">
        <v>424</v>
      </c>
    </row>
    <row r="15" spans="1:6">
      <c r="A15" s="4" t="s">
        <v>491</v>
      </c>
      <c r="B15" s="4" t="s">
        <v>435</v>
      </c>
    </row>
    <row r="16" spans="1:6">
      <c r="A16" s="4" t="s">
        <v>41</v>
      </c>
      <c r="B16" s="7" t="n">
        <v>80688</v>
      </c>
    </row>
    <row r="17" spans="1:6">
      <c r="A17" s="4" t="s">
        <v>492</v>
      </c>
      <c r="B17" s="5" t="n">
        <v>1842</v>
      </c>
    </row>
    <row r="18" spans="1:6">
      <c r="A18" s="4" t="s">
        <v>493</v>
      </c>
      <c r="B18" s="5" t="n">
        <v>17314</v>
      </c>
    </row>
    <row r="19" spans="1:6">
      <c r="A19" s="4" t="s">
        <v>494</v>
      </c>
      <c r="B19" s="5" t="n">
        <v>9399</v>
      </c>
    </row>
    <row r="20" spans="1:6">
      <c r="A20" s="4" t="s">
        <v>495</v>
      </c>
      <c r="B20" s="5" t="n">
        <v>704</v>
      </c>
    </row>
    <row r="21" spans="1:6">
      <c r="A21" s="4" t="s">
        <v>496</v>
      </c>
    </row>
    <row r="22" spans="1:6">
      <c r="A22" s="3" t="s">
        <v>481</v>
      </c>
    </row>
    <row r="23" spans="1:6">
      <c r="A23" s="4" t="s">
        <v>497</v>
      </c>
      <c r="B23" s="5" t="n">
        <v>10200</v>
      </c>
    </row>
    <row r="24" spans="1:6">
      <c r="A24" s="4" t="s">
        <v>498</v>
      </c>
    </row>
    <row r="25" spans="1:6">
      <c r="A25" s="3" t="s">
        <v>481</v>
      </c>
    </row>
    <row r="26" spans="1:6">
      <c r="A26" s="4" t="s">
        <v>497</v>
      </c>
      <c r="B26" s="7" t="n">
        <v>1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9</v>
      </c>
      <c r="B1" s="2" t="s">
        <v>500</v>
      </c>
      <c r="C1" s="2" t="s">
        <v>2</v>
      </c>
      <c r="D1" s="2" t="s">
        <v>28</v>
      </c>
      <c r="E1" s="2" t="s">
        <v>27</v>
      </c>
      <c r="F1" s="2" t="s">
        <v>29</v>
      </c>
    </row>
    <row r="2" spans="1:6">
      <c r="A2" s="3" t="s">
        <v>481</v>
      </c>
    </row>
    <row r="3" spans="1:6">
      <c r="A3" s="4" t="s">
        <v>179</v>
      </c>
      <c r="C3" s="7" t="n">
        <v>108105</v>
      </c>
      <c r="D3" s="7" t="n">
        <v>277549</v>
      </c>
    </row>
    <row r="4" spans="1:6">
      <c r="A4" s="4" t="s">
        <v>41</v>
      </c>
      <c r="C4" s="5" t="n">
        <v>1386408</v>
      </c>
      <c r="E4" s="7" t="n">
        <v>1337122</v>
      </c>
      <c r="F4" s="7" t="n">
        <v>1069408</v>
      </c>
    </row>
    <row r="5" spans="1:6">
      <c r="A5" s="4" t="s">
        <v>501</v>
      </c>
    </row>
    <row r="6" spans="1:6">
      <c r="A6" s="3" t="s">
        <v>481</v>
      </c>
    </row>
    <row r="7" spans="1:6">
      <c r="A7" s="4" t="s">
        <v>483</v>
      </c>
      <c r="B7" s="4" t="s">
        <v>502</v>
      </c>
    </row>
    <row r="8" spans="1:6">
      <c r="A8" s="4" t="s">
        <v>485</v>
      </c>
      <c r="B8" s="4" t="s">
        <v>486</v>
      </c>
    </row>
    <row r="9" spans="1:6">
      <c r="A9" s="4" t="s">
        <v>487</v>
      </c>
      <c r="B9" s="7" t="n">
        <v>17599</v>
      </c>
    </row>
    <row r="10" spans="1:6">
      <c r="A10" s="4" t="s">
        <v>179</v>
      </c>
      <c r="B10" s="5" t="n">
        <v>16123</v>
      </c>
    </row>
    <row r="11" spans="1:6">
      <c r="A11" s="4" t="s">
        <v>31</v>
      </c>
      <c r="B11" s="7" t="n">
        <v>1477</v>
      </c>
    </row>
    <row r="12" spans="1:6">
      <c r="A12" s="4" t="s">
        <v>488</v>
      </c>
      <c r="C12" s="5" t="n">
        <v>17173</v>
      </c>
    </row>
    <row r="13" spans="1:6">
      <c r="A13" s="4" t="s">
        <v>489</v>
      </c>
      <c r="C13" s="7" t="n">
        <v>426</v>
      </c>
    </row>
    <row r="14" spans="1:6">
      <c r="A14" s="4" t="s">
        <v>490</v>
      </c>
      <c r="B14" s="4" t="s">
        <v>424</v>
      </c>
    </row>
    <row r="15" spans="1:6">
      <c r="A15" s="4" t="s">
        <v>491</v>
      </c>
      <c r="B15" s="4" t="s">
        <v>503</v>
      </c>
    </row>
    <row r="16" spans="1:6">
      <c r="A16" s="4" t="s">
        <v>41</v>
      </c>
      <c r="B16" s="7" t="n">
        <v>11248</v>
      </c>
    </row>
    <row r="17" spans="1:6">
      <c r="A17" s="4" t="s">
        <v>492</v>
      </c>
      <c r="B17" s="5" t="n">
        <v>521</v>
      </c>
    </row>
    <row r="18" spans="1:6">
      <c r="A18" s="4" t="s">
        <v>493</v>
      </c>
      <c r="B18" s="5" t="n">
        <v>2583</v>
      </c>
    </row>
    <row r="19" spans="1:6">
      <c r="A19" s="4" t="s">
        <v>494</v>
      </c>
      <c r="B19" s="5" t="n">
        <v>1032</v>
      </c>
    </row>
    <row r="20" spans="1:6">
      <c r="A20" s="4" t="s">
        <v>504</v>
      </c>
    </row>
    <row r="21" spans="1:6">
      <c r="A21" s="3" t="s">
        <v>481</v>
      </c>
    </row>
    <row r="22" spans="1:6">
      <c r="A22" s="4" t="s">
        <v>497</v>
      </c>
      <c r="B22" s="5" t="n">
        <v>2200</v>
      </c>
    </row>
    <row r="23" spans="1:6">
      <c r="A23" s="4" t="s">
        <v>505</v>
      </c>
    </row>
    <row r="24" spans="1:6">
      <c r="A24" s="3" t="s">
        <v>481</v>
      </c>
    </row>
    <row r="25" spans="1:6">
      <c r="A25" s="4" t="s">
        <v>497</v>
      </c>
      <c r="B25" s="7" t="n">
        <v>2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506</v>
      </c>
      <c r="B1" s="2" t="s">
        <v>507</v>
      </c>
      <c r="C1" s="2" t="s">
        <v>508</v>
      </c>
      <c r="D1" s="2" t="s">
        <v>509</v>
      </c>
      <c r="E1" s="2" t="s">
        <v>2</v>
      </c>
      <c r="F1" s="2" t="s">
        <v>510</v>
      </c>
      <c r="G1" s="2" t="s">
        <v>27</v>
      </c>
      <c r="H1" s="2" t="s">
        <v>29</v>
      </c>
    </row>
    <row r="2" spans="1:8">
      <c r="A2" s="3" t="s">
        <v>481</v>
      </c>
    </row>
    <row r="3" spans="1:8">
      <c r="A3" s="4" t="s">
        <v>41</v>
      </c>
      <c r="E3" s="7" t="n">
        <v>1386408</v>
      </c>
      <c r="G3" s="7" t="n">
        <v>1337122</v>
      </c>
      <c r="H3" s="7" t="n">
        <v>1069408</v>
      </c>
    </row>
    <row r="4" spans="1:8">
      <c r="A4" s="4" t="s">
        <v>511</v>
      </c>
    </row>
    <row r="5" spans="1:8">
      <c r="A5" s="3" t="s">
        <v>481</v>
      </c>
    </row>
    <row r="6" spans="1:8">
      <c r="A6" s="4" t="s">
        <v>483</v>
      </c>
      <c r="C6" s="4" t="s">
        <v>512</v>
      </c>
    </row>
    <row r="7" spans="1:8">
      <c r="A7" s="4" t="s">
        <v>485</v>
      </c>
      <c r="C7" s="4" t="s">
        <v>513</v>
      </c>
    </row>
    <row r="8" spans="1:8">
      <c r="A8" s="4" t="s">
        <v>514</v>
      </c>
      <c r="C8" s="7" t="n">
        <v>14541</v>
      </c>
    </row>
    <row r="9" spans="1:8">
      <c r="A9" s="4" t="s">
        <v>488</v>
      </c>
      <c r="C9" s="5" t="n">
        <v>2550</v>
      </c>
    </row>
    <row r="10" spans="1:8">
      <c r="A10" s="4" t="s">
        <v>515</v>
      </c>
      <c r="C10" s="7" t="n">
        <v>20000</v>
      </c>
    </row>
    <row r="11" spans="1:8">
      <c r="A11" s="4" t="s">
        <v>516</v>
      </c>
      <c r="C11" s="4" t="s">
        <v>517</v>
      </c>
    </row>
    <row r="12" spans="1:8">
      <c r="A12" s="4" t="s">
        <v>518</v>
      </c>
      <c r="D12" s="7" t="n">
        <v>1780</v>
      </c>
    </row>
    <row r="13" spans="1:8">
      <c r="A13" s="4" t="s">
        <v>492</v>
      </c>
      <c r="C13" s="7" t="n">
        <v>164</v>
      </c>
    </row>
    <row r="14" spans="1:8">
      <c r="A14" s="4" t="s">
        <v>493</v>
      </c>
      <c r="C14" s="5" t="n">
        <v>412</v>
      </c>
    </row>
    <row r="15" spans="1:8">
      <c r="A15" s="4" t="s">
        <v>494</v>
      </c>
      <c r="C15" s="5" t="n">
        <v>617</v>
      </c>
    </row>
    <row r="16" spans="1:8">
      <c r="A16" s="4" t="s">
        <v>41</v>
      </c>
      <c r="C16" s="5" t="n">
        <v>14445</v>
      </c>
    </row>
    <row r="17" spans="1:8">
      <c r="A17" s="4" t="s">
        <v>519</v>
      </c>
    </row>
    <row r="18" spans="1:8">
      <c r="A18" s="3" t="s">
        <v>481</v>
      </c>
    </row>
    <row r="19" spans="1:8">
      <c r="A19" s="4" t="s">
        <v>497</v>
      </c>
      <c r="C19" s="7" t="n">
        <v>300</v>
      </c>
    </row>
    <row r="20" spans="1:8">
      <c r="A20" s="4" t="s">
        <v>491</v>
      </c>
      <c r="C20" s="4" t="s">
        <v>437</v>
      </c>
    </row>
    <row r="21" spans="1:8">
      <c r="A21" s="4" t="s">
        <v>520</v>
      </c>
    </row>
    <row r="22" spans="1:8">
      <c r="A22" s="3" t="s">
        <v>481</v>
      </c>
    </row>
    <row r="23" spans="1:8">
      <c r="A23" s="4" t="s">
        <v>515</v>
      </c>
      <c r="C23" s="7" t="n">
        <v>9800</v>
      </c>
    </row>
    <row r="24" spans="1:8">
      <c r="A24" s="4" t="s">
        <v>521</v>
      </c>
    </row>
    <row r="25" spans="1:8">
      <c r="A25" s="3" t="s">
        <v>481</v>
      </c>
    </row>
    <row r="26" spans="1:8">
      <c r="A26" s="4" t="s">
        <v>516</v>
      </c>
      <c r="F26" s="4" t="s">
        <v>517</v>
      </c>
    </row>
    <row r="27" spans="1:8">
      <c r="A27" s="4" t="s">
        <v>522</v>
      </c>
    </row>
    <row r="28" spans="1:8">
      <c r="A28" s="3" t="s">
        <v>481</v>
      </c>
    </row>
    <row r="29" spans="1:8">
      <c r="A29" s="4" t="s">
        <v>516</v>
      </c>
      <c r="B29" s="4" t="s">
        <v>517</v>
      </c>
    </row>
    <row r="30" spans="1:8">
      <c r="A30" s="4" t="s">
        <v>523</v>
      </c>
      <c r="B30" s="7" t="n">
        <v>29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4</v>
      </c>
      <c r="B1" s="2" t="s">
        <v>525</v>
      </c>
      <c r="C1" s="2" t="s">
        <v>2</v>
      </c>
      <c r="D1" s="2" t="s">
        <v>28</v>
      </c>
      <c r="E1" s="2" t="s">
        <v>27</v>
      </c>
      <c r="F1" s="2" t="s">
        <v>29</v>
      </c>
    </row>
    <row r="2" spans="1:6">
      <c r="A2" s="3" t="s">
        <v>481</v>
      </c>
    </row>
    <row r="3" spans="1:6">
      <c r="A3" s="4" t="s">
        <v>179</v>
      </c>
      <c r="C3" s="7" t="n">
        <v>108105</v>
      </c>
      <c r="D3" s="7" t="n">
        <v>277549</v>
      </c>
    </row>
    <row r="4" spans="1:6">
      <c r="A4" s="4" t="s">
        <v>41</v>
      </c>
      <c r="C4" s="7" t="n">
        <v>1386408</v>
      </c>
      <c r="E4" s="7" t="n">
        <v>1337122</v>
      </c>
      <c r="F4" s="7" t="n">
        <v>1069408</v>
      </c>
    </row>
    <row r="5" spans="1:6">
      <c r="A5" s="4" t="s">
        <v>526</v>
      </c>
    </row>
    <row r="6" spans="1:6">
      <c r="A6" s="3" t="s">
        <v>481</v>
      </c>
    </row>
    <row r="7" spans="1:6">
      <c r="A7" s="4" t="s">
        <v>483</v>
      </c>
      <c r="B7" s="4" t="s">
        <v>527</v>
      </c>
    </row>
    <row r="8" spans="1:6">
      <c r="A8" s="4" t="s">
        <v>485</v>
      </c>
      <c r="B8" s="4" t="s">
        <v>486</v>
      </c>
    </row>
    <row r="9" spans="1:6">
      <c r="A9" s="4" t="s">
        <v>487</v>
      </c>
      <c r="B9" s="7" t="n">
        <v>35637</v>
      </c>
    </row>
    <row r="10" spans="1:6">
      <c r="A10" s="4" t="s">
        <v>179</v>
      </c>
      <c r="B10" s="5" t="n">
        <v>31784</v>
      </c>
    </row>
    <row r="11" spans="1:6">
      <c r="A11" s="4" t="s">
        <v>31</v>
      </c>
      <c r="B11" s="7" t="n">
        <v>3853</v>
      </c>
    </row>
    <row r="12" spans="1:6">
      <c r="A12" s="4" t="s">
        <v>491</v>
      </c>
      <c r="B12" s="4" t="s">
        <v>431</v>
      </c>
    </row>
    <row r="13" spans="1:6">
      <c r="A13" s="4" t="s">
        <v>41</v>
      </c>
      <c r="B13" s="7" t="n">
        <v>25227</v>
      </c>
    </row>
    <row r="14" spans="1:6">
      <c r="A14" s="4" t="s">
        <v>492</v>
      </c>
      <c r="B14" s="5" t="n">
        <v>932</v>
      </c>
    </row>
    <row r="15" spans="1:6">
      <c r="A15" s="4" t="s">
        <v>493</v>
      </c>
      <c r="B15" s="5" t="n">
        <v>7378</v>
      </c>
    </row>
    <row r="16" spans="1:6">
      <c r="A16" s="4" t="s">
        <v>494</v>
      </c>
      <c r="B16" s="5" t="n">
        <v>1207</v>
      </c>
    </row>
    <row r="17" spans="1:6">
      <c r="A17" s="4" t="s">
        <v>528</v>
      </c>
      <c r="B17" s="5" t="n">
        <v>260</v>
      </c>
    </row>
    <row r="18" spans="1:6">
      <c r="A18" s="4" t="s">
        <v>529</v>
      </c>
    </row>
    <row r="19" spans="1:6">
      <c r="A19" s="3" t="s">
        <v>481</v>
      </c>
    </row>
    <row r="20" spans="1:6">
      <c r="A20" s="4" t="s">
        <v>497</v>
      </c>
      <c r="B20" s="5" t="n">
        <v>2000</v>
      </c>
    </row>
    <row r="21" spans="1:6">
      <c r="A21" s="4" t="s">
        <v>530</v>
      </c>
    </row>
    <row r="22" spans="1:6">
      <c r="A22" s="3" t="s">
        <v>481</v>
      </c>
    </row>
    <row r="23" spans="1:6">
      <c r="A23" s="4" t="s">
        <v>497</v>
      </c>
      <c r="B23" s="5" t="n">
        <v>1700</v>
      </c>
    </row>
    <row r="24" spans="1:6">
      <c r="A24" s="4" t="s">
        <v>531</v>
      </c>
    </row>
    <row r="25" spans="1:6">
      <c r="A25" s="3" t="s">
        <v>481</v>
      </c>
    </row>
    <row r="26" spans="1:6">
      <c r="A26" s="4" t="s">
        <v>497</v>
      </c>
      <c r="B26" s="7" t="n">
        <v>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533</v>
      </c>
      <c r="C1" s="2" t="s">
        <v>2</v>
      </c>
      <c r="D1" s="2" t="s">
        <v>28</v>
      </c>
      <c r="E1" s="2" t="s">
        <v>27</v>
      </c>
      <c r="F1" s="2" t="s">
        <v>29</v>
      </c>
    </row>
    <row r="2" spans="1:6">
      <c r="A2" s="3" t="s">
        <v>481</v>
      </c>
    </row>
    <row r="3" spans="1:6">
      <c r="A3" s="4" t="s">
        <v>179</v>
      </c>
      <c r="C3" s="7" t="n">
        <v>108105</v>
      </c>
      <c r="D3" s="7" t="n">
        <v>277549</v>
      </c>
    </row>
    <row r="4" spans="1:6">
      <c r="A4" s="4" t="s">
        <v>41</v>
      </c>
      <c r="C4" s="7" t="n">
        <v>1386408</v>
      </c>
      <c r="E4" s="7" t="n">
        <v>1337122</v>
      </c>
      <c r="F4" s="7" t="n">
        <v>1069408</v>
      </c>
    </row>
    <row r="5" spans="1:6">
      <c r="A5" s="4" t="s">
        <v>534</v>
      </c>
    </row>
    <row r="6" spans="1:6">
      <c r="A6" s="3" t="s">
        <v>481</v>
      </c>
    </row>
    <row r="7" spans="1:6">
      <c r="A7" s="4" t="s">
        <v>483</v>
      </c>
      <c r="B7" s="4" t="s">
        <v>535</v>
      </c>
    </row>
    <row r="8" spans="1:6">
      <c r="A8" s="4" t="s">
        <v>485</v>
      </c>
      <c r="B8" s="4" t="s">
        <v>486</v>
      </c>
    </row>
    <row r="9" spans="1:6">
      <c r="A9" s="4" t="s">
        <v>179</v>
      </c>
      <c r="B9" s="7" t="n">
        <v>52395</v>
      </c>
    </row>
    <row r="10" spans="1:6">
      <c r="A10" s="4" t="s">
        <v>31</v>
      </c>
      <c r="B10" s="5" t="n">
        <v>4002</v>
      </c>
    </row>
    <row r="11" spans="1:6">
      <c r="A11" s="4" t="s">
        <v>487</v>
      </c>
      <c r="B11" s="7" t="n">
        <v>56461</v>
      </c>
    </row>
    <row r="12" spans="1:6">
      <c r="A12" s="4" t="s">
        <v>491</v>
      </c>
      <c r="B12" s="4" t="s">
        <v>503</v>
      </c>
    </row>
    <row r="13" spans="1:6">
      <c r="A13" s="4" t="s">
        <v>41</v>
      </c>
      <c r="B13" s="7" t="n">
        <v>42638</v>
      </c>
    </row>
    <row r="14" spans="1:6">
      <c r="A14" s="4" t="s">
        <v>492</v>
      </c>
      <c r="B14" s="5" t="n">
        <v>1563</v>
      </c>
    </row>
    <row r="15" spans="1:6">
      <c r="A15" s="4" t="s">
        <v>493</v>
      </c>
      <c r="B15" s="5" t="n">
        <v>10367</v>
      </c>
    </row>
    <row r="16" spans="1:6">
      <c r="A16" s="4" t="s">
        <v>494</v>
      </c>
      <c r="B16" s="5" t="n">
        <v>7415</v>
      </c>
    </row>
    <row r="17" spans="1:6">
      <c r="A17" s="4" t="s">
        <v>528</v>
      </c>
      <c r="B17" s="5" t="n">
        <v>2728</v>
      </c>
    </row>
    <row r="18" spans="1:6">
      <c r="A18" s="4" t="s">
        <v>536</v>
      </c>
    </row>
    <row r="19" spans="1:6">
      <c r="A19" s="3" t="s">
        <v>481</v>
      </c>
    </row>
    <row r="20" spans="1:6">
      <c r="A20" s="4" t="s">
        <v>497</v>
      </c>
      <c r="B20" s="5" t="n">
        <v>8000</v>
      </c>
    </row>
    <row r="21" spans="1:6">
      <c r="A21" s="4" t="s">
        <v>537</v>
      </c>
    </row>
    <row r="22" spans="1:6">
      <c r="A22" s="3" t="s">
        <v>481</v>
      </c>
    </row>
    <row r="23" spans="1:6">
      <c r="A23" s="4" t="s">
        <v>497</v>
      </c>
      <c r="B23" s="5" t="n">
        <v>3200</v>
      </c>
    </row>
    <row r="24" spans="1:6">
      <c r="A24" s="4" t="s">
        <v>538</v>
      </c>
    </row>
    <row r="25" spans="1:6">
      <c r="A25" s="3" t="s">
        <v>481</v>
      </c>
    </row>
    <row r="26" spans="1:6">
      <c r="A26" s="4" t="s">
        <v>497</v>
      </c>
      <c r="B26" s="5" t="n">
        <v>2200</v>
      </c>
    </row>
    <row r="27" spans="1:6">
      <c r="A27" s="4" t="s">
        <v>539</v>
      </c>
    </row>
    <row r="28" spans="1:6">
      <c r="A28" s="3" t="s">
        <v>481</v>
      </c>
    </row>
    <row r="29" spans="1:6">
      <c r="A29" s="4" t="s">
        <v>497</v>
      </c>
      <c r="B29" s="7"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0</v>
      </c>
      <c r="B1" s="2" t="s">
        <v>541</v>
      </c>
      <c r="C1" s="2" t="s">
        <v>2</v>
      </c>
      <c r="D1" s="2" t="s">
        <v>28</v>
      </c>
      <c r="E1" s="2" t="s">
        <v>27</v>
      </c>
      <c r="F1" s="2" t="s">
        <v>29</v>
      </c>
    </row>
    <row r="2" spans="1:6">
      <c r="A2" s="3" t="s">
        <v>481</v>
      </c>
    </row>
    <row r="3" spans="1:6">
      <c r="A3" s="4" t="s">
        <v>179</v>
      </c>
      <c r="C3" s="7" t="n">
        <v>108105</v>
      </c>
      <c r="D3" s="7" t="n">
        <v>277549</v>
      </c>
    </row>
    <row r="4" spans="1:6">
      <c r="A4" s="4" t="s">
        <v>41</v>
      </c>
      <c r="C4" s="7" t="n">
        <v>1386408</v>
      </c>
      <c r="E4" s="7" t="n">
        <v>1337122</v>
      </c>
      <c r="F4" s="7" t="n">
        <v>1069408</v>
      </c>
    </row>
    <row r="5" spans="1:6">
      <c r="A5" s="4" t="s">
        <v>542</v>
      </c>
    </row>
    <row r="6" spans="1:6">
      <c r="A6" s="3" t="s">
        <v>481</v>
      </c>
    </row>
    <row r="7" spans="1:6">
      <c r="A7" s="4" t="s">
        <v>483</v>
      </c>
      <c r="B7" s="4" t="s">
        <v>543</v>
      </c>
    </row>
    <row r="8" spans="1:6">
      <c r="A8" s="4" t="s">
        <v>485</v>
      </c>
      <c r="B8" s="4" t="s">
        <v>486</v>
      </c>
    </row>
    <row r="9" spans="1:6">
      <c r="A9" s="4" t="s">
        <v>544</v>
      </c>
      <c r="B9" s="7" t="n">
        <v>125329</v>
      </c>
    </row>
    <row r="10" spans="1:6">
      <c r="A10" s="4" t="s">
        <v>179</v>
      </c>
      <c r="B10" s="5" t="n">
        <v>124149</v>
      </c>
    </row>
    <row r="11" spans="1:6">
      <c r="A11" s="4" t="s">
        <v>31</v>
      </c>
      <c r="B11" s="7" t="n">
        <v>1605</v>
      </c>
    </row>
    <row r="12" spans="1:6">
      <c r="A12" s="4" t="s">
        <v>491</v>
      </c>
      <c r="B12" s="4" t="s">
        <v>545</v>
      </c>
    </row>
    <row r="13" spans="1:6">
      <c r="A13" s="4" t="s">
        <v>41</v>
      </c>
      <c r="B13" s="7" t="n">
        <v>105451</v>
      </c>
    </row>
    <row r="14" spans="1:6">
      <c r="A14" s="4" t="s">
        <v>492</v>
      </c>
      <c r="B14" s="5" t="n">
        <v>881</v>
      </c>
    </row>
    <row r="15" spans="1:6">
      <c r="A15" s="4" t="s">
        <v>493</v>
      </c>
      <c r="B15" s="5" t="n">
        <v>13836</v>
      </c>
    </row>
    <row r="16" spans="1:6">
      <c r="A16" s="4" t="s">
        <v>494</v>
      </c>
      <c r="B16" s="5" t="n">
        <v>9752</v>
      </c>
    </row>
    <row r="17" spans="1:6">
      <c r="A17" s="4" t="s">
        <v>495</v>
      </c>
      <c r="B17" s="5" t="n">
        <v>1094</v>
      </c>
    </row>
    <row r="18" spans="1:6">
      <c r="A18" s="4" t="s">
        <v>546</v>
      </c>
    </row>
    <row r="19" spans="1:6">
      <c r="A19" s="3" t="s">
        <v>481</v>
      </c>
    </row>
    <row r="20" spans="1:6">
      <c r="A20" s="4" t="s">
        <v>497</v>
      </c>
      <c r="B20" s="5" t="n">
        <v>1600</v>
      </c>
    </row>
    <row r="21" spans="1:6">
      <c r="A21" s="4" t="s">
        <v>547</v>
      </c>
    </row>
    <row r="22" spans="1:6">
      <c r="A22" s="3" t="s">
        <v>481</v>
      </c>
    </row>
    <row r="23" spans="1:6">
      <c r="A23" s="4" t="s">
        <v>497</v>
      </c>
      <c r="B23" s="5" t="n">
        <v>600</v>
      </c>
    </row>
    <row r="24" spans="1:6">
      <c r="A24" s="4" t="s">
        <v>548</v>
      </c>
    </row>
    <row r="25" spans="1:6">
      <c r="A25" s="3" t="s">
        <v>481</v>
      </c>
    </row>
    <row r="26" spans="1:6">
      <c r="A26" s="4" t="s">
        <v>497</v>
      </c>
      <c r="B26" s="5" t="n">
        <v>12400</v>
      </c>
    </row>
    <row r="27" spans="1:6">
      <c r="A27" s="4" t="s">
        <v>549</v>
      </c>
    </row>
    <row r="28" spans="1:6">
      <c r="A28" s="3" t="s">
        <v>481</v>
      </c>
    </row>
    <row r="29" spans="1:6">
      <c r="A29" s="4" t="s">
        <v>497</v>
      </c>
      <c r="B29" s="7"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0</v>
      </c>
      <c r="B1" s="2" t="s">
        <v>1</v>
      </c>
      <c r="D1" s="2" t="s">
        <v>439</v>
      </c>
    </row>
    <row r="2" spans="1:5">
      <c r="B2" s="2" t="s">
        <v>2</v>
      </c>
      <c r="C2" s="2" t="s">
        <v>28</v>
      </c>
      <c r="D2" s="2" t="s">
        <v>27</v>
      </c>
      <c r="E2" s="2" t="s">
        <v>29</v>
      </c>
    </row>
    <row r="3" spans="1:5">
      <c r="A3" s="3" t="s">
        <v>481</v>
      </c>
    </row>
    <row r="4" spans="1:5">
      <c r="A4" s="4" t="s">
        <v>179</v>
      </c>
      <c r="B4" s="7" t="n">
        <v>108105</v>
      </c>
      <c r="C4" s="7" t="n">
        <v>277549</v>
      </c>
    </row>
    <row r="5" spans="1:5">
      <c r="A5" s="4" t="s">
        <v>41</v>
      </c>
      <c r="B5" s="7" t="n">
        <v>1386408</v>
      </c>
      <c r="D5" s="7" t="n">
        <v>1337122</v>
      </c>
      <c r="E5" s="7" t="n">
        <v>1069408</v>
      </c>
    </row>
    <row r="6" spans="1:5">
      <c r="A6" s="4" t="s">
        <v>311</v>
      </c>
    </row>
    <row r="7" spans="1:5">
      <c r="A7" s="3" t="s">
        <v>481</v>
      </c>
    </row>
    <row r="8" spans="1:5">
      <c r="A8" s="4" t="s">
        <v>544</v>
      </c>
      <c r="D8" s="5" t="n">
        <v>87586</v>
      </c>
    </row>
    <row r="9" spans="1:5">
      <c r="A9" s="4" t="s">
        <v>179</v>
      </c>
      <c r="D9" s="5" t="n">
        <v>76612</v>
      </c>
    </row>
    <row r="10" spans="1:5">
      <c r="A10" s="4" t="s">
        <v>31</v>
      </c>
      <c r="D10" s="7" t="n">
        <v>254</v>
      </c>
    </row>
    <row r="11" spans="1:5">
      <c r="A11" s="4" t="s">
        <v>491</v>
      </c>
      <c r="D11" s="4" t="s">
        <v>437</v>
      </c>
    </row>
    <row r="12" spans="1:5">
      <c r="A12" s="4" t="s">
        <v>41</v>
      </c>
      <c r="D12" s="7" t="n">
        <v>56521</v>
      </c>
    </row>
    <row r="13" spans="1:5">
      <c r="A13" s="4" t="s">
        <v>492</v>
      </c>
      <c r="D13" s="5" t="n">
        <v>2369</v>
      </c>
    </row>
    <row r="14" spans="1:5">
      <c r="A14" s="4" t="s">
        <v>493</v>
      </c>
      <c r="D14" s="5" t="n">
        <v>10387</v>
      </c>
    </row>
    <row r="15" spans="1:5">
      <c r="A15" s="4" t="s">
        <v>494</v>
      </c>
      <c r="D15" s="5" t="n">
        <v>11239</v>
      </c>
    </row>
    <row r="16" spans="1:5">
      <c r="A16" s="4" t="s">
        <v>528</v>
      </c>
      <c r="D16" s="5" t="n">
        <v>6570</v>
      </c>
    </row>
    <row r="17" spans="1:5">
      <c r="A17" s="4" t="s">
        <v>551</v>
      </c>
    </row>
    <row r="18" spans="1:5">
      <c r="A18" s="3" t="s">
        <v>481</v>
      </c>
    </row>
    <row r="19" spans="1:5">
      <c r="A19" s="4" t="s">
        <v>497</v>
      </c>
      <c r="D19" s="5" t="n">
        <v>33494</v>
      </c>
    </row>
    <row r="20" spans="1:5">
      <c r="A20" s="4" t="s">
        <v>552</v>
      </c>
    </row>
    <row r="21" spans="1:5">
      <c r="A21" s="3" t="s">
        <v>481</v>
      </c>
    </row>
    <row r="22" spans="1:5">
      <c r="A22" s="4" t="s">
        <v>497</v>
      </c>
      <c r="D22" s="5" t="n">
        <v>1936</v>
      </c>
    </row>
    <row r="23" spans="1:5">
      <c r="A23" s="4" t="s">
        <v>553</v>
      </c>
    </row>
    <row r="24" spans="1:5">
      <c r="A24" s="3" t="s">
        <v>481</v>
      </c>
    </row>
    <row r="25" spans="1:5">
      <c r="A25" s="4" t="s">
        <v>497</v>
      </c>
      <c r="D25" s="5" t="n">
        <v>2956</v>
      </c>
    </row>
    <row r="26" spans="1:5">
      <c r="A26" s="4" t="s">
        <v>554</v>
      </c>
    </row>
    <row r="27" spans="1:5">
      <c r="A27" s="3" t="s">
        <v>481</v>
      </c>
    </row>
    <row r="28" spans="1:5">
      <c r="A28" s="4" t="s">
        <v>497</v>
      </c>
      <c r="D28" s="5" t="n">
        <v>100</v>
      </c>
    </row>
    <row r="29" spans="1:5">
      <c r="A29" s="4" t="s">
        <v>555</v>
      </c>
    </row>
    <row r="30" spans="1:5">
      <c r="A30" s="3" t="s">
        <v>481</v>
      </c>
    </row>
    <row r="31" spans="1:5">
      <c r="A31" s="4" t="s">
        <v>556</v>
      </c>
      <c r="D31" s="5" t="n">
        <v>0</v>
      </c>
    </row>
    <row r="32" spans="1:5">
      <c r="A32" s="4" t="s">
        <v>515</v>
      </c>
      <c r="D32" s="5" t="n">
        <v>10000</v>
      </c>
    </row>
    <row r="33" spans="1:5">
      <c r="A33" s="4" t="s">
        <v>557</v>
      </c>
    </row>
    <row r="34" spans="1:5">
      <c r="A34" s="3" t="s">
        <v>481</v>
      </c>
    </row>
    <row r="35" spans="1:5">
      <c r="A35" s="4" t="s">
        <v>556</v>
      </c>
      <c r="D35" s="5" t="n">
        <v>0</v>
      </c>
    </row>
    <row r="36" spans="1:5">
      <c r="A36" s="4" t="s">
        <v>515</v>
      </c>
      <c r="D36" s="7" t="n">
        <v>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439</v>
      </c>
    </row>
    <row r="2" spans="1:2">
      <c r="B2" s="2" t="s">
        <v>27</v>
      </c>
    </row>
    <row r="3" spans="1:2">
      <c r="A3" s="4" t="s">
        <v>555</v>
      </c>
    </row>
    <row r="4" spans="1:2">
      <c r="A4" s="3" t="s">
        <v>481</v>
      </c>
    </row>
    <row r="5" spans="1:2">
      <c r="A5" s="4" t="s">
        <v>559</v>
      </c>
      <c r="B5" s="4" t="s">
        <v>560</v>
      </c>
    </row>
    <row r="6" spans="1:2">
      <c r="A6" s="4" t="s">
        <v>561</v>
      </c>
      <c r="B6" s="4" t="s">
        <v>562</v>
      </c>
    </row>
    <row r="7" spans="1:2">
      <c r="A7" s="4" t="s">
        <v>563</v>
      </c>
      <c r="B7" s="4" t="s">
        <v>564</v>
      </c>
    </row>
    <row r="8" spans="1:2">
      <c r="A8" s="4" t="s">
        <v>565</v>
      </c>
    </row>
    <row r="9" spans="1:2">
      <c r="A9" s="3" t="s">
        <v>481</v>
      </c>
    </row>
    <row r="10" spans="1:2">
      <c r="A10" s="4" t="s">
        <v>559</v>
      </c>
      <c r="B10" s="4" t="s">
        <v>566</v>
      </c>
    </row>
    <row r="11" spans="1:2">
      <c r="A11" s="4" t="s">
        <v>561</v>
      </c>
      <c r="B11" s="4" t="s">
        <v>562</v>
      </c>
    </row>
    <row r="12" spans="1:2">
      <c r="A12" s="4" t="s">
        <v>563</v>
      </c>
      <c r="B12" s="4" t="s">
        <v>564</v>
      </c>
    </row>
    <row r="13" spans="1:2">
      <c r="A13" s="4" t="s">
        <v>567</v>
      </c>
    </row>
    <row r="14" spans="1:2">
      <c r="A14" s="3" t="s">
        <v>481</v>
      </c>
    </row>
    <row r="15" spans="1:2">
      <c r="A15" s="4" t="s">
        <v>559</v>
      </c>
      <c r="B15" s="4" t="s">
        <v>566</v>
      </c>
    </row>
    <row r="16" spans="1:2">
      <c r="A16" s="4" t="s">
        <v>561</v>
      </c>
      <c r="B16" s="4" t="s">
        <v>568</v>
      </c>
    </row>
    <row r="17" spans="1:2">
      <c r="A17" s="4" t="s">
        <v>563</v>
      </c>
      <c r="B17" s="4" t="s">
        <v>564</v>
      </c>
    </row>
    <row r="18" spans="1:2">
      <c r="A18" s="4" t="s">
        <v>569</v>
      </c>
    </row>
    <row r="19" spans="1:2">
      <c r="A19" s="3" t="s">
        <v>481</v>
      </c>
    </row>
    <row r="20" spans="1:2">
      <c r="A20" s="4" t="s">
        <v>559</v>
      </c>
      <c r="B20" s="4" t="s">
        <v>570</v>
      </c>
    </row>
    <row r="21" spans="1:2">
      <c r="A21" s="4" t="s">
        <v>561</v>
      </c>
      <c r="B21" s="4" t="s">
        <v>562</v>
      </c>
    </row>
    <row r="22" spans="1:2">
      <c r="A22" s="4" t="s">
        <v>563</v>
      </c>
      <c r="B22" s="4" t="s">
        <v>571</v>
      </c>
    </row>
    <row r="23" spans="1:2">
      <c r="A23" s="4" t="s">
        <v>557</v>
      </c>
    </row>
    <row r="24" spans="1:2">
      <c r="A24" s="3" t="s">
        <v>481</v>
      </c>
    </row>
    <row r="25" spans="1:2">
      <c r="A25" s="4" t="s">
        <v>559</v>
      </c>
      <c r="B25" s="4" t="s">
        <v>572</v>
      </c>
    </row>
    <row r="26" spans="1:2">
      <c r="A26" s="4" t="s">
        <v>561</v>
      </c>
      <c r="B26" s="4" t="s">
        <v>573</v>
      </c>
    </row>
    <row r="27" spans="1:2">
      <c r="A27" s="4" t="s">
        <v>563</v>
      </c>
      <c r="B27" s="4" t="s">
        <v>5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575</v>
      </c>
      <c r="C1" s="2" t="s">
        <v>439</v>
      </c>
    </row>
    <row r="2" spans="1:3">
      <c r="B2" s="2" t="s">
        <v>576</v>
      </c>
      <c r="C2" s="2" t="s">
        <v>27</v>
      </c>
    </row>
    <row r="3" spans="1:3">
      <c r="A3" s="3" t="s">
        <v>481</v>
      </c>
    </row>
    <row r="4" spans="1:3">
      <c r="A4" s="4" t="s">
        <v>577</v>
      </c>
      <c r="B4" s="7" t="n">
        <v>0</v>
      </c>
    </row>
    <row r="5" spans="1:3">
      <c r="A5" s="4" t="s">
        <v>85</v>
      </c>
      <c r="C5" s="7" t="n">
        <v>4546</v>
      </c>
    </row>
    <row r="6" spans="1:3">
      <c r="A6" s="4" t="s">
        <v>578</v>
      </c>
      <c r="C6" s="7" t="n">
        <v>-9706</v>
      </c>
    </row>
    <row r="7" spans="1:3">
      <c r="A7" s="4" t="s">
        <v>579</v>
      </c>
      <c r="B7" s="7" t="n">
        <v>56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75</v>
      </c>
    </row>
    <row r="2" spans="1:2">
      <c r="B2" s="2" t="s">
        <v>581</v>
      </c>
    </row>
    <row r="3" spans="1:2">
      <c r="A3" s="3" t="s">
        <v>582</v>
      </c>
    </row>
    <row r="4" spans="1:2">
      <c r="A4" s="4" t="s">
        <v>583</v>
      </c>
      <c r="B4" s="7" t="n">
        <v>5569</v>
      </c>
    </row>
    <row r="5" spans="1:2">
      <c r="A5" s="4" t="s">
        <v>584</v>
      </c>
      <c r="B5" s="5" t="n">
        <v>99</v>
      </c>
    </row>
    <row r="6" spans="1:2">
      <c r="A6" s="4" t="s">
        <v>585</v>
      </c>
      <c r="B6" s="7" t="n">
        <v>56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86</v>
      </c>
      <c r="B1" s="2" t="s">
        <v>2</v>
      </c>
      <c r="C1" s="2" t="s">
        <v>27</v>
      </c>
      <c r="D1" s="2" t="s">
        <v>28</v>
      </c>
      <c r="E1" s="2" t="s">
        <v>29</v>
      </c>
    </row>
    <row r="2" spans="1:5">
      <c r="A2" s="3" t="s">
        <v>211</v>
      </c>
    </row>
    <row r="3" spans="1:5">
      <c r="A3" s="4" t="s">
        <v>587</v>
      </c>
      <c r="B3" s="7" t="n">
        <v>401230</v>
      </c>
      <c r="C3" s="7" t="n">
        <v>504468</v>
      </c>
    </row>
    <row r="4" spans="1:5">
      <c r="A4" s="4" t="s">
        <v>122</v>
      </c>
      <c r="B4" s="7" t="n">
        <v>401230</v>
      </c>
      <c r="C4" s="7" t="n">
        <v>504468</v>
      </c>
      <c r="D4" s="7" t="n">
        <v>440055</v>
      </c>
      <c r="E4" s="7" t="n">
        <v>4226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588</v>
      </c>
      <c r="B1" s="2" t="s">
        <v>1</v>
      </c>
      <c r="D1" s="2" t="s">
        <v>439</v>
      </c>
    </row>
    <row r="2" spans="1:4">
      <c r="B2" s="2" t="s">
        <v>2</v>
      </c>
      <c r="C2" s="2" t="s">
        <v>28</v>
      </c>
      <c r="D2" s="2" t="s">
        <v>27</v>
      </c>
    </row>
    <row r="3" spans="1:4">
      <c r="A3" s="3" t="s">
        <v>214</v>
      </c>
    </row>
    <row r="4" spans="1:4">
      <c r="A4" s="4" t="s">
        <v>589</v>
      </c>
      <c r="B4" s="7" t="n">
        <v>23660</v>
      </c>
      <c r="C4" s="7" t="n">
        <v>15519</v>
      </c>
      <c r="D4" s="7" t="n">
        <v>15519</v>
      </c>
    </row>
    <row r="5" spans="1:4">
      <c r="A5" s="4" t="s">
        <v>590</v>
      </c>
      <c r="D5" s="5" t="n">
        <v>235</v>
      </c>
    </row>
    <row r="6" spans="1:4">
      <c r="A6" s="4" t="s">
        <v>163</v>
      </c>
      <c r="B6" s="5" t="n">
        <v>1705</v>
      </c>
      <c r="C6" s="7" t="n">
        <v>4871</v>
      </c>
      <c r="D6" s="5" t="n">
        <v>9819</v>
      </c>
    </row>
    <row r="7" spans="1:4">
      <c r="A7" s="4" t="s">
        <v>591</v>
      </c>
      <c r="B7" s="5" t="n">
        <v>-1169</v>
      </c>
      <c r="D7" s="5" t="n">
        <v>-1913</v>
      </c>
    </row>
    <row r="8" spans="1:4">
      <c r="A8" s="4" t="s">
        <v>592</v>
      </c>
      <c r="B8" s="7" t="n">
        <v>24196</v>
      </c>
      <c r="D8" s="7" t="n">
        <v>236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27</v>
      </c>
      <c r="D1" s="2" t="s">
        <v>29</v>
      </c>
    </row>
    <row r="2" spans="1:4">
      <c r="A2" s="3" t="s">
        <v>214</v>
      </c>
    </row>
    <row r="3" spans="1:4">
      <c r="A3" s="4" t="s">
        <v>594</v>
      </c>
      <c r="B3" s="7" t="n">
        <v>734241000</v>
      </c>
      <c r="C3" s="7" t="n">
        <v>716745000</v>
      </c>
    </row>
    <row r="4" spans="1:4">
      <c r="A4" s="4" t="s">
        <v>163</v>
      </c>
      <c r="B4" s="5" t="n">
        <v>24196000</v>
      </c>
      <c r="C4" s="5" t="n">
        <v>23660000</v>
      </c>
      <c r="D4" s="7" t="n">
        <v>15519000</v>
      </c>
    </row>
    <row r="5" spans="1:4">
      <c r="A5" s="4" t="s">
        <v>595</v>
      </c>
      <c r="B5" s="5" t="n">
        <v>710045000</v>
      </c>
      <c r="C5" s="5" t="n">
        <v>693085000</v>
      </c>
    </row>
    <row r="6" spans="1:4">
      <c r="A6" s="4" t="s">
        <v>596</v>
      </c>
      <c r="B6" s="5" t="n">
        <v>3912000</v>
      </c>
      <c r="C6" s="5" t="n">
        <v>1624000</v>
      </c>
    </row>
    <row r="7" spans="1:4">
      <c r="A7" s="4" t="s">
        <v>597</v>
      </c>
      <c r="B7" s="5" t="n">
        <v>86000</v>
      </c>
      <c r="C7" s="5" t="n">
        <v>36000</v>
      </c>
    </row>
    <row r="8" spans="1:4">
      <c r="A8" s="4" t="s">
        <v>598</v>
      </c>
      <c r="B8" s="7" t="n">
        <v>0</v>
      </c>
      <c r="C8"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27</v>
      </c>
    </row>
    <row r="2" spans="1:4">
      <c r="A2" s="3" t="s">
        <v>600</v>
      </c>
    </row>
    <row r="3" spans="1:4">
      <c r="A3" s="4" t="s">
        <v>601</v>
      </c>
      <c r="B3" s="4" t="s">
        <v>34</v>
      </c>
      <c r="C3" s="7" t="n">
        <v>21379</v>
      </c>
      <c r="D3" s="7" t="n">
        <v>73098</v>
      </c>
    </row>
    <row r="4" spans="1:4">
      <c r="A4" s="4" t="s">
        <v>602</v>
      </c>
      <c r="B4" s="4" t="s">
        <v>460</v>
      </c>
      <c r="C4" s="5" t="n">
        <v>587</v>
      </c>
    </row>
    <row r="5" spans="1:4">
      <c r="A5" s="4" t="s">
        <v>603</v>
      </c>
      <c r="C5" s="5" t="n">
        <v>21966</v>
      </c>
      <c r="D5" s="5" t="n">
        <v>73098</v>
      </c>
    </row>
    <row r="6" spans="1:4">
      <c r="A6" s="4" t="s">
        <v>604</v>
      </c>
      <c r="B6" s="4" t="s">
        <v>605</v>
      </c>
      <c r="C6" s="5" t="n">
        <v>18240</v>
      </c>
      <c r="D6" s="5" t="n">
        <v>24732</v>
      </c>
    </row>
    <row r="7" spans="1:4">
      <c r="A7" s="4" t="s">
        <v>606</v>
      </c>
      <c r="B7" s="4" t="s">
        <v>607</v>
      </c>
      <c r="C7" s="5" t="n">
        <v>78447</v>
      </c>
      <c r="D7" s="5" t="n">
        <v>18188</v>
      </c>
    </row>
    <row r="8" spans="1:4">
      <c r="A8" s="4" t="s">
        <v>608</v>
      </c>
      <c r="B8" s="4" t="s">
        <v>609</v>
      </c>
      <c r="C8" s="5" t="n">
        <v>598</v>
      </c>
    </row>
    <row r="9" spans="1:4">
      <c r="A9" s="4" t="s">
        <v>610</v>
      </c>
      <c r="C9" s="5" t="n">
        <v>97285</v>
      </c>
      <c r="D9" s="5" t="n">
        <v>42920</v>
      </c>
    </row>
    <row r="10" spans="1:4">
      <c r="A10" s="4" t="s">
        <v>58</v>
      </c>
      <c r="B10" s="4" t="s">
        <v>611</v>
      </c>
      <c r="D10" s="5" t="n">
        <v>4750</v>
      </c>
    </row>
    <row r="11" spans="1:4">
      <c r="A11" s="4" t="s">
        <v>612</v>
      </c>
    </row>
    <row r="12" spans="1:4">
      <c r="A12" s="3" t="s">
        <v>600</v>
      </c>
    </row>
    <row r="13" spans="1:4">
      <c r="A13" s="4" t="s">
        <v>601</v>
      </c>
      <c r="B13" s="4" t="s">
        <v>34</v>
      </c>
      <c r="C13" s="5" t="n">
        <v>21379</v>
      </c>
      <c r="D13" s="5" t="n">
        <v>73098</v>
      </c>
    </row>
    <row r="14" spans="1:4">
      <c r="A14" s="4" t="s">
        <v>603</v>
      </c>
      <c r="C14" s="5" t="n">
        <v>21379</v>
      </c>
      <c r="D14" s="5" t="n">
        <v>73098</v>
      </c>
    </row>
    <row r="15" spans="1:4">
      <c r="A15" s="4" t="s">
        <v>606</v>
      </c>
      <c r="B15" s="4" t="s">
        <v>607</v>
      </c>
      <c r="C15" s="5" t="n">
        <v>78447</v>
      </c>
      <c r="D15" s="5" t="n">
        <v>18188</v>
      </c>
    </row>
    <row r="16" spans="1:4">
      <c r="A16" s="4" t="s">
        <v>610</v>
      </c>
      <c r="C16" s="5" t="n">
        <v>78447</v>
      </c>
      <c r="D16" s="5" t="n">
        <v>18188</v>
      </c>
    </row>
    <row r="17" spans="1:4">
      <c r="A17" s="4" t="s">
        <v>613</v>
      </c>
    </row>
    <row r="18" spans="1:4">
      <c r="A18" s="3" t="s">
        <v>600</v>
      </c>
    </row>
    <row r="19" spans="1:4">
      <c r="A19" s="4" t="s">
        <v>602</v>
      </c>
      <c r="B19" s="4" t="s">
        <v>460</v>
      </c>
      <c r="C19" s="5" t="n">
        <v>587</v>
      </c>
    </row>
    <row r="20" spans="1:4">
      <c r="A20" s="4" t="s">
        <v>603</v>
      </c>
      <c r="C20" s="5" t="n">
        <v>587</v>
      </c>
    </row>
    <row r="21" spans="1:4">
      <c r="A21" s="4" t="s">
        <v>604</v>
      </c>
      <c r="B21" s="4" t="s">
        <v>605</v>
      </c>
      <c r="C21" s="5" t="n">
        <v>18240</v>
      </c>
      <c r="D21" s="5" t="n">
        <v>24732</v>
      </c>
    </row>
    <row r="22" spans="1:4">
      <c r="A22" s="4" t="s">
        <v>608</v>
      </c>
      <c r="B22" s="4" t="s">
        <v>609</v>
      </c>
      <c r="C22" s="5" t="n">
        <v>598</v>
      </c>
    </row>
    <row r="23" spans="1:4">
      <c r="A23" s="4" t="s">
        <v>610</v>
      </c>
      <c r="C23" s="7" t="n">
        <v>18838</v>
      </c>
      <c r="D23" s="5" t="n">
        <v>24732</v>
      </c>
    </row>
    <row r="24" spans="1:4">
      <c r="A24" s="4" t="s">
        <v>58</v>
      </c>
      <c r="B24" s="4" t="s">
        <v>611</v>
      </c>
      <c r="D24" s="7" t="n">
        <v>4750</v>
      </c>
    </row>
    <row r="25" spans="1:4"/>
    <row r="26" spans="1:4">
      <c r="A26" s="4" t="s">
        <v>52</v>
      </c>
      <c r="B26" s="4" t="s">
        <v>614</v>
      </c>
    </row>
    <row r="27" spans="1:4">
      <c r="A27" s="4" t="s">
        <v>70</v>
      </c>
      <c r="B27" s="4" t="s">
        <v>615</v>
      </c>
    </row>
    <row r="28" spans="1:4">
      <c r="A28" s="4" t="s">
        <v>38</v>
      </c>
      <c r="B28" s="4" t="s">
        <v>616</v>
      </c>
    </row>
    <row r="29" spans="1:4">
      <c r="A29" s="4" t="s">
        <v>472</v>
      </c>
      <c r="B29" s="4" t="s">
        <v>617</v>
      </c>
    </row>
    <row r="30" spans="1:4">
      <c r="A30" s="4" t="s">
        <v>618</v>
      </c>
      <c r="B30" s="4" t="s">
        <v>619</v>
      </c>
    </row>
    <row r="31" spans="1:4">
      <c r="A31" s="4" t="s">
        <v>620</v>
      </c>
      <c r="B31" s="4" t="s">
        <v>621</v>
      </c>
    </row>
    <row r="32" spans="1:4">
      <c r="A32" s="4" t="s">
        <v>611</v>
      </c>
      <c r="B32" s="4" t="s">
        <v>622</v>
      </c>
    </row>
  </sheetData>
  <mergeCells count="9">
    <mergeCell ref="A1:B1"/>
    <mergeCell ref="A25:C25"/>
    <mergeCell ref="B26:C26"/>
    <mergeCell ref="B27:C27"/>
    <mergeCell ref="B28:C28"/>
    <mergeCell ref="B29:C29"/>
    <mergeCell ref="B30:C30"/>
    <mergeCell ref="B31:C31"/>
    <mergeCell ref="B32:C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3</v>
      </c>
      <c r="C1" s="2" t="s">
        <v>83</v>
      </c>
      <c r="E1" s="2" t="s">
        <v>1</v>
      </c>
    </row>
    <row r="2" spans="1:6">
      <c r="C2" s="2" t="s">
        <v>2</v>
      </c>
      <c r="D2" s="2" t="s">
        <v>28</v>
      </c>
      <c r="E2" s="2" t="s">
        <v>2</v>
      </c>
      <c r="F2" s="2" t="s">
        <v>28</v>
      </c>
    </row>
    <row r="3" spans="1:6">
      <c r="A3" s="3" t="s">
        <v>624</v>
      </c>
    </row>
    <row r="4" spans="1:6">
      <c r="A4" s="4" t="s">
        <v>625</v>
      </c>
      <c r="C4" s="7" t="n">
        <v>23609</v>
      </c>
      <c r="D4" s="7" t="n">
        <v>23274</v>
      </c>
      <c r="E4" s="7" t="n">
        <v>24732</v>
      </c>
      <c r="F4" s="7" t="n">
        <v>22435</v>
      </c>
    </row>
    <row r="5" spans="1:6">
      <c r="A5" s="4" t="s">
        <v>626</v>
      </c>
      <c r="F5" s="5" t="n">
        <v>2320</v>
      </c>
    </row>
    <row r="6" spans="1:6">
      <c r="A6" s="4" t="s">
        <v>627</v>
      </c>
      <c r="C6" s="5" t="n">
        <v>-83</v>
      </c>
      <c r="D6" s="5" t="n">
        <v>-5756</v>
      </c>
      <c r="E6" s="5" t="n">
        <v>-1559</v>
      </c>
      <c r="F6" s="5" t="n">
        <v>-7239</v>
      </c>
    </row>
    <row r="7" spans="1:6">
      <c r="A7" s="4" t="s">
        <v>628</v>
      </c>
      <c r="B7" s="4" t="s">
        <v>52</v>
      </c>
      <c r="C7" s="5" t="n">
        <v>-5341</v>
      </c>
      <c r="D7" s="5" t="n">
        <v>11</v>
      </c>
      <c r="E7" s="5" t="n">
        <v>-5974</v>
      </c>
      <c r="F7" s="5" t="n">
        <v>-1414</v>
      </c>
    </row>
    <row r="8" spans="1:6">
      <c r="A8" s="4" t="s">
        <v>629</v>
      </c>
      <c r="B8" s="4" t="s">
        <v>70</v>
      </c>
      <c r="C8" s="5" t="n">
        <v>55</v>
      </c>
      <c r="D8" s="5" t="n">
        <v>470</v>
      </c>
      <c r="E8" s="5" t="n">
        <v>1041</v>
      </c>
      <c r="F8" s="5" t="n">
        <v>1897</v>
      </c>
    </row>
    <row r="9" spans="1:6">
      <c r="A9" s="4" t="s">
        <v>630</v>
      </c>
      <c r="C9" s="7" t="n">
        <v>18240</v>
      </c>
      <c r="D9" s="7" t="n">
        <v>17999</v>
      </c>
      <c r="E9" s="7" t="n">
        <v>18240</v>
      </c>
      <c r="F9" s="7" t="n">
        <v>17999</v>
      </c>
    </row>
    <row r="10" spans="1:6"/>
    <row r="11" spans="1:6">
      <c r="A11" s="4" t="s">
        <v>52</v>
      </c>
      <c r="B11" s="4" t="s">
        <v>631</v>
      </c>
    </row>
    <row r="12" spans="1:6">
      <c r="A12" s="4" t="s">
        <v>70</v>
      </c>
      <c r="B12" s="4" t="s">
        <v>632</v>
      </c>
    </row>
  </sheetData>
  <mergeCells count="6">
    <mergeCell ref="A1:B2"/>
    <mergeCell ref="C1:D1"/>
    <mergeCell ref="E1:F1"/>
    <mergeCell ref="A10:E10"/>
    <mergeCell ref="B11:E11"/>
    <mergeCell ref="B12:E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33</v>
      </c>
      <c r="C1" s="2" t="s">
        <v>83</v>
      </c>
      <c r="D1" s="2" t="s">
        <v>1</v>
      </c>
    </row>
    <row r="2" spans="1:4">
      <c r="C2" s="2" t="s">
        <v>2</v>
      </c>
      <c r="D2" s="2" t="s">
        <v>2</v>
      </c>
    </row>
    <row r="3" spans="1:4">
      <c r="A3" s="3" t="s">
        <v>634</v>
      </c>
    </row>
    <row r="4" spans="1:4">
      <c r="A4" s="4" t="s">
        <v>635</v>
      </c>
      <c r="C4" s="7" t="n">
        <v>595</v>
      </c>
      <c r="D4" s="7" t="n">
        <v>595</v>
      </c>
    </row>
    <row r="5" spans="1:4">
      <c r="A5" s="4" t="s">
        <v>636</v>
      </c>
      <c r="B5" s="4" t="s">
        <v>52</v>
      </c>
      <c r="C5" s="5" t="n">
        <v>13</v>
      </c>
      <c r="D5" s="5" t="n">
        <v>13</v>
      </c>
    </row>
    <row r="6" spans="1:4">
      <c r="A6" s="4" t="s">
        <v>629</v>
      </c>
      <c r="B6" s="4" t="s">
        <v>70</v>
      </c>
      <c r="C6" s="5" t="n">
        <v>-20</v>
      </c>
      <c r="D6" s="5" t="n">
        <v>-20</v>
      </c>
    </row>
    <row r="7" spans="1:4">
      <c r="A7" s="4" t="s">
        <v>592</v>
      </c>
      <c r="C7" s="7" t="n">
        <v>588</v>
      </c>
      <c r="D7" s="7" t="n">
        <v>588</v>
      </c>
    </row>
    <row r="8" spans="1:4"/>
    <row r="9" spans="1:4">
      <c r="A9" s="4" t="s">
        <v>52</v>
      </c>
      <c r="B9" s="4" t="s">
        <v>637</v>
      </c>
    </row>
    <row r="10" spans="1:4">
      <c r="A10" s="4" t="s">
        <v>70</v>
      </c>
      <c r="B10" s="4" t="s">
        <v>638</v>
      </c>
    </row>
  </sheetData>
  <mergeCells count="4">
    <mergeCell ref="A1:B2"/>
    <mergeCell ref="A8:C8"/>
    <mergeCell ref="B9:C9"/>
    <mergeCell ref="B10:C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39</v>
      </c>
      <c r="C1" s="2" t="s">
        <v>83</v>
      </c>
      <c r="D1" s="2" t="s">
        <v>1</v>
      </c>
    </row>
    <row r="2" spans="1:4">
      <c r="C2" s="2" t="s">
        <v>2</v>
      </c>
      <c r="D2" s="2" t="s">
        <v>2</v>
      </c>
    </row>
    <row r="3" spans="1:4">
      <c r="A3" s="3" t="s">
        <v>624</v>
      </c>
    </row>
    <row r="4" spans="1:4">
      <c r="A4" s="4" t="s">
        <v>635</v>
      </c>
      <c r="C4" s="7" t="n">
        <v>595</v>
      </c>
      <c r="D4" s="7" t="n">
        <v>595</v>
      </c>
    </row>
    <row r="5" spans="1:4">
      <c r="A5" s="4" t="s">
        <v>640</v>
      </c>
      <c r="B5" s="4" t="s">
        <v>52</v>
      </c>
      <c r="C5" s="5" t="n">
        <v>3</v>
      </c>
      <c r="D5" s="5" t="n">
        <v>3</v>
      </c>
    </row>
    <row r="6" spans="1:4">
      <c r="A6" s="4" t="s">
        <v>630</v>
      </c>
      <c r="C6" s="7" t="n">
        <v>598</v>
      </c>
      <c r="D6" s="7" t="n">
        <v>598</v>
      </c>
    </row>
    <row r="7" spans="1:4"/>
    <row r="8" spans="1:4">
      <c r="A8" s="4" t="s">
        <v>52</v>
      </c>
      <c r="B8" s="4" t="s">
        <v>641</v>
      </c>
    </row>
  </sheetData>
  <mergeCells count="3">
    <mergeCell ref="A1:B2"/>
    <mergeCell ref="A7:C7"/>
    <mergeCell ref="B8:C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83</v>
      </c>
      <c r="D1" s="2" t="s">
        <v>1</v>
      </c>
    </row>
    <row r="2" spans="1:5">
      <c r="B2" s="2" t="s">
        <v>2</v>
      </c>
      <c r="C2" s="2" t="s">
        <v>28</v>
      </c>
      <c r="D2" s="2" t="s">
        <v>2</v>
      </c>
      <c r="E2" s="2" t="s">
        <v>28</v>
      </c>
    </row>
    <row r="3" spans="1:5">
      <c r="A3" s="3" t="s">
        <v>643</v>
      </c>
    </row>
    <row r="4" spans="1:5">
      <c r="A4" s="4" t="s">
        <v>644</v>
      </c>
      <c r="B4" s="7" t="n">
        <v>0</v>
      </c>
      <c r="C4" s="7" t="n">
        <v>0</v>
      </c>
      <c r="D4" s="7" t="n">
        <v>0</v>
      </c>
      <c r="E4" s="7" t="n">
        <v>0</v>
      </c>
    </row>
    <row r="5" spans="1:5">
      <c r="A5" s="4" t="s">
        <v>645</v>
      </c>
    </row>
    <row r="6" spans="1:5">
      <c r="A6" s="3" t="s">
        <v>643</v>
      </c>
    </row>
    <row r="7" spans="1:5">
      <c r="A7" s="4" t="s">
        <v>646</v>
      </c>
      <c r="D7" s="4" t="s">
        <v>647</v>
      </c>
    </row>
    <row r="8" spans="1:5">
      <c r="A8" s="4" t="s">
        <v>648</v>
      </c>
    </row>
    <row r="9" spans="1:5">
      <c r="A9" s="3" t="s">
        <v>643</v>
      </c>
    </row>
    <row r="10" spans="1:5">
      <c r="A10" s="4" t="s">
        <v>646</v>
      </c>
      <c r="D10" s="4" t="s">
        <v>647</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27</v>
      </c>
    </row>
    <row r="2" spans="1:4">
      <c r="A2" s="3" t="s">
        <v>643</v>
      </c>
    </row>
    <row r="3" spans="1:4">
      <c r="A3" s="4" t="s">
        <v>650</v>
      </c>
      <c r="B3" s="4" t="s">
        <v>52</v>
      </c>
      <c r="C3" s="7" t="n">
        <v>-57068000</v>
      </c>
      <c r="D3" s="7" t="n">
        <v>54910000</v>
      </c>
    </row>
    <row r="4" spans="1:4">
      <c r="A4" s="4" t="s">
        <v>651</v>
      </c>
    </row>
    <row r="5" spans="1:4">
      <c r="A5" s="3" t="s">
        <v>643</v>
      </c>
    </row>
    <row r="6" spans="1:4">
      <c r="A6" s="4" t="s">
        <v>652</v>
      </c>
      <c r="B6" s="4" t="s">
        <v>70</v>
      </c>
      <c r="C6" s="5" t="n">
        <v>1102600000</v>
      </c>
      <c r="D6" s="5" t="n">
        <v>1289400000</v>
      </c>
    </row>
    <row r="7" spans="1:4">
      <c r="A7" s="4" t="s">
        <v>650</v>
      </c>
      <c r="B7" s="4" t="s">
        <v>52</v>
      </c>
      <c r="C7" s="5" t="n">
        <v>-69482000</v>
      </c>
      <c r="D7" s="5" t="n">
        <v>54398000</v>
      </c>
    </row>
    <row r="8" spans="1:4">
      <c r="A8" s="4" t="s">
        <v>653</v>
      </c>
    </row>
    <row r="9" spans="1:4">
      <c r="A9" s="3" t="s">
        <v>643</v>
      </c>
    </row>
    <row r="10" spans="1:4">
      <c r="A10" s="4" t="s">
        <v>652</v>
      </c>
      <c r="B10" s="4" t="s">
        <v>70</v>
      </c>
      <c r="C10" s="5" t="n">
        <v>3000000</v>
      </c>
      <c r="D10" s="5" t="n">
        <v>9000000</v>
      </c>
    </row>
    <row r="11" spans="1:4">
      <c r="A11" s="4" t="s">
        <v>650</v>
      </c>
      <c r="B11" s="4" t="s">
        <v>52</v>
      </c>
      <c r="C11" s="5" t="n">
        <v>149000</v>
      </c>
      <c r="D11" s="5" t="n">
        <v>-441000</v>
      </c>
    </row>
    <row r="12" spans="1:4">
      <c r="A12" s="4" t="s">
        <v>654</v>
      </c>
    </row>
    <row r="13" spans="1:4">
      <c r="A13" s="3" t="s">
        <v>643</v>
      </c>
    </row>
    <row r="14" spans="1:4">
      <c r="A14" s="4" t="s">
        <v>652</v>
      </c>
      <c r="B14" s="4" t="s">
        <v>70</v>
      </c>
      <c r="C14" s="5" t="n">
        <v>44400000</v>
      </c>
      <c r="D14" s="5" t="n">
        <v>76650000</v>
      </c>
    </row>
    <row r="15" spans="1:4">
      <c r="A15" s="4" t="s">
        <v>650</v>
      </c>
      <c r="B15" s="4" t="s">
        <v>52</v>
      </c>
      <c r="C15" s="5" t="n">
        <v>-3129000</v>
      </c>
      <c r="D15" s="5" t="n">
        <v>69000</v>
      </c>
    </row>
    <row r="16" spans="1:4">
      <c r="A16" s="4" t="s">
        <v>655</v>
      </c>
    </row>
    <row r="17" spans="1:4">
      <c r="A17" s="3" t="s">
        <v>643</v>
      </c>
    </row>
    <row r="18" spans="1:4">
      <c r="A18" s="4" t="s">
        <v>652</v>
      </c>
      <c r="B18" s="4" t="s">
        <v>70</v>
      </c>
      <c r="C18" s="5" t="n">
        <v>112635000</v>
      </c>
      <c r="D18" s="5" t="n">
        <v>170542000</v>
      </c>
    </row>
    <row r="19" spans="1:4">
      <c r="A19" s="4" t="s">
        <v>650</v>
      </c>
      <c r="B19" s="4" t="s">
        <v>52</v>
      </c>
      <c r="C19" s="5" t="n">
        <v>3788000</v>
      </c>
      <c r="D19" s="5" t="n">
        <v>-2069000</v>
      </c>
    </row>
    <row r="20" spans="1:4">
      <c r="A20" s="4" t="s">
        <v>656</v>
      </c>
    </row>
    <row r="21" spans="1:4">
      <c r="A21" s="3" t="s">
        <v>643</v>
      </c>
    </row>
    <row r="22" spans="1:4">
      <c r="A22" s="4" t="s">
        <v>652</v>
      </c>
      <c r="B22" s="4" t="s">
        <v>70</v>
      </c>
      <c r="C22" s="5" t="n">
        <v>21326000</v>
      </c>
      <c r="D22" s="5" t="n">
        <v>24041000</v>
      </c>
    </row>
    <row r="23" spans="1:4">
      <c r="A23" s="4" t="s">
        <v>650</v>
      </c>
      <c r="B23" s="4" t="s">
        <v>52</v>
      </c>
      <c r="C23" s="5" t="n">
        <v>-447000</v>
      </c>
      <c r="D23" s="5" t="n">
        <v>253000</v>
      </c>
    </row>
    <row r="24" spans="1:4">
      <c r="A24" s="4" t="s">
        <v>657</v>
      </c>
    </row>
    <row r="25" spans="1:4">
      <c r="A25" s="3" t="s">
        <v>643</v>
      </c>
    </row>
    <row r="26" spans="1:4">
      <c r="A26" s="4" t="s">
        <v>652</v>
      </c>
      <c r="B26" s="4" t="s">
        <v>70</v>
      </c>
      <c r="C26" s="5" t="n">
        <v>24455000</v>
      </c>
      <c r="D26" s="5" t="n">
        <v>35826000</v>
      </c>
    </row>
    <row r="27" spans="1:4">
      <c r="A27" s="4" t="s">
        <v>650</v>
      </c>
      <c r="B27" s="4" t="s">
        <v>52</v>
      </c>
      <c r="C27" s="5" t="n">
        <v>-212000</v>
      </c>
      <c r="D27" s="5" t="n">
        <v>-892000</v>
      </c>
    </row>
    <row r="28" spans="1:4">
      <c r="A28" s="4" t="s">
        <v>658</v>
      </c>
    </row>
    <row r="29" spans="1:4">
      <c r="A29" s="3" t="s">
        <v>643</v>
      </c>
    </row>
    <row r="30" spans="1:4">
      <c r="A30" s="4" t="s">
        <v>652</v>
      </c>
      <c r="B30" s="4" t="s">
        <v>70</v>
      </c>
      <c r="C30" s="5" t="n">
        <v>35463000</v>
      </c>
      <c r="D30" s="5" t="n">
        <v>60768000</v>
      </c>
    </row>
    <row r="31" spans="1:4">
      <c r="A31" s="4" t="s">
        <v>650</v>
      </c>
      <c r="B31" s="4" t="s">
        <v>52</v>
      </c>
      <c r="C31" s="5" t="n">
        <v>-1011000</v>
      </c>
      <c r="D31" s="5" t="n">
        <v>1918000</v>
      </c>
    </row>
    <row r="32" spans="1:4">
      <c r="A32" s="4" t="s">
        <v>659</v>
      </c>
    </row>
    <row r="33" spans="1:4">
      <c r="A33" s="3" t="s">
        <v>643</v>
      </c>
    </row>
    <row r="34" spans="1:4">
      <c r="A34" s="4" t="s">
        <v>652</v>
      </c>
      <c r="B34" s="4" t="s">
        <v>70</v>
      </c>
      <c r="C34" s="5" t="n">
        <v>40855000</v>
      </c>
      <c r="D34" s="5" t="n">
        <v>80871000</v>
      </c>
    </row>
    <row r="35" spans="1:4">
      <c r="A35" s="4" t="s">
        <v>650</v>
      </c>
      <c r="B35" s="4" t="s">
        <v>52</v>
      </c>
      <c r="C35" s="5" t="n">
        <v>-333000</v>
      </c>
      <c r="D35" s="5" t="n">
        <v>-2478000</v>
      </c>
    </row>
    <row r="36" spans="1:4">
      <c r="A36" s="4" t="s">
        <v>660</v>
      </c>
    </row>
    <row r="37" spans="1:4">
      <c r="A37" s="3" t="s">
        <v>643</v>
      </c>
    </row>
    <row r="38" spans="1:4">
      <c r="A38" s="4" t="s">
        <v>652</v>
      </c>
      <c r="B38" s="4" t="s">
        <v>70</v>
      </c>
      <c r="C38" s="5" t="n">
        <v>81250000</v>
      </c>
      <c r="D38" s="5" t="n">
        <v>136092000</v>
      </c>
    </row>
    <row r="39" spans="1:4">
      <c r="A39" s="4" t="s">
        <v>650</v>
      </c>
      <c r="B39" s="4" t="s">
        <v>52</v>
      </c>
      <c r="C39" s="5" t="n">
        <v>2104000</v>
      </c>
      <c r="D39" s="5" t="n">
        <v>-5180000</v>
      </c>
    </row>
    <row r="40" spans="1:4">
      <c r="A40" s="4" t="s">
        <v>661</v>
      </c>
    </row>
    <row r="41" spans="1:4">
      <c r="A41" s="3" t="s">
        <v>643</v>
      </c>
    </row>
    <row r="42" spans="1:4">
      <c r="A42" s="4" t="s">
        <v>652</v>
      </c>
      <c r="B42" s="4" t="s">
        <v>70</v>
      </c>
      <c r="C42" s="5" t="n">
        <v>413598000</v>
      </c>
      <c r="D42" s="5" t="n">
        <v>432117000</v>
      </c>
    </row>
    <row r="43" spans="1:4">
      <c r="A43" s="4" t="s">
        <v>650</v>
      </c>
      <c r="B43" s="4" t="s">
        <v>52</v>
      </c>
      <c r="C43" s="7" t="n">
        <v>11505000</v>
      </c>
      <c r="D43" s="7" t="n">
        <v>9332000</v>
      </c>
    </row>
    <row r="44" spans="1:4"/>
    <row r="45" spans="1:4">
      <c r="A45" s="4" t="s">
        <v>52</v>
      </c>
      <c r="B45" s="4" t="s">
        <v>662</v>
      </c>
    </row>
    <row r="46" spans="1:4">
      <c r="A46" s="4" t="s">
        <v>70</v>
      </c>
      <c r="B46" s="4" t="s">
        <v>663</v>
      </c>
    </row>
  </sheetData>
  <mergeCells count="4">
    <mergeCell ref="A1:B1"/>
    <mergeCell ref="A44:C44"/>
    <mergeCell ref="B45:C45"/>
    <mergeCell ref="B46:C4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4" t="s">
        <v>665</v>
      </c>
    </row>
    <row r="3" spans="1:3">
      <c r="A3" s="3" t="s">
        <v>666</v>
      </c>
    </row>
    <row r="4" spans="1:3">
      <c r="A4" s="4" t="s">
        <v>667</v>
      </c>
      <c r="B4" s="7" t="n">
        <v>1041</v>
      </c>
      <c r="C4" s="7" t="n">
        <v>4635</v>
      </c>
    </row>
    <row r="5" spans="1:3">
      <c r="A5" s="4" t="s">
        <v>668</v>
      </c>
    </row>
    <row r="6" spans="1:3">
      <c r="A6" s="3" t="s">
        <v>666</v>
      </c>
    </row>
    <row r="7" spans="1:3">
      <c r="A7" s="4" t="s">
        <v>669</v>
      </c>
      <c r="B7" s="5" t="n">
        <v>9418</v>
      </c>
      <c r="C7" s="5" t="n">
        <v>254</v>
      </c>
    </row>
    <row r="8" spans="1:3">
      <c r="A8" s="4" t="s">
        <v>670</v>
      </c>
    </row>
    <row r="9" spans="1:3">
      <c r="A9" s="3" t="s">
        <v>666</v>
      </c>
    </row>
    <row r="10" spans="1:3">
      <c r="A10" s="4" t="s">
        <v>667</v>
      </c>
      <c r="B10" s="5" t="n">
        <v>12664</v>
      </c>
      <c r="C10" s="5" t="n">
        <v>43557</v>
      </c>
    </row>
    <row r="11" spans="1:3">
      <c r="A11" s="4" t="s">
        <v>671</v>
      </c>
    </row>
    <row r="12" spans="1:3">
      <c r="A12" s="3" t="s">
        <v>666</v>
      </c>
    </row>
    <row r="13" spans="1:3">
      <c r="A13" s="4" t="s">
        <v>667</v>
      </c>
      <c r="B13" s="5" t="n">
        <v>7674</v>
      </c>
      <c r="C13" s="5" t="n">
        <v>24906</v>
      </c>
    </row>
    <row r="14" spans="1:3">
      <c r="A14" s="4" t="s">
        <v>672</v>
      </c>
    </row>
    <row r="15" spans="1:3">
      <c r="A15" s="3" t="s">
        <v>666</v>
      </c>
    </row>
    <row r="16" spans="1:3">
      <c r="A16" s="4" t="s">
        <v>669</v>
      </c>
      <c r="B16" s="5" t="n">
        <v>31831</v>
      </c>
      <c r="C16" s="5" t="n">
        <v>10092</v>
      </c>
    </row>
    <row r="17" spans="1:3">
      <c r="A17" s="4" t="s">
        <v>673</v>
      </c>
    </row>
    <row r="18" spans="1:3">
      <c r="A18" s="3" t="s">
        <v>666</v>
      </c>
    </row>
    <row r="19" spans="1:3">
      <c r="A19" s="4" t="s">
        <v>669</v>
      </c>
      <c r="B19" s="7" t="n">
        <v>37198</v>
      </c>
      <c r="C19" s="7" t="n">
        <v>78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83</v>
      </c>
      <c r="D1" s="2" t="s">
        <v>1</v>
      </c>
    </row>
    <row r="2" spans="1:5">
      <c r="B2" s="2" t="s">
        <v>2</v>
      </c>
      <c r="C2" s="2" t="s">
        <v>28</v>
      </c>
      <c r="D2" s="2" t="s">
        <v>2</v>
      </c>
      <c r="E2" s="2" t="s">
        <v>28</v>
      </c>
    </row>
    <row r="3" spans="1:5">
      <c r="A3" s="3" t="s">
        <v>675</v>
      </c>
    </row>
    <row r="4" spans="1:5">
      <c r="A4" s="4" t="s">
        <v>676</v>
      </c>
      <c r="B4" s="7" t="n">
        <v>-10277</v>
      </c>
      <c r="C4" s="7" t="n">
        <v>52167</v>
      </c>
      <c r="D4" s="7" t="n">
        <v>50529</v>
      </c>
      <c r="E4" s="7" t="n">
        <v>37461</v>
      </c>
    </row>
    <row r="5" spans="1:5">
      <c r="A5" s="4" t="s">
        <v>677</v>
      </c>
      <c r="B5" s="5" t="n">
        <v>173</v>
      </c>
      <c r="C5" s="5" t="n">
        <v>15451</v>
      </c>
      <c r="D5" s="5" t="n">
        <v>12734</v>
      </c>
      <c r="E5" s="5" t="n">
        <v>40251</v>
      </c>
    </row>
    <row r="6" spans="1:5">
      <c r="A6" s="4" t="s">
        <v>678</v>
      </c>
      <c r="B6" s="5" t="n">
        <v>-38242</v>
      </c>
      <c r="C6" s="5" t="n">
        <v>-7760</v>
      </c>
      <c r="D6" s="5" t="n">
        <v>-86487</v>
      </c>
      <c r="E6" s="5" t="n">
        <v>31746</v>
      </c>
    </row>
    <row r="7" spans="1:5">
      <c r="A7" s="4" t="s">
        <v>679</v>
      </c>
      <c r="B7" s="5" t="n">
        <v>-38415</v>
      </c>
      <c r="C7" s="5" t="n">
        <v>-23211</v>
      </c>
      <c r="D7" s="5" t="n">
        <v>-99221</v>
      </c>
      <c r="E7" s="5" t="n">
        <v>-8505</v>
      </c>
    </row>
    <row r="8" spans="1:5">
      <c r="A8" s="4" t="s">
        <v>680</v>
      </c>
      <c r="B8" s="5" t="n">
        <v>-48692</v>
      </c>
      <c r="C8" s="5" t="n">
        <v>28956</v>
      </c>
      <c r="D8" s="5" t="n">
        <v>-48692</v>
      </c>
      <c r="E8" s="5" t="n">
        <v>28956</v>
      </c>
    </row>
    <row r="9" spans="1:5">
      <c r="A9" s="4" t="s">
        <v>681</v>
      </c>
      <c r="B9" s="5" t="n">
        <v>1824</v>
      </c>
      <c r="C9" s="5" t="n">
        <v>-19438</v>
      </c>
      <c r="D9" s="5" t="n">
        <v>-14436</v>
      </c>
      <c r="E9" s="5" t="n">
        <v>-13979</v>
      </c>
    </row>
    <row r="10" spans="1:5">
      <c r="A10" s="4" t="s">
        <v>682</v>
      </c>
      <c r="B10" s="5" t="n">
        <v>47</v>
      </c>
      <c r="C10" s="5" t="n">
        <v>-5716</v>
      </c>
      <c r="D10" s="5" t="n">
        <v>-2329</v>
      </c>
      <c r="E10" s="5" t="n">
        <v>-14815</v>
      </c>
    </row>
    <row r="11" spans="1:5">
      <c r="A11" s="4" t="s">
        <v>683</v>
      </c>
      <c r="B11" s="5" t="n">
        <v>9544</v>
      </c>
      <c r="C11" s="5" t="n">
        <v>2621</v>
      </c>
      <c r="D11" s="5" t="n">
        <v>21163</v>
      </c>
      <c r="E11" s="5" t="n">
        <v>-11937</v>
      </c>
    </row>
    <row r="12" spans="1:5">
      <c r="A12" s="4" t="s">
        <v>684</v>
      </c>
      <c r="B12" s="5" t="n">
        <v>9497</v>
      </c>
      <c r="C12" s="5" t="n">
        <v>8337</v>
      </c>
      <c r="D12" s="5" t="n">
        <v>23492</v>
      </c>
      <c r="E12" s="5" t="n">
        <v>2878</v>
      </c>
    </row>
    <row r="13" spans="1:5">
      <c r="A13" s="4" t="s">
        <v>685</v>
      </c>
      <c r="B13" s="5" t="n">
        <v>11321</v>
      </c>
      <c r="C13" s="5" t="n">
        <v>-11101</v>
      </c>
      <c r="D13" s="5" t="n">
        <v>11321</v>
      </c>
      <c r="E13" s="5" t="n">
        <v>-11101</v>
      </c>
    </row>
    <row r="14" spans="1:5">
      <c r="A14" s="4" t="s">
        <v>686</v>
      </c>
      <c r="B14" s="5" t="n">
        <v>-8453</v>
      </c>
      <c r="C14" s="5" t="n">
        <v>32729</v>
      </c>
      <c r="D14" s="5" t="n">
        <v>36093</v>
      </c>
      <c r="E14" s="5" t="n">
        <v>23482</v>
      </c>
    </row>
    <row r="15" spans="1:5">
      <c r="A15" s="4" t="s">
        <v>687</v>
      </c>
      <c r="B15" s="5" t="n">
        <v>220</v>
      </c>
      <c r="C15" s="5" t="n">
        <v>9735</v>
      </c>
      <c r="D15" s="5" t="n">
        <v>10405</v>
      </c>
      <c r="E15" s="5" t="n">
        <v>25436</v>
      </c>
    </row>
    <row r="16" spans="1:5">
      <c r="A16" s="4" t="s">
        <v>688</v>
      </c>
      <c r="B16" s="5" t="n">
        <v>-28698</v>
      </c>
      <c r="C16" s="5" t="n">
        <v>-5139</v>
      </c>
      <c r="D16" s="5" t="n">
        <v>-65324</v>
      </c>
      <c r="E16" s="5" t="n">
        <v>19809</v>
      </c>
    </row>
    <row r="17" spans="1:5">
      <c r="A17" s="4" t="s">
        <v>689</v>
      </c>
      <c r="B17" s="5" t="n">
        <v>-28918</v>
      </c>
      <c r="C17" s="5" t="n">
        <v>-14874</v>
      </c>
      <c r="D17" s="5" t="n">
        <v>-75729</v>
      </c>
      <c r="E17" s="5" t="n">
        <v>-5627</v>
      </c>
    </row>
    <row r="18" spans="1:5">
      <c r="A18" s="4" t="s">
        <v>690</v>
      </c>
      <c r="B18" s="5" t="n">
        <v>-37371</v>
      </c>
      <c r="C18" s="7" t="n">
        <v>17855</v>
      </c>
      <c r="D18" s="5" t="n">
        <v>-37371</v>
      </c>
      <c r="E18" s="7" t="n">
        <v>17855</v>
      </c>
    </row>
    <row r="19" spans="1:5">
      <c r="A19" s="4" t="s">
        <v>691</v>
      </c>
    </row>
    <row r="20" spans="1:5">
      <c r="A20" s="3" t="s">
        <v>675</v>
      </c>
    </row>
    <row r="21" spans="1:5">
      <c r="A21" s="4" t="s">
        <v>692</v>
      </c>
      <c r="B21" s="7" t="n">
        <v>2265</v>
      </c>
      <c r="D21" s="5" t="n">
        <v>2265</v>
      </c>
    </row>
    <row r="22" spans="1:5">
      <c r="A22" s="4" t="s">
        <v>693</v>
      </c>
      <c r="D22" s="7" t="n">
        <v>226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4</v>
      </c>
      <c r="C1" s="2" t="s">
        <v>83</v>
      </c>
      <c r="E1" s="2" t="s">
        <v>1</v>
      </c>
    </row>
    <row r="2" spans="1:6">
      <c r="C2" s="2" t="s">
        <v>2</v>
      </c>
      <c r="D2" s="2" t="s">
        <v>28</v>
      </c>
      <c r="E2" s="2" t="s">
        <v>2</v>
      </c>
      <c r="F2" s="2" t="s">
        <v>28</v>
      </c>
    </row>
    <row r="3" spans="1:6">
      <c r="A3" s="3" t="s">
        <v>675</v>
      </c>
    </row>
    <row r="4" spans="1:6">
      <c r="A4" s="4" t="s">
        <v>695</v>
      </c>
      <c r="C4" s="7" t="n">
        <v>-38242</v>
      </c>
      <c r="D4" s="7" t="n">
        <v>-7760</v>
      </c>
      <c r="E4" s="7" t="n">
        <v>-86487</v>
      </c>
      <c r="F4" s="7" t="n">
        <v>31746</v>
      </c>
    </row>
    <row r="5" spans="1:6">
      <c r="A5" s="4" t="s">
        <v>696</v>
      </c>
      <c r="C5" s="5" t="n">
        <v>173</v>
      </c>
      <c r="D5" s="5" t="n">
        <v>15451</v>
      </c>
      <c r="E5" s="5" t="n">
        <v>12734</v>
      </c>
      <c r="F5" s="5" t="n">
        <v>40251</v>
      </c>
    </row>
    <row r="6" spans="1:6">
      <c r="A6" s="4" t="s">
        <v>697</v>
      </c>
      <c r="C6" s="5" t="n">
        <v>-6450</v>
      </c>
      <c r="D6" s="5" t="n">
        <v>-1350</v>
      </c>
      <c r="E6" s="5" t="n">
        <v>-23279</v>
      </c>
      <c r="F6" s="5" t="n">
        <v>8763</v>
      </c>
    </row>
    <row r="7" spans="1:6">
      <c r="A7" s="4" t="s">
        <v>85</v>
      </c>
    </row>
    <row r="8" spans="1:6">
      <c r="A8" s="3" t="s">
        <v>675</v>
      </c>
    </row>
    <row r="9" spans="1:6">
      <c r="A9" s="4" t="s">
        <v>696</v>
      </c>
      <c r="C9" s="5" t="n">
        <v>1002</v>
      </c>
      <c r="D9" s="5" t="n">
        <v>403</v>
      </c>
      <c r="E9" s="5" t="n">
        <v>-1767</v>
      </c>
      <c r="F9" s="5" t="n">
        <v>6429</v>
      </c>
    </row>
    <row r="10" spans="1:6">
      <c r="A10" s="4" t="s">
        <v>698</v>
      </c>
    </row>
    <row r="11" spans="1:6">
      <c r="A11" s="3" t="s">
        <v>675</v>
      </c>
    </row>
    <row r="12" spans="1:6">
      <c r="A12" s="4" t="s">
        <v>696</v>
      </c>
      <c r="C12" s="5" t="n">
        <v>-1510</v>
      </c>
      <c r="D12" s="5" t="n">
        <v>11666</v>
      </c>
      <c r="E12" s="5" t="n">
        <v>9438</v>
      </c>
      <c r="F12" s="5" t="n">
        <v>26655</v>
      </c>
    </row>
    <row r="13" spans="1:6">
      <c r="A13" s="4" t="s">
        <v>395</v>
      </c>
    </row>
    <row r="14" spans="1:6">
      <c r="A14" s="3" t="s">
        <v>675</v>
      </c>
    </row>
    <row r="15" spans="1:6">
      <c r="A15" s="4" t="s">
        <v>696</v>
      </c>
      <c r="C15" s="5" t="n">
        <v>-382</v>
      </c>
      <c r="D15" s="5" t="n">
        <v>3213</v>
      </c>
      <c r="E15" s="5" t="n">
        <v>2543</v>
      </c>
      <c r="F15" s="5" t="n">
        <v>7368</v>
      </c>
    </row>
    <row r="16" spans="1:6">
      <c r="A16" s="4" t="s">
        <v>699</v>
      </c>
    </row>
    <row r="17" spans="1:6">
      <c r="A17" s="3" t="s">
        <v>675</v>
      </c>
    </row>
    <row r="18" spans="1:6">
      <c r="A18" s="4" t="s">
        <v>696</v>
      </c>
      <c r="C18" s="5" t="n">
        <v>1063</v>
      </c>
      <c r="D18" s="5" t="n">
        <v>169</v>
      </c>
      <c r="E18" s="5" t="n">
        <v>2520</v>
      </c>
      <c r="F18" s="5" t="n">
        <v>-201</v>
      </c>
    </row>
    <row r="19" spans="1:6">
      <c r="A19" s="4" t="s">
        <v>700</v>
      </c>
    </row>
    <row r="20" spans="1:6">
      <c r="A20" s="3" t="s">
        <v>675</v>
      </c>
    </row>
    <row r="21" spans="1:6">
      <c r="A21" s="4" t="s">
        <v>695</v>
      </c>
      <c r="C21" s="5" t="n">
        <v>-38960</v>
      </c>
      <c r="D21" s="5" t="n">
        <v>-7779</v>
      </c>
      <c r="E21" s="5" t="n">
        <v>-91180</v>
      </c>
      <c r="F21" s="5" t="n">
        <v>33132</v>
      </c>
    </row>
    <row r="22" spans="1:6">
      <c r="A22" s="4" t="s">
        <v>701</v>
      </c>
    </row>
    <row r="23" spans="1:6">
      <c r="A23" s="3" t="s">
        <v>675</v>
      </c>
    </row>
    <row r="24" spans="1:6">
      <c r="A24" s="4" t="s">
        <v>697</v>
      </c>
      <c r="B24" s="4" t="s">
        <v>52</v>
      </c>
      <c r="C24" s="5" t="n">
        <v>-6450</v>
      </c>
      <c r="D24" s="5" t="n">
        <v>-1350</v>
      </c>
      <c r="E24" s="5" t="n">
        <v>-23279</v>
      </c>
      <c r="F24" s="5" t="n">
        <v>8763</v>
      </c>
    </row>
    <row r="25" spans="1:6">
      <c r="A25" s="4" t="s">
        <v>702</v>
      </c>
    </row>
    <row r="26" spans="1:6">
      <c r="A26" s="3" t="s">
        <v>675</v>
      </c>
    </row>
    <row r="27" spans="1:6">
      <c r="A27" s="4" t="s">
        <v>695</v>
      </c>
      <c r="C27" s="7" t="n">
        <v>718</v>
      </c>
      <c r="D27" s="7" t="n">
        <v>19</v>
      </c>
      <c r="E27" s="7" t="n">
        <v>4693</v>
      </c>
      <c r="F27" s="7" t="n">
        <v>-1386</v>
      </c>
    </row>
    <row r="28" spans="1:6"/>
    <row r="29" spans="1:6">
      <c r="A29" s="4" t="s">
        <v>52</v>
      </c>
      <c r="B29" s="4" t="s">
        <v>703</v>
      </c>
    </row>
  </sheetData>
  <mergeCells count="5">
    <mergeCell ref="A1:B2"/>
    <mergeCell ref="C1:D1"/>
    <mergeCell ref="E1:F1"/>
    <mergeCell ref="A28:E28"/>
    <mergeCell ref="B29:E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14"/>
  </cols>
  <sheetData>
    <row r="1" spans="1:4">
      <c r="A1" s="1" t="s">
        <v>704</v>
      </c>
      <c r="B1" s="2" t="s">
        <v>2</v>
      </c>
      <c r="D1" s="2" t="s">
        <v>27</v>
      </c>
    </row>
    <row r="2" spans="1:4">
      <c r="A2" s="3" t="s">
        <v>705</v>
      </c>
    </row>
    <row r="3" spans="1:4">
      <c r="A3" s="4" t="s">
        <v>706</v>
      </c>
      <c r="B3" s="7" t="n">
        <v>85452</v>
      </c>
      <c r="D3" s="7" t="n">
        <v>51832</v>
      </c>
    </row>
    <row r="4" spans="1:4">
      <c r="A4" s="4" t="s">
        <v>707</v>
      </c>
      <c r="D4" s="5" t="n">
        <v>62029</v>
      </c>
    </row>
    <row r="5" spans="1:4">
      <c r="A5" s="4" t="s">
        <v>708</v>
      </c>
      <c r="B5" s="5" t="n">
        <v>19932</v>
      </c>
    </row>
    <row r="6" spans="1:4">
      <c r="A6" s="4" t="s">
        <v>709</v>
      </c>
      <c r="D6" s="5" t="n">
        <v>19327</v>
      </c>
    </row>
    <row r="7" spans="1:4">
      <c r="A7" s="4" t="s">
        <v>710</v>
      </c>
      <c r="B7" s="5" t="n">
        <v>27066</v>
      </c>
      <c r="D7" s="5" t="n">
        <v>16944</v>
      </c>
    </row>
    <row r="8" spans="1:4">
      <c r="A8" s="4" t="s">
        <v>711</v>
      </c>
      <c r="B8" s="5" t="n">
        <v>13705</v>
      </c>
      <c r="D8" s="5" t="n">
        <v>48192</v>
      </c>
    </row>
    <row r="9" spans="1:4">
      <c r="A9" s="4" t="s">
        <v>712</v>
      </c>
      <c r="B9" s="5" t="n">
        <v>4195</v>
      </c>
      <c r="D9" s="5" t="n">
        <v>5014</v>
      </c>
    </row>
    <row r="10" spans="1:4">
      <c r="A10" s="4" t="s">
        <v>713</v>
      </c>
      <c r="B10" s="5" t="n">
        <v>7290</v>
      </c>
      <c r="D10" s="5" t="n">
        <v>4719</v>
      </c>
    </row>
    <row r="11" spans="1:4">
      <c r="A11" s="4" t="s">
        <v>714</v>
      </c>
      <c r="B11" s="5" t="n">
        <v>1273</v>
      </c>
      <c r="D11" s="5" t="n">
        <v>2705</v>
      </c>
    </row>
    <row r="12" spans="1:4">
      <c r="A12" s="4" t="s">
        <v>629</v>
      </c>
      <c r="B12" s="5" t="n">
        <v>51093</v>
      </c>
      <c r="D12" s="5" t="n">
        <v>25580</v>
      </c>
    </row>
    <row r="13" spans="1:4">
      <c r="A13" s="4" t="s">
        <v>715</v>
      </c>
      <c r="B13" s="7" t="n">
        <v>210006</v>
      </c>
      <c r="C13" s="4" t="s">
        <v>34</v>
      </c>
      <c r="D13" s="7" t="n">
        <v>236342</v>
      </c>
    </row>
    <row r="14" spans="1:4"/>
    <row r="15" spans="1:4">
      <c r="A15" s="4" t="s">
        <v>52</v>
      </c>
      <c r="B15" s="4" t="s">
        <v>69</v>
      </c>
    </row>
    <row r="16" spans="1:4">
      <c r="A16" s="4" t="s">
        <v>70</v>
      </c>
      <c r="B16" s="4" t="s">
        <v>71</v>
      </c>
    </row>
  </sheetData>
  <mergeCells count="4">
    <mergeCell ref="B1:C1"/>
    <mergeCell ref="A14:D14"/>
    <mergeCell ref="B15:D15"/>
    <mergeCell ref="B16:D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6</v>
      </c>
      <c r="B1" s="2" t="s">
        <v>2</v>
      </c>
      <c r="C1" s="2" t="s">
        <v>27</v>
      </c>
    </row>
    <row r="2" spans="1:3">
      <c r="A2" s="3" t="s">
        <v>224</v>
      </c>
    </row>
    <row r="3" spans="1:3">
      <c r="A3" s="4" t="s">
        <v>717</v>
      </c>
      <c r="B3" s="7" t="n">
        <v>661689</v>
      </c>
      <c r="C3" s="7" t="n">
        <v>666031</v>
      </c>
    </row>
    <row r="4" spans="1:3">
      <c r="A4" s="4" t="s">
        <v>718</v>
      </c>
      <c r="B4" s="5" t="n">
        <v>-450307</v>
      </c>
      <c r="C4" s="5" t="n">
        <v>-459001</v>
      </c>
    </row>
    <row r="5" spans="1:3">
      <c r="A5" s="4" t="s">
        <v>36</v>
      </c>
      <c r="B5" s="7" t="n">
        <v>211382</v>
      </c>
      <c r="C5" s="7" t="n">
        <v>2070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83</v>
      </c>
      <c r="D1" s="2" t="s">
        <v>1</v>
      </c>
    </row>
    <row r="2" spans="1:5">
      <c r="B2" s="2" t="s">
        <v>2</v>
      </c>
      <c r="C2" s="2" t="s">
        <v>28</v>
      </c>
      <c r="D2" s="2" t="s">
        <v>2</v>
      </c>
      <c r="E2" s="2" t="s">
        <v>28</v>
      </c>
    </row>
    <row r="3" spans="1:5">
      <c r="A3" s="3" t="s">
        <v>720</v>
      </c>
    </row>
    <row r="4" spans="1:5">
      <c r="A4" s="4" t="s">
        <v>160</v>
      </c>
      <c r="D4" s="7" t="n">
        <v>47612</v>
      </c>
      <c r="E4" s="7" t="n">
        <v>42271</v>
      </c>
    </row>
    <row r="5" spans="1:5">
      <c r="A5" s="4" t="s">
        <v>721</v>
      </c>
      <c r="B5" s="7" t="n">
        <v>688</v>
      </c>
      <c r="D5" s="5" t="n">
        <v>1538</v>
      </c>
    </row>
    <row r="6" spans="1:5">
      <c r="A6" s="4" t="s">
        <v>722</v>
      </c>
    </row>
    <row r="7" spans="1:5">
      <c r="A7" s="3" t="s">
        <v>720</v>
      </c>
    </row>
    <row r="8" spans="1:5">
      <c r="A8" s="4" t="s">
        <v>721</v>
      </c>
      <c r="D8" s="5" t="n">
        <v>338</v>
      </c>
    </row>
    <row r="9" spans="1:5">
      <c r="A9" s="4" t="s">
        <v>723</v>
      </c>
    </row>
    <row r="10" spans="1:5">
      <c r="A10" s="3" t="s">
        <v>720</v>
      </c>
    </row>
    <row r="11" spans="1:5">
      <c r="A11" s="4" t="s">
        <v>160</v>
      </c>
      <c r="B11" s="5" t="n">
        <v>3715</v>
      </c>
      <c r="C11" s="7" t="n">
        <v>2963</v>
      </c>
      <c r="D11" s="5" t="n">
        <v>9288</v>
      </c>
      <c r="E11" s="5" t="n">
        <v>8368</v>
      </c>
    </row>
    <row r="12" spans="1:5">
      <c r="A12" s="4" t="s">
        <v>724</v>
      </c>
    </row>
    <row r="13" spans="1:5">
      <c r="A13" s="3" t="s">
        <v>720</v>
      </c>
    </row>
    <row r="14" spans="1:5">
      <c r="A14" s="4" t="s">
        <v>160</v>
      </c>
      <c r="B14" s="5" t="n">
        <v>79</v>
      </c>
      <c r="C14" s="5" t="n">
        <v>-517</v>
      </c>
      <c r="D14" s="5" t="n">
        <v>-423</v>
      </c>
      <c r="E14" s="5" t="n">
        <v>-1211</v>
      </c>
    </row>
    <row r="15" spans="1:5">
      <c r="A15" s="4" t="s">
        <v>725</v>
      </c>
    </row>
    <row r="16" spans="1:5">
      <c r="A16" s="3" t="s">
        <v>720</v>
      </c>
    </row>
    <row r="17" spans="1:5">
      <c r="A17" s="4" t="s">
        <v>160</v>
      </c>
      <c r="B17" s="5" t="n">
        <v>11864</v>
      </c>
      <c r="C17" s="7" t="n">
        <v>11479</v>
      </c>
      <c r="D17" s="5" t="n">
        <v>36500</v>
      </c>
      <c r="E17" s="7" t="n">
        <v>32692</v>
      </c>
    </row>
    <row r="18" spans="1:5">
      <c r="A18" s="4" t="s">
        <v>726</v>
      </c>
    </row>
    <row r="19" spans="1:5">
      <c r="A19" s="3" t="s">
        <v>720</v>
      </c>
    </row>
    <row r="20" spans="1:5">
      <c r="A20" s="4" t="s">
        <v>721</v>
      </c>
      <c r="B20" s="7" t="n">
        <v>688</v>
      </c>
      <c r="D20" s="7" t="n">
        <v>12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27</v>
      </c>
      <c r="B1" s="2" t="s">
        <v>1</v>
      </c>
      <c r="C1" s="2" t="s">
        <v>439</v>
      </c>
    </row>
    <row r="2" spans="1:3">
      <c r="B2" s="2" t="s">
        <v>2</v>
      </c>
      <c r="C2" s="2" t="s">
        <v>27</v>
      </c>
    </row>
    <row r="3" spans="1:3">
      <c r="A3" s="3" t="s">
        <v>227</v>
      </c>
    </row>
    <row r="4" spans="1:3">
      <c r="A4" s="4" t="s">
        <v>625</v>
      </c>
      <c r="B4" s="7" t="n">
        <v>1337122</v>
      </c>
      <c r="C4" s="7" t="n">
        <v>1069408</v>
      </c>
    </row>
    <row r="5" spans="1:3">
      <c r="A5" s="4" t="s">
        <v>728</v>
      </c>
      <c r="B5" s="5" t="n">
        <v>91936</v>
      </c>
      <c r="C5" s="5" t="n">
        <v>229745</v>
      </c>
    </row>
    <row r="6" spans="1:3">
      <c r="A6" s="4" t="s">
        <v>729</v>
      </c>
      <c r="B6" s="5" t="n">
        <v>254</v>
      </c>
      <c r="C6" s="5" t="n">
        <v>-106</v>
      </c>
    </row>
    <row r="7" spans="1:3">
      <c r="A7" s="4" t="s">
        <v>730</v>
      </c>
      <c r="B7" s="5" t="n">
        <v>-42904</v>
      </c>
      <c r="C7" s="5" t="n">
        <v>38075</v>
      </c>
    </row>
    <row r="8" spans="1:3">
      <c r="A8" s="4" t="s">
        <v>592</v>
      </c>
      <c r="B8" s="7" t="n">
        <v>1386408</v>
      </c>
      <c r="C8" s="7" t="n">
        <v>13371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31</v>
      </c>
      <c r="C1" s="2" t="s">
        <v>83</v>
      </c>
      <c r="E1" s="2" t="s">
        <v>1</v>
      </c>
    </row>
    <row r="2" spans="1:7">
      <c r="C2" s="2" t="s">
        <v>2</v>
      </c>
      <c r="D2" s="2" t="s">
        <v>28</v>
      </c>
      <c r="E2" s="2" t="s">
        <v>2</v>
      </c>
      <c r="F2" s="2" t="s">
        <v>28</v>
      </c>
      <c r="G2" s="2" t="s">
        <v>27</v>
      </c>
    </row>
    <row r="3" spans="1:7">
      <c r="A3" s="3" t="s">
        <v>732</v>
      </c>
    </row>
    <row r="4" spans="1:7">
      <c r="A4" s="4" t="s">
        <v>733</v>
      </c>
      <c r="C4" s="7" t="n">
        <v>205581</v>
      </c>
      <c r="E4" s="7" t="n">
        <v>205581</v>
      </c>
      <c r="G4" s="7" t="n">
        <v>120617</v>
      </c>
    </row>
    <row r="5" spans="1:7">
      <c r="A5" s="4" t="s">
        <v>90</v>
      </c>
      <c r="B5" s="4" t="s">
        <v>52</v>
      </c>
      <c r="C5" s="5" t="n">
        <v>9372</v>
      </c>
      <c r="D5" s="7" t="n">
        <v>10151</v>
      </c>
      <c r="E5" s="5" t="n">
        <v>29134</v>
      </c>
      <c r="F5" s="7" t="n">
        <v>25780</v>
      </c>
    </row>
    <row r="6" spans="1:7">
      <c r="A6" s="4" t="s">
        <v>734</v>
      </c>
    </row>
    <row r="7" spans="1:7">
      <c r="A7" s="3" t="s">
        <v>732</v>
      </c>
    </row>
    <row r="8" spans="1:7">
      <c r="A8" s="4" t="s">
        <v>90</v>
      </c>
      <c r="C8" s="5" t="n">
        <v>499</v>
      </c>
      <c r="D8" s="5" t="n">
        <v>0</v>
      </c>
      <c r="E8" s="5" t="n">
        <v>1389</v>
      </c>
      <c r="F8" s="5" t="n">
        <v>0</v>
      </c>
    </row>
    <row r="9" spans="1:7">
      <c r="A9" s="4" t="s">
        <v>735</v>
      </c>
    </row>
    <row r="10" spans="1:7">
      <c r="A10" s="3" t="s">
        <v>732</v>
      </c>
    </row>
    <row r="11" spans="1:7">
      <c r="A11" s="4" t="s">
        <v>90</v>
      </c>
      <c r="C11" s="7" t="n">
        <v>2</v>
      </c>
      <c r="D11" s="7" t="n">
        <v>0</v>
      </c>
      <c r="E11" s="7" t="n">
        <v>-12</v>
      </c>
      <c r="F11" s="7" t="n">
        <v>0</v>
      </c>
    </row>
    <row r="12" spans="1:7"/>
    <row r="13" spans="1:7">
      <c r="A13" s="4" t="s">
        <v>52</v>
      </c>
      <c r="B13" s="4" t="s">
        <v>108</v>
      </c>
    </row>
  </sheetData>
  <mergeCells count="5">
    <mergeCell ref="A1:B2"/>
    <mergeCell ref="C1:D1"/>
    <mergeCell ref="E1:F1"/>
    <mergeCell ref="A12:F12"/>
    <mergeCell ref="B13:F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36</v>
      </c>
      <c r="B1" s="2" t="s">
        <v>2</v>
      </c>
      <c r="C1" s="2" t="s">
        <v>27</v>
      </c>
    </row>
    <row r="2" spans="1:3">
      <c r="A2" s="3" t="s">
        <v>422</v>
      </c>
    </row>
    <row r="3" spans="1:3">
      <c r="A3" s="4" t="s">
        <v>737</v>
      </c>
      <c r="B3" s="7" t="n">
        <v>512588</v>
      </c>
      <c r="C3" s="7" t="n">
        <v>494423</v>
      </c>
    </row>
    <row r="4" spans="1:3">
      <c r="A4" s="4" t="s">
        <v>738</v>
      </c>
      <c r="B4" s="5" t="n">
        <v>377560</v>
      </c>
      <c r="C4" s="5" t="n">
        <v>362833</v>
      </c>
    </row>
    <row r="5" spans="1:3">
      <c r="A5" s="4" t="s">
        <v>739</v>
      </c>
      <c r="B5" s="5" t="n">
        <v>135028</v>
      </c>
      <c r="C5" s="5" t="n">
        <v>131590</v>
      </c>
    </row>
    <row r="6" spans="1:3">
      <c r="A6" s="4" t="s">
        <v>740</v>
      </c>
    </row>
    <row r="7" spans="1:3">
      <c r="A7" s="3" t="s">
        <v>422</v>
      </c>
    </row>
    <row r="8" spans="1:3">
      <c r="A8" s="4" t="s">
        <v>737</v>
      </c>
      <c r="B8" s="5" t="n">
        <v>366211</v>
      </c>
      <c r="C8" s="5" t="n">
        <v>369173</v>
      </c>
    </row>
    <row r="9" spans="1:3">
      <c r="A9" s="4" t="s">
        <v>738</v>
      </c>
      <c r="B9" s="5" t="n">
        <v>297447</v>
      </c>
      <c r="C9" s="5" t="n">
        <v>293029</v>
      </c>
    </row>
    <row r="10" spans="1:3">
      <c r="A10" s="4" t="s">
        <v>739</v>
      </c>
      <c r="B10" s="5" t="n">
        <v>68764</v>
      </c>
      <c r="C10" s="5" t="n">
        <v>76144</v>
      </c>
    </row>
    <row r="11" spans="1:3">
      <c r="A11" s="4" t="s">
        <v>741</v>
      </c>
    </row>
    <row r="12" spans="1:3">
      <c r="A12" s="3" t="s">
        <v>422</v>
      </c>
    </row>
    <row r="13" spans="1:3">
      <c r="A13" s="4" t="s">
        <v>737</v>
      </c>
      <c r="B13" s="5" t="n">
        <v>54633</v>
      </c>
      <c r="C13" s="5" t="n">
        <v>52443</v>
      </c>
    </row>
    <row r="14" spans="1:3">
      <c r="A14" s="4" t="s">
        <v>738</v>
      </c>
      <c r="B14" s="5" t="n">
        <v>44448</v>
      </c>
      <c r="C14" s="5" t="n">
        <v>39212</v>
      </c>
    </row>
    <row r="15" spans="1:3">
      <c r="A15" s="4" t="s">
        <v>739</v>
      </c>
      <c r="B15" s="5" t="n">
        <v>10185</v>
      </c>
      <c r="C15" s="5" t="n">
        <v>13231</v>
      </c>
    </row>
    <row r="16" spans="1:3">
      <c r="A16" s="4" t="s">
        <v>742</v>
      </c>
    </row>
    <row r="17" spans="1:3">
      <c r="A17" s="3" t="s">
        <v>422</v>
      </c>
    </row>
    <row r="18" spans="1:3">
      <c r="A18" s="4" t="s">
        <v>737</v>
      </c>
      <c r="B18" s="5" t="n">
        <v>58832</v>
      </c>
      <c r="C18" s="5" t="n">
        <v>54189</v>
      </c>
    </row>
    <row r="19" spans="1:3">
      <c r="A19" s="4" t="s">
        <v>738</v>
      </c>
      <c r="B19" s="5" t="n">
        <v>34621</v>
      </c>
      <c r="C19" s="5" t="n">
        <v>28278</v>
      </c>
    </row>
    <row r="20" spans="1:3">
      <c r="A20" s="4" t="s">
        <v>739</v>
      </c>
      <c r="B20" s="5" t="n">
        <v>24211</v>
      </c>
      <c r="C20" s="5" t="n">
        <v>25911</v>
      </c>
    </row>
    <row r="21" spans="1:3">
      <c r="A21" s="4" t="s">
        <v>284</v>
      </c>
    </row>
    <row r="22" spans="1:3">
      <c r="A22" s="3" t="s">
        <v>422</v>
      </c>
    </row>
    <row r="23" spans="1:3">
      <c r="A23" s="4" t="s">
        <v>737</v>
      </c>
      <c r="B23" s="5" t="n">
        <v>1170</v>
      </c>
      <c r="C23" s="5" t="n">
        <v>3081</v>
      </c>
    </row>
    <row r="24" spans="1:3">
      <c r="A24" s="4" t="s">
        <v>738</v>
      </c>
      <c r="B24" s="5" t="n">
        <v>1044</v>
      </c>
      <c r="C24" s="5" t="n">
        <v>2314</v>
      </c>
    </row>
    <row r="25" spans="1:3">
      <c r="A25" s="4" t="s">
        <v>739</v>
      </c>
      <c r="B25" s="5" t="n">
        <v>126</v>
      </c>
      <c r="C25" s="5" t="n">
        <v>767</v>
      </c>
    </row>
    <row r="26" spans="1:3">
      <c r="A26" s="4" t="s">
        <v>743</v>
      </c>
    </row>
    <row r="27" spans="1:3">
      <c r="A27" s="3" t="s">
        <v>422</v>
      </c>
    </row>
    <row r="28" spans="1:3">
      <c r="A28" s="4" t="s">
        <v>737</v>
      </c>
      <c r="B28" s="5" t="n">
        <v>31742</v>
      </c>
      <c r="C28" s="5" t="n">
        <v>15537</v>
      </c>
    </row>
    <row r="29" spans="1:3">
      <c r="A29" s="4" t="s">
        <v>739</v>
      </c>
      <c r="B29" s="7" t="n">
        <v>31742</v>
      </c>
      <c r="C29" s="7" t="n">
        <v>155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s>
  <sheetData>
    <row r="1" spans="1:6">
      <c r="A1" s="1" t="s">
        <v>744</v>
      </c>
      <c r="B1" s="2" t="s">
        <v>575</v>
      </c>
      <c r="C1" s="2" t="s">
        <v>1</v>
      </c>
      <c r="D1" s="2" t="s">
        <v>439</v>
      </c>
    </row>
    <row r="2" spans="1:6">
      <c r="B2" s="2" t="s">
        <v>745</v>
      </c>
      <c r="C2" s="2" t="s">
        <v>2</v>
      </c>
      <c r="D2" s="2" t="s">
        <v>27</v>
      </c>
      <c r="E2" s="2" t="s">
        <v>746</v>
      </c>
      <c r="F2" s="2" t="s">
        <v>747</v>
      </c>
    </row>
    <row r="3" spans="1:6">
      <c r="A3" s="3" t="s">
        <v>748</v>
      </c>
    </row>
    <row r="4" spans="1:6">
      <c r="A4" s="4" t="s">
        <v>749</v>
      </c>
      <c r="C4" s="7" t="n">
        <v>13890000</v>
      </c>
      <c r="D4" s="7" t="n">
        <v>15064000</v>
      </c>
    </row>
    <row r="5" spans="1:6">
      <c r="A5" s="4" t="s">
        <v>750</v>
      </c>
      <c r="C5" s="5" t="n">
        <v>7303000</v>
      </c>
      <c r="D5" s="5" t="n">
        <v>7900000</v>
      </c>
    </row>
    <row r="6" spans="1:6">
      <c r="A6" s="4" t="s">
        <v>751</v>
      </c>
      <c r="C6" s="5" t="n">
        <v>332098000</v>
      </c>
      <c r="D6" s="5" t="n">
        <v>170978000</v>
      </c>
    </row>
    <row r="7" spans="1:6">
      <c r="A7" s="4" t="s">
        <v>47</v>
      </c>
      <c r="C7" s="7" t="n">
        <v>330000000</v>
      </c>
      <c r="D7" s="7" t="n">
        <v>170000000</v>
      </c>
    </row>
    <row r="8" spans="1:6">
      <c r="A8" s="4" t="s">
        <v>752</v>
      </c>
      <c r="C8" s="4" t="s">
        <v>753</v>
      </c>
    </row>
    <row r="9" spans="1:6">
      <c r="A9" s="4" t="s">
        <v>754</v>
      </c>
      <c r="B9" s="4" t="s">
        <v>755</v>
      </c>
      <c r="C9" s="4" t="s">
        <v>755</v>
      </c>
      <c r="D9" s="4" t="s">
        <v>756</v>
      </c>
    </row>
    <row r="10" spans="1:6">
      <c r="A10" s="4" t="s">
        <v>757</v>
      </c>
      <c r="C10" s="4" t="s">
        <v>758</v>
      </c>
      <c r="D10" s="4" t="s">
        <v>759</v>
      </c>
    </row>
    <row r="11" spans="1:6">
      <c r="A11" s="4" t="s">
        <v>760</v>
      </c>
    </row>
    <row r="12" spans="1:6">
      <c r="A12" s="3" t="s">
        <v>748</v>
      </c>
    </row>
    <row r="13" spans="1:6">
      <c r="A13" s="4" t="s">
        <v>761</v>
      </c>
      <c r="E13" s="7" t="n">
        <v>500000000</v>
      </c>
      <c r="F13" s="7" t="n">
        <v>350000000</v>
      </c>
    </row>
    <row r="14" spans="1:6">
      <c r="A14" s="4" t="s">
        <v>762</v>
      </c>
    </row>
    <row r="15" spans="1:6">
      <c r="A15" s="3" t="s">
        <v>748</v>
      </c>
    </row>
    <row r="16" spans="1:6">
      <c r="A16" s="4" t="s">
        <v>751</v>
      </c>
      <c r="C16" s="7" t="n">
        <v>2098000</v>
      </c>
      <c r="D16" s="7" t="n">
        <v>978000</v>
      </c>
    </row>
    <row r="17" spans="1:6">
      <c r="A17" s="4" t="s">
        <v>763</v>
      </c>
    </row>
    <row r="18" spans="1:6">
      <c r="A18" s="3" t="s">
        <v>748</v>
      </c>
    </row>
    <row r="19" spans="1:6">
      <c r="A19" s="4" t="s">
        <v>754</v>
      </c>
      <c r="C19" s="4" t="s">
        <v>755</v>
      </c>
      <c r="D19" s="4" t="s">
        <v>75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80"/>
    <col customWidth="1" max="5" min="5" width="21"/>
    <col customWidth="1" max="6" min="6" width="21"/>
    <col customWidth="1" max="7" min="7" width="21"/>
    <col customWidth="1" max="8" min="8" width="21"/>
  </cols>
  <sheetData>
    <row r="1" spans="1:8">
      <c r="A1" s="1" t="s">
        <v>764</v>
      </c>
      <c r="B1" s="2" t="s">
        <v>575</v>
      </c>
      <c r="D1" s="2" t="s">
        <v>1</v>
      </c>
      <c r="F1" s="2" t="s">
        <v>439</v>
      </c>
    </row>
    <row r="2" spans="1:8">
      <c r="B2" s="2" t="s">
        <v>765</v>
      </c>
      <c r="C2" s="2" t="s">
        <v>766</v>
      </c>
      <c r="D2" s="2" t="s">
        <v>767</v>
      </c>
      <c r="E2" s="2" t="s">
        <v>768</v>
      </c>
      <c r="F2" s="2" t="s">
        <v>769</v>
      </c>
      <c r="G2" s="2" t="s">
        <v>770</v>
      </c>
      <c r="H2" s="2" t="s">
        <v>771</v>
      </c>
    </row>
    <row r="3" spans="1:8">
      <c r="A3" s="3" t="s">
        <v>772</v>
      </c>
    </row>
    <row r="4" spans="1:8">
      <c r="A4" s="4" t="s">
        <v>773</v>
      </c>
      <c r="D4" s="4" t="s">
        <v>753</v>
      </c>
    </row>
    <row r="5" spans="1:8">
      <c r="A5" s="4" t="s">
        <v>754</v>
      </c>
      <c r="B5" s="4" t="s">
        <v>755</v>
      </c>
      <c r="D5" s="4" t="s">
        <v>755</v>
      </c>
      <c r="F5" s="4" t="s">
        <v>756</v>
      </c>
    </row>
    <row r="6" spans="1:8">
      <c r="A6" s="4" t="s">
        <v>774</v>
      </c>
      <c r="D6" s="7" t="n">
        <v>4293000</v>
      </c>
      <c r="E6" s="7" t="n">
        <v>1481000</v>
      </c>
    </row>
    <row r="7" spans="1:8">
      <c r="A7" s="4" t="s">
        <v>775</v>
      </c>
    </row>
    <row r="8" spans="1:8">
      <c r="A8" s="3" t="s">
        <v>772</v>
      </c>
    </row>
    <row r="9" spans="1:8">
      <c r="A9" s="4" t="s">
        <v>774</v>
      </c>
      <c r="E9" s="7" t="n">
        <v>1481000</v>
      </c>
    </row>
    <row r="10" spans="1:8">
      <c r="A10" s="4" t="s">
        <v>760</v>
      </c>
    </row>
    <row r="11" spans="1:8">
      <c r="A11" s="3" t="s">
        <v>772</v>
      </c>
    </row>
    <row r="12" spans="1:8">
      <c r="A12" s="4" t="s">
        <v>761</v>
      </c>
      <c r="G12" s="7" t="n">
        <v>500000000</v>
      </c>
      <c r="H12" s="7" t="n">
        <v>350000000</v>
      </c>
    </row>
    <row r="13" spans="1:8">
      <c r="A13" s="4" t="s">
        <v>776</v>
      </c>
    </row>
    <row r="14" spans="1:8">
      <c r="A14" s="3" t="s">
        <v>772</v>
      </c>
    </row>
    <row r="15" spans="1:8">
      <c r="A15" s="4" t="s">
        <v>777</v>
      </c>
      <c r="D15" s="7" t="n">
        <v>2293000</v>
      </c>
      <c r="F15" s="7" t="n">
        <v>1848000</v>
      </c>
    </row>
    <row r="16" spans="1:8">
      <c r="A16" s="4" t="s">
        <v>773</v>
      </c>
      <c r="D16" s="4" t="s">
        <v>753</v>
      </c>
    </row>
    <row r="17" spans="1:8">
      <c r="A17" s="4" t="s">
        <v>778</v>
      </c>
      <c r="D17" s="7" t="n">
        <v>669207000</v>
      </c>
      <c r="F17" s="5" t="n">
        <v>698152000</v>
      </c>
    </row>
    <row r="18" spans="1:8">
      <c r="A18" s="4" t="s">
        <v>779</v>
      </c>
      <c r="D18" s="7" t="n">
        <v>8500000</v>
      </c>
    </row>
    <row r="19" spans="1:8">
      <c r="A19" s="4" t="s">
        <v>780</v>
      </c>
      <c r="D19" s="4" t="s">
        <v>781</v>
      </c>
    </row>
    <row r="20" spans="1:8">
      <c r="A20" s="4" t="s">
        <v>782</v>
      </c>
    </row>
    <row r="21" spans="1:8">
      <c r="A21" s="3" t="s">
        <v>772</v>
      </c>
    </row>
    <row r="22" spans="1:8">
      <c r="A22" s="4" t="s">
        <v>754</v>
      </c>
      <c r="B22" s="4" t="s">
        <v>756</v>
      </c>
    </row>
    <row r="23" spans="1:8">
      <c r="A23" s="4" t="s">
        <v>783</v>
      </c>
      <c r="B23" s="4" t="s">
        <v>784</v>
      </c>
    </row>
    <row r="24" spans="1:8">
      <c r="A24" s="4" t="s">
        <v>785</v>
      </c>
    </row>
    <row r="25" spans="1:8">
      <c r="A25" s="3" t="s">
        <v>772</v>
      </c>
    </row>
    <row r="26" spans="1:8">
      <c r="A26" s="4" t="s">
        <v>761</v>
      </c>
      <c r="B26" s="7" t="n">
        <v>350000000</v>
      </c>
    </row>
    <row r="27" spans="1:8">
      <c r="A27" s="4" t="s">
        <v>786</v>
      </c>
    </row>
    <row r="28" spans="1:8">
      <c r="A28" s="3" t="s">
        <v>772</v>
      </c>
    </row>
    <row r="29" spans="1:8">
      <c r="A29" s="4" t="s">
        <v>761</v>
      </c>
      <c r="B29" s="5" t="n">
        <v>800000000</v>
      </c>
    </row>
    <row r="30" spans="1:8">
      <c r="A30" s="4" t="s">
        <v>787</v>
      </c>
      <c r="B30" s="5" t="n">
        <v>550814000</v>
      </c>
    </row>
    <row r="31" spans="1:8">
      <c r="A31" s="4" t="s">
        <v>788</v>
      </c>
      <c r="B31" s="5" t="n">
        <v>129186000</v>
      </c>
    </row>
    <row r="32" spans="1:8">
      <c r="A32" s="4" t="s">
        <v>789</v>
      </c>
    </row>
    <row r="33" spans="1:8">
      <c r="A33" s="3" t="s">
        <v>772</v>
      </c>
    </row>
    <row r="34" spans="1:8">
      <c r="A34" s="4" t="s">
        <v>777</v>
      </c>
      <c r="B34" s="7" t="n">
        <v>2029000</v>
      </c>
    </row>
    <row r="35" spans="1:8">
      <c r="A35" s="4" t="s">
        <v>754</v>
      </c>
      <c r="B35" s="4" t="s">
        <v>755</v>
      </c>
    </row>
    <row r="36" spans="1:8">
      <c r="A36" s="4" t="s">
        <v>783</v>
      </c>
      <c r="B36" s="4" t="s">
        <v>790</v>
      </c>
    </row>
    <row r="37" spans="1:8">
      <c r="A37" s="4" t="s">
        <v>791</v>
      </c>
    </row>
    <row r="38" spans="1:8">
      <c r="A38" s="3" t="s">
        <v>772</v>
      </c>
    </row>
    <row r="39" spans="1:8">
      <c r="A39" s="4" t="s">
        <v>761</v>
      </c>
      <c r="B39" s="7" t="n">
        <v>500000000</v>
      </c>
      <c r="D39" s="7" t="n">
        <v>500000000</v>
      </c>
    </row>
    <row r="40" spans="1:8">
      <c r="A40" s="4" t="s">
        <v>777</v>
      </c>
      <c r="B40" s="7" t="n">
        <v>82000</v>
      </c>
    </row>
    <row r="41" spans="1:8">
      <c r="A41" s="4" t="s">
        <v>773</v>
      </c>
      <c r="B41" s="4" t="s">
        <v>753</v>
      </c>
    </row>
    <row r="42" spans="1:8">
      <c r="A42" s="4" t="s">
        <v>792</v>
      </c>
    </row>
    <row r="43" spans="1:8">
      <c r="A43" s="3" t="s">
        <v>772</v>
      </c>
    </row>
    <row r="44" spans="1:8">
      <c r="A44" s="4" t="s">
        <v>787</v>
      </c>
      <c r="B44" s="7" t="n">
        <v>680000000</v>
      </c>
    </row>
    <row r="45" spans="1:8">
      <c r="A45" s="4" t="s">
        <v>793</v>
      </c>
      <c r="B45" s="5" t="n">
        <v>129186000</v>
      </c>
    </row>
    <row r="46" spans="1:8">
      <c r="A46" s="4" t="s">
        <v>794</v>
      </c>
      <c r="B46" s="7" t="n">
        <v>0</v>
      </c>
    </row>
    <row r="47" spans="1:8">
      <c r="A47" s="4" t="s">
        <v>795</v>
      </c>
    </row>
    <row r="48" spans="1:8">
      <c r="A48" s="3" t="s">
        <v>772</v>
      </c>
    </row>
    <row r="49" spans="1:8">
      <c r="A49" s="4" t="s">
        <v>777</v>
      </c>
      <c r="D49" s="5" t="n">
        <v>1847000</v>
      </c>
      <c r="F49" s="5" t="n">
        <v>2239000</v>
      </c>
    </row>
    <row r="50" spans="1:8">
      <c r="A50" s="4" t="s">
        <v>778</v>
      </c>
      <c r="D50" s="7" t="n">
        <v>348153000</v>
      </c>
      <c r="F50" s="7" t="n">
        <v>347761000</v>
      </c>
    </row>
    <row r="51" spans="1:8">
      <c r="A51" s="4" t="s">
        <v>796</v>
      </c>
      <c r="C51" s="7" t="n">
        <v>350000000</v>
      </c>
    </row>
    <row r="52" spans="1:8">
      <c r="A52" s="4" t="s">
        <v>797</v>
      </c>
      <c r="C52" s="4" t="s">
        <v>798</v>
      </c>
    </row>
    <row r="53" spans="1:8">
      <c r="A53" s="4" t="s">
        <v>799</v>
      </c>
      <c r="C53" s="7" t="n">
        <v>348519000</v>
      </c>
    </row>
    <row r="54" spans="1:8">
      <c r="A54" s="4" t="s">
        <v>774</v>
      </c>
      <c r="C54" s="5" t="n">
        <v>1481000</v>
      </c>
    </row>
    <row r="55" spans="1:8">
      <c r="A55" s="4" t="s">
        <v>800</v>
      </c>
      <c r="C55" s="5" t="n">
        <v>1161000</v>
      </c>
    </row>
    <row r="56" spans="1:8">
      <c r="A56" s="4" t="s">
        <v>801</v>
      </c>
      <c r="C56" s="7" t="n">
        <v>2642000</v>
      </c>
    </row>
    <row r="57" spans="1:8">
      <c r="A57" s="4" t="s">
        <v>802</v>
      </c>
      <c r="D57" s="4" t="s">
        <v>803</v>
      </c>
    </row>
    <row r="58" spans="1:8">
      <c r="A58" s="4" t="s">
        <v>804</v>
      </c>
      <c r="D58" s="4" t="s">
        <v>805</v>
      </c>
    </row>
    <row r="59" spans="1:8">
      <c r="A59" s="4" t="s">
        <v>806</v>
      </c>
      <c r="C59" s="4" t="s">
        <v>486</v>
      </c>
    </row>
    <row r="60" spans="1:8">
      <c r="A60" s="4" t="s">
        <v>807</v>
      </c>
      <c r="D60" s="4" t="s">
        <v>808</v>
      </c>
    </row>
    <row r="61" spans="1:8">
      <c r="A61" s="4" t="s">
        <v>809</v>
      </c>
      <c r="C61" s="4" t="s">
        <v>810</v>
      </c>
    </row>
    <row r="62" spans="1:8">
      <c r="A62" s="4" t="s">
        <v>811</v>
      </c>
      <c r="C62" s="4" t="s">
        <v>812</v>
      </c>
    </row>
    <row r="63" spans="1:8">
      <c r="A63" s="4" t="s">
        <v>813</v>
      </c>
      <c r="C63" s="5" t="n">
        <v>45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19:23Z</dcterms:created>
  <dcterms:modified xmlns:dcterms="http://purl.org/dc/terms/" xmlns:xsi="http://www.w3.org/2001/XMLSchema-instance" xsi:type="dcterms:W3CDTF">2018-11-09T14:19:23Z</dcterms:modified>
</cp:coreProperties>
</file>